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DIATED STATEMENTS OF CASH" sheetId="8" state="visible" r:id="rId8"/>
    <sheet xmlns:r="http://schemas.openxmlformats.org/officeDocument/2006/relationships" name="CONSOLDIATED STATEMENTS OF CA_2" sheetId="9" state="visible" r:id="rId9"/>
    <sheet xmlns:r="http://schemas.openxmlformats.org/officeDocument/2006/relationships" name="ORGANIZATION, BUSINESS OPERATIO"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RESTRUCTURING CHARGE" sheetId="13" state="visible" r:id="rId13"/>
    <sheet xmlns:r="http://schemas.openxmlformats.org/officeDocument/2006/relationships" name="SECURITIES LENDING" sheetId="14" state="visible" r:id="rId14"/>
    <sheet xmlns:r="http://schemas.openxmlformats.org/officeDocument/2006/relationships" name="ACCOUNTS RECEIVABLE"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LEASING ARRANGEMENTS" sheetId="18" state="visible" r:id="rId18"/>
    <sheet xmlns:r="http://schemas.openxmlformats.org/officeDocument/2006/relationships" name="CREDIT FACILITIES" sheetId="19" state="visible" r:id="rId19"/>
    <sheet xmlns:r="http://schemas.openxmlformats.org/officeDocument/2006/relationships" name="TERM LOAN" sheetId="20" state="visible" r:id="rId20"/>
    <sheet xmlns:r="http://schemas.openxmlformats.org/officeDocument/2006/relationships" name="NOTES PAYABLE" sheetId="21" state="visible" r:id="rId21"/>
    <sheet xmlns:r="http://schemas.openxmlformats.org/officeDocument/2006/relationships" name="REVENUE FROM CONTRACTS WITH CU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LIMITED LIABILITY COMPANY SUBSI" sheetId="26" state="visible" r:id="rId26"/>
    <sheet xmlns:r="http://schemas.openxmlformats.org/officeDocument/2006/relationships" name="SHARE BASED PAYMENTS" sheetId="27" state="visible" r:id="rId27"/>
    <sheet xmlns:r="http://schemas.openxmlformats.org/officeDocument/2006/relationships" name="BENEFIT PLANS AND CAPITAL TRANS" sheetId="28" state="visible" r:id="rId28"/>
    <sheet xmlns:r="http://schemas.openxmlformats.org/officeDocument/2006/relationships" name="NET CAPITAL REQUIREMENTS" sheetId="29" state="visible" r:id="rId29"/>
    <sheet xmlns:r="http://schemas.openxmlformats.org/officeDocument/2006/relationships" name="RELATED PARTY TRANSACTIONS" sheetId="30" state="visible" r:id="rId30"/>
    <sheet xmlns:r="http://schemas.openxmlformats.org/officeDocument/2006/relationships" name="BUSINESS SEGMENTS" sheetId="31" state="visible" r:id="rId31"/>
    <sheet xmlns:r="http://schemas.openxmlformats.org/officeDocument/2006/relationships" name="SELECTED QUARTERLY FINANCIAL D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S (Tables)" sheetId="35" state="visible" r:id="rId35"/>
    <sheet xmlns:r="http://schemas.openxmlformats.org/officeDocument/2006/relationships" name="RESTRUCTURING CHARGE (Tables)" sheetId="36" state="visible" r:id="rId36"/>
    <sheet xmlns:r="http://schemas.openxmlformats.org/officeDocument/2006/relationships" name="SECURITIES LENDING (Tables)" sheetId="37" state="visible" r:id="rId37"/>
    <sheet xmlns:r="http://schemas.openxmlformats.org/officeDocument/2006/relationships" name="ACCOUNTS RECEIVABLE (Tables)" sheetId="38" state="visible" r:id="rId38"/>
    <sheet xmlns:r="http://schemas.openxmlformats.org/officeDocument/2006/relationships" name="PROPERTY AND EQUIPMENT (Tables)" sheetId="39" state="visible" r:id="rId39"/>
    <sheet xmlns:r="http://schemas.openxmlformats.org/officeDocument/2006/relationships" name="GOODWILL AND OTHER INTANGIBLE_2" sheetId="40" state="visible" r:id="rId40"/>
    <sheet xmlns:r="http://schemas.openxmlformats.org/officeDocument/2006/relationships" name="LEASING ARRANGEMENTS (Tables)" sheetId="41" state="visible" r:id="rId41"/>
    <sheet xmlns:r="http://schemas.openxmlformats.org/officeDocument/2006/relationships" name="NOTES PAYABLE (Tables)" sheetId="42" state="visible" r:id="rId42"/>
    <sheet xmlns:r="http://schemas.openxmlformats.org/officeDocument/2006/relationships" name="REVENUE FROM CONTRACTS WITH C_2"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SHARE BASED PAYMENTS (Tables)" sheetId="46" state="visible" r:id="rId46"/>
    <sheet xmlns:r="http://schemas.openxmlformats.org/officeDocument/2006/relationships" name="BENEFIT PLANS AND CAPITAL TRA_2" sheetId="47" state="visible" r:id="rId47"/>
    <sheet xmlns:r="http://schemas.openxmlformats.org/officeDocument/2006/relationships" name="BUSINESS SEGMENTS (Tables)" sheetId="48" state="visible" r:id="rId48"/>
    <sheet xmlns:r="http://schemas.openxmlformats.org/officeDocument/2006/relationships" name="SELECTED QUARTERLY FINANCIAL _2" sheetId="49" state="visible" r:id="rId49"/>
    <sheet xmlns:r="http://schemas.openxmlformats.org/officeDocument/2006/relationships" name="ORGANIZATION, BUSINESS OPERAT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ACQUISITIONS (Details)" sheetId="58" state="visible" r:id="rId58"/>
    <sheet xmlns:r="http://schemas.openxmlformats.org/officeDocument/2006/relationships" name="ACQUISITIONS (Details 1)" sheetId="59" state="visible" r:id="rId59"/>
    <sheet xmlns:r="http://schemas.openxmlformats.org/officeDocument/2006/relationships" name="ACQUISITIONS (Details 2)" sheetId="60" state="visible" r:id="rId60"/>
    <sheet xmlns:r="http://schemas.openxmlformats.org/officeDocument/2006/relationships" name="AQUISITIONS (Details Narrative)" sheetId="61" state="visible" r:id="rId61"/>
    <sheet xmlns:r="http://schemas.openxmlformats.org/officeDocument/2006/relationships" name="RESTRUCTURING CHARGE (Details)" sheetId="62" state="visible" r:id="rId62"/>
    <sheet xmlns:r="http://schemas.openxmlformats.org/officeDocument/2006/relationships" name="RESTRUCTURING CHARGE (Details 1" sheetId="63" state="visible" r:id="rId63"/>
    <sheet xmlns:r="http://schemas.openxmlformats.org/officeDocument/2006/relationships" name="RESTRUCTURING CHARGE (Details N" sheetId="64" state="visible" r:id="rId64"/>
    <sheet xmlns:r="http://schemas.openxmlformats.org/officeDocument/2006/relationships" name="SECURITIES LENDING (Details)" sheetId="65" state="visible" r:id="rId65"/>
    <sheet xmlns:r="http://schemas.openxmlformats.org/officeDocument/2006/relationships" name="ACCOUNTS RECEIVABLE (Details)" sheetId="66" state="visible" r:id="rId66"/>
    <sheet xmlns:r="http://schemas.openxmlformats.org/officeDocument/2006/relationships" name="ACCOUNTS RECEIVABLE (Details 1)" sheetId="67" state="visible" r:id="rId67"/>
    <sheet xmlns:r="http://schemas.openxmlformats.org/officeDocument/2006/relationships" name="PROPERTY AND EQUIPMENT (Details" sheetId="68" state="visible" r:id="rId68"/>
    <sheet xmlns:r="http://schemas.openxmlformats.org/officeDocument/2006/relationships" name="PROPERTY AND EQUIPMENT (Detai_2"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LEASING ARRANGEMENTS (Details)" sheetId="73" state="visible" r:id="rId73"/>
    <sheet xmlns:r="http://schemas.openxmlformats.org/officeDocument/2006/relationships" name="LEASING ARRANGEMENTS (Details N" sheetId="74" state="visible" r:id="rId74"/>
    <sheet xmlns:r="http://schemas.openxmlformats.org/officeDocument/2006/relationships" name="CREDIT FACILITIES (Details Narr" sheetId="75" state="visible" r:id="rId75"/>
    <sheet xmlns:r="http://schemas.openxmlformats.org/officeDocument/2006/relationships" name="TERM LOAN  (Details Narrative)" sheetId="76" state="visible" r:id="rId76"/>
    <sheet xmlns:r="http://schemas.openxmlformats.org/officeDocument/2006/relationships" name="NOTES PAYABLE (Details)" sheetId="77" state="visible" r:id="rId77"/>
    <sheet xmlns:r="http://schemas.openxmlformats.org/officeDocument/2006/relationships" name="NOTES PAYABLE (Details Narrativ" sheetId="78" state="visible" r:id="rId78"/>
    <sheet xmlns:r="http://schemas.openxmlformats.org/officeDocument/2006/relationships" name="REVENUE FROM CONTRACTS WITH C_3" sheetId="79" state="visible" r:id="rId79"/>
    <sheet xmlns:r="http://schemas.openxmlformats.org/officeDocument/2006/relationships" name="REVENUE FROM CONTRACTS WITH C_4" sheetId="80" state="visible" r:id="rId80"/>
    <sheet xmlns:r="http://schemas.openxmlformats.org/officeDocument/2006/relationships" name="COMMITMENTS AND CONTINGENCIES (" sheetId="81" state="visible" r:id="rId81"/>
    <sheet xmlns:r="http://schemas.openxmlformats.org/officeDocument/2006/relationships" name="INCOME TAXES (Details)" sheetId="82" state="visible" r:id="rId82"/>
    <sheet xmlns:r="http://schemas.openxmlformats.org/officeDocument/2006/relationships" name="INCOME TAXES (Details 1)" sheetId="83" state="visible" r:id="rId83"/>
    <sheet xmlns:r="http://schemas.openxmlformats.org/officeDocument/2006/relationships" name="INCOME TAXES (Details 2)" sheetId="84" state="visible" r:id="rId84"/>
    <sheet xmlns:r="http://schemas.openxmlformats.org/officeDocument/2006/relationships" name="INCOME TAXES (Details 3)" sheetId="85" state="visible" r:id="rId85"/>
    <sheet xmlns:r="http://schemas.openxmlformats.org/officeDocument/2006/relationships" name="INCOME TAXES (Details Narrative" sheetId="86" state="visible" r:id="rId86"/>
    <sheet xmlns:r="http://schemas.openxmlformats.org/officeDocument/2006/relationships" name="EARNINGS PER SHARE (Details)" sheetId="87" state="visible" r:id="rId87"/>
    <sheet xmlns:r="http://schemas.openxmlformats.org/officeDocument/2006/relationships" name="EARNINGS PER SHARE (Details Nar" sheetId="88" state="visible" r:id="rId88"/>
    <sheet xmlns:r="http://schemas.openxmlformats.org/officeDocument/2006/relationships" name="LIMITED LIABILITY COMPANY SUB_2" sheetId="89" state="visible" r:id="rId89"/>
    <sheet xmlns:r="http://schemas.openxmlformats.org/officeDocument/2006/relationships" name="SHARE BASED PAYMENTS (Details)" sheetId="90" state="visible" r:id="rId90"/>
    <sheet xmlns:r="http://schemas.openxmlformats.org/officeDocument/2006/relationships" name="SHARE BASED PAYMENTS (Details 1" sheetId="91" state="visible" r:id="rId91"/>
    <sheet xmlns:r="http://schemas.openxmlformats.org/officeDocument/2006/relationships" name="SHARE BASED PAYMENTS (Details N" sheetId="92" state="visible" r:id="rId92"/>
    <sheet xmlns:r="http://schemas.openxmlformats.org/officeDocument/2006/relationships" name="BENEFIT PLANS AND CAPITAL TRA_3" sheetId="93" state="visible" r:id="rId93"/>
    <sheet xmlns:r="http://schemas.openxmlformats.org/officeDocument/2006/relationships" name="NET CAPITAL REQUIREMENTS (Detai" sheetId="94" state="visible" r:id="rId94"/>
    <sheet xmlns:r="http://schemas.openxmlformats.org/officeDocument/2006/relationships" name="RELATED PARTY TRANSACTIONS (Det" sheetId="95" state="visible" r:id="rId95"/>
    <sheet xmlns:r="http://schemas.openxmlformats.org/officeDocument/2006/relationships" name="BUSINESS SEGMENTS (Details)" sheetId="96" state="visible" r:id="rId96"/>
    <sheet xmlns:r="http://schemas.openxmlformats.org/officeDocument/2006/relationships" name="BUSINESS SEGMENTS (Details 1)" sheetId="97" state="visible" r:id="rId97"/>
    <sheet xmlns:r="http://schemas.openxmlformats.org/officeDocument/2006/relationships" name="BUSINESS SEGMENTS (Details 2)" sheetId="98" state="visible" r:id="rId98"/>
    <sheet xmlns:r="http://schemas.openxmlformats.org/officeDocument/2006/relationships" name="SELECTED QUARTERLY FINANCIAL _3" sheetId="99" state="visible" r:id="rId99"/>
  </sheets>
  <definedNames/>
  <calcPr calcId="124519" fullCalcOnLoad="1"/>
</workbook>
</file>

<file path=xl/sharedStrings.xml><?xml version="1.0" encoding="utf-8"?>
<sst xmlns="http://schemas.openxmlformats.org/spreadsheetml/2006/main" uniqueCount="1204">
  <si>
    <t>Document and Entity Information - USD ($) $ in Thousands</t>
  </si>
  <si>
    <t>12 Months Ended</t>
  </si>
  <si>
    <t>Dec. 31, 2018</t>
  </si>
  <si>
    <t>Feb. 28, 2019</t>
  </si>
  <si>
    <t>Jun. 30, 2018</t>
  </si>
  <si>
    <t>Document And Entity Information</t>
  </si>
  <si>
    <t>Entity Registrant Name</t>
  </si>
  <si>
    <t>B. Riley Financial, Inc.</t>
  </si>
  <si>
    <t>Entity Central Index Key</t>
  </si>
  <si>
    <t>Document Type</t>
  </si>
  <si>
    <t>10-K</t>
  </si>
  <si>
    <t>Trading Symbol</t>
  </si>
  <si>
    <t>RILY</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Small Business</t>
  </si>
  <si>
    <t>Entity Emerging Growth Company</t>
  </si>
  <si>
    <t>Entity Ex Transition Period</t>
  </si>
  <si>
    <t>Entity Shell Company</t>
  </si>
  <si>
    <t>Entity Filer Category</t>
  </si>
  <si>
    <t>Accelerated Filer</t>
  </si>
  <si>
    <t>Entity Public Float</t>
  </si>
  <si>
    <t>Entity Common Stock, Shares Outstanding</t>
  </si>
  <si>
    <t>Document Fiscal Period Focus</t>
  </si>
  <si>
    <t>FY</t>
  </si>
  <si>
    <t>Document Fiscal Year Focus</t>
  </si>
  <si>
    <t>CONSOLIDATED BALANCE SHEETS - USD ($) $ in Thousands</t>
  </si>
  <si>
    <t>Dec. 31, 2017</t>
  </si>
  <si>
    <t>Assets</t>
  </si>
  <si>
    <t>Cash and cash equivalents</t>
  </si>
  <si>
    <t>Restricted cash</t>
  </si>
  <si>
    <t>Due from clearing brokers</t>
  </si>
  <si>
    <t>Securities and other investments owned, at fair value</t>
  </si>
  <si>
    <t>Securities borrowed</t>
  </si>
  <si>
    <t>Accounts receivable, net</t>
  </si>
  <si>
    <t>Due from related parties</t>
  </si>
  <si>
    <t>Advances against customer contracts</t>
  </si>
  <si>
    <t xml:space="preserve"> </t>
  </si>
  <si>
    <t>Loans receivable</t>
  </si>
  <si>
    <t>Prepaid expenses and other assets</t>
  </si>
  <si>
    <t>Property and equipment, net</t>
  </si>
  <si>
    <t>Goodwill</t>
  </si>
  <si>
    <t>Other intangible assets, net</t>
  </si>
  <si>
    <t>Deferred income taxes</t>
  </si>
  <si>
    <t>Total assets</t>
  </si>
  <si>
    <t>Liabilities</t>
  </si>
  <si>
    <t>Accounts payable</t>
  </si>
  <si>
    <t>Accrued expenses and other liabilities</t>
  </si>
  <si>
    <t>Deferred revenue</t>
  </si>
  <si>
    <t>Due to partners</t>
  </si>
  <si>
    <t>Securities sold not yet purchased</t>
  </si>
  <si>
    <t>Securities loaned</t>
  </si>
  <si>
    <t>Mandatorily redeemable noncontrolling interests</t>
  </si>
  <si>
    <t>Notes payable</t>
  </si>
  <si>
    <t>Term loan</t>
  </si>
  <si>
    <t>Senior notes payable</t>
  </si>
  <si>
    <t>Total liabilities</t>
  </si>
  <si>
    <t>Commitments and contingencies</t>
  </si>
  <si>
    <t>B. Riley Financial, Inc. stockholders' equity:</t>
  </si>
  <si>
    <t>Preferred stock, $0.0001 par value; 1,000,000 shares authorized; none issued</t>
  </si>
  <si>
    <t>Common stock, $0.0001 par value; 100,000,000 shares authorized; 26,603,355 and 26,569,462 issued and outstanding as of December 31, 2018 and December 31, 2017, respectively</t>
  </si>
  <si>
    <t>Additional paid-in capital</t>
  </si>
  <si>
    <t>Retained earnings</t>
  </si>
  <si>
    <t>Accumulated other comprehensive loss</t>
  </si>
  <si>
    <t>Total B. Riley Financial, Inc.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authorized</t>
  </si>
  <si>
    <t>Preferred stock, issued</t>
  </si>
  <si>
    <t>Common stock, par value (in dollars per share)</t>
  </si>
  <si>
    <t>Common stock, authorized</t>
  </si>
  <si>
    <t>Common stock, issued</t>
  </si>
  <si>
    <t>Common stock, outstanding</t>
  </si>
  <si>
    <t>CONSOLIDATED STATEMENTS OF INCOME - USD ($) $ in Thousands</t>
  </si>
  <si>
    <t>Dec. 31, 2016</t>
  </si>
  <si>
    <t>Revenues:</t>
  </si>
  <si>
    <t>Total revenues</t>
  </si>
  <si>
    <t>Operating expenses:</t>
  </si>
  <si>
    <t>Direct cost of services</t>
  </si>
  <si>
    <t>Cost of goods sold</t>
  </si>
  <si>
    <t>Selling, general and administrative expenses</t>
  </si>
  <si>
    <t>Restructuring charge</t>
  </si>
  <si>
    <t>Interest expense - Securities lending</t>
  </si>
  <si>
    <t>Total operating expenses</t>
  </si>
  <si>
    <t>Operating income</t>
  </si>
  <si>
    <t>Other income (expense):</t>
  </si>
  <si>
    <t>Interest income</t>
  </si>
  <si>
    <t>Income (loss) from equity investments</t>
  </si>
  <si>
    <t>Interest expense</t>
  </si>
  <si>
    <t>Income before income taxes</t>
  </si>
  <si>
    <t>Provision for income taxes</t>
  </si>
  <si>
    <t>Net income</t>
  </si>
  <si>
    <t>Net income attributable to noncontrolling interests</t>
  </si>
  <si>
    <t>Net income attributable to B. Riley Financial, Inc.</t>
  </si>
  <si>
    <t>Basic income per share (in dollars per share)</t>
  </si>
  <si>
    <t>Diluted income per share (in dollars per share)</t>
  </si>
  <si>
    <t>Weighted average basic shares outstanding (in shares)</t>
  </si>
  <si>
    <t>Weighted average diluted shares outstanding (in shares)</t>
  </si>
  <si>
    <t>Services and Fees [Member]</t>
  </si>
  <si>
    <t>Interest Income - Securities lending [Member]</t>
  </si>
  <si>
    <t>Sale Of Goods [Member]</t>
  </si>
  <si>
    <t>CONSOLIDATED STATEMENTS OF COMPHREHENSIVE INCOME - USD ($) $ in Thousands</t>
  </si>
  <si>
    <t>Statement of Comprehensive Income [Abstract]</t>
  </si>
  <si>
    <t>Other comprehensive (loss) income:</t>
  </si>
  <si>
    <t>Change in cumulative translation adjustment</t>
  </si>
  <si>
    <t>Other comprehensive (loss) income, net of tax</t>
  </si>
  <si>
    <t>Total comprehensive income</t>
  </si>
  <si>
    <t>Comprehensive income attributable to noncontrolling interests</t>
  </si>
  <si>
    <t>Comprehensive income attributable to B. Riley Financial, Inc.</t>
  </si>
  <si>
    <t>CONSOLIDATED STATEMENTS OF EQUITY - USD ($) $ in Thousands</t>
  </si>
  <si>
    <t>Preferred Stock [Member]</t>
  </si>
  <si>
    <t>Common Stock [Member]</t>
  </si>
  <si>
    <t>Additional Paid-in Capital [Member]</t>
  </si>
  <si>
    <t>Retained Earnings [Member]</t>
  </si>
  <si>
    <t>Accumulated Other Comprehensive Loss [Member]</t>
  </si>
  <si>
    <t>Noncontrolling Interest [Member]</t>
  </si>
  <si>
    <t>Total</t>
  </si>
  <si>
    <t>Balance at Beginning at Dec. 31, 2015</t>
  </si>
  <si>
    <t>Balance at Beginning (in shares) at Dec. 31, 2015</t>
  </si>
  <si>
    <t>Increase (Decrease) in Stockholders' Equity [Roll Forward]</t>
  </si>
  <si>
    <t>Issuance of common stock for acquisition of MK Capital, LLC - contingent equity consideration on February 2, 2017</t>
  </si>
  <si>
    <t>Issuance of common stock for acquisition of MK Capital, LLC - contingent equity consideration on February 2, 2017 (in shares)</t>
  </si>
  <si>
    <t>Vesting of restricted stock, net of shares withheld for employer taxes</t>
  </si>
  <si>
    <t>Vesting of restricted stock, net of shares withheld for employer taxes (in shares)</t>
  </si>
  <si>
    <t>Offering of common stock, net of offering expenses</t>
  </si>
  <si>
    <t>Offering of common stock, net of offering expenses (in shares)</t>
  </si>
  <si>
    <t>Share based payments</t>
  </si>
  <si>
    <t>Dividends on common stock ($0.28, 0.67 &amp; 0.74 per share for the years ended December 31, 2016, 2017 &amp; 2018 respectively)</t>
  </si>
  <si>
    <t>Foreign currency translation adjustment</t>
  </si>
  <si>
    <t>Balance at End at Dec. 31, 2016</t>
  </si>
  <si>
    <t>Balance at End (in shares) at Dec. 31, 2016</t>
  </si>
  <si>
    <t>Issuance of common stock for acquisition of Dialectic general partner interests on April 13, 2017</t>
  </si>
  <si>
    <t>Issuance of common stock for acquisition of Dialectic general partner interests on April 13, 2017 (in shares)</t>
  </si>
  <si>
    <t>Issuance of common stock for acquisition of FBR &amp; Co. on June 1, 2017</t>
  </si>
  <si>
    <t>Issuance of common stock for acquisition of FBR &amp; Co. on June 1, 2017 (in shares)</t>
  </si>
  <si>
    <t>Issuance of common stock and common stock warrants for acquisition of Wunderlich on July 3, 2017</t>
  </si>
  <si>
    <t>Issuance of common stock and common stock warrants for acquisition of Wunderlich on July 3, 2017 (in shares)</t>
  </si>
  <si>
    <t>Distribution to noncontrolling interest</t>
  </si>
  <si>
    <t>Balance at End at Dec. 31, 2017</t>
  </si>
  <si>
    <t>Balance at End (in shares) at Dec. 31, 2017</t>
  </si>
  <si>
    <t>Issuance of common stock for acquisition of GlassRatner Advisory &amp; Capital Group LLC</t>
  </si>
  <si>
    <t>Issuance of common stock for acquisition of GlassRatner Advisory &amp; Capital Group LLC (in shares)</t>
  </si>
  <si>
    <t>Common shares cancelled - resolution of escrow claim</t>
  </si>
  <si>
    <t>Common shares cancelled - resolution of escrow claim (in shares)</t>
  </si>
  <si>
    <t>Stock repurchased and retired</t>
  </si>
  <si>
    <t>Stock repurchased and retired (in shares)</t>
  </si>
  <si>
    <t>Balance at End at Dec. 31, 2018</t>
  </si>
  <si>
    <t>Balance at End (in shares) at Dec. 31, 2018</t>
  </si>
  <si>
    <t>CONSOLIDATED STATEMENTS OF EQUITY (Parenthetical) - $ / shares</t>
  </si>
  <si>
    <t>Statement of Stockholders' Equity [Abstract]</t>
  </si>
  <si>
    <t>Dividends on common stock (in dollars per share)</t>
  </si>
  <si>
    <t>CONSOLDIATED STATEMENTS OF CASH FLOWS - USD ($) $ in Thousands</t>
  </si>
  <si>
    <t>Cash flows from operating activities:</t>
  </si>
  <si>
    <t>Adjustments to reconcile net income to net cash (used in) provided by operating activities:</t>
  </si>
  <si>
    <t>Depreciation and amortization</t>
  </si>
  <si>
    <t>Provision for doubtful accounts</t>
  </si>
  <si>
    <t>Share-based compensation</t>
  </si>
  <si>
    <t>Recovery of key man life insurance</t>
  </si>
  <si>
    <t>Non-cash interest and other</t>
  </si>
  <si>
    <t>Effect of foreign currency on operations</t>
  </si>
  <si>
    <t>(Income) loss from equity investments</t>
  </si>
  <si>
    <t>Impairment of leaseholds and intangibles, lease loss accrual and loss on disposal of fixed assets</t>
  </si>
  <si>
    <t>Income allocated and fair value adjustment for mandatorily redeemable noncontrolling interests</t>
  </si>
  <si>
    <t>Change in operating assets and liabilities:</t>
  </si>
  <si>
    <t>Securities and other investments owned</t>
  </si>
  <si>
    <t>Accounts receivable and advances against customer contracts</t>
  </si>
  <si>
    <t>Accounts payable, accrued payroll and related expenses, accrued value added tax payable and other accrued expenses</t>
  </si>
  <si>
    <t>Amounts due to/from related parties and partners</t>
  </si>
  <si>
    <t>Securities sold, not yet purchased</t>
  </si>
  <si>
    <t>Auction and liquidation proceeds payable</t>
  </si>
  <si>
    <t>Net cash (used in) provided by operating activities</t>
  </si>
  <si>
    <t>Cash flows from investing activities:</t>
  </si>
  <si>
    <t>Purchases of loans receivable</t>
  </si>
  <si>
    <t>Acquisition of magicJack, net of cash acquired $53,875</t>
  </si>
  <si>
    <t>Acquisition of Wunderlich, net of cash acquired $4,259</t>
  </si>
  <si>
    <t>Cash acquired from acquisition of FBR &amp; Co.</t>
  </si>
  <si>
    <t>Acquisition of other businesses, net of cash acquired</t>
  </si>
  <si>
    <t>Acquisition of United Online, net of cash acquired $125,542 in 2016</t>
  </si>
  <si>
    <t>Purchases of property and equipment and intangible assets</t>
  </si>
  <si>
    <t>Proceeds from key man life insurance</t>
  </si>
  <si>
    <t>Proceeds from sale of property and equipment and intangible assets</t>
  </si>
  <si>
    <t>Equity investments</t>
  </si>
  <si>
    <t>Dividends from equity investments</t>
  </si>
  <si>
    <t>Net cash used in investing activities</t>
  </si>
  <si>
    <t>Cash flows from financing activities:</t>
  </si>
  <si>
    <t>Repayment of revolving line of credit</t>
  </si>
  <si>
    <t>Proceeds from asset based credit facility</t>
  </si>
  <si>
    <t>Repayment of asset based credit facility</t>
  </si>
  <si>
    <t>Proceeds from notes payable</t>
  </si>
  <si>
    <t>Repayment of notes payable</t>
  </si>
  <si>
    <t>Proceeds from participating note payable</t>
  </si>
  <si>
    <t>Payment of participating note payable and contingent consideration</t>
  </si>
  <si>
    <t>Proceeds from term loan</t>
  </si>
  <si>
    <t>Proceeds from issuance of senior notes</t>
  </si>
  <si>
    <t>Payment of debt issuance costs</t>
  </si>
  <si>
    <t>ESPP shares and payment of employment taxes on vesting of restricted stock</t>
  </si>
  <si>
    <t>Dividends paid</t>
  </si>
  <si>
    <t>Proceeds from issuance of common stock</t>
  </si>
  <si>
    <t>Repurchase of common stock</t>
  </si>
  <si>
    <t>Distribution to noncontrolling interests</t>
  </si>
  <si>
    <t>Net cash provided by financing activities</t>
  </si>
  <si>
    <t>Increase in cash, cash equivalents and restricted cash</t>
  </si>
  <si>
    <t>Effect of foreign currency on cash, cash equivalents and restricted cash</t>
  </si>
  <si>
    <t>Net increase in cash, cash equivalents and restricted cash</t>
  </si>
  <si>
    <t>Cash, cash equivalents and restricted cash, beginning of year</t>
  </si>
  <si>
    <t>Cash, cash equivalents and restricted cash, end of year</t>
  </si>
  <si>
    <t>Supplemental disclosures:</t>
  </si>
  <si>
    <t>Interest paid</t>
  </si>
  <si>
    <t>Taxes paid</t>
  </si>
  <si>
    <t>CONSOLDIATED STATEMENTS OF CASH FLOWS (Parenthetical) - USD ($) $ in Thousands</t>
  </si>
  <si>
    <t>Statement of Cash Flows [Abstract]</t>
  </si>
  <si>
    <t>Net of cash acquired</t>
  </si>
  <si>
    <t>ORGANIZATION, BUSINESS OPERATIONS AND SIGNIFICANT ACCOUNTING POLICIES</t>
  </si>
  <si>
    <t>Organization, Consolidation and Presentation of Financial Statements [Abstract]</t>
  </si>
  <si>
    <t>NOTE
1—ORGANIZATION, BUSINESS OPERATIONS AND SIGNIFICANT ACCOUNTING POLICIES Organization
and Nature of Operations B.
Riley Financial, Inc. and its subsidiaries (collectively the “Company”) provide investment banking and financial services
to corporate, institutional and high net worth clients, and asset disposition, valuation and appraisal and capital advisory services
to a wide range of retail, wholesale and industrial clients, as well as lenders, capital providers, private equity investors and
professional services firms throughout the United States, Australia, Canada, and Europe and with the acquisitions of United Online,
Inc. (“UOL”) on July 1, 2016 and magicJack VocalTec Ltd. (“magicJack”) on November 14, 2018, provide consumer
Internet access and cloud communication services. The
Company operates in four operating segments: (i) Capital Markets, through which the Company provides investment banking, corporate
finance, securities lending, restructuring, consulting, research, sales and trading and wealth management services to corporate,
institutional and high net worth clients; (ii) Auction and Liquidation, through which the Company provides Auction and Liquidation
services to help clients dispose of assets that include multi-location retail inventory, wholesale inventory, trade fixtures,
machinery and equipment, intellectual property and real property; (iii) Valuation and Appraisal, through which the Company provides
Valuation and Appraisal services to clients with independent appraisals in connection with asset based loans, acquisitions, divestitures
and other business needs; and (iv) Principal Investments - United Online and magicJack, through which the Company provides consumer
Internet access and related subscription services from United Online and cloud communication services primarily through the magicJack
devices.</t>
  </si>
  <si>
    <t>SUMMARY OF SIGNIFICANT ACCOUNTING POLICIES</t>
  </si>
  <si>
    <t>Accounting Policies [Abstract]</t>
  </si>
  <si>
    <t>NOTE
2—SUMMARY OF SIGNIFICANT ACCOUNTING POLICIES (a)
Principles of Consolidation and Basis of Presentation The
consolidated financial statements include the accounts of B. Riley Financial, Inc. and its wholly-owned and majority-owned subsidiaries.
The consolidated financial statements also include the accounts of (a) Great American Global Partners, LLC which is controlled
by the Company as a result of its ownership of a 50% member interest, appointment of two of the three executive officers and significant
influence over the funding of operations, and (b) GA Retail Investments, L.P. which is controlled by the Company as a result of
its ownership of a 50% partnership interest, appointment of executive officers and significant influence over the operations.
All intercompany accounts and transactions have been eliminated upon consolidation. The
accounting guidance requires an enterprise to perform an analysis to determine whether the enterprise’s variable interest
or interests give it a controlling financial interest in a variable interest entity; to require ongoing reassessments of whether
an enterprise is the primary beneficiary of a Variable Interest Entity (“VIE”); to eliminate the solely quantitative
approach previously required for determining the primary beneficiary of a VIE; to add an additional reconsideration event for
determining whether an entity is a VIE when any changes in facts and circumstances occur such that holders of the equity investment
at risk, as a group, lose the power from voting rights or similar rights of those investments to direct the activities of the
entity that most significantly impact the entity’s economic performance; and to require enhanced disclosures that will provide
users of financial statements with more transparent information about an enterprise’s involvement in a VIE. (b)
Use of Estimates The
preparation of the consolidated financial statements in accordance with accounting principles generally accepted in the United
States of American (“GAAP”) requires management to make estimates and assumptions that affect the reported amounts
of assets and liabilities at the date of the consolidated financial statements and reported amounts of revenue and expense during
the reporting period. Estimates are used when accounting for certain items such as valuation of securities, reserves for accounts
receivable, the carrying value of intangible assets and goodwill, the fair value of mandatorily redeemable noncontrolling interests,
fair value of share based arrangements, fair value of contingent consideration in business combination’s and accounting
for income tax valuation allowances. Estimates are based on historical experience, where applicable, and assumptions that management
believes are reasonable under the circumstances. Due to the inherent uncertainty involved with estimates, actual results may differ. (c)
Revenue Recognition On
January 1, 2018, the Company adopted Accounting Standards Codification (“ASC”) 606 – Revenue from Contracts
with Customers Revenues
are recognized when control of the promised goods or performance obligations for services is transferred to the Company’s
customers, in an amount that reflects the consideration the Company expects to be entitled to in exchange for the goods or services. Revenues
from contracts with customers in the Capital Markets segment, Auction and Liquidation segment, Valuation and Appraisal segment,
and Principal Investments – United Online and magicJack segment are primarily comprised of the following: Capital
Markets Segment Fees
from wealth and asset management services consist primarily of investment management fees that are recognized over the period
the performance obligation for the services are provided. Investment management fees are primarily comprised of fees for investment
management services and are generally based on the dollar amount of the assets being managed. Revenues
from sales and trading are recognized when the performance obligation is satisfied and include commissions resulting from equity
securities transactions executed as agent or principal and are recorded on a trade date basis and fees paid for equity research. Revenues
from other sources in the Capital Markets segment is primarily comprised of (i) interest income from loans receivable and securities
lending activities, (ii) related net trading gains and losses from market making activities, the commitment of capital to facilitate
customer orders, (iii) trading activities from the Company’s Principal Investments in equity and other securities for the
Company’s account, and (iv) other income. Interest
income from securities lending activities consists of interest income from equity and fixed income securities that are borrowed
from one party and loaned to another. The Company maintains relationships with a broad group of banks and broker-dealers to facilitate
the sourcing, borrowing and lending of equity and fixed income securities in a “matched book” to limit the Company’s
exposure to fluctuations in the market value or securities borrowed and securities loaned. Other
revenues include (i) net trading gains and losses from market making activities in the Company’s fixed income group, (ii)
carried interest from the Company’s asset management recognized as earnings from financial assets within the scope of ASC
323 - Investments - Equity Method and Joint Ventures Revenue
from Contracts with Customers Investments - Equity Method and Joint Ventures Auction
and Liquidation segment Revenues
earned from Auction and Liquidation services contracts where the Company guarantees a minimum recovery value for goods being sold
at auction or liquidation are recognized over time when the performance obligation is satisfied. The Company generally uses the
cost-to-cost measure of progress for the Company’s contracts because it best depicts the transfer of services to the customer
which occurs as the Company incurs costs on its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sts
to fulfill the contract include labor and other direct costs related to the contract. Due to the nature of the guarantees and
performance obligations under these contracts, the estimation of revenue that is ultimately earned is complex and subject to many
variables and requires significant judgment. It is common for these contracts to contain provisions that can either increase or
decrease the transaction price upon completion of the Company’s performance obligations under the contract. Estimated amounts
are included in the transaction price at the most likely amount it is probable that a significant reversal of revenue will not
occur. The Company estimates of variable consideration and determination of whether or not to include estimated amounts in the
transaction price are based on an assessment of the Company’s anticipated performance under the contract taking into consideration
all historical, current and forecasted information that is reasonably available to the Company. Costs that directly relate to
the contract and expected to be recoverable are capitalized as an asset and included in advances against customer contracts in
the accompanying consolidated balance sheets. These costs are amortized as the services are transferred to the customer over the
contract period, which generally does not exceed six months, and the expense is recognized a component of direct cost of services.
If, during the auction or liquidation sale, the Company determines that the total costs to be incurred on a performance obligation
under a contract exceeds the total estimated revenues to be earned, a provision for the entire loss on the performance obligation
is recognized in the period the loss is determined. Valuation
and Appraisal Segment Principal
Investments – United Online and magicJack Segment Service
revenues from fees charged to United Online pay accounts are recognized in the period in which fees are fixed or determinable
and the related services are provided to the customer. The Company’s pay accounts generally pay in advance for their services
by credit card, PayPal, automated clearinghouse or check, and revenues are then recognized ratably over the service period. Advance
payments from pay accounts are recorded in the consolidated balance sheets as deferred revenue. In circumstances where payment
is not received in advance, revenues are only recognized if collectability is probable. Revenues
from sales of the magicJack devices and access rights represent revenues recognized from sales of the magicJack devices to retailers,
wholesalers, or direct to customers, net of returns. The transaction price for magicJack devices is allocated between equipment
and service based on stand-alone selling prices. Revenues allocated to equipment are recognized when control transfers to the
customer, and service revenue is recognized ratably over the service term. The Company estimates the return of direct sales as
part of the transaction price using a six month rolling average of historical returns. Revenues for hardware and shipping are
recognized at the time of delivery and revenues for services are recognized ratably over the service. The Company recognizes revenue
for hardware based on delivery terms to the retailer and revenue for service is deferred for the delay period and recognized ratably
over the remaining access right period. Revenues
from access rights renewals and mobile apps represents revenues from customers purchasing rights to access the Company’s
servers beyond the access right period included in a magicJack device or magicJack service. The extended access right ranges from
one to five years. These fees charged to customers are initially deferred and recognized as revenue ratably over the extended
access right period. Revenues from access rights granted to users of the magicApp, magicJack Connect App and magicJack for Business
are recognized ratably over the access right period. Revenues
from the sale of other magicJack related products are revenues recognized from the sale of other items related to the magicJack
devices and access right renewals the Company offers its customers, including porting fees charged to customers to port their
existing phone number to a magicJack device or services, fees charged for customer to select a custom, vanity or Canadian phone
number and fees charged to customers to change their existing number. These revenues are recognized at the time of sale. Prepaid
minutes revenues are primarily from the usage and expiration of international prepaid minutes, net of chargebacks. Revenues from
prepaid minutes are recognized as minutes are used. Revenues
from access and wholesale charges are generated from access fees charged to other telecommunication carriers or providers for
Interexchange Carriers (“IXC”) calls terminated to the Company’s end-users, and other fees charged to telecommunication
carriers or providers for origination of calls to their 800-numbers. These revenues are recorded based on rates set forth in the
respective state and federal tariffs or negotiated contract rates, less provisions for billing adjustments. Revenues from access
and wholesale charges are recognized as calls are terminated to the network. UCaaS
revenues are recurring monthly service revenue from sales of its hosted services. Customers are billed monthly in advance for
these recurring services and in arrears for one time service charges and other certain usage charges. UCaas revenues also includes
non-recurring revenue from the sale of hardware and network equipment. Revenues for recurring monthly service are recorded in
the period the services are provided over the term of the respective customer agreements and revenue from the sale of hardware
and network equipment is recognized in the period that the equipment is delivered. Advertising
revenues consist primarily of amounts from the Company’s Internet search partner that are generated as a result of users
utilizing the partner’s Internet search services and amounts generated from display advertisements. The Company recognizes
such advertising revenues in the period in which the advertisement is displayed or, for performance-based arrangements, when the
related performance criteria are met. In determining whether an arrangement exists, the Company ensures that a written contract
is in place, such as a standard insertion order or a customer-specific agreement. The Company assesses whether performance criteria
have been met and whether the fees are fixed or determinable based on a reconciliation of the performance criteria and the payment
terms associated with the transaction. The reconciliation of the performance criteria generally includes a comparison of customer-provided
performance data to the contractual performance obligation and to internal or third-party performance data in circumstances where
that data is available. (d)
Direct Cost of Services Direct
cost of services relates to service and fee revenues. The costs consist of employee compensation and related payroll benefits,
travel expenses, the cost of consultants assigned to revenue-generating activities and direct expenses billable to clients in
the Valuation and Appraisal segment. Direct costs of services include participation in profits under collaborative arrangements
in which the Company is a majority participant. Direct costs of services also include the cost of consultants and other direct
expenses related to Auction and Liquidation contracts pursuant to commission and fee based arrangements in the Auction and Liquidation
segment. Direct cost of services in the Principal Investments - United Online and magicJack segment include cost of telecommunications
and data center costs, personnel and overhead-related costs associated with operating the Company’s networks, servers and
data centers, sales commissions associated with multi-year service plans, depreciation of network computers and equipment, amortization
expense, third party advertising sales commissions, license fees, costs related to providing customer support, costs related to
customer billing and processing of customer credit cards and associated bank fees. Direct cost of services does not include an
allocation of the Company’s overhead costs. (e)
Interest Expense - Securities Lending Activities Interest
expense from securities lending activities is included in operating expenses related to operations in the Capital Markets segment.
Interest expense from securities lending activities is incurred from equity and fixed income securities that are loaned to the
Company. (f)
Concentration of Risk Revenues
from one liquidation service contract to a retailer represented 13.5% of total revenues during the year ended December 31, 2016.
Revenues in the Capital Markets, Valuation and Appraisal and Principal Investments – United Online and magicJack segments
are currently primarily generated in the United States. Revenues in the Auction and Liquidation segment are primarily generated
in the United States, Australia, Canada and Europe.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 services contract, the Company sometimes conducts
operations with third parties through collaborative arrangements.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 (g)
Advertising Expense The
Company expenses advertising costs, which consist primarily of costs for printed materials, as incurred. Advertising costs totaled
$2,727, $1,312 and $1,456 for the years ended December 31, 2018, 2017 and 2016, respectively. Advertising expense is included
as a component of selling, general and administrative expenses in the accompanying consolidated statements of income. (h)
Share-Based Compensation The
Company’s share-based payment awards principally consist of grants of restricted stock, restricted stock units and costs
associated with the Company’s employee stock purchase plan. In accordance with the applicable accounting guidance, share-based
payment awards are classified as either equity or liabilities. For equity-classified awards, the Company measures compensation
cost for the grant of membership interests at fair value on the date of grant and recognizes compensation expense in the consolidated
statements of income over the requisite service or performance period the award is expected to vest. The fair value of the liability-classified
award will be subsequently remeasured at each reporting date through the settlement date. Change in fair value during the requisite
service period will be recognized as compensation cost over that period. In
June 2018, the Company adopted the 2018 Employee Stock Purchase Plan (“Purchase Plan”) which allows eligible employees
to purchase common stock through payroll deductions as a price that is 15% of the market value of the common stock on the last
day of the offering period. In accordance with the provisions of ASC 718, Compensation – Stock Compensation (i)
Income Taxes The
Company recognizes deferred tax liabilities and assets for the expected future tax consequences of events that have been included
in the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 The
Tax Cuts and Jobs Act (the “Tax Act”) was enacted on December 22, 2017. The Tax Act revised the U.S. corporate income
tax by, among other things, lowering the federal corporate tax rate from 35% to 21%, requiring companies to pay a one-time transition
tax on earnings of certain foreign subsidiaries that were previously tax deferred, providing an exemption from U.S. federal tax
for dividends received from foreign subsidiaries, and creating new taxes on certain foreign sourced earnings. We recorded a provisional
tax expense of $13,052, which is included as a component of income tax expense and recorded in the fourth quarter of 2017 comprising
of (a) $12,954 related to the revaluation of net deferred tax assets to reflect the reduction in the corporate income tax, and
(b) $98 related to the transition tax on non-U.S. activities resulting from the Tax Act. During the fourth quarter
of 2018, the Company completed its accounting for the provisional amounts recognized at December 31, 2017 and the impact was not
significant. In addition, the Tax Act’s international provisions regarding Global Intangible Low-Tax Income (“GILTI”,
Foreign Derived Intangible Income (“FDII”) and Base Erosion Anti-Avoidance Tax (“BEAT”) did not to have
a material impact on the Company’s financial statements for the year ended December 31, 2018. See Note 15 to the accompanying
financial statements for additional information. (j)
Cash and Cash Equivalents The
Company considers all highly liquid investments with an original maturity of three months or less when purchased to be cash equivalents. (k)
Restricted Cash As
of December 31, 2018, restricted cash balance of $838 included $469 cash collateral for one of the Company’s telecommunication
suppliers and $369 certificate of deposits collateral for certain letter of credits. As of December 31, 2017, restricted cash
balance of $19,711 included $19,197 of cash collateral related to a retail liquidation engagement and $514 cash segregated in
a special bank account for the benefit of customers related to the Company’s broker dealer subsidiary and collateral for
one of the Company’s telecommunication suppliers. (l)
Securities Borrowed and Securities Loaned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The
Company accounts for securities lending transactions in accordance with ASC “Topic 210: Balance Sheet,” (m)
Due from/to Brokers, Dealers, and Clearing Organizations The
Company clears all of its proprietary and customer transactions through other broker-dealers on a fully disclosed basis. The amount
receivable from or payable to the clearing brokers represents the net of proceeds from unsettled securities sold, the Company’s
clearing deposit and amounts receivable for commissions less amounts payable for unsettled securities purchased by the Company
and amounts payable for clearing costs and other settlement charges. This amount also includes the cash collateral received for
securities loaned less cash collateral for securities borrowed. Any amounts payable would be fully collateralized by all of the
securities owned by the Company and held on deposit at the clearing broker. (n)
Accounts Receivable Accounts
receivable represents amounts due from the Company’s Auction and Liquidation, Valuation and Appraisal, Capital Markets and
Principal Investments - United Online and magicJack customers.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The Company’s bad debt expense totaled $1,308,
$1,066 and $710 for the years ended December 31, 2018, 2017 and 2016, respectively. These amounts are included as a component
of selling, general and administrative expenses in the accompanying consolidated statements of income. (o)
Property and Equipment Property
and equipment are stated at cost. Depreciation and amortization are computed using the straight-line method over the estimated
useful lives of the assets. Property and equipment held under capital leases are amortized on a straight-line basis over the shorter
of the lease term or estimated useful life of the asset. (p)
Securities Owned and Securities Sold Not Yet Purchased Securities
owned consists of marketable securities and investments in partnership interests and other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December 31, 2018 and 2017, the Company’s securities owned and securities sold not yet purchased at fair value consisted
of the following:
December
31, December
31,
2018 2017
Securities
and other investments owned:
Common
and preferred stocks and warrants $ 193,459 $ 67,306
Corporate
bonds 18,825 6,539
Fixed
income securities 3,825 2,329
Loans
receivable at fair value 33,731 33,713
Partnership
interests and other 23,737 35,473
$ 273,577 $ 145,360
Securities
sold not yet purchased:
Common
stocks $ 11,130 $ 19,145
Corporate
bonds 16,338 1,175
Fixed
income securities 10,155 699
Partnership
interests and other — 7,272
$ 37,623 $ 28,291 (q)
Goodwill and Other Intangible Assets The
Company accounts for goodwill and intangible assets in accordance with the accounting guidance which requires that goodwill and
other intangibles with indefinite lives be tested for impairment annually or on an interim basis if events or circumstances indicate
that the fair value of an asset has decreased below its carrying value. Goodwill
includes the excess of the purchase price over the fair value of net assets acquired in a business combination. ASC 805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The Company operates
four reporting units, which are the same as its reporting segments described in Note 22.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When
testing goodwill for impairment, the Company may assess qualitative factors for some or all of our reporting units to determine
whether it is more likely than not (that is, a likelihood of more than 50 percent) that the fair value of a reporting unit is
less than its carrying amount, including goodwill. Alternatively, the Company may bypass this qualitative assessment for some
or all of the Company’s reporting units and perform a detailed quantitative test of impairment (step 1). If the Company
performs the detailed quantitative impairment test and the carrying amount of the reporting unit exceeds its fair value, the Company
would perform an analysis (step 2) to measure such impairment. Based on the Company’s qualitative assessments during 2018,
the Company concluded that a positive assertion can be made from the qualitative assessment that it is more likely than not that
the fair value of the reporting units exceeded their carrying values and no impairments were identified. The
Company reviews the carrying value of its amortizable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asset or asset group, if any, exceeds
its fair market value. During the year ended December 31, 2018, the Company recognized impairment of intangibles in the amount
of $1,070 related to the tradename of Wunderlich Securities, Inc. In June 2018, the Company changed the name Wunderlich Securities,
Inc. to B. Riley Wealth Management, Inc. This impairment charge is included in restructuring charge in the Company’s consolidated
statements of income. (r)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and other investments owned and securities sold and not yet purchased are comprised of common and preferred
stocks and warrants, corporate bonds, loans receivable valued at fair value and investments in partnerships. Investments in common
stocks that are based on quoted prices in active markets are included in Level 1 of the fair value hierarchy. The Company also
holds nonpublic common and preferred stocks and warrant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t>
  </si>
  <si>
    <t>ACQUISITIONS</t>
  </si>
  <si>
    <t>Business Combinations [Abstract]</t>
  </si>
  <si>
    <t xml:space="preserve">NOTE
3— ACQUISITIONS Acquisition
of magicJack VocalTec Ltd On
November 9, 2017, the Company entered into an Agreement and Plan of Merger (the “magicJack Merger Agreement”) with
B. R. Acquisition Ltd., an Israeli corporation and wholly-owned subsidiary of the Company (“Merger Sub”), and magicJack
VocalTec Ltd., an Israeli corporation (“magicJack”), pursuant to which Merger Sub would merge with and into magicJack,
with magicJack continuing as the surviving corporation and as an indirect subsidiary of the Company. Pursuant to the magicJack
Merger Agreement, customary closing conditions were satisfied, and the acquisition was completed on November 14, 2018. Subject
to the terms and conditions of the Agreement and Plan of Merger, each outstanding share of magicJack converted into the right
to receive $8.71 in cash without interest, representing approximately $143,115 in aggregate merger consideration. The
assets and liabilities of magicJack, both tangible and intangible, were recorded at their estimated fair values as of the November
14, 2018, acquisition date for magicJack. The application of the purchase method of accounting resulted in goodwill of $106,133
which represents the benefits from synergies with the Company’s existing business and acquired workforce. Acquisition related
costs, such as legal, accounting, valuation and other professional fees related to the acquisition of magicJack, were charged
against earnings in the amount of $1,383 and included in selling, general and administrative expenses in the consolidated statements
of income for the year ended December 31, 2018. The purchase accounting for the acquisition has been accounted for as a stock
purchase with all of the recognized goodwill is expected to be non-deductible for tax purposes. The
preliminary purchase price allocation was as follows:
Consideration
paid by B. Riley:
Number
of magicJack shares outstanding at November 14, 2018 16,248,299
Cash
merger consideration per share $ 8.71
Total
cash consideration for magicJack common shares 141,523
Cash
consideration for magicJack stock options and accelerated vesting of restricted stock awards 1,592
Total
consideration $ 143,115
Tangible
assets acquired and assumed:
Cash
and cash equivalents $ 53,875
Restricted
cash 369
Accounts
receivable 3,103
Inventory 2,033
Prepaid
expenses and other assets 4,961
Property
and equipment 2,922
Deferred
taxes 16,769
Accounts
payable (2,313 )
Contract
liabilities (66,489 )
Accrued
payroll and related expenses (1,989 )
Accrued
expenses and other liabilities (20,409 )
Developed technology 6,400
Tradename 1,750
Customer list 34,000
Process-know-how 2,000
Goodwill 106,133
Total $ 143,115 The
revenue and income of magicJack included in the Company’s consolidated financial statements for the period from November
14, 2018 (the date of acquisition) through December 31, 2018 were $9,218 and $2,391, respectively. The income from magicJack of
$2,391 includes a restructuring charge in the amount of $338 for severance paid. Acquisition
of Wunderlich Investment Company, Inc. On
May 17, 2017, the Company entered into a Merger Agreement (the “Wunderlich Merger Agreement”) with Wunderlich Securities
Inc., a Delaware Corporation. Pursuant to the Wunderlich Merger Agreement, customary closing conditions were satisfied and the
acquisition was completed on July 3, 2017. In connection with the Wunderlich acquisition on July 3, 2017, the total consideration
of $65,118 paid to Wunderlich shareholders was comprised of (a) cash in the amount of $29,737; (b) 1,974,812 newly issued shares
of the Company’s common stock at closing which were valued at $31,495 for accounting purposes determined based on the closing
market price of the Company’s shares of common stock on the acquisition date on July 3, 2017, less a 13.0% discount for
lack of marketability as the shares issued are subject to certain escrow provisions and restrictions that limit their trade or
transfer; and (c) 821,816 newly issued common stock warrants with an estimated fair value of $3,886. The common stock and
common stock warrants issued includes 387,365 common shares and 167,352 common stock warrants that are held in escrow and subject
to forfeiture to indemnify the Company for certain representations and warranties in connection with the acquisition. The Company
believes that the acquisition of Wunderlich will allow the Company to benefit from wealth management, investment banking, corporate
finance, and sales and trading services provided by Wunderlich. The acquisition of Wunderlich is accounted for using the purchase
method of accounting. The Company also entered into a registration rights agreement with certain shareholders of Wunderlich (the
“Registration Rights Agreement”) on July 3, 2017 for the shares issued in connection with the Wunderlich Merger Agreement.
The Registration Rights Agreement provides the Wunderlich shareholders with the right to notice of and, subject to certain conditions,
the right to register shares of the Company’s common stock in certain future registered offerings of shares of the Company’s
common stock. The
assets and liabilities of Wunderlich, both tangible and intangible, were recorded at their estimated fair values as of the July
3, 2017, acquisition date for Wunderlich. The application of the purchase method of accounting resulted in goodwill of $36,485
which represents the benefits from synergies with the Company’s existing business and acquired workforce. The purchase accounting
for the acquisition has been accounted for as a stock purchase with all of the recognized goodwill is expected to be non-deductible
for tax purposes. The
purchase price allocation was as follows:
Consideration
paid by B. Riley:
Cash
paid $ 29,737
Fair
value of 1,974,812 B. Riley common shares issued 31,495
Fair
value of 821,816 B. Riley common stock warrants issued 3,886
Total
consideration $ 65,118
Tangible
assets acquired and assumed:
Cash
and cash equivalents $ 4,259
Securities
owned 1,413
Accounts
receivable 3,193
Due
from clearing broker 15,133
Prepaid
expenses and other assets 10,103
Property
and equipment 2,315
Deferred
taxes 6,171
Accounts
payable (1,718 )
Accrued
payroll and related expenses (6,387 )
Accrued
expenses and other liabilities (10,223 )
Securities
sold, not yet purchased (1,707 )
Notes
payable (10,579 )
Customer relationships 15,320
Trademarks 1,340
Goodwill 36,485
Total $ 65,118 The
revenue and loss of Wunderlich included in the Company’s consolidated financial statements for the period from July 3, 2017
(the date of acquisition) through December 31, 2017 were $41,491 and $2,283, respectively. The loss from Wunderlich of $2,283
includes a restructuring charge in the amount of $1,471 related primarily to severance costs and lease loss accruals for the planned
consolidation of office space related to operations in the Capital Markets segment. Acquisition
of FBR &amp; Co. On
February 17, 2017, the Company entered into an Agreement and Plan of Merger (the “FBR Merger Agreement”) with FBR,
pursuant to which FBR was to merge with and into the Company (or a subsidiary of the Company), with the Company (or its subsidiary)
as the surviving corporation (the “Merger”). On May 1, 2017, the Company and FBR filed a registration statement for
the planned Merger. The stockholders of the Company and FBR approved the acquisition on June 1, 2017, customary closing conditions
were satisfied and the acquisition was completed on June 1, 2017. Subject to the terms and conditions of the FBR Merger Agreement,
each outstanding share of FBR common stock (“FBR Common Stock”) was converted into the right to receive 0.671 of a
share of the Company’s common stock as summarized below. The Company believes that the acquisition of FBR will allow the
Company to benefit from investment banking, corporate finance, securities lending, research, and sales and trading services provided
by FBR and planned synergies from the elimination of duplicate corporate overhead and management functions with the Company. The
acquisition of FBR is accounted for using the purchase method of accounting. The
assets and liabilities of FBR, both tangible and intangible, were recorded at their estimated fair values as of the June 1, 2017
acquisition date for FBR. The application of the purchase method of accounting resulted in goodwill of $11,336 which represents
expected overhead synergies and acquired workforce. Acquisition related costs, such as legal, accounting, valuation and other
professional fees related to the acquisition of FBR, were charged against earnings in the amount of $1,485 and included in selling,
general and administrative expenses in the consolidated statements of income for the year ended December 31, 2017. The purchase
accounting for the acquisition has been accounted for as a stock purchase with all the recognized goodwill is expected to be non-deductible
for tax purposes. The
purchase price allocation was as follows:
Consideration
paid by B. Riley:
Number
of FBR Common Shares outstanding at June 1, 2017 7,099,511
Stock
merger exchange ratio 0.671
Number
of B. Riley common shares 4,763,772
Number
of B. Riley common shares to be issued from acceleration of vesting for 67,861
outstanding
FBR stock options, restricted stock and RSU awards
Total
number of B. Riley common shares to be issued 4,831,633
Closing market price
of B. Riley common shares on December 31, 2016 $ 14.70
Total value of B.
Riley common shares 71,025
Fair
value of RSU's attributable to service period prior to June 1, 2017 (a) 2,446
Total
consideration $ 73,471
(a) Outstanding FBR
restricted stock awards at June 1, 2017, the date of the acquisition, were adjusted in accordance with the FBR Merger Agreement
with the right to receive 0.671 shares of the Company’s common stock for each outstanding FBR stock award unit. The
fair value of the FBR restricted stock awards at June 1, 2017 was determined based on the closing price of the Company’s
common stock of $14.70 on June 1, 2017. The fair value of the FBR restricted stock awards were apportioned as purchase consideration
based on service provided to FBR as of June 1, 2017 with the remaining fair value of the FBR restricted stock awards to be
recognized prospectively over the restricted stock and FBR restricted stock awards remaining vesting period. The
assets acquired and assumed was as follows:
Tangible
assets acquired and assumed:
Cash
and cash equivalents $ 15,738
Securities
owned 11,188
Securities
borrowed 861,197
Accounts
receivable 4,341
Due
from clearing broker 29,169
Prepaid
expenses and other assets 5,486
Property
and equipment 8,663
Deferred
taxes 17,706
Accounts
payable (1,524 )
Accrued
payroll and related expenses (7,182 )
Accrued
expenses and other liabilities (22,411 )
Securities
loaned (867,626 )
Customer relationships 5,600
Tradename and other
intangibles 1,790
Goodwill 11,336
Total $ 73,471 The
revenue and loss of FBR included in the Company’s consolidated financial statements for the period from June 1, 2017 (the
date of acquisition) through December 31, 2017 were $85,111 and $2,099, respectively. The loss from FBR of $2,099 includes transaction
costs of $3,551 related to an employment agreement with the former Chief Executive Officer of FBR and restructuring charges in
the amount of $9,669 related primarily to severance costs and lease loss accruals for the planned consolidation of office space
related to operations in the Capital Markets segment. Pro
Forma Financial Information The
unaudited financial information in the table below summarizes the combined results of operations of the Company, magicJack, Wunderlich
and FBR, as though the acquisitions had occurred as of January 1, of the respective periods presented. The pro forma financial
information presented includes the effects of adjustments related to the amortization charges from the acquired intangible assets
and the elimination of certain activities excluded from the transaction and transaction related costs. 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Pro
Forma (Unaudited)
Year
Ended December 31,
2018 2017
Revenues $ 489,556 $ 515,706
Net income (loss) attributable
to B. Riley Financial, Inc. $ 20,822 $ (13,149 )
Basic earnings (loss) per share $ 0.80 $ (0.51 )
Diluted earnings (loss) per share $ 0.78 $ (0.51 )
Weighted average basic shares outstanding 25,937,305 25,954,498
Weighted average diluted shares outstanding 26,764,856 25,954,498 </t>
  </si>
  <si>
    <t>RESTRUCTURING CHARGE</t>
  </si>
  <si>
    <t>Restructuring Charge</t>
  </si>
  <si>
    <t>NOTE
4— RESTRUCTURING CHARGE The
Company recorded restructuring charges in the amount of $8,506, $12,374 and $3,887 for the years ended December 31, 2018, 2017
and 2016, respectively. The
restructuring charge of $8,506 during the year ended December 31, 2018 was primarily related to severance costs and lease loss
accruals for the planned consolidation of office space related to operations in the Capital Markets segment and the rebrand of
B. Riley Wealth Management. During
the year ended December 31, 2017, the Company implemented costs savings measures taking into account the planned synergies as
a result of the acquisitions of FBR and Wunderlich, as more fully described in Note 3, which included a reduction in force for
some of the corporate executives of FBR and Wunderlich and a restructuring to integrate FBR and Wunderlich’s operations
with the Company’s existing operations. These initiatives resulted in a restructuring charge of $11,651 during the year
ended December 31, 2017. The restructuring charges during the year ended December 31, 2017 included $2,400 related to severance
and $884 related to the accelerated vesting of restricted stock awards to former corporate executives of FBR and Wunderlich and
$3,241 of severance and $1,710 related to accelerated vesting of stock awards to employees and $3,416 of lease loss accruals and
impairments for the planned consolidation of office space related to operations of FBR and Wunderlich. Of the $11,651 of restructuring
charges related to these initiatives, $7,855 related to the Capital Markets segment and $3,796 related to corporate overhead.
The restructuring charge during the year ended December 31, 2017 also included employee termination costs of $723 related to a
reduction in personnel in the principal investments - United Online segment of the Company’s operations. The
restructuring charge in the year ended December 31, 2016 of $3,887 was primarily related to employee termination costs related
to a reduction in personnel in the corporate offices of UOL after the Company’s acquisition on July 1, 2016. The
following table summarizes the changes in accrued restructuring charge during years ended December 31, 2018, 2017 and 2016:
Year
Ended December 31,
2018 2017 2016
Balance,
beginning of year 2,600 694 187
Restructuring
charge 8,506 12,374 3,887
Cash
paid (4,667 ) (5,957 ) (3,380 )
Non-cash
items (2,584 ) (4,511 ) —
Balance,
end of year $ 3,855 $ 2,600 $ 694 The
following tables summarize the restructuring activities by reportable segment during the years ended December 31, 2018, 2017 and
2016:
Year
Ended Ended December 31, 2018
Principal
Investments
-
Capital United
Online
Markets and
magicJack Corporate Total
Restructuring charge:
Employee
termination costs $ 4,179 $ 338 $ — $ 4,517
Impairment
of intangible assets 1,070 — — 1,070
Facility
closure and consolidation charge (recovery) 3,129 — (210 ) 2,919
Total
restructuring charge $ 8,378 $ 338 $ (210 ) $ 8,506
Year
Ended Ended December 31, 2017
Principal
Investments
-
Capital United
Online
Markets and
magicJack Corporate Total
Restructuring charge:
Employee
termination costs $ 4,951 $ 723 $ 3,284 $ 8,958
Facility
closure and consolidation charge 2,904 — 512 3,416
Total
restructuring charge $ 7,855 $ 723 $ 3,796 $ 12,374
Year
Ended Ended December 31, 2016
Principal
Investments
-
Capital United
Online
Markets and
magicJack Corporate Total
Restructuring charge:
Employee
termination costs $ — $ 3,474 $ — $ 3,474
Facility
closure and consolidation charge — — 413 413
Total
restructuring charge $ — $ 3,474 $ 413 $ 3,887</t>
  </si>
  <si>
    <t>SECURITIES LENDING</t>
  </si>
  <si>
    <t>Securities Lending</t>
  </si>
  <si>
    <t>NOTE
5— SECURITIES LENDING As
a result of the acquisition of FBR, the Company has an active securities borrowed and loaned business in which it borrows securities
from one party and lends them to another.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The
following table presents the contractual gross and net securities borrowing and lending balances and the related offsetting amount
as of December 31, 2018 and 2017:
Amounts
not
offset
in the
consolidated
balance
Gross
amounts Net
amounts sheets
but eligible
offset
in the included
in the for
offsetting
Gross
amounts consolidated consolidated upon
counterparty
recognized balance
sheets (1) balance
sheets default (2) Net
amounts
As of December
31, 2018
Securities
borrowed $ 931,346 $ — $ 931,346 $ 931,346 $ —
Securities
loaned $ 930,522 $ — $ 930,522 $ 930,522 $ —
As of December
31, 2017
Securities
borrowed $ 807,089 $ — $ 807,089 $ 807,089 $ —
Securities
loaned $ 803,371 $ — $ 803,371 $ 803,371 $ —
(1) Includes financial
instruments subject to enforceable master netting provisions that are permitted to be offset to the extent an event of default
has occurred.
(2) Includes the amount
of cash collateral held/posted.</t>
  </si>
  <si>
    <t>ACCOUNTS RECEIVABLE</t>
  </si>
  <si>
    <t>Receivables [Abstract]</t>
  </si>
  <si>
    <t>NOTE
6— ACCOUNTS RECEIVABLE The
components of accounts receivable net include the following:
December
31, December
31,
2018 2017
Accounts
receivable $ 12,594 $ 15,593
Investment banking
fees, commissions and other receivables 26,581 4,199
Unbilled
receivables 3,644 1,023
Total
accounts receivable 42,819 20,815
Allowance
for doubtful accounts (696 ) (800 )
Accounts
receivable, net $ 42,123 $ 20,015 Additions
and changes to the allowance for doubtful accounts consist of the following:
Year
Ended December 31,
2018 2017 2016
Balance,
beginning of year $ 800 $ 255 $ 89
Add: Additions
to reserve 1,308 1,066 710
Less: Write-offs (1,066 ) (311 ) (194 )
Less: Recoveries (346 ) (210 ) (350 )
Balance,
end of year $ 696 $ 800 $ 255 Unbilled
receivables represent the amount of contractual reimbursable costs and fees for services performed in connection with fee and
service based Auction and Liquidation contracts.</t>
  </si>
  <si>
    <t>PROPERTY AND EQUIPMENT</t>
  </si>
  <si>
    <t>Property, Plant and Equipment [Abstract]</t>
  </si>
  <si>
    <t>NOTE
7— PROPERTY AND EQUIPMENT Property
and equipment, net, consists of the following:
Estimated December
31,
Useful
Lives 2018 2017
Leasehold
improvements Shorter
of the remaining lease term or estimated useful life $ 11,513 $ 7,834
Machinery, equipment
and computer software 1 to 9 years 18,652 9,474
Furniture
and fixtures 3.5
to 5 years 5,143 2,688
Total 35,308 19,996
Less:
Accumulated depreciation and amortization (19,785 ) (8,019 )
$ 15,523 $ 11,977 Depreciation
expense was $4,674, $3,718 and $1,052 during the years ended December 31, 2018, 2017 and 2016, respectively.</t>
  </si>
  <si>
    <t>GOODWILL AND OTHER INTANGIBLE ASSETS</t>
  </si>
  <si>
    <t>Goodwill and Intangible Assets Disclosure [Abstract]</t>
  </si>
  <si>
    <t>NOTE
8— GOODWILL AND OTHER INTANGIBLE ASSETS Goodwill
was $223,368 and $98,771 at December 31, 2018 and 2017, respectively. The
changes in the carrying amount of goodwill for the years ended December 31, 2018 and 2017 were as follows:
Principal
Investments-
Capital Auction
and Valuation
and United
Online
Markets Liquidation Appraisal and
magicJack
Segment Segment Segment Segment Total
Balance
as of December 31, 2016 $ 28,840 $ 1,975 $ 3,713 $ 14,375 $ 48,903
Goodwill
acquired during the year:
Dialectic
on April 13, 2017 2,542 — — — 2,542
FBR
on June 1, 2017 11,336 — — — 11,336
Resolution
of acquisition related legal matter on June 30, 2017 — — — 1,352 1,352
Wunderlich
on July 3, 2017 34,638 — — — 34,638
Balance
as of December 31, 2017 77,356 1,975 3,713 15,727 98,771
Goodwill
acquired during the year:
Wunderlich
purchase price adjustment 1,847 — — — 1,847
GlassRatner
on August 1, 2018 16,617 — — — 16,617
magicJack
on November 14, 2018 — — — 106,133 106,133
Balance
as of December 31, 2018 $ 95,820 $ 1,975 $ 3,713 $ 121,860 $ 223,368 Intangible
assets consisted of the following:
As
of December 31, 2018 As
of December 31, 2017
Gross Gross
Carrying Accumulated Intangibles Carrying Accumulated Intangibles
Useful
Life Value Amortization Net Value Amortization Net
Amortizable assets:
Customer
relationships 4 to
16 Years $ 92,330 $ 16,608 $ 75,722 $ 58,330 $ 9,100 $ 49,230
Domain
names 7 Years 237 85 152 287 61 226
Advertising
relationships 8 Years 100 31 69 100 19 81
Internally
developed software and other intangibles 0.5 to 5 Years 11,773 2,436 9,337 3,373 1,445 1,928
Trademarks 7
to 10 Years 4,600 762 3,838 4,190 447 3,743
Total 109,040 19,922 89,118 66,280 11,072 55,208
Non-amortizable assets:
Tradenames 2,240 — 2,240 1,740 — 1,740
Total
intangible assets $ 111,280 $ 19,922 $ 91,358 $ 68,020 $ 11,072 $ 56,948 Amortization
expense was $9,135, $7,422 and $3,254 for the years ended December 31, 2018, 2017 and 2016, respectively. At December 31, 2018,
estimated future amortization expense is $13,432, $13,050, $12,668 and $12,647 for the years ended December 31, 2019, 2020, 2021
and 2022, respectively. The estimated future amortization expense after December 31, 2022 is $37,321.</t>
  </si>
  <si>
    <t>LEASING ARRANGEMENTS</t>
  </si>
  <si>
    <t>Leases [Abstract]</t>
  </si>
  <si>
    <t>NOTE
9— LEASING ARRANGEMENTS The
Company has several noncancellable operating leases that expire at various dates through 2031. Future minimum lease payments under
noncancellable operating leases (with initial or remaining lease terms in excess of one year) as of December 31, 2018 were:
Operating
Leases
Year Ending December
31:
2019 $ 12,607
2020 11,555
2021 10,017
2022 9,318
2023 8,740
Thereafter 32,926
Total
minimum lease payments $ 85,163 Rent
expense under all operating leases was $11,752, $7,599 and $3,205 for the years ended December 31, 2018, 2017, and 2016, respectively.
Rent expense is included in Selling, general and administrative expenses in the accompanying consolidated statements of income.</t>
  </si>
  <si>
    <t>CREDIT FACILITIES</t>
  </si>
  <si>
    <t>Line of Credit Facility [Abstract]</t>
  </si>
  <si>
    <t>NOTE
10— CREDIT FACILITIES Credit facilities consist
of the following arrangements:
(a) $200,000 Asset Based Credit On April
21, 2017, the Company amended its credit agreement (as amended, the “Credit Agreement”) governing its asset based credit
facility with Wells Fargo Bank, National Association (“Wells Fargo Bank”) to increase the maximum borrowing limit from
$100,000 to $200,000. Such amendment, among other things, also extended the expiration date of the credit facility from July 15,
2018 to April 21, 2022. On April 19, 2018, the Company entered into an amended and restated consent to the Credit Agreement, pursuant
to which Wells Fargo Bank increased the maximum borrowing limit solely for the purposes of the Bon-Ton Transaction from $200,000
to $300,000, and reverts back to $200,000 upon repayment of the amounts borrowed in connection with the Bon-Ton Transaction. The
amounts borrowed in connection with the Bon-Ton Transaction were fully repaid as of December 31, 2018 and the maximum borrowing
limit under the Credit Agreement reverted back to $200,000. The Credit Agreement continues to allow for borrowings under the separate
credit agreement (a “UK Credit Agreement”) which was dated March 19, 2015 with an affiliate of Wells Fargo Bank which
provides for the financing of transactions in the United Kingdom. Such facility allows the Company to borrow up to 50 million British
Pounds. Any borrowings on the UK Credit Agreement reduce the availability on the asset based $200,000 credit facility. The UK Credit
Agreement is cross collateralized and integrated in certain respects with the Credit Agreement. Cash advances and the issuance
of letters of credit under the credit facility are made at the lender’s discretion. The letters of credit issued under this
facility are furnished by the lender to third parties for the principal purpose of securing minimum guarantees under liquidation
services contracts more fully described in Note 2(c). All outstanding loans, letters of credit, and interest are due on the expiration
date which is generally within 180 days of funding. The credit facility is secured by the proceeds received for services rendered
in connection with liquidation service contracts pursuant to which any outstanding loan or letters of credit are issued and the
assets that are sold at liquidation related to such contract. The Company paid Wells Fargo Bank a closing fee in the amount of
$500 in connection with the April 2017 amendment to the Credit Agreement. 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
The credit facility also provides for success fees in the amount of 2.5% to 17.5% of the net profits, if any, earned on the liquidation
engagements funded under the Credit Agreement as set forth therein. Interest expense totaled $4,247, $1,136 and $1,113 for the
years ended December 31, 2018, 2017 and 2016, respectively. There was no outstanding balance on this credit facility at December
31, 2018 and 2017. The Credit
Agreement governing the credit facility contains certain covenants, including covenants that limit or restrict the Company’s
ability to incur liens, incur indebtedness, make investments, dispose of assets, make certain restricted payments, merge or consolidate
and enter into certain transactions with affiliates. Upon the occurrence of an event of default under the Credit Agreement, the
lender may cease making loans, terminate the Credit Agreement and declare all amounts outstanding under the Credit Agreement to
be immediately due and payable. The Credit Agreement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t>
  </si>
  <si>
    <t>TERM LOAN</t>
  </si>
  <si>
    <t>Long-term Construction Loan [Abstract]</t>
  </si>
  <si>
    <t>NOTE
11— TERM LOAN On
December 19, 2018, BRPI Acquisition Co LLC (“BRPAC”), a Delaware corporation, UOL, and YMAX Corporation, a Delaware
corporation (collectively, the “Borrowers”), indirect wholly owned subsidiaries of the Company, in the capacity of
borrowers, entered into a credit agreement (the “BRPAC Credit Agreement”) with the Banc of California, N.A. in the
capacity as agent (the “Agent”) and lender and with the other lenders party thereto (the “Closing Date Lenders”).
Certain of the Borrowers’ U.S. subsidiaries are guarantors of all obligations under the BRPAC Credit Agreement and are parties
to the BRPAC Credit Agreement in such capacity (collectively, the “Secured Guarantors”; and together with the Borrowers,
the “Credit Parties”). In addition, the Company and B. Riley Principal Investments, LLC, the parent corporation of
BRPAC and a subsidiary of the Company, are guarantors of the obligations under the BRPAC Credit Agreement pursuant to standalone
guaranty agreements pursuant to which the shares outstanding membership interests of BRPAC are pledged as collateral. The
obligations under the BRPAC Credit Agreement are secured by first-priority liens on, and first priority security interest in,
substantially all of the assets of the Credit Parties, including a pledge of (a) 100% of the equity interests of the Credit Parties,
(b) 65% of the equity interest in United Online Software Development (India) Private Limited, a private limited company organized
under the laws of India; and (c) 65% of the equity interests in magicJack VocalTec LTD., a limited company organized under the
laws of Israel. Such security interests are evidenced by pledge, security and other related agreements. The
BRPAC Credit Agreement contains certain covenants, including those limiting the Credit Parties’, and their subsidiaries’
ability to incur indebtedness, incur liens, sell or acquire assets or businesses, change the nature of their businesses, engage
in transactions with related parties, make certain investments or pay dividends. In addition, the BRPAC Credit Agreement requires
the Credit Parties to maintain certain financial ratios. The BRPAC Credit Agreement also contains customary representations and
warranties, affirmative covenants and events of default, including payment defaults, breach of representations and warranties,
covenant defaults and cross defaults. If an event of default occurs, the agent would be entitled to take various actions, including
the acceleration of amounts due under the outstanding BRPAC Credit Agreement. Under
the BRPAC Credit Agreement, we borrowed $80,000 due December 19, 2023. Pursuant to the terms of the BRPAC Credit Agreement, we
may request additional optional term loans in an aggregate principal amount of up to $10,000 at any time prior to the first anniversary
of the agreement date (the “Option Loan”) with a final maturity date of December 19, 2023. On February 1, 2019, the
Credit Parties, the Closing Date Lenders, the Agent and City National Bank, as a new lender (the “New Lender”), entered
into the First Amendment to the Credit Agreement and Joinder (the “First Amendment”) pursuant to which, among other
things, (i) New Lender became a party to the BRPAC Credit Agreement, (ii) the New Lender extended to Borrowers the Option Loan
in the amount of $10,000, (iii) the aggregate outstanding principal amount of the term loans was increased from $80,000 to $90,000;
and (iv) the amortization schedule under the BRPAC was amended as set forth in the First Amendment. Additionally, in connection
with the Option Loan, the Borrowers executed a term note in favor of New Lender dated February 1, 2019 in the amount of $10,000.
Borrowings under the BRPAC Credit Agreement bear interest at a rate equal to (a) the LIBOR rate for Eurodollar loans, plus (b)
the applicable margin rate, which ranges from two and one-half percent (2.5%) to three percent (3.0%) per annum, based upon the
Borrowers’ ratio of consolidated funded indebtedness to adjusted earnings before interest, taxes, depreciation, and amortization
(EBITDA) for the preceding four fiscal quarters or other applicable period. At December 31, 2018 interest rate on the BRPAC Credit
Agreement was at 5.51%. Interest payments are to be made each one, three or six months. Amounts outstanding under the BRPAC Credit
Agreement are due in quarterly installments commencing on March 31, 2019 with any remaining amounts outstanding due at maturity.
For the $80,000 loan, quarterly installments from March 31, 2019 to December 31, 2022 are in the amount of $4,444 per quarter
and from March 31, 2023 to September 30, 2023 are $2,222 per quarter. For the $10,000 loan, quarterly installments from June 30,
2019 to December 31, 2022 are $593 per quarter and from March 31, 2023 to September 30, 2023 are $278 per quarter. As of December
31, 2018, the outstanding balance of the term loan was $79,166 (net of unamortized debt issuance costs of $834). Interest expense
on the term loan during the year ended December 31, 2018 was $170 (including amortization of deferred debt issuance costs of $12). We
are in compliance with all covenants in the BRPAC Credit Agreement at December 31, 2018. On
April 13, 2017, UOL, in the capacity as borrower, entered into a credit agreement (the “UOL Credit Agreement”) with
Banc of California, N.A. in the capacity as agent and lender. The UOL Credit Agreement provided for a revolving credit facility
under which UOL may borrow (or request the issuance of letters of credit) up to $20,000 which amount was reduced by $1,500 commencing
on June 30, 2017 and on the last day of each calendar quarter thereafter. The BRPAC Credit Agreement replaced the UOL Credit Agreement
and the UOL Credit Agreement was terminated with a zero ($0) balance at December 12, 2018. There was no outstanding balance at
termination. There was no outstanding balance under the UOL Credit Agreement at December 31, 2017. Interest expense totaled $456
(including amortization of remaining deferred loan fees at termination of $313) and $292 (including amortization of deferred loan
fees of $97) for the years ended December 31, 2018 and 2017, respectively.</t>
  </si>
  <si>
    <t>NOTES PAYABLE</t>
  </si>
  <si>
    <t>Notes Payable [Abstract]</t>
  </si>
  <si>
    <t>NOTE
12— NOTES PAYABLE
Senior
Notes Payable
Senior
notes payable, net is comprised of the following as of December 31, 2018 and 2017:
December
31, December
31,
2018 2017
7.50% Senior notes due October
31, 2021 $ 46,407 $ 35,231
7.50% Senior notes due May 31, 2027 108,792 92,490
7.25% Senior notes due December 31, 2027 100,441 80,500
7.375% Senior notes due May 31, 2023 111,528 —
6.875% Senior notes
due September 30, 2023 100,050 —
467,218 208,221
Less:
Unamortized debt issuance costs (7,464 ) (4,600 )
$ 459,754 $ 203,621
(a) $46,407 Senior
Notes Payable due October 31, 2021 At
December 31, 2018, the Company had $46,407 senior notes due in 2021 (“7.50% 2021 Notes”), interest payable quarterly
at 7.50%. On November 2, 2016, the Company issued $28,750 of the 2021 Notes and during the second half of 2017, the Company issued
an additional $6,481 of the 7.50% 2021 Notes pursuant to an At the Market Issuance Sales Agreement as further discussed below.
During the year ended December 31, 2018, the Company issued an additional $11,176 of the 7.50% 2021 Notes. The 7.50% 2021 Notes
are unsecured and due and payable in full on October 31, 2021. In connection with the issuance of the 7.50% 2021 Notes, the Company
received net proceeds of $45,493 (after premium, underwriting commissions, fees and other issuance costs of $914). The outstanding
balance of the 2021 Notes was $45,914 (net of unamortized debt issue costs and premiums of $493) and $34,483 (net of unamortized
debt issue costs and premiums of $748) at December 31, 2018 and 2017, respectively. Interest expense on the 7.50% 2021 Notes totaled
$3,293, $2,537 and $360 for the years ended December 31, 2018, 2017 and 2016 respectively. (b)
$108,792 Senior Notes Payable due May 31, 2027 At
December 31, 2018 ,
the Company had $108,792 senior notes due in 2027 (“7.50%
2027 Notes”), interest payable quarterly at 7.50%. On May 31, 2017, the Company issued $60,375 of the 7.5% 2027 Notes and
during the second half of 2017, the Company issued an additional $32,115 of the 7.50% 2027 Notes pursuant
to an At the Market Issuance Sales Agreement . During the year ended December 31, 2018, the Company
issued an additional $16,302 of the 7.50% 2027 Notes. The 2027 Notes are unsecured and due and payable in full on May 31, 2027.
In connection with the issuance of the 7.50% 2027 Notes, the Company received net proceeds of $106,971 (after premium, underwriting
commissions, fees and other issuance costs of $1,821). The outstanding balance of the 7.50% 2027 Notes was $107,256 (net of unamortized
debt issue costs and premium of $1,536) and $90,904 (net of unamortized debt issuance costs and premium of $1,586) as of December
31, 2018 and 2017, respectively. Interest expense on the 2027 Notes totaled $7,747 and $3,551 for the years ended December 31,
2018 and 2017, respectively. (c)
$100,441 Senior Notes Payable due December 31, 2027 At
December 31, 2018 ,
the Company had $100,441 senior notes due in December
2027 (“7.25% 2027 Notes”), interest payable quarterly at 7.25%. In December 2017, the Company issued $80,500 of the
7.25% 2027 Notes and during the year ended December 31, 2018, the Company issued an additional $19,941 of the 7.25% 2027 Notes
pursuant to an At the Market Issuance Sales Agreement .
The 7.25% 2027 Notes are unsecured and due and payable in full on December 31, 2027. In connection with the issuance of the 7.25%
2027 Notes, the Company received net proceeds of $97,811 (after underwriting commissions, fees and other issuance costs of $2,630).
The outstanding balance of the 7.25% 2027 Notes was $98,073 (net of unamortized debt issue costs and premium of $2,368) and $78,234
(net of unamortized debt issue costs of $2,266) at December 31, 2018 and 2017, respectively. Interest expense on the 7.25% 2027
Notes totaled $7,041 and $303 for the years ended December 31, 2018 and 2017, respectively. (d)
$111,528 Senior Notes Payable due May 31, 2023 At
December 31, 2018 ,
the Company had $111,528 senior notes due in May 2023
(“7.375% 2023 Notes”), interest payable quarterly at 7.375%. In May 2018, the Company issued $100,050 of the 7.375%
2023 Notes and during the year ended December 31, 2018, the Company issued an additional $11,478 of the 7.375% 2023 Notes pursuant
to an At the Market Issuance Sales Agreement . The 7.375% 2023 Notes are unsecured and due and
payable in full on May 31, 2023. In connection with the issuance of the 7.375% 2023 Notes, the Company received net proceeds of
$109,630 (after premium, underwriting commissions, fees and other issuance costs of $1,898). The outstanding balance of the 7.375%
2023 Notes was $109,872 (net of unamortized debt issue costs and premium of $1,656) at December 31, 2018. Interest expense on
the 7.375% 2023 Notes totaled $5,156 for the year ended December 31, 2018. (e)
$100,050 Senior Notes Payable due September 31, 2023 At
December 31, 2018 ,
the Company had $100,050 senior notes due in September
2023 (“6.875% 2023 Notes”), interest payable quarterly at 6.875%. The 6.875% 2023 Notes were issued in September 2018.
The 6.875% 2023 Notes are unsecured and due and payable in full on September 30, 2023. In connection with the issuance of the
6.875% 2023 Notes, the Company received net proceeds of $98,549 (after underwriting commissions, fees and other issuance costs
of $1,501). The outstanding balance of the 6.875% 2023 Notes was $98,639 (net of unamortized debt issue costs of $1,411) at December
31, 2018. Interest expense on the 6.875% 2023 Notes totaled $2,191 for the year ended December 31, 2018. (f)
At Market Issuance Sales Agreement to Issue Up to Aggregate of $75,000 of 6.875% 2023 Notes, 7.375% 2023 Notes, 7.25% 2027 Notes,
7.50% 2027 Notes or 7.50% 2021 Notes During
2017 and 2018, the Company entered into a series of related At the Market Issuance Sales Agreements (the “Sales Agreements”)
with B. Riley FBR, Inc. governing an ongoing program of at-the-market sales of the Company’s senior notes. The Company
filed prospectus supplements under which the Company sold the senior notes on June 28, 2017, December 19, 2017, April 25, 2018,
June 5, 2018 and December 18, 2018. Each of these prospectus supplements was filed pursuant to an effective Registration
Statement on Form S-3. The Company’s most recent Sales Agreement was entered into on December 18, 2018 (the “December
2018 Program”), and, under the related prospectus supplement, the Company may offer and sell up to $75,000 of the senior
notes. As of December 31, 2018, the Company had $75,000 remaining availability under the December 2018 Program. Other Notes Payable Australian
Dollar $80,000 Note Payable In
August 2016, the Company formed GA Retail Investments, L.P., a Delaware limited partnership, (the “Partnership”) which
required the Company to contribute $15,350. The Partnership borrowed $80,000 Australian dollars from a third party investor in
connection with its formation and the $80,000 Australian dollars was exchanged for a 50% special limited partnership interest
in the Partnership. The Partnership was formed to provide funding for the retail liquidation engagement the Company entered into
to liquidate the Masters Home Improvement stores. The $80,000 Australian dollar participating note payable was non-interest bearing,
shares in 50% of the all of the profits and losses of the Partnership and was subject to repayment upon the completion of the
going-out-of-business sale of Masters Home Improvement stores as defined in the partnership agreement. Although the terms of the
participating note payable included the issuance of a 50% equity interest in the Partnership, sharing in all profits and losses
of the Partnership, and no repayment until certain events occur, in accordance with ASC 480 Distinguishing Liabilities From Equity,
this financial instrument was classified as a participating note payable. The $80,000 Australian dollar participating note payable
was repaid in December 2016 upon the completion of the going-out-of-business sale of Masters Home Improvement stores as defined
in the partnership agreement. At December 31, 2018 and 2017, amounts payable in accordance with the participating note payable
share of profits were $1,428 and $1,323, respectively, and they are included in net income attributable to noncontrolling interests
and amounts Due to partners in the consolidated financial statements. Notes
Payable Notes
payable include notes payable to a clearing organization for one of the Company’s broker dealers. The notes payable
accrue interest at rates ranging from the prime rate plus 0.25% to 2.0% (5.25% to 6.50% at December 30, 2018) payable annually.
The principal payments on the notes payable are due annually in the amount of $357 on January 31, $214 on September 30, and $121
on October 31. The notes payable mature at various dates from September 30, 2018 through January 31, 2022. At December 31, 2018
and 2017, the outstanding balance for the notes payable was $1,550 and $2,243, respectively. Interest expense was $111 and $71
for the year ended December 31, 2018 and for period from July 3, 2017 (the date of Wunderlich acquisition) through December 31,
2017, respectively. On
April 19, 2018, the Company borrowed $51,020 from GACP II, L.P., a direct lending fund managed by Great American Capital Partners,
LLC, a wholly owned subsidiary of the Company. In accordance with the note payable, the Company was advanced $50,000 and the note
payable included an origination fee of $1,020 that increased the face value of the note payable to $51,020. Interest accrued at
the three-month LIBOR rate plus 9%. The note payable was due in September 2018 and was fully repaid in August 2018. The note was
collateralized by the proceeds generated from the joint venture liquidation of inventory and real estate related to a retail liquidation
agreement. Interest expense was $2,721 (including amortization of deferred loan fees of $1,110) for the year ended December 31,
2018.</t>
  </si>
  <si>
    <t>REVENUE FROM CONTRACTS WITH CUSTOMERS</t>
  </si>
  <si>
    <t>Revenue from Contract with Customer [Abstract]</t>
  </si>
  <si>
    <t>NOTE
13— REVENUE FROM CONTRACTS WITH CUSTOMERS Revenue
from contracts with customers by reportable segment for the year ended December 31, 2018 is as follows:
Year
Ended December 31, 2018
Reportable
Segment
Principal
Investments
-
Auction
and Valuation
and United
Online
Capital
Markets Liquidation Appraisal and
magicJack Total
Corporate
finance, consulting and investment banking fees $ 117,978 $ — $ — $ — $ 117,978
Wealth and asset management
fees 74,510 — — — 74,510
Commissions, fees and
reimbursed expenses 44,235 36,250 38,705 — 119,190
Subscription services — — — 42,887 42,887
Service contract revenues — 18,736 — — 18,736
Advertising
and other — — — 11,347 11,347
Total revenues
from contracts with customers 236,723 54,986 38,705 54,234 384,648
Interest income - Securities
lending 31,798 — — — 31,798
Trading loss on investments (16,129 ) — — — (16,129 )
Other 22,674 — — — 22,674
Total
revenues $ 275,066 $ 54,986 $ 38,705 $ 54,234 $ 422,991 Revenues
are recognized when control of the promised goods or performance obligations for services is transferred to the Company’s
customers, in an amount that reflects the consideration the Company expects to be entitled to in exchange for the goods or services.
A performance obligation may be satisfied over time or at a point in time. Revenue from a performance obligation satisfied over
time is recognized by measuring the Company’s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i.e., the “transaction
price”).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the Company’s past experiences, the time period of when uncertainties expect to be resolved and
the amount of consideration that is susceptible to factors outside of our influence, such as market volatility or the judgment
and actions of third parties. Revenues by geographic region by segment is included in Note 22 – Business Segments. The
following provides detailed information on the recognition of the Company’s revenues from contracts with customers: Corporate
finance and investment banking fees Wealth
and asset management fees Commissions,
fees and reimbursed expenses Subscription
services Service
contract revenues Advertising
and other Information
on Remaining Performance Obligations and Revenue Recognized from Past Performance The
Company does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December 31, 2018. Corporate finance and investment
banking fees and retail liquidation engagement fees that are contingent upon completion of a specific milestone and fees associated
with certain distribution services are also excluded as the fees are considered variable and not included in the transaction price
at December 31, 2018.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Receivables related to revenues from contracts with customers totaled $42,123 and $20,015 at December 31, 2018
and December 31, 2017, respectively. The Company had no significant impairments related to these receivables during the year ended
December 31, 2018. The Company’s deferred revenue primarily relates to retainer and milestone fees received from corporate
finance and investment banking advisory engagements, asset management agreements, Valuation and Appraisal engagements and subscription
services where the performance obligation has not yet been satisfied. Deferred revenue at December 31, 2018 and December 31, 2017
was $69,066 and $3,141, respectively. During the year ended December 31, 2018, the Company recognized revenue of $15,278 that
was recorded as deferred revenue at the beginning of the period. Contract
Costs Contract
costs include: (1) costs to fulfill contracts associated with corporate finance and investment banking engagements are capitalized
where the revenue is recognized at a point in time and the costs are determined to be recoverable; (2) costs to fulfill Auction
and Liquidation services contracts where the Company guarantees a minimum recovery value for goods being sold at auction or liquidation
where the revenue is recognized over time when the performance obligation is satisfied; and (3) commissions paid to obtain magicJack
contracts which are recognized ratably over the contract term and third party support costs for magicJack and related equipment
purchased by customers which are recognized ratably over the service period. At
December 31, 2018, capitalized costs to fulfill a contract were $2,920, which is recorded in prepaid expenses and other assets
in the consolidated balance sheets. For the years ended December 31, 2018, the Company recognized expenses and related capitalized
costs to fulfill a contract of $1,428. There were no significant impairment charges recognized in relation to these capitalized
costs during the year ended December 31, 2018.</t>
  </si>
  <si>
    <t>COMMITMENTS AND CONTINGENCIES</t>
  </si>
  <si>
    <t>Commitments and Contingencies Disclosure [Abstract]</t>
  </si>
  <si>
    <t>NOTE
14— COMMITMENTS AND CONTINGENCIES (a)
Letters of Credit At
December 31, 2018, there were letters of credit outstanding in the amount of $830 related to the Principal Investments —
UOL and magicJack segment. At December 31, 2017, there were letters of credit in the amount of $18,505 related to three retail
liquidation engagements. (b)
Legal Matters The
Company is subject to certain legal and other claims that arise in the ordinary course of its business. In particular, the Company
and its subsidiaries are named in and subject to various proceedings and claims arising primarily from the Company’s securities
business activities, including lawsuits, arbitration claims, class actions, and regulatory matters. Some of these claims seek
substantial compensatory, punitive, or indeterminate damages. The Company and its subsidiaries are also involved in other reviews,
investigations, and proceedings by governmental and self-regulatory organizations regarding the Company’s business, which
may result in adverse judgments, settlements, fines, penalties, injunctions, and other relief. In view of the number and diversity
of claims against the Company’s company, the number of jurisdictions in which litigation is pending, and the inherent difficulty
of predicting the outcome of litigation and other claims, the Company cannot state with certainty what the eventual outcome of
pending litigation or other claims will be. Notwithstanding this uncertainty, the Company does not believe that the results of
these claims are likely to have a material effect on its financial position or results of operations. On
June 17, 2018, B. Riley Financial, Inc. (the “Company” or “B. Riley”) entered into certain agreements
pursuant to which B. Riley agreed to provide certain debt and equity funding and other support in connection with the acquisition
(the “Acquisition”) by Vintage Rodeo Parent, LLC (the “Vintage Parent”), of Rent-A-Center, Inc. (“Rent-A-Center”),
contemplated by that certain merger agreement dated as of June 17, 2018, by and among Vintage Parent, Vintage Rodeo Acquisition,
Inc. a wholly owned subsidiary of Vintage Parent (the “Merger Sub” or the “Borrower”), and Rent-A-Center
(the “Merger Agreement”). In
connection therewith, B. Riley and Vintage RTO, L.P., an affiliate of Vintage Parent (“Vintage Merger Guarantor”),
entered into a Limited Guarantee dated as of June 17, 2018 (the “Limited Guarantee”), in favor of Rent-A-Center, pursuant
to which B. Riley and Vintage Merger Guarantor (together, the “Merger Guarantors”) agreed to guarantee, jointly and
severally, to Rent-A-Center the payment, performance and discharge of all of the liabilities and obligations of Vintage Parent
and Merger Sub under the Merger Agreement when required in accordance with the Merger Agreement (the “Guaranteed Obligations”),
including without limitation, (i) termination fees in the amount of $126,500 due to Rent-A-Center if the Merger Agreement is properly
terminated (the “Termination Fee”); and (ii) reimbursement and indemnification obligations when required (collectively,
the “Guarantee Obligations”), provided, that the liability under the Limited Guarantee shall not exceed $128,500. In
connection with the execution of the Limited Guarantee, the Company entered into a Mutual Indemnity/Contribution Agreement, dated
as of June 17, 2018 (the “Mutual Indemnity Agreement”), with the Vintage Merger Guarantor and Samjor Family, LP (collectively,
the “Vintage Indemnity Parties”). Under the Mutual Indemnity Agreement, the Vintage Guarantors agreed, jointly and
severally, to indemnify and hold harmless B. Riley and its affiliates from damages and liabilities arising out of the Guarantee
Obligations, other than those caused B. Riley’s failure to fund under their debt or equity commitments. On
December 18, 2018, Rent-A-Center purported to terminate the Merger Agreement because the end date of the agreement was allegedly
not extended prior to December 17, 2018 by Vintage Parent. Rent-A-Center delivered notice of such termination to Vintage Parent,
and notified Vintage Parent of its obligation under the terms of the Merger Agreement to pay Rent-A-Center the Termination Fee
within three business days. On
December 18, 2018, Vintage Capital Management, LLC, an affiliate of Vintage Parent (“Vintage Capital”), delivered
a letter to Rent-A-Center stating that Rent-A-Center’s purported termination of the Merger Agreement is invalid, that it
believes the Merger Agreement remains in effect. On December 21, 2018, Vintage Capital filed a complaint in the Court of
Chancery of the State of Delaware (the “Court”) challenging Rent-A-Center’s purported termination of the Merger
Agreement and demand for payment of the Termination Fee. The relief sought by Vintage Capital includes declaratory judgements
that the Merger Agreement has not been terminated and remains in full force and effect, that Rent-A-Center has breached its obligations
under the Merger Agreement and is not excused from failing to comply with its obligations thereunder and that the Termination
Fee is an unenforceable penalty. On
December 28, 2018, Rent-A-Center provided each of B. Riley and the Vintage Merger Guarantors with a written request under the
Limited Guarantee (a “Performance Demand”), to promptly, and in any event within ten (10) Business Days, pay to Rent-A-Center
the Guaranteed Obligations (including the Termination Fee) in full. On
December 30, 2018, B. Riley filed a motion in the Court to intervene in the above referenced case filed by Vintage Capital pursuant
to which B. Riley is seeking declaratory judgments, among other things, that the parties agreed to extend the End Date under the
Merger Agreement and that Rent-A-Center is estopped from terminating the Merger Agreement, that Rent-A-Center has breached the
Merger Agreement and its obligations of good faith and fair dealing in connection with consummating the Merger, and that the Termination
Fee is an unenforceable penalty. B. Riley is also seeking an award of costs and reasonable attorneys’ fees and such other
further relief as the Court finds equitable and appropriate. At
a hearing held on December 31, 2018, the Court stated that it would grant a temporary restraining order to preserve the status
quo, which order would prohibit Rent-A-Center from engaging in certain transactions pending an expedited trial on the merits.
On January 3, 2019, the Court granted B. Riley’s motion to intervene in the Vintage Capital case and on January 7, 2019,
the Court granted a temporary restraining order restricting Rent-A-Center from engaging in certain transactions prior to the trial
on the merits scheduled for February 11, 2019. On February 11th and 12th, a trial was held in Delaware, post-trial briefs
were filed on February 22, 2109 and March 1, 2019. A post-trial hearing has been scheduled for March 11, 2019. The Company believes
that it is reasonably possible that the Court will rule in favor of the Performance Demand. The amount of possible loss
is not estimable; however, the range of loss could be from $0 to $128,500. On
August 11, 2017, a putative class action lawsuit titled Freedman v. magicJack VocalTec Ltd. et al., Case 9-17-cv-80940, was filed
against magicJack and its Board of Directors in the United States District Court for the Southern District of Florida. The complaint
alleged claims against magicJack and the members of its Board of Directors as well as two former members for violations of Sections
14(a) and 20(a) of the Securities Exchange Act of 1934, arising from proxy statements issued in connection with magicJack’s
April 19, 2017 shareholders meeting and magicJack’s July 31, 2017 shareholders meeting that allegedly misrepresented material
facts concerning the “true value” of Broadsmart Global, Inc. and its future prospects in order that the individual
defendants (the Board members) could entrench themselves on magicJack’s Board and extract unwarranted compensation in connection
with their attempt to sell the company. In January 2018, the plaintiff filed an Amended Complaint. On February 16, 2018, magicJack
and all of the individual defendants filed a motion to dismiss the Amended Complaint. The plaintiff filed his opposition to the
motion to dismiss on April 2, 2018, and defendants’ reply was filed on April 19, 2018. The court issued an order dismissing
the amended complaint without prejudice on August 9, 2018. The plaintiff filed an amended complaint, and on August 20, 2018,
magicJack filed a motion to dismiss the second amended complaint. On November 21, 2018, the court issued an order granting
the motion to dismiss with prejudice. The plaintiff has filed Notice of Appeal with the U.S. Court of Appeals for the 11th
Circuit, and, on January 30, 2019, filed a brief with the appeals court. On February 7, 2019, the court dismissed the appeal
because appellant failed to file an appendix within the time period specified by the rules. On February 19, the plaintiff
filed a motion to reinstate the appeal, which was returned unfiled because the proposed appendix was not compliant. In the
event the plaintiff successfully files a motion to reinstate the appeal, the Company intends to object to the request. The
Company cannot estimate the amount of potential liability, if any, that could arise from this matter. In
June 2018, Galilee Acquisition LLC f/k/a Sutton View Acquisition LLC (“GAL”) filed a complaint, served the following
month, (case No.:50-2018-CA-007976-XXXX-MB) in the Circuit Court of the Fifteenth Judicial Circuit in and for Palm Beach County,
Florida against magicJack Vocaltec Ltd. alleging a claim for negligent misrepresentation. The complaint alleges that magicJack
provided false, material information to the plaintiff concerning its business, including information related to the operations,
revenue projections, profit projections and growth forecast of Broadsmart. It alleges that the plaintiff relied on the information
provided in determining whether to pursue acquiring magicJack and to incur the cost of conducting due diligence. The suit
seeks an unspecified amount of damages. magicJack disputes GAL’s claims and intends to vigorously defend the action.
magicJack filed a motion to dismiss on September 4, 2018, which remains pending. The Company cannot estimate the amount
of potential liability, if any, that could arise from this matter. On
January 5, 2017, complaints filed in November 2015 and May 2016 naming MLV &amp; Co. (“MLV”), a broker-dealer subsidiary
of FBR, as a defendant in putative class action lawsuits alleging claims under the Securities Act, in connection with the offerings
of Miller Energy Resources, Inc. (“Miller”) have been consolidated. The Master Consolidated Complaint, styled Gaynor
v. Miller et al., is pending in the United States District Court for the Eastern District of Tennessee, and, like its predecessor
complaints, continues to allege claims under Sections 11 and 12 of the Securities Act against nine underwriters for alleged material
misrepresentations and omissions in the registration statement and prospectuses issued in connection with six offerings (February
13, 2013; May 8, 2013; June 28, 2013; September 26, 2013; October 17, 2013 (as to MLV only) and August 21, 2014) with an alleged
aggregate offering price of approximately $151,000. The plaintiffs seek unspecified compensatory damages and reimbursement of
certain costs and expenses. In August 2017, the Court granted Defendant’s Motion to Dismiss on Section 12 claims and found
that the plaintiffs had not sufficiently alleged a corrective disclosure prior to August 6, 2015, when an SEC civil action was
announced. Defendants’ answer was filed on September 25, 2017. Plaintiffs have filed motions for class certification and
to remand the case to state court following a positive ruling in an unrelated case by the U.S. Supreme Court. Although MLV is
contractually entitled to be indemnified by Miller in connection with this lawsuit, Miller filed for bankruptcy in October 2015
and this likely will decrease or eliminate the value of the indemnity that MLV receives from Miller. In
February 2017, certain former employees filed an arbitration claim with FINRA against WSI alleging misrepresentations in the recruitment
of claimants to join WSI. Claimants also allege that WSI failed to support their mortgage trading business resulting in the loss
of opportunities during their employment with WSI. Claimants are seeking $10,000 in damages. WSI has counterclaimed alleging that
claimants misrepresented their process for doing business, particularly their capital needs, resulting in substantial losses to
WSI. WSI believes the claims are meritless and intends to vigorously defend the action. In
March 2017, United Online, Inc. received a letter from PeopleConnect, Inc. (formerly, Classmates, Inc.) (“Classmates”)
regarding a notice of investigation received from the Consumer Protection Divisions of the District Attorneys’ offices of
four California counties (“California DAs”). These entities suggest that Classmates may be in violation of California
codes relating to unfair competition, false or deceptive advertising, and auto-renewal practices. Classmates asserts that these
claims are indemnifiable claims under the purchase agreement between United Online, Inc. and the buyer of Classmates. A tolling
agreement with certain California District Attorneys has been signed and informal discovery and production is in process. At the
present time, management believes the financial impact to the Company, if any, is not expected to be material. In
July 2017, an arbitration claim was filed with FINRA by Dominick &amp; Dickerman LLC and Michael Campbell against WSI and Gary
Wunderlich with respect to the acquisition by Wunderlich Investment Company, Inc. (“WIC”) (the parent corporation
of WSI) of certain assets of Dominick &amp; Dominick LLC in 2015. The Claimants allege that respondents overvalued WIC so that
the purchase price paid to the Claimants in shares of WIC stock was artificially inflated. The Statement of Claim includes claims
for common law fraud, negligent misrepresentation, and breach of contract. Claimants are seeking damages of approximately $8,000
plus unspecified punitive damages. Respondents believe the claims are meritless and intend to vigorously defend the action. (c)
Tax Contingencies magicJack
believes that it files all required tax returns and pays all required federal, state and municipal taxes (such as sales, excise,
utility, and ad valorem taxes), fees and surcharges. magicJack is the subject of inquiries and examinations by various states
and municipalities in the normal course of business. In accordance with generally accepted accounting principles, magicJack makes
a provision for a liability for taxes when it is both probable that a liability has been incurred and the amount of the liability
can be reasonably estimated. These provisions are reviewed at least quarterly and adjusted to reflect the impact of negotiations,
settlements, rulings, advice of legal counsel, and other information and events pertaining to a particular case. magicJack believes
any possible claims are without merit and vigorously defends its rights. However, if a government entity were to prevail in any
matter, it could have a material adverse effect on magicJack’s financial condition, results of operation and cash flows.
In addition, it is at least reasonably possible that a potential loss may exist for tax contingencies in addition to the provisions
taken by magicJack. magicJack
is currently under examination for potential state tax liabilities in some states and local jurisdictions. magicJack has
offered to settle a state examination for payment of $800 and the agreement to remit certain taxes on a prospective basis but
magicJack has not reached an agreement with the state on this matter. In
a letter dated April 23, 2018, magicJack received notice that the Internal Revenue Service (the “IRS”) has selected
magicJack’s 2015 United States income tax return for examination. magicJack had an initial meeting with the IRS in
June 2018 and has supplied responses for all of the IRS’s document requests to date. magicJack believes that the positions
taken in its 2015 return are reasonable and appropriate, however, magicJack cannot be sure of the ultimate outcome of the examination
and cannot estimate the likelihood of liability or the amount of potential assessments, if any, that could arise from the examination. Historically,
magicJack considered the requirements to collect sales taxes under the auspices of a 1991 Supreme Court case, Quill Corp.
v. North Dakota i.e South Dakota v. Wayfair, Inc. (No. 17-494) Wayfair Historically,
magicJack has from time to time received Letters of Inquiry (“LOI”) from the Enforcement Bureau of the Federal Communications
Commission (“FCC”) regarding the nature of its Core Consumer product offering. magicJack has promptly responded
to all inquiries received. As it has previously disclosed, magicJack believes that under current regulations it is not an interconnected
VoIP provider subject to FCC regulations. To date, it has not received any formal notice from the FCC of any enforcement
action. The Company intends to vigorously defend itself if an enforcement action is initiated. The Company, however,
cannot be sure of the ultimate outcome of any possible FCC action and cannot estimate the likelihood of liability or the
amount of potential assessments, if any, that could arise.</t>
  </si>
  <si>
    <t>INCOME TAXES</t>
  </si>
  <si>
    <t>Income Tax Disclosure [Abstract]</t>
  </si>
  <si>
    <t>NOTE
15— INCOME TAXES
The
Tax Act was enacted on December 22, 2017. The Tax Act reduces the U.S. federal corporate tax rate from 35% to 21%, requires companies
to pay a one-time transition tax on earnings of certain foreign subsidiaries that were previously tax deferred, provides an exemption
from U.S. federal tax for dividends received from foreign subsidiaries, and creates new taxes on certain foreign sourced earnings.
We recorded a provisional tax expense of $13,052, which is included as a component of income tax expense and recorded in the fourth
quarter of 2017 comprising of (a) $12,954 related to the revaluation of net deferred tax assets to reflect the reduction in the
corporate income tax, and (b) $98 related to the transition tax on non-U.S. activities resulting from the Tax Act. During
the fourth quarter of 2018, the Company completed its accounting for the provisional amounts recognized at December 31, 2017 and
the impact was not significant. In addition, the Tax Act’s international provisions regarding Global Intangible Low-Tax
Income (“GILTI”, Foreign Derived Intangible Income (“FDII”) and Base Erosion Anti-Avoidance Tax (“BEAT”)
did not to have a material impact on the Company’s financial statements for the year ended December 31, 2018. The
Company’s provision for income taxes consists of the following for the years ended December 31, 2018, 2017 and 2016:
Year
Ended December 31,
2018 2017 2016
Current:
Federal $ 2,117 $ 3,804 $ 5,530
State 284 1,019 1,114
Foreign (352 ) (975 ) 4,063
Total
current provision 2,049 3,848 10,707
Deferred:
Federal 1,817 6,889 3,015
State 353 (1,937 ) 610
Foreign 684 (290 ) (11 )
Total
deferred 2,854 4,662 3,614
Total
provision for income taxes $ 4,903 $ 8,510 $ 14,321 A reconciliation of the federal statutory rate of 21% for the year ended December 31, 2018 and 35% for the years ended December 31, 2017 and 2016 to the effective tax rate for income before income taxes is as follows::
Year
Ended December 31,
2018 2017 2016
Provision
for income taxes at federal statutory rate 21.0 % 35.0 % 35.0 %
State income taxes,
net of federal benefit 6.0 5.0 2.8
Transaction expenses 1.7 2.0 —
Noncontrolling interest
tax differential (1.2 ) (6.6 ) (6.2 )
Key man life insurance — (7.9 ) —
Employee stock based
compensation (9.9 ) (8.7 ) —
Internal
Revenue Service Section 338(g) - Treatment of — (44.6 ) —
U.S. Tax Cuts and Jobs
Act — 63.8 —
Other 5.4 3.6 (1.2 )
Effective
income tax rate 23.0 % 41.6 % 30.4 % Deferred
income tax assets (liabilities) consisted of the following as of December 31, 2018 and 2017:
December
31,
2018 2017
Deferred tax assets:
Deductible
goodwill and other intangibles $ 690 $ 4,019
Accrued
liabilities and other 4,182 3,549
Deferred
revenue — 54
Mandatorily
redeemable noncontrolling interests 1,120 1,109
Other 4,157 310
State
taxes 123 —
Share based payments 2,148 2,117
Foreign
tax and other tax credit carryforwards 1,848 290
Capital
loss carryforward 61,127 2,582
Net
operating loss carryforward 45,705 17,900
Total
deferred tax assets 121,100 31,930
Deferred tax liabilities:
State
taxes (75 ) (46 )
Depreciation (421 ) (73 )
Deferred
revenue (702 ) —
Total
deferred tax liabilities (1,198 ) (119 )
Net deferred tax assets 119,902 31,811
Valuation
allowance (77,503 ) (2,582 )
Net
deferred tax assets $ 42,399 $ 29,229 The
Company's income before income taxes of $21,303 for the year ended December 31, 2018 includes a United States component of income
before income taxes of $19,293 and a foreign component comprised of income before income taxes of $2,010. As of December 31,
2018, the Company had federal net operating loss carryforwards of $60,637, state net operating loss carryforwards of $65,740.
The Company’s federal net operating loss carryforwards will expire in the tax years commencing in December 31, 2029 through
December 31, 2034, the state net operating loss carryforwards will expire in tax years commencing in December 31, 2029 and
the foreign tax credit carryforwards will expire in 2027. The
Company establishes a valuation allowance if, based on the weight of available evidence, it is more likely than not that some
portion or all of the deferred tax assets will not be realized. Tax benefits of operating loss, capital loss and tax credit carryforwards
are evaluated on an ongoing basis, including a review of historical and projected future operating results, the eligible carryforward
period, and other circumstances. The Company’s net operating losses are subject to annual limitations in accordance with
Internal Revenue Code Section 382. Accordingly, the Company is limited to the amount of net operating loss that may be utilized
in future taxable years depending on the Company’s actual taxable income. As of December 31, 2018, the Company believes
that certain net operating loss carryforwards will be utilized in future tax periods before the loss carryforwards expire and
it is more-likely-than-not that future taxable earnings will be sufficient to realize its deferred tax assets and has not provided
a valuation allowance. The Company does not believe that it is more likely than not that the Company will be able to utilize the
benefits related to capital loss carryforwards and has provided a full valuation allowance in the amount of $61,127 against these
deferred tax assets. At
December 31, 2018, the Company had gross unrecognized tax benefits totaling $11,138 all of which would have an impact on the Company's
effective income tax rate, if recognized. A reconciliation of the amounts of gross unrecognized tax benefits (before federal impact
of state items), excluding interest and penalties, was as follows (in thousands):
Year
Ended
December
31,
2018
Beginning
balance $ 1,140
Addition
as a result of the acquisition of magicJack 10,121
Additions
for current year tax positions 49
Reductions
due to lapse in statutes of limitations (172 )
Ending
balance $ 11,138 The
Company files income tax returns in the U.S., various state and local jurisdictions, and certain other foreign jurisdictions.
The Company is currently under audit by certain state and local, and foreign tax authorities. The audits are in varying stages
of completion. The Company evaluates its tax positions and establishes liabilities for uncertain tax positions that may be challenged
by tax authorities. Uncertain tax positions are reviewed on an ongoing basis and are adjusted in light of changing facts and circumstances,
including progress of tax audits, case law developments and closing of statutes of limitations. Such adjustments are reflected
in the provision for income taxes, as appropriate. The Company is currently open to audit under the statute of limitations by
the Internal Revenue Service for the calendar years ended December 31, 2015 to 2018. At
December 31, 2018, the Company believes it is reasonably possible that its gross liabilities for unrecognized tax benefits may
decrease by approximately $145 within the next 12 months due to audit settlements and expiration of statute of limitations. The
Company had accrued $3,924, including $3,392 addition for magicJack, for interest and penalties relating to uncertain tax positions
at December 31, 2018 all of which was included in income taxes payable as a component of accrued expenses and other liabilities
in the consolidated balance sheet. The Company recorded a benefit of $211 for interest and penalty expenses related to uncertain
tax positions, which was included in provision for income taxes, for the year ended December 31, 2018.</t>
  </si>
  <si>
    <t>EARNINGS PER SHARE</t>
  </si>
  <si>
    <t>Earnings Per Share [Abstract]</t>
  </si>
  <si>
    <t>NOTE
16— EARNINGS PER SHARE Basic
earnings per share is calculated by dividing net income by the weighted-average number of shares outstanding during the period.
Diluted earnings per share is calculated by dividing net income by the weighted-average number of common shares outstanding, after
giving effect to all dilutive potential common shares outstanding during the period. Basic common shares outstanding exclude 387,365
common shares in 2018 and 453,365 common shares in 2017 that are held in escrow and subject to forfeiture. The common shares held
in escrow includes 387,365 common shares that are subject to forfeiture to indemnify the Company for certain representations and
warranties in connection with the acquisition of Wunderlich, and in 2017 excluded 66,000 common shares held in escrow issued to
the former members of Great American Group, LLC that were subject to forfeiture upon the final settlement of claims for goods
held for sale in connection with the transaction with Alternative Asset Management Acquisition Corp. in 2009. In August 2018,
the shares held in escrow issued to the former members of Great American Group, LLC were released and 21,233 of the 66,000 shares
held in escrow were cancelled to satisfy the resolution of escrow claims. The shares that remain in escrow are subject to forfeiture
upon the final settlement of claims as more fully described in the related escrow instructions. Dilutive common shares outstanding
includes contingently issuable shares that are currently in escrow and subject to release if the conditions for the final settlement
of claims in accordance with the escrow instructions were satisfied at the end of the respective years. Securities that could
potentially dilute basic net income per share in the future that were not included in the computation of diluted net income per
share for the years ended December 31, 2018, 2017 and 2016 were 1,920,670, 709,358 and 384,825, respectively, because to do so
would have been anti-dilutive. Basic
and diluted earnings from continuing operations calculated as follows (in thousands, except per share amounts):
Year
Ended December 31,
2018 2017 2016
Net
income attributable to B. Riley Financial, Inc. $ 15,509 $ 11,556 $ 21,526
Weighted average shares outstanding:
Basic 25,937,305 23,181,388 18,106,621
Effect
of dilutive potential common shares:
Restricted
stock units and warrants 677,249 901,397 198,852
Contingently
issuable shares 150,302 208,119 86,379
Diluted 26,764,856 24,290,904 18,391,852
Basic income per share $ 0.60 $ 0.50 $ 1.19
Diluted income per share $ 0.58 $ 0.48 $ 1.17</t>
  </si>
  <si>
    <t>LIMITED LIABILITY COMPANY SUBSIDIARIES</t>
  </si>
  <si>
    <t>Limited Liability Company Subsidiaries</t>
  </si>
  <si>
    <t>NOTE
17— LIMITED LIABILITY COMPANY SUBSIDIARIES (a)
Operating Agreements of Limited Liability Company Subsidiaries The
Company has certain subsidiaries that are organized as limited liability companies, each of which has its own separate operating
agreement. Generally, each of these subsidiaries is managed by an individual manager who is a member or employee of the subsidiary,
although the manager may not take certain actions unless the majority member of the subsidiary consents to the action. These actions
include, among others, the dissolution of the subsidiary, the disposition of all or a substantial part of the subsidiary’s
assets not in the ordinary course of business, filing for bankruptcy, and the purchase by the subsidiary of one of the members’
ownership interest upon the occurrence of certain events. Certain of the members with a minority ownership interest in the subsidiaries
are entitled to receive guaranteed payments in the form of compensation or draws, in addition to distributions of available cash
from time to time. Distributions of available cash are generally made to each of the members in accordance with their respective
ownership interests in the subsidiary after repayment of any loans made by any members to such subsidiary, and allocations of
profits and losses of the subsidiary are generally made to members in accordance with their respective ownership interests in
the subsidiary. The operating agreements also generally place restrictions on the transfer of the members’ ownership interests
in the subsidiaries and provide the Company or the other members with certain rights of first refusal and drag along and tag along
rights in the event of any proposed sales of the members’ ownership interests. Generally,
a member of the subsidiary who materially breaches the operating agreement of the subsidiary, which breach has a direct, substantial
and adverse effect on the subsidiary and the other members, or who is convicted of a felony (or a lesser crime of moral turpitude)
involving his management of or involvement in the affairs of the subsidiary, or a material act of dishonesty of the member involving
his management of or involvement in the affairs of the subsidiary, shall forfeit his entire ownership interest in the subsidiary. (b)
Repurchase Obligations of Membership Interests of Limited Liability Company Subsidiaries The
operating agreements of the Company’s limited liability company subsidiaries require the Company to repurchase the entire
ownership interest of each the members upon the death of a member, disability of a member as defined in the operating agreement,
or upon declaration by a court of law that a member is mentally unsound or incompetent. Upon the occurrence of one of these events,
the Company is required to repurchase the member’s ownership interest in an amount equal to the fair market value of the
member’s noncontrolling interest in the subsidiary. The
Company evaluated the classification of all of its limited liability company members’ ownership interests in accordance
with the accounting guidance for financial instruments with characteristics of liabilities and equity. This guidance generally
provides for the classification of members’ ownership interests that are subject to mandatory redemption obligations to
be classified outside of equity. In accordance with this guidance, all members with a minority ownership interest in these subsidiaries
are classified as liabilities and included in mandatorily redeemable noncontrolling interests in the accompanying consolidated
balance sheets. Members of these subsidiaries with a minority ownership interest issued before November 5, 2003 are stated on
a historical cost basis and members of the Company’s subsidiaries with a minority ownership interests issued on or after
November 5, 2003 are stated at fair value at each balance sheet date. The Company deems such repurchase obligations, which are
payable to members who are also employees of these subsidiaries, to be a compensatory benefit. Accordingly, the changes in the
historical cost basis and the changes in the fair value of the respective members’ ownership interests (noncontrolling interests)
are recorded as a component of selling, general and administrative expenses in the accompanying consolidated statements of income. In
accordance with the operating agreement of one of the Company’s limited liability Company’s, a repurchase event occurred
in the second quarter of 2017 for one of the Members which resulted in the repurchase on the Members minority ownership interest.
The triggering event resulted in a fair value adjustment and purchase of the Members minority interest in the amount of $7,850.
The Company also received proceeds of $6,000 from key man life insurance in connection with this event. During
the year ended December 31, 2017, the change in fair value of the mandatorily redeemable noncontrolling interests was $9,000,
which was comprised of a fair value adjustment of $1,150 and $7,850 from the triggering event previously discussed above. The
noncontrolling interests share of net income was $1,222, $1,799 and $2,232 for the years ended December 31, 2018, 2017 and 2016,
respectively.</t>
  </si>
  <si>
    <t>SHARE BASED PAYMENTS</t>
  </si>
  <si>
    <t>Disclosure of Compensation Related Costs, Share-based Payments [Abstract]</t>
  </si>
  <si>
    <t>NOTE
18—SHARE BASED PAYMENTS (a)
Amended and Restated 2009 Stock Incentive Plan The
Company’s Board of Director’s amended the Amended and Restated 2009 Stock Incentive Plan (the “Plan”),
effective October 7, 2014, which, among other things, increased the number of shares of stock shares of stock the Company reserved
for issuance thereunder to 3,210,133 shares. As of December 31, 2018, the Company had 1,601,104 shares of common stock available
for future grants under the Incentive Plan. During the years ended December 31, 2018, 2017 and 2016, the Company granted restricted
stock units representing 424,235, 486,049 and 544,605 shares of common stock with a total fair value of $8,855, $7,732 and $5,301
to certain employees and directors of the Company under the Company’s Amended and Restated 2009 Stock Incentive Plan (the
“Plan”). Share-based compensation expense for such restricted stock units was $5,829, $4,994 and $2,768 for the years
ended December 31, 2018, 2017 and 2016, respectively. The
restricted stock units generally vest over a period of one to three years based on continued service. In determining the fair
value of restricted stock units on the grant date, the fair value is adjusted for (a) estimated forfeitures, (b) expected dividends
based on historical patterns and the Company’s anticipated dividend payments over the expected holding period and (c) the
risk-free interest rate based on U.S. Treasuries for a maturity matching the expected holding period. As
of December 31, 2018, the expected remaining unrecognized share-based compensation expense of $10,869 will be expensed over a
weighted average period of 2.0 years. A
summary of equity incentive award activity under the Plan for the years ended December 31, 2018 and 2017 was as follows:
Weighted
Average
Shares Fair
Value
Nonvested at December 31,
2016 680,135 $ 9.74
Granted 486,049 15.91
Vested (344,196 ) 10.05
Forfeited (29,724 ) 10.49
Nonvested at December 31, 2017 792,264 $ 13.30
Granted 424,235 20.87
Vested (310,625 ) 13.17
Forfeited (9,057 ) 12.49
Nonvested at December
31, 2018 896,817 $ 16.94 The
per-share weighted average grant-date fair value of restricted stock units was $20.87, $15.91 and $9.73 for the years ending December
31, 2018, 2017 and 2016, respectively. The total fair value of shares vested during the years ended December 31, 2018, 2017 and
2016 was $4,091, $3,459 and $1,755, respectively. (b)
Amended and Restated FBR &amp; Co. 2006 Long-Term Stock Incentive Plan In
connection with the acquisition of FBR on June 1, 2017, the equity awards previously granted or available for issuance under the
FBR &amp; Co. 2006 Long-Term Stock Incentive Plan (the “FBR Stock Plan”) may be issued under the Plan. As of December 31,
2018, the Company has 1,691,227 shares of common stock available for future grants under the FBR Stock Plan. During the year ended
December 31, 2018, the Company granted restricted stock units representing 254,213 shares of common stock with a total grant date
fair value of $5,231 under the FBR Stock Plan. During the year ended December 31, 2017, the Company granted restricted stock units
representing 871,317 shares of common stock with a total fair value of $14,577 to certain employees under the FBR Stock Plan.
Share-based compensation expense was $7,081 and $5,347 for the years ended December 31, 2018 and 2017, respectively. Included
in the share based compensation expense is restructuring charge of $1,455 and $2,391 for the years ended December 31, 2018 and
2017, respectively. See Note 4 for discussion on these restructuring charges. As of December 31, 2018, the expected remaining
unrecognized share-based compensation expense of $7,813 will be expensed over a weighted average period of 2.0 years. A
summary of equity incentive award activity for the year ended December 31, 2018 and for period from June 1, 2017, the date of
the acquisition of FBR, through December 31, 2017 was as follows:
Weighted
Average
Shares Fair
Value
Nonvested
at June 1, 2017, acquisition date of FBR resulting from the exchange of previously existing FBR awards 530,661 $ 14.70
Granted 871,317 16.73
Vested (200,905 ) 15.08
Forfeited (134,940 ) 15.79
Nonvested at December 31, 2017 1,066,133 $ 16.15
Granted 254,213 20.58
Vested (527,730 ) 16.28
Forfeited (103,186 ) 16.44
Nonvested at December
31, 2018 689,430 $ 17.64 The
per-share weighted average grant-date fair value of restricted stock units was $20.58 and $16.73 during the years ended December
31, 2018 and 2017, respectively. The total fair value of shares vested during the years ended December 31, 2018 and 2017 was $8,590
and $3,030, respectively. The
total income tax benefit recognized related to the vesting of restricted stock units from the Plan and FBR Stock Plan was $4,505,
$2,625 and $1,141 for the years ended December 31, 2018, 2017 and 2016 respectively.</t>
  </si>
  <si>
    <t>BENEFIT PLANS AND CAPITAL TRANSACTIONS</t>
  </si>
  <si>
    <t>NOTE
19— BENEFIT PLANS AND CAPITAL TRANSACTIONS (a)
Employee Benefit Plan The
Company maintains qualified defined contribution 401(k) plans, which cover substantially all of its U.S. employees. Under
the plans, participants are entitled to make pre-tax contributions up to the annual maximums established by the Internal Revenue
Service. The plan documents permit annual discretionary contributions from the Company. Employer contributions in the amount of
$1,248 and $565 were made during the years ended December 31, 2018 and 2017, respectively. (b)
Public Offering of Common Stock On
May 10, 2016, the Company completed the public offering of 2,420,980 shares of common stock at a price to the public of $9.50
per share. The net proceeds from the offering were $22,759 after deducting underwriting commissions and other offering expenses
of $240. (c)
Dividends From
time to time, the Company may decide to pay dividends which will be dependent upon the Company’s financial condition and
results of operations. On March 5, 2019 the Company declared a regular dividend of $0.08 per share which will be paid by the Company
on or about March 28, 2019 to stockholders of record as of March 19, 2019. On November 5, 2018, the Company declared a regular
dividend of $0.08 per share and a special dividend of $0.08 per share which was paid by the Company on November 27, 2018 to stockholders
of record as of November 16, 2018. On August 2, 2018, the Company declared a regular dividend of $0.08 per share and a special
dividend of $0.22 per share which was paid by the Company on August 29, 2018 to stockholders of record as of August 16, 2018.
On May 7, 2018, the Company declared a regular dividend of $0.08 per share and a special dividend of $0.04 per share which was
paid by the Company on June 5, 2018 to stockholders of record as of May 21, 2018. On March 7, 2018, the Company declared a regular
dividend of $0.08 per share and a special dividend of $0.08 per share which was paid by the Company on April 3, 2018. During the
years ended December 31, 2018 and 2017, we paid cash dividends of $22,684 and $16,755 on our common stock, respectively. While
it is the Board’s current intention to make regular dividend payments of $0.08 per share each quarter and special dividend
payments dependent upon exceptional circumstances from time to time, the Company’s Board of Directors may reduce or discontinue
the payment of dividends at any time for any reason it deems relevant. The declaration and payment of any future dividends or
repurchases of our common stock will be made at the discretion of the Company’s Board of Directors and will be dependent
upon the Company’s financial condition, results of operations, cash flows, capital expenditures, and other factors that
may be deemed relevant by the Company’s Board of Directors.</t>
  </si>
  <si>
    <t>NET CAPITAL REQUIREMENTS</t>
  </si>
  <si>
    <t>Brokers and Dealers [Abstract]</t>
  </si>
  <si>
    <t>NOTE
20— NET CAPITAL REQUIREMENTS B.
Riley &amp; Co., LLC (“BRC”), B. Riley FBR, MLV and B. Riley Wealth Management (“BRWM”), the Company’s
broker-dealer subsidiaries, are registered with the SEC as broker-dealers and are members of FINRA. The Company’s broker-dealer
subsidiaries are subject to SEC Uniform Net Capital Rule (Rule 15c3-1) which requires the subsidiaries to maintain minimum net
capital and that the ratio of aggregate indebtedness to net capital, both as defined, shall not exceed 15 to 1. As such, they
are subject to the minimum net capital requirements promulgated by the SEC. As of December 31, 2018, BRC had net capital of $350,
which was $100 in excess of its required net capital of $250 (net capital ratio of 3.50 to 1); B. Riley FBR had net capital of
$125,964, which was $124,599 in excess of its required net capital of $1,365 (net capital ratio of 1.01 to 1); MLV had net capital
of $752, which was $652 in excess of its required net capital of $100 (net capital ratio of 1.15 to 1), and BRWM had net capital
of $5,085, which was $4,443 in excess of its required net capital of $642 (net capital ratio of 1.14 to 1).</t>
  </si>
  <si>
    <t>RELATED PARTY TRANSACTIONS</t>
  </si>
  <si>
    <t>Related Party Transactions [Abstract]</t>
  </si>
  <si>
    <t>NOTE
21— RELATED PARTY TRANSACTIONS At
December 31, 2018, amounts due from related parties include $194 from GACP I, L.P. (“GACP I”) and $724 from GACP II,
L.P. (“GACP II”) for management fees and other operating expenses and $812 due from CA Global Partners (“CA
Global”) for operating expenses related to wholesale and industrial liquidation engagements managed by CA Global on behalf
of GA Global Ptrs. At December 31, 2017, amounts due from related parties include $5,585 from GACP I, $52 from GACP II, and $52
from CA Global for management fees, incentive fees and other operating expenses. On
April 19, 2018, the Company borrowed $51,020 from GACP II, L.P., a direct lending fund managed by Great American Capital Partners,
LLC, a wholly owned subsidiary of the Company. The note was fully repaid as of December 31, 2018. Interest expense was $2,721
(including amortization of deferred loan fees of $1,110) for the year ended December 31, 2018. See Note 12 to the accompanying
financial statements for additional information.</t>
  </si>
  <si>
    <t>BUSINESS SEGMENTS</t>
  </si>
  <si>
    <t>Segment Reporting [Abstract]</t>
  </si>
  <si>
    <t>NOTE
22— BUSINESS SEGMENTS The
Company’s operating segments reflect the manner in which the business is managed and how the Company allocates resources
and assesses performance internally. The Company has several operating subsidiaries through which it delivers specific services.
The Company provides investment banking, corporate finance, securities lending, restructuring, consulting, research, sales and
trading and wealth management services to corporate, institutional and high net worth clients. The Company also provides Auction
and Liquidation services to help clients dispose of assets that include multi-location retail inventory, wholesale inventory,
trade fixtures, machinery and equipment, intellectual property and real property and Valuation and Appraisal services to clients
with independent appraisals in connection with asset based loans, acquisitions, divestitures and other business needs. As a result
of the acquisitions of United Online on July 1, 2016 and magicJack on November 14, 2018, the Company provides consumer Internet
access and cloud communication services. The
Company’s business is classified into the Capital Markets segment, Auction and Liquidation segment, Valuation and Appraisal
segment and Principal Investments - United Online and magicJack segment. These reportable segments are all distinct businesses,
each with a different marketing strategy and management structure. The
following is a summary of certain financial data for each of the Company’s reportable segments:
Year
Ended December 31,
2018 2017 2016
Capital
Markets segment:
Revenues
- Services and fees $ 243,268 $ 172,695 $ 39,335
Interest
income - Securities lending 31,798 17,028 —
Total
revenues 275,066 189,723 39,335
Selling,
general, and administrative expenses (227,774 ) (150,092 ) (32,695 )
Restructuring
charge (8,378 ) (7,855 ) —
Interest
expense - Securities lending (23,039 ) (12,051 ) —
Depreciation
and amortization (5,723 ) (3,794 ) (549 )
Segment
income 10,152 15,931 6,091
Auction
and Liquidation segment:
Revenues
- Services and fees 54,923 47,376 61,891
Revenues
- Sale of goods 63 3 25,855
Total
revenues 54,986 47,379 87,746
Direct
cost of services (19,627 ) (27,841 ) (17,787 )
Cost
of goods sold (41 ) (2 ) (14,502 )
Selling,
general, and administrative expenses (8,274 ) (8,329 ) (14,331 )
Depreciation
and amortization (31 ) (21 ) (26 )
Segment
income 27,013 11,186 41,100
Valuation
and Appraisal segment:
Revenues
- Services and fees 38,705 33,331 31,749
Direct
cost of services (16,826 ) (14,876 ) (13,983 )
Selling,
general, and administrative expenses (10,577 ) (8,561 ) (8,778 )
Depreciation
and amortization (205 ) (181 ) (107 )
Segment
income 11,097 9,713 8,881
Principal
Investments - United Online and magicJack segment:
Revenues
- Services and fees 53,659 51,439 31,260
Revenues
- Sale of goods 575 304 261
Total
revenues 54,234 51,743 31,521
Direct
cost of services (15,127 ) (12,784 ) (9,087 )
Cost
of goods sold (759 ) (396 ) (253 )
Selling,
general, and administrative expenses (10,962 ) (11,304 ) (5,974 )
Depreciation
and amortization (7,600 ) (7,033 ) (3,518 )
Restructuring
charge (338 ) (723 ) (3,474 )
Segment
income 19,448 19,503 9,215
Consolidated
operating income from reportable segments 67,710 56,333 65,287
Corporate and other
expenses (including restructuring recovery of $210 for the year ended December 31, 2018; and restructuring charge of $3,796
and $413 for the years ended December 31, 2017 and 2016, respectively.) (22,326 ) (27,489 ) (16,562 )
Interest income 1,326 420 318
Income (loss) on equity
investments 7,986 (437 ) —
Interest
expense (33,393 ) (8,382 ) (1,996 )
Income
before income taxes 21,303 20,445 47,047
Provision
for income taxes (4,903 ) (8,510 ) (14,321 )
Net
income 16,400 11,935 32,726
Net
income attributable to noncontrolling interests 891 379 11,200
Net
income attributable to B. Riley Financial, Inc. $ 15,509 $ 11,556 $ 21,526 The
following table presents revenues by geographical area:
Year
Ended December 31,
2018 2017 2016
Revenues:
Revenues
- Services and fees:
North
America $ 389,207 $ 301,881 $ 135,428
Australia 19 940 26,487
Europe 1,329 2,020 2,320
Total
Revenues - Services and fees $ 390,555 $ 304,841 $ 164,235
Revenues
- Sale of goods
North
America $ 638 $ 307 $ 323
Europe — — 25,793
Total
Revenues - Sale of goods $ 638 $ 307 $ 26,116
Revenues
- Interest income - Securities lending:
North
America $ 31,798 $ 17,028 $ —
Total
Revenues:
North
America $ 421,643 $ 319,216 $ 135,751
Australia 19 940 26,487
Europe 1,329 2,020 28,113
Total
Revenues $ 422,991 $ 322,176 $ 190,351 The
following table presents long-lived assets, which consists of property and equipment, net, by geographical area:
As
of As
of
December
31, December
31,
2018 2017
Long-lived
Assets - Property and Equipment, net:
North
America $ 15,489 $ 11,977
Australia — —
Europe 34 —
Total $ 15,523 $ 11,977 Segment
assets are not reported to, or used by, the Company's Chief Operating Decision Maker to allocate resources to, or assess performance
of, the segments and therefore, total segment assets have not been disclosed.</t>
  </si>
  <si>
    <t>SELECTED QUARTERLY FINANCIAL DATA (UNAUDITED)</t>
  </si>
  <si>
    <t>Quarterly Financial Information Disclosure [Abstract]</t>
  </si>
  <si>
    <t xml:space="preserve">NOTE
23— SELECTED QUARTERLY FINANCIAL DATA (UNAUDITED)
Quarter
Ended
March
31, June
30, September
30, December
31,
2018 2018 2018 2018
Total revenues $ 95,778 $ 125,501 $ 99,681 $ 102,031
Operating income (loss) $ 10,602 $ 28,478 $ 12,838 $ (6,534 )
Income (loss) before
income taxes $ 5,831 $ 23,178 $ 4,768 $ (12,474 )
(Provision for) benefit
from income taxes $ (989 ) $ (5,377 ) $ (2,046 ) $ 3,509
Net income (loss) $ 4,842 $ 17,801 $ 2,722 $ (8,965 )
Net income (loss) attributable
to B. Riley Financial, Inc. $ 4,503 $ 16,997 $ 2,814 $ (8,805 )
Earnings (loss) per share:
Basic $ 0.17 $ 0.67 $ 0.11 $ (0.34 )
Diluted $ 0.17 $ 0.64 $ 0.10 $ (0.34 )
Weighted average shares outstanding:
Basic 26,219,277 25,424,178 25,968,997 26,177,560
Diluted 27,271,819 26,397,513 26,854,261 26,177,560
Quarter
Ended
March
31, June
30, September
30, December
31,
2017 2017 2017 2017
Total revenues $ 52,897 $ 66,676 $ 92,426 $ 110,177
Operating income $ 10,711 $ 2,560 $ 1,356 $ 14,217
Income (loss) before
income taxes $ 10,052 $ 816 $ (1,235 ) $ 10,812
Benefit from (provision
for) income taxes $ 3,849 $ 2,547 $ 1,357 $ (16,263 )
Net income (loss) $ 13,901 $ 3,363 $ 122 $ (5,451 )
Net income (loss) attributable
to B. Riley Financial, Inc. $ 14,021 $ 3,280 $ 368 $ (6,113 )
Earnings (loss) per share:
Basic $ 0.73 $ 0.15 $ 0.01 $ (0.23 )
Diluted $ 0.71 $ 0.15 $ 0.01 $ (0.23 )
Weighted average shares outstanding:
Basic 19,181,749 21,216,829 26,059,490 26,150,502
Diluted 19,626,574 22,119,055 27,639,862 26,150,502 </t>
  </si>
  <si>
    <t>SUMMARY OF SIGNIFICANT ACCOUNTING POLICIES (Policies)</t>
  </si>
  <si>
    <t>Principles of Consolidation and Basis of Presentation</t>
  </si>
  <si>
    <t>(a)
Principles of Consolidation and Basis of Presentation The
consolidated financial statements include the accounts of B. Riley Financial, Inc. and its wholly-owned and majority-owned subsidiaries.
The consolidated financial statements also include the accounts of (a) Great American Global Partners, LLC which is controlled
by the Company as a result of its ownership of a 50% member interest, appointment of two of the three executive officers and significant
influence over the funding of operations, and (b) GA Retail Investments, L.P. which is controlled by the Company as a result of
its ownership of a 50% partnership interest, appointment of executive officers and significant influence over the operations.
All intercompany accounts and transactions have been eliminated upon consolidation. The
accounting guidance requires an enterprise to perform an analysis to determine whether the enterprise’s variable interest
or interests give it a controlling financial interest in a variable interest entity; to require ongoing reassessments of whether
an enterprise is the primary beneficiary of a Variable Interest Entity (“VIE”); to eliminate the solely quantitative
approach previously required for determining the primary beneficiary of a VIE; to add an additional reconsideration event for
determining whether an entity is a VIE when any changes in facts and circumstances occur such that holders of the equity investment
at risk, as a group, lose the power from voting rights or similar rights of those investments to direct the activities of the
entity that most significantly impact the entity’s economic performance; and to require enhanced disclosures that will provide
users of financial statements with more transparent information about an enterprise’s involvement in a VIE.</t>
  </si>
  <si>
    <t>Use of Estimates</t>
  </si>
  <si>
    <t>(b)
Use of Estimates The
preparation of the consolidated financial statements in accordance with accounting principles generally accepted in the United
States of American (“GAAP”) requires management to make estimates and assumptions that affect the reported amounts
of assets and liabilities at the date of the consolidated financial statements and reported amounts of revenue and expense during
the reporting period. Estimates are used when accounting for certain items such as valuation of securities, reserves for accounts
receivable, the carrying value of intangible assets and goodwill, the fair value of mandatorily redeemable noncontrolling interests,
fair value of share based arrangements, fair value of contingent consideration in business combination’s and accounting
for income tax valuation allowances. Estimates are based on historical experience, where applicable, and assumptions that management
believes are reasonable under the circumstances. Due to the inherent uncertainty involved with estimates, actual results may differ.</t>
  </si>
  <si>
    <t>Revenue Recognition</t>
  </si>
  <si>
    <t>(c)
Revenue Recognition On
January 1, 2018, the Company adopted Accounting Standards Codification (“ASC”) 606 – Revenue from Contracts
with Customers Revenues
are recognized when control of the promised goods or performance obligations for services is transferred to the Company’s
customers, in an amount that reflects the consideration the Company expects to be entitled to in exchange for the goods or services. Revenues
from contracts with customers in the Capital Markets segment, Auction and Liquidation segment, Valuation and Appraisal segment,
and Principal Investments – United Online and magicJack segment are primarily comprised of the following: Capital
Markets Segment Fees
from wealth and asset management services consist primarily of investment management fees that are recognized over the period
the performance obligation for the services are provided. Investment management fees are primarily comprised of fees for investment
management services and are generally based on the dollar amount of the assets being managed. Revenues
from sales and trading are recognized when the performance obligation is satisfied and include commissions resulting from equity
securities transactions executed as agent or principal and are recorded on a trade date basis and fees paid for equity research. Revenues
from other sources in the Capital Markets segment is primarily comprised of (i) interest income from loans receivable and securities
lending activities, (ii) related net trading gains and losses from market making activities, the commitment of capital to facilitate
customer orders, (iii) trading activities from the Company’s Principal Investments in equity and other securities for the
Company’s account, and (iv) other income. Interest
income from securities lending activities consists of interest income from equity and fixed income securities that are borrowed
from one party and loaned to another. The Company maintains relationships with a broad group of banks and broker-dealers to facilitate
the sourcing, borrowing and lending of equity and fixed income securities in a “matched book” to limit the Company’s
exposure to fluctuations in the market value or securities borrowed and securities loaned. Other
revenues include (i) net trading gains and losses from market making activities in the Company’s fixed income group, (ii)
carried interest from the Company’s asset management recognized as earnings from financial assets within the scope of ASC
323 - Investments - Equity Method and Joint Ventures Revenue
from Contracts with Customers Investments - Equity Method and Joint Ventures Auction
and Liquidation segment Revenues
earned from Auction and Liquidation services contracts where the Company guarantees a minimum recovery value for goods being sold
at auction or liquidation are recognized over time when the performance obligation is satisfied. The Company generally uses the
cost-to-cost measure of progress for the Company’s contracts because it best depicts the transfer of services to the customer
which occurs as the Company incurs costs on its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sts
to fulfill the contract include labor and other direct costs related to the contract. Due to the nature of the guarantees and
performance obligations under these contracts, the estimation of revenue that is ultimately earned is complex and subject to many
variables and requires significant judgment. It is common for these contracts to contain provisions that can either increase or
decrease the transaction price upon completion of the Company’s performance obligations under the contract. Estimated amounts
are included in the transaction price at the most likely amount it is probable that a significant reversal of revenue will not
occur. The Company estimates of variable consideration and determination of whether or not to include estimated amounts in the
transaction price are based on an assessment of the Company’s anticipated performance under the contract taking into consideration
all historical, current and forecasted information that is reasonably available to the Company. Costs that directly relate to
the contract and expected to be recoverable are capitalized as an asset and included in advances against customer contracts in
the accompanying consolidated balance sheets. These costs are amortized as the services are transferred to the customer over the
contract period, which generally does not exceed six months, and the expense is recognized a component of direct cost of services.
If, during the auction or liquidation sale, the Company determines that the total costs to be incurred on a performance obligation
under a contract exceeds the total estimated revenues to be earned, a provision for the entire loss on the performance obligation
is recognized in the period the loss is determined. Valuation
and Appraisal Segment Principal
Investments – United Online and magicJack Segment Service
revenues from fees charged to United Online pay accounts are recognized in the period in which fees are fixed or determinable
and the related services are provided to the customer. The Company’s pay accounts generally pay in advance for their services
by credit card, PayPal, automated clearinghouse or check, and revenues are then recognized ratably over the service period. Advance
payments from pay accounts are recorded in the consolidated balance sheets as deferred revenue. In circumstances where payment
is not received in advance, revenues are only recognized if collectability is probable. Revenues
from sales of the magicJack devices and access rights represent revenues recognized from sales of the magicJack devices to retailers,
wholesalers, or direct to customers, net of returns. The transaction price for magicJack devices is allocated between equipment
and service based on stand-alone selling prices. Revenues allocated to equipment are recognized when control transfers
to the customer, and service revenue is recognized ratably over the service term. The Company estimates the return of direct
sales as part of the transaction price using a six month rolling average of historical returns. Revenues for hardware and shipping
are recognized at the time of delivery and revenues for services are recognized ratably over the service. The Company recognizes
revenue for hardware based on delivery terms to the retailer and revenue for service is deferred for the delay period and recognized
ratably over the remaining access right period. Revenues
from access rights renewals and mobile apps represents revenues from customers purchasing rights to access the Company’s
servers beyond the access right period included in a magicJack device or magicJack service. The extended access right ranges from
one to five years. These fees charged to customers are initially deferred and recognized as revenue ratably over the extended
access right period. Revenues from access rights granted to users of the magicApp, magicJack Connect App and magicJack for Business
are recognized ratably over the access right period. Revenues
from the sale of other magicJack related products are revenues recognized from the sale of other items related to the magicJack
devices and access right renewals the Company offers its customers, including porting fees charged to customers to port their
existing phone number to a magicJack device or services, fees charged for customer to select a custom, vanity or Canadian phone
number and fees charged to customers to change their existing number. These revenues are recognized at the time of sale. Prepaid
minutes revenues are primarily from the usage and expiration of international prepaid minutes, net of chargebacks. Revenues from
prepaid minutes are recognized as minutes are used. Revenues
from access and wholesale charges are generated from access fees charged to other telecommunication carriers or providers for
Interexchange Carriers (“IXC”) calls terminated to the Company’s end-users, and other fees charged to telecommunication
carriers or providers for origination of calls to their 800-numbers. These revenues are recorded based on rates set forth in the
respective state and federal tariffs or negotiated contract rates, less provisions for billing adjustments. Revenues from access
and wholesale charges are recognized as calls are terminated to the network. UCaaS
revenues are recurring monthly service revenue from sales of its hosted services. Customers are billed monthly in advance for
these recurring services and in arrears for one time service charges and other certain usage charges. UCaas revenues also includes
non-recurring revenue from the sale of hardware and network equipment. Revenues for recurring monthly service are recorded in
the period the services are provided over the term of the respective customer agreements and revenue from the sale of hardware
and network equipment is recognized in the period that the equipment is delivered. Advertising
revenues consist primarily of amounts from the Company’s Internet search partner that are generated as a result of users
utilizing the partner’s Internet search services and amounts generated from display advertisements. The Company recognizes
such advertising revenues in the period in which the advertisement is displayed or, for performance-based arrangements, when the
related performance criteria are met. In determining whether an arrangement exists, the Company ensures that a written contract
is in place, such as a standard insertion order or a customer-specific agreement. The Company assesses whether performance criteria
have been met and whether the fees are fixed or determinable based on a reconciliation of the performance criteria and the payment
terms associated with the transaction. The reconciliation of the performance criteria generally includes a comparison of customer-provided
performance data to the contractual performance obligation and to internal or third-party performance data in circumstances where
that data is available.</t>
  </si>
  <si>
    <t>Direct Cost of Services</t>
  </si>
  <si>
    <t>(d)
Direct Cost of Services Direct
cost of services relates to service and fee revenues. The costs consist of employee compensation and related payroll benefits,
travel expenses, the cost of consultants assigned to revenue-generating activities and direct expenses billable to clients in
the Valuation and Appraisal segment. Direct costs of services include participation in profits under collaborative arrangements
in which the Company is a majority participant. Direct costs of services also include the cost of consultants and other direct
expenses related to Auction and Liquidation contracts pursuant to commission and fee based arrangements in the Auction and Liquidation
segment. Direct cost of services in the Principal Investments - United Online and magicJack segment include cost of telecommunications
and data center costs, personnel and overhead-related costs associated with operating the Company’s networks, servers and
data centers, sales commissions associated with multi-year service plans, depreciation of network computers and equipment, amortization
expense, third party advertising sales commissions, license fees, costs related to providing customer support, costs related to
customer billing and processing of customer credit cards and associated bank fees. Direct cost of services does not include an
allocation of the Company’s overhead costs.</t>
  </si>
  <si>
    <t>Interest Expense - Securities Lending Activities</t>
  </si>
  <si>
    <t>(e)
Interest Expense - Securities Lending Activities Interest
expense from securities lending activities is included in operating expenses related to operations in the Capital Markets segment.
Interest expense from securities lending activities is incurred from equity and fixed income securities that are loaned to the
Company.</t>
  </si>
  <si>
    <t>Concentration of Risk</t>
  </si>
  <si>
    <t>(f)
Concentration of Risk Revenues
from one liquidation service contract to a retailer represented 13.5% of total revenues during the year ended December 31, 2016.
Revenues in the Capital Markets, Valuation and Appraisal and Principal Investments – United Online and magicJack segments
are currently primarily generated in the United States. Revenues in the Auction and Liquidation segment are primarily generated
in the United States, Australia, Canada and Europe.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 services contract, the Company sometimes conducts
operations with third parties through collaborative arrangements.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t>
  </si>
  <si>
    <t>Advertising Expense</t>
  </si>
  <si>
    <t>(g)
Advertising Expense The
Company expenses advertising costs, which consist primarily of costs for printed materials, as incurred. Advertising costs totaled
$2,727, $1,312 and $1,456 for the years ended December 31, 2018, 2017 and 2016, respectively. Advertising expense is included
as a component of selling, general and administrative expenses in the accompanying consolidated statements of income.</t>
  </si>
  <si>
    <t>Share-Based Compensation</t>
  </si>
  <si>
    <t xml:space="preserve">(h)
Share-Based Compensation The
Company’s share-based payment awards principally consist of grants of restricted stock, restricted stock units and costs
associated with the Company’s employee stock purchase plan. In accordance with the applicable accounting guidance, share-based
payment awards are classified as either equity or liabilities. For equity-classified awards, the Company measures compensation
cost for the grant of membership interests at fair value on the date of grant and recognizes compensation expense in the consolidated
statements of income over the requisite service or performance period the award is expected to vest. The fair value of the liability-classified
award will be subsequently remeasured at each reporting date through the settlement date. Change in fair value during the requisite
service period will be recognized as compensation cost over that period. In
June 2018, the Company adopted the 2018 Employee Stock Purchase Plan (“Purchase Plan”) which allows eligible employees
to purchase common stock through payroll deductions as a price that is 15% of the market value of the common stock on the last
day of the offering period. In accordance with the provisions of ASC 718, Compensation – Stock Compensation </t>
  </si>
  <si>
    <t>Income Taxes</t>
  </si>
  <si>
    <t>(i)
Income Taxes The
Company recognizes deferred tax liabilities and assets for the expected future tax consequences of events that have been included
in the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 The
Tax Cuts and Jobs Act (the “Tax Act”) was enacted on December 22, 2017. The Tax Act revised the U.S. corporate income
tax by, among other things, lowering the federal corporate tax rate from 35% to 21%, requiring companies to pay a one-time transition
tax on earnings of certain foreign subsidiaries that were previously tax deferred, providing an exemption from U.S. federal tax
for dividends received from foreign subsidiaries, and creating new taxes on certain foreign sourced earnings. We recorded a provisional
tax expense of $13,052, which is included as a component of income tax expense and recorded in the fourth quarter of 2017 comprising
of (a) $12,954 related to the revaluation of net deferred tax assets to reflect the reduction in the corporate income tax, and
(b) $98 related to the transition tax on non-U.S. activities resulting from the Tax Act. During the fourth quarter
of 2018, the Company completed its accounting for the provisional amounts recognized at December 31, 2017 and the impact was not
significant. In addition, the Tax Act’s international provisions regarding Global Intangible Low-Tax Income (“GILTI”,
Foreign Derived Intangible Income (“FDII”) and Base Erosion Anti-Avoidance Tax (“BEAT”) did not to have
a material impact on the Company’s financial statements for the year ended December 31, 2018. See Note 15 to the accompanying
financial statements for additional information.</t>
  </si>
  <si>
    <t>Cash and Cash Equivalents</t>
  </si>
  <si>
    <t>(j)
Cash and Cash Equivalents The
Company considers all highly liquid investments with an original maturity of three months or less when purchased to be cash equivalents.</t>
  </si>
  <si>
    <t>Restricted Cash</t>
  </si>
  <si>
    <t>(k)
Restricted Cash As
of December 31, 2018, restricted cash balance of $838 included $469 cash collateral for one of the Company’s telecommunication
suppliers and $369 certificate of deposits collateral for certain letter of credits. As of December 31, 2017, restricted cash
balance of $19,711 included $19,197 of cash collateral related to a retail liquidation engagement and $514 cash segregated in
a special bank account for the benefit of customers related to the Company’s broker dealer subsidiary and collateral for
one of the Company’s telecommunication suppliers.</t>
  </si>
  <si>
    <t>Securities Borrowed and Securities Loaned</t>
  </si>
  <si>
    <t xml:space="preserve">(l)
Securities Borrowed and Securities Loaned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The
Company accounts for securities lending transactions in accordance with ASC “Topic 210: Balance Sheet,” </t>
  </si>
  <si>
    <t>Due from/to Brokers, Dealers, and Clearing Organizations</t>
  </si>
  <si>
    <t>(m)
Due from/to Brokers, Dealers, and Clearing Organizations The
Company clears all of its proprietary and customer transactions through other broker-dealers on a fully disclosed basis. The amount
receivable from or payable to the clearing brokers represents the net of proceeds from unsettled securities sold, the Company’s
clearing deposit and amounts receivable for commissions less amounts payable for unsettled securities purchased by the Company
and amounts payable for clearing costs and other settlement charges. This amount also includes the cash collateral received for
securities loaned less cash collateral for securities borrowed. Any amounts payable would be fully collateralized by all of the
securities owned by the Company and held on deposit at the clearing broker.</t>
  </si>
  <si>
    <t>Accounts Receivable</t>
  </si>
  <si>
    <t>(n)
Accounts Receivable Accounts
receivable represents amounts due from the Company’s Auction and Liquidation, Valuation and Appraisal, Capital Markets and
Principal Investments - United Online and magicJack customers.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The Company’s bad debt expense totaled $1,308,
$1,066 and $710 for the years ended December 31, 2018, 2017 and 2016, respectively. These amounts are included as a component
of selling, general and administrative expenses in the accompanying consolidated statements of income.</t>
  </si>
  <si>
    <t>Property and Equipment</t>
  </si>
  <si>
    <t>(o)
Property and Equipment Property
and equipment are stated at cost. Depreciation and amortization are computed using the straight-line method over the estimated
useful lives of the assets. Property and equipment held under capital leases are amortized on a straight-line basis over the shorter
of the lease term or estimated useful life of the asset.</t>
  </si>
  <si>
    <t>Securities Owned and Securities Sold Not Yet Purchased</t>
  </si>
  <si>
    <t xml:space="preserve">(p) Securities Owned and
Securities Sold Not Yet Purchased Securities owned
consists of marketable securities and investments in partnership interests and other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December 31,
2018 and 2017, the Company’s securities owned and securities sold not yet purchased at fair value consisted of the following:
December 31, December 31,
2018 2017
Securities and other investments owned:
Common and preferred stocks and warrants $ 193,459 $ 67,306
Corporate bonds 18,825 6,539
Fixed income securities 3,825 2,329
Loans receivable at fair value 33,731 33,713
Partnership interests and other 23,737 35,473
$ 273,577 $ 145,360
Securities sold not yet purchased:
Common stocks $ 11,130 $ 19,145
Corporate bonds 16,338 1,175
Fixed income securities 10,155 699
Partnership interests and other — 7,272
$ 37,623 $ 28,291 </t>
  </si>
  <si>
    <t>Goodwill and Other Intangible Assets</t>
  </si>
  <si>
    <t>(q)
Goodwill and Other Intangible Assets The
Company accounts for goodwill and intangible assets in accordance with the accounting guidance which requires that goodwill and
other intangibles with indefinite lives be tested for impairment annually or on an interim basis if events or circumstances indicate
that the fair value of an asset has decreased below its carrying value. Goodwill
includes the excess of the purchase price over the fair value of net assets acquired in a business combination. ASC 805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The Company operates
four reporting units, which are the same as its reporting segments described in Note 22.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When
testing goodwill for impairment, the Company may assess qualitative factors for some or all of our reporting units to determine
whether it is more likely than not (that is, a likelihood of more than 50 percent) that the fair value of a reporting unit is
less than its carrying amount, including goodwill. Alternatively, the Company may bypass this qualitative assessment for some
or all of the Company’s reporting units and perform a detailed quantitative test of impairment (step 1). If the Company
performs the detailed quantitative impairment test and the carrying amount of the reporting unit exceeds its fair value, the Company
would perform an analysis (step 2) to measure such impairment. Based on the Company’s qualitative assessments during 2018,
the Company concluded that a positive assertion can be made from the qualitative assessment that it is more likely than not that
the fair value of the reporting units exceeded their carrying values and no impairments were identified. The
Company reviews the carrying value of its amortizable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asset or asset group, if any, exceeds
its fair market value. During the year ended December 31, 2018, the Company recognized impairment of intangibles in the amount
of $1,070 related to the tradename of Wunderlich Securities, Inc. In June 2018, the Company changed the name Wunderlich Securities,
Inc. to B. Riley Wealth Management, Inc. This impairment charge is included in restructuring charge in the Company’s consolidated
statements of income.</t>
  </si>
  <si>
    <t>Fair Value Measurements</t>
  </si>
  <si>
    <t>(r)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and other investments owned and securities sold and not yet purchased are comprised of common and preferred
stocks and warrants, corporate bonds, loans receivable valued at fair value and investments in partnerships. Investments in common
stocks that are based on quoted prices in active markets are included in Level 1 of the fair value hierarchy. The Company also
holds nonpublic common and preferred stocks and warrant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se investments are included in Level 3 of the fair value
hierarchy. Investments in partnership interests include investments in private equity partnerships that primarily invest in equity
securities, bonds, and direct lending funds. We also invest in priority investment funds and the underlying securities held by
these funds are primarily corporate and asset-backed fixed income securities and restrictions exist on the redemption of amounts
invested by the Company. The Company’s partnership and investment fund interests are valued based on the Company’s
proportionate share of the net assets of the partnerships and funds; the value for these investments are derived from the most
recent statements received from the general partner or fund administrator. These partnership and investment fund interests are
valued at net asset value (“NAV”) in accordance with ASC “Topic 820: Fair Value Measurements The
fair value of mandatorily redeemable noncontrolling interests is determined based on the issuance of similar interests for cash,
references to industry comparables, and relied, in part, on information obtained from appraisal reports and internal valuation
models. The
following tables present information on the financial assets and liabilities measured and recorded at fair value on a recurring
basis as of December 31, 2018 and 2017.
Financial
Assets and Liabilities Measured at Fair Value
on
a Recurring Basis at December 31, 2018 Using
Quoted
prices in Other Significant
Fair
value at active
markets for observable unobservable
December
31, identical
assets inputs inputs
2018 (Level
1) (Level
2) (Level
3)
Assets:
Securities and other
investments owned:
Common
and preferred stocks and warrants $ 193,459 $ 168,882 — $ 24,577
Corporate
bonds 18,825 — 18,825 —
Fixed
income securities 3,825 — 3,825 —
Loans
receivable at fair value 33,731 — — 33,731
Total 249,840 $ 168,882 $ 22,650 $ 58,308
Investment
funds valued at net asset value (1) 23,737
Total
assets measured at fair value $ 273,577
Liabilities:
Securities sold not
yet purchased:
Common
stocks $ 11,130 $ 11,130 $ — $ —
Corporate
bonds 16,338 — 16,338 —
Fixed
income securities 10,155 — 10,155 —
Total
securities sold not yet purchased 37,623 11,130 26,493 —
Mandatorily
redeemable noncontrolling interests issued after November 5, 2003 4,633 — — 4,633
Total
liabilities measured at fair value $ 42,256 $ 11,130 $ 26,493 $ 4,633
Financial
Assets and Liabilities Measured at Fair Value
on
a Recurring Basis at December 31, 2017 Using
Quoted
prices in Other Significant
Fair
value at active
markets for observable unobservable
December
31, identical
assets inputs inputs
2017 (Level
1) (Level
2) (Level
3)
Assets:
Securities and other
investments owned:
Common
stocks and warrants $ 67,306 $ 38,960 $ — $ 28,346
Corporate
bonds 6,539 — 6,539 —
Fixed
income securities 2,329 — 2,329 —
Loans
receivable at fair value 33,713 — — 33,713
Partnership
interests and other 31,883 686 5,093 26,104
Total 141,770 $ 39,646 $ 13,961 $ 88,163
Investment
funds valued at net asset value (1) 3,590
Total
assets measured at fair value $ 145,360
Liabilities:
Securities sold not
yet purchased:
Common
stocks $ 19,145 $ 19,145 $ — $ —
Corporate
bonds 1,175 — 1,175 —
Fixed
income securities 699 — 699 —
Partnership
interests and other 7,272 7,272 — —
Total
securities sold not yet purchased 28,291 26,417 1,874 —
Mandatorily
redeemable noncontrolling interests issued after November 5, 2003 4,478 — — 4,478
Total
liabilities measured at fair value $ 32,769 $ 26,417 $ 1,874 $ 4,478
(1) Certain investments
that are measured at fair value using the net asset value per share (or its equivalent) practical expedient have not been
classified in the fair value hierarchy in accordance with ASC “Topic 820 Fair Value Measurements.” As
of December 31, 2018 and 2017, financial assets measured and reported at fair value on a recurring basis and classified within
Level 3 were $58,308 and $88,163, respectively, or 3.0% and 6.4%, respectively, of the Company’s total assets. In determining
the fair value for these Level 3 financial assets, the Company analyzes various financial, performance and market factors to estimate
the value, including where applicable, over-the-counter market trading activity. The
following table summarizes the significant unobservable inputs in the fair value measurement of level 3 financial assets and liabilities
by category of investment and valuation technique as of December 31, 2018:
Fair
value at
December
31, Weighted
2018 Valuation
Technique Unobservable
Input Range Average
Assets:
Common
and preferred stocks and warrants $ 24,577 Market
approach Over-the-counter
trading activity $7.18-$10.50/share $ 7.79
Market price of related security $0.48/share $ 0.48
Yield analysis Market yield 13% 13 %
Option pricing model Annualized volatility 26% - 53% 26 %
Discounted cash flow Cost of capital 12% 12 %
Market Comparable Companies Revenue Multiple 1.0X 1.0 X
Loans
receivable at fair value 33,731 Discounted
cash flow Market
interest rate 11.0%
- 14.8% 11.80 %
Total
level 3 assets measured at fair value $ 58,308
Liabilities:
Mandatorily
redeemable noncontrolling interests issued after November 5, 2003 $ 4,633 Market approach Operating income multiple 6.0x 6.0 x The
changes in Level 3 fair value hierarchy during the year ended December 31, 2018 and 2017 is as follows:
Level
3 Level
3 Changes During the Year Level
3
Balance
at Fair Relating
to Purchases, Transfer
in Balance
at
Beginning
of Value Undistributed Sales
and and/or
out End
of
Year Adjustments Earnings Settlements of
Level 3 Year
Year
Ended
December
31, 2018
Common
and preferred stocks and warrants $ 28,346 $ (4,220 ) $ 578 $ 20,843 $ (20,970 ) $ 24,577
Corporate
bonds — — — — — —
Loans
receivable at fair value 33,713 35 300 (317 ) — 33,731
Partnership
interests and other 26,104 1,108 607 (26,087 ) (1,732 ) —
Mandatorily
redeemable noncontrolling interests issued after November 5, 2003 4,478 — 155 — — 4,633
Contingent
consideration — — — — — —
Year
Ended
December
31, 2017
Common
stocks and warrants $ 299 $ 3,028 $ 3,419 $ 21,600 $ — $ 28,346
Corporate
bonds 160 — — — (160 ) —
Loans
receivable at fair value — 1,447 — 32,266 — 33,713
Partnership
interests and other 13,426 3,465 — 9,213 — 26,104
Mandatorily
redeemable noncontrolling interests issued after November 5, 2003 3,214 9,000 (8,542 ) — 806 4,478
Contingent
consideration 1,242 8 — (1,250 ) — — The
fair value adjustment for contingent consideration of $8 represents imputed interest for the years ended December 31, 2017. The
Company had a triggering event in 2017 for the mandatorily redeemable noncontrolling interests that resulted in a fair value adjustment
of $7,850 of the total fair value adjustment of $9,000 for the year ended December 31, 2017. In connection with this event, the
Company received proceeds of $6,000 from key man life insurance. These amounts have been recorded in the consolidated statements
of income in Selling, general and administrative expenses in the corporate segment. The amount reported in the table above also
for the years ended December 31, 2018 and 2017 includes the amount of undistributed earnings attributable to the noncontrolling
interests that is distributed on a quarterly basis. The
carrying amounts reported in the consolidated financial statements for cash, restricted cash, accounts receivable, loan receivable,
accounts payable, accrued payroll and related, accrued value added tax, income taxes payable and accrued expenses and other current
liabilities approximate fair value based on the short-term maturity of these instruments. The
carrying amount of the senior notes payable approximates fair value because the contractual interest rates or effective yields
of such instruments are consistent with current market rates of interest for instruments of comparable credit risk. During
the years ended December 31, 2018, 2017 and 2016, there were no assets or liabilities measured at fair value on a non-recurring
basis.</t>
  </si>
  <si>
    <t>Derivative and Foreign Currency Translation</t>
  </si>
  <si>
    <t>(s)
Derivative and Foreign Currency Translation The
Company periodically uses derivative instruments, which primarily consist of the purchase of forward exchange contracts, for certain
Auction and Liquidation engagements with operations outside the United States. During the year ended December 31, 2018, the Company’s
use of derivatives consisted of the purchase of forward exchange contracts in the amount of $42,108 Canadian dollars that were
settled during the first and second quarter of 2018. During the year ended December 31, 2017, the Company’s use of derivative
consisted of the purchase of forward exchange contracts (a) in the amount of $8,000 Australian dollars that was settled on March
31, 2017; (b) in the amount of $27,100 Canadian dollars, of which $20,703 remained open at December 31, 2017 and was settled in
2018, and (c) $1,500 Euro’s that was settled in March 2018. The
forward exchange contract was entered into to improve the predictability of cash flows related to a retail store
liquidation engagement that was completed in December 2016. The net (loss) gain from forward exchange contracts was $ (91)
and $31 during the years ended December 31, 2018 and 2017, respectively. These amounts are reported as a component of
Selling, general and administrative expenses in the consolidated statements of income. 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year-end exchange rates. The effects of foreign currency translation adjustments are
included in stockholders' equity as a component of accumulated other comprehensive income in the accompanying consolidated balance
sheets. Transaction gains (losses) were $1,294, ($786) and ($848) during the years ended December 31, 2018, 2017 and 2016, respectively.
These amounts are included in selling, general and administrative expenses in the Company’s consolidated statements of income.</t>
  </si>
  <si>
    <t>Common Stock Warrants</t>
  </si>
  <si>
    <t>(t) Common
Stock Warrants The
Company issued 821,816 warrants to purchase common stock of the Company in connection with the acquisition of Wunderlich on July
3, 2017. The common stock warrants entitle the holders of the warrants to acquire shares of the Company’s common stock from
the Company at a price of $17.50 per share (the “Exercise Price”), subject to, among other matters, the proper completion
of an exercise notice and payment. The Exercise Price and the number of shares of Company common stock issuable upon exercise
are subject to customary anti-dilution and adjustment provisions, which include stock splits, subdivisions or reclassifications
of the Company’s common stock. The common stock warrants expire on July 3, 2022.</t>
  </si>
  <si>
    <t>Equity Investments</t>
  </si>
  <si>
    <t>(u) Equity
Investments Bebe
stores, inc. At
December 31, 2017, the Company had a loan receivable from bebe stores, inc. (“bebe”) with a fair value of $16,867
included in securities and other investments owned. On January 12, 2018, the loan receivable in the amount of $16,867 plus accrued
interest of $51 was converted into 2,819,528 shares of common stock of bebe, representing a conversion price at $6.00 per share.
On January 12, 2018, the Company also purchased 500,000 shares of bebe common stock at $6.00 per share of which 250,000 shares
were newly issued common stock by bebe and 250,000 shares were purchased from the majority shareholder of bebe. At December 31,
2018, the Company had an ownership of approximately 30.1% of bebe’s outstanding common shares. The equity ownership in bebe
is accounted for under the equity method of accounting. The carrying value for the bebe investment at December 31, 2018 was $27,053
and is included in prepaid expenses and other assets in the consolidated balance sheets. National
Holdings Corporation On
November 14, 2018, the Company entered into an agreement to acquire shares of National Holdings Corporation (“National Holdings”),
a Nasdaq-listed issuer, from Fortress Biotech, Inc. for an aggregate purchase price totaling approximately $22.9 million. The
transaction was completed in two tranches. In the first tranche, which was completed in the fourth quarter of 2018, the Company
acquired shares representing 24% of the total outstanding shares of National Holdings. As of December 31, 2018, the Company purchased
3,010,054 shares of National Holdings’ common stock, representing 24% of National Holdings’ outstanding shares, at
$3.25 per share. The carrying value for the National Holdings investment at December 31, 2018 was $9,902 and is included in prepaid
expenses and other assets in the consolidated balance sheets. The second tranche was contingent upon receipt of the approval of
Financial Industry Regulatory Authority, Inc., which was obtained in the first quarter of 2019. As a result of the closing of
the second tranche, the Company now holds 49% of the outstanding shares of National Holdings. The equity ownership in National
Holdings is accounted for under the equity method of accounting. For
the year ended December 31, 2018, equity income from bebe and National Holdings was $9,135 and is included in income from equity
investments on the consolidated statements of income.</t>
  </si>
  <si>
    <t>Statements of Cash Flows - Supplemental Non-cash Disclosures</t>
  </si>
  <si>
    <t>(v) Statements
of Cash Flows – Supplemental Non-cash Disclosures During
the year ended December 31, 2018, non-cash investing activities included the conversion of a loan receivable in the amount of
$16,867 and accrued interest receivable of $51 into an equity investment that totaled $16,918 as more fully discussed in Note
2(u) above.</t>
  </si>
  <si>
    <t>Variable Interest Entity</t>
  </si>
  <si>
    <t xml:space="preserve">(w) Variable
Interest Entity In
January 2018, the operations of GACP II, LP, a private debt investment limited partnership (the “Partnership”) commenced
operations. The Company’s investment in the Partnership is a VIE since the unaffiliated limited partners do not have substantive
kick-out or participating rights to remove the Company’s subsidiary that is the general partner managing the Partnership.
The Company has determined that it is not the primary beneficiary due to the fact that its fee arrangements are considered at-market
and thus not deemed to be variable interests, and it does not hold any other interests in the Partnership that are considered
to be more than insignificant.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The consolidation analysis can generally be performed qualitatively; however, if it is not readily apparent that the Company is
not the primary beneficiary, a quantitative analysis may also be performed. The
carrying value of the Company’s investments in the VIE that was not consolidated is shown below.
December
31, 2018
Partnership
investments $ 7,012
Due
from related party 570
Maximum
exposure to loss $ 7,582 </t>
  </si>
  <si>
    <t>Recent Accounting Pronouncements</t>
  </si>
  <si>
    <t>(x)
Recent Accounting Pronouncements In
August 2018, the Financial Accounting Standards Board (the “FASB”) issued Accounting Standards Update (“ASU”)
No. 2018-13: Fair Value Measurement (Topic 820) In
March 2018, the FASB issued ASU 2018-05: Income Taxes (Topic 740) - Amendments to SEC Paragraphs Pursuant to SEC Staff Accounting
Bulletin No. 118. In
February 2016, FASB issued ASU. 2016-02: Leases (Topic 842) In
February 2018, the FASB issued ASU 2018-02, Income Statement - Reporting Comprehensive Income (Topic 220): Reclassification
of Certain Tax Effects from Accumulated Other Comprehensive Income In
August 2016, the FASB issued ASU 2016-15, Statement of Cash Flows (Topic 230): Classification of Certain Cash Receipts and
Cash Payments In
January 2017, the FASB issued ASU 2017-04, Intangibles—Goodwill and Other (Topic 350): Simplifying the Test for Goodwill
Impairment On
January 1, 2018, the Company adopted ASU 2016-18 – Statement of Cash Flows (Topic 230): Restricted Cash On
January 1, 2018, the Company adopted ASC 606 – Revenue from Contracts with Customers</t>
  </si>
  <si>
    <t>SUMMARY OF SIGNIFICANT ACCOUNTING POLICIES (Tables)</t>
  </si>
  <si>
    <t>Schedule of securities owned and securities sold not yet purchased at fair value</t>
  </si>
  <si>
    <t xml:space="preserve">As
of December 31, 2018 and 2017, the Company’s securities owned and securities sold not yet purchased at fair value consisted
of the following:
December
31, December
31,
2018 2017
Securities
and other investments owned:
Common
and preferred stocks and warrants $ 193,459 $ 67,306
Corporate
bonds 18,825 6,539
Fixed
income securities 3,825 2,329
Loans
receivable at fair value 33,731 33,713
Partnership
interests and other 23,737 35,473
$ 273,577 $ 145,360
Securities
sold not yet purchased:
Common
stocks $ 11,130 $ 19,145
Corporate
bonds 16,338 1,175
Fixed
income securities 10,155 699
Partnership
interests and other — 7,272
$ 37,623 $ 28,291 </t>
  </si>
  <si>
    <t>Schedule of financial assets and liabilities measured on recurring basis</t>
  </si>
  <si>
    <t>The
following tables present information on the financial assets and liabilities measured and recorded at fair value on a recurring
basis as of December 31, 2018 and 2017.
Financial
Assets and Liabilities Measured at Fair Value
on
a Recurring Basis at December 31, 2018 Using
Quoted
prices in Other Significant
Fair
value at active
markets for observable unobservable
December
31, identical
assets inputs inputs
2018 (Level
1) (Level
2) (Level
3)
Assets:
Securities and other
investments owned:
Common
and preferred stocks and warrants $ 193,459 $ 168,882 — $ 24,577
Corporate
bonds 18,825 — 18,825 —
Fixed
income securities 3,825 — 3,825 —
Loans
receivable at fair value 33,731 — — 33,731
Total 249,840 $ 168,882 $ 22,650 $ 58,308
Investment
funds valued at net asset value (1) 23,737
Total
assets measured at fair value $ 273,577
Liabilities:
Securities sold not
yet purchased:
Common
stocks $ 11,130 $ 11,130 $ — $ —
Corporate
bonds 16,338 — 16,338 —
Fixed
income securities 10,155 — 10,155 —
Total
securities sold not yet purchased 37,623 11,130 26,493 —
Mandatorily
redeemable noncontrolling interests issued after November 5, 2003 4,633 — — 4,633
Total
liabilities measured at fair value $ 42,256 $ 11,130 $ 26,493 $ 4,633
Financial
Assets and Liabilities Measured at Fair Value
on
a Recurring Basis at December 31, 2017 Using
Quoted
prices in Other Significant
Fair
value at active
markets for observable unobservable
December
31, identical
assets inputs inputs
2017 (Level
1) (Level
2) (Level
3)
Assets:
Securities and other
investments owned:
Common
stocks and warrants $ 67,306 $ 38,960 $ — $ 28,346
Corporate
bonds 6,539 — 6,539 —
Fixed
income securities 2,329 — 2,329 —
Loans
receivable at fair value 33,713 — — 33,713
Partnership
interests and other 31,883 686 5,093 26,104
Total 141,770 $ 39,646 $ 13,961 $ 88,163
Investment
funds valued at net asset value (1) 3,590
Total
assets measured at fair value $ 145,360
Liabilities:
Securities sold not
yet purchased:
Common
stocks $ 19,145 $ 19,145 $ — $ —
Corporate
bonds 1,175 — 1,175 —
Fixed
income securities 699 — 699 —
Partnership
interests and other 7,272 7,272 — —
Total
securities sold not yet purchased 28,291 26,417 1,874 —
Mandatorily
redeemable noncontrolling interests issued after November 5, 2003 4,478 — — 4,478
Total
liabilities measured at fair value $ 32,769 $ 26,417 $ 1,874 $ 4,478
(1) Certain investments
that are measured at fair value using the net asset value per share (or its equivalent) practical expedient have not been
classified in the fair value hierarchy in accordance with ASC “Topic 820 Fair Value Measurements.”</t>
  </si>
  <si>
    <t>Schedule of changes in Level 3 fair value hierarchy</t>
  </si>
  <si>
    <t xml:space="preserve">The
following table summarizes the significant unobservable inputs in the fair value measurement of level 3 financial assets and liabilities
by category of investment and valuation technique as of December 31, 2018:
Fair
value at
December
31, Weighted
2018 Valuation
Technique Unobservable
Input Range Average
Assets:
Common
and preferred stocks and warrants $ 24,577 Market
approach Over-the-counter
trading activity $7.18-$10.50/share $ 7.79
Market price of related security $0.48/share $ 0.48
Yield analysis Market yield 13% 13 %
Option pricing model Annualized volatility 26% - 53% 26 %
Discounted cash flow Cost of capital 12% 12 %
Market Comparable Companies Revenue Multiple 1.0X 1.0 X
Loans
receivable at fair value 33,731 Discounted
cash flow Market
interest rate 11.0%
- 14.8% 11.80 %
Total
level 3 assets measured at fair value $ 58,308
Liabilities:
Mandatorily
redeemable noncontrolling interests issued after November 5, 2003 $ 4,633 Market approach Operating income multiple 6.0x 6.0 x The
changes in Level 3 fair value hierarchy during the year ended December 31, 2018 and 2017 is as follows:
Level
3 Level
3 Changes During the Year Level
3
Balance
at Fair Relating
to Purchases, Transfer
in Balance
at
Beginning
of Value Undistributed Sales
and and/or
out End
of
Year Adjustments Earnings Settlements of
Level 3 Year
Year
Ended
December
31, 2018
Common
and preferred stocks and warrants $ 28,346 $ (4,220 ) $ 578 $ 20,843 $ (20,970 ) $ 24,577
Corporate
bonds — — — — — —
Loans
receivable at fair value 33,713 35 300 (317 ) — 33,731
Partnership
interests and other 26,104 1,108 607 (26,087 ) (1,732 ) —
Mandatorily
redeemable noncontrolling interests issued after November 5, 2003 4,478 — 155 — — 4,633
Contingent
consideration — — — — — —
Year
Ended
December
31, 2017
Common
stocks and warrants $ 299 $ 3,028 $ 3,419 $ 21,600 $ — $ 28,346
Corporate
bonds 160 — — — (160 ) —
Loans
receivable at fair value — 1,447 — 32,266 — 33,713
Partnership
interests and other 13,426 3,465 — 9,213 — 26,104
Mandatorily
redeemable noncontrolling interests issued after November 5, 2003 3,214 9,000 (8,542 ) — 806 4,478
Contingent
consideration 1,242 8 — (1,250 ) — — </t>
  </si>
  <si>
    <t>Schedule of investments in the VIE</t>
  </si>
  <si>
    <t xml:space="preserve">The
carrying value of the Company’s investments in the VIE that was not consolidated is shown below.
December
31, 2018
Partnership
investments $ 7,012
Due
from related party 570
Maximum
exposure to loss $ 7,582 </t>
  </si>
  <si>
    <t>ACQUISITIONS (Tables)</t>
  </si>
  <si>
    <t>Schedule of pro forma financial information</t>
  </si>
  <si>
    <t xml:space="preserve">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Pro
Forma (Unaudited)
Year
Ended December 31,
2018 2017
Revenues $ 489,556 $ 515,706
Net income (loss) attributable
to B. Riley Financial, Inc. $ 20,822 $ (13,149 )
Basic earnings (loss) per share $ 0.80 $ (0.51 )
Diluted earnings (loss) per share $ 0.78 $ (0.51 )
Weighted average basic shares outstanding 25,937,305 25,954,498
Weighted average diluted shares outstanding 26,764,856 25,954,498 </t>
  </si>
  <si>
    <t>Magic Jack VocalTec Ltd [Member]</t>
  </si>
  <si>
    <t>Schedule of accquisition consideration</t>
  </si>
  <si>
    <t>The
preliminary purchase price allocation was as follows:
Consideration
paid by B. Riley:
Number
of magicJack shares outstanding at November 14, 2018 16,248,299
Cash
merger consideration per share $ 8.71
Total
cash consideration for magicJack common shares 141,523
Cash
consideration for magicJack stock options and accelerated vesting of restricted stock awards 1,592
Total
consideration $ 143,115
Tangible
assets acquired and assumed:
Cash
and cash equivalents $ 53,875
Restricted
cash 369
Accounts
receivable 3,103
Inventory 2,033
Prepaid
expenses and other assets 4,961
Property
and equipment 2,922
Deferred
taxes 16,769
Accounts
payable (2,313 )
Contract
liabilities (66,489 )
Accrued
payroll and related expenses (1,989 )
Accrued
expenses and other liabilities (20,409 )
Developed technology 6,400
Tradename 1,750
Customer list 34,000
Process-know-how 2,000
Goodwill 106,133
Total $ 143,115</t>
  </si>
  <si>
    <t>Delaware corporation ("Wunderlich") [Member]</t>
  </si>
  <si>
    <t>The
purchase price allocation was as follows:
Consideration
paid by B. Riley:
Cash
paid $ 29,737
Fair
value of 1,974,812 B. Riley common shares issued 31,495
Fair
value of 821,816 B. Riley common stock warrants issued 3,886
Total
consideration $ 65,118
Tangible
assets acquired and assumed:
Cash
and cash equivalents $ 4,259
Securities
owned 1,413
Accounts
receivable 3,193
Due
from clearing broker 15,133
Prepaid
expenses and other assets 10,103
Property
and equipment 2,315
Deferred
taxes 6,171
Accounts
payable (1,718 )
Accrued
payroll and related expenses (6,387 )
Accrued
expenses and other liabilities (10,223 )
Securities
sold, not yet purchased (1,707 )
Notes
payable (10,579 )
Customer relationships 15,320
Trademarks 1,340
Goodwill 36,485
Total $ 65,118</t>
  </si>
  <si>
    <t>FBR &amp; Co. ("FBR") [Member]</t>
  </si>
  <si>
    <t xml:space="preserve">The
purchase price allocation was as follows:
Consideration
paid by B. Riley:
Number
of FBR Common Shares outstanding at June 1, 2017 7,099,511
Stock
merger exchange ratio 0.671
Number
of B. Riley common shares 4,763,772
Number
of B. Riley common shares to be issued from acceleration of vesting for 67,861
outstanding
FBR stock options, restricted stock and RSU awards
Total
number of B. Riley common shares to be issued 4,831,633
Closing market price
of B. Riley common shares on December 31, 2016 $ 14.70
Total value of B.
Riley common shares 71,025
Fair
value of RSU's attributable to service period prior to June 1, 2017 (a) 2,446
Total
consideration $ 73,471
(a) Outstanding FBR
restricted stock awards at June 1, 2017, the date of the acquisition, were adjusted in accordance with the FBR Merger Agreement
with the right to receive 0.671 shares of the Company’s common stock for each outstanding FBR stock award unit. The
fair value of the FBR restricted stock awards at June 1, 2017 was determined based on the closing price of the Company’s
common stock of $14.70 on June 1, 2017. The fair value of the FBR restricted stock awards were apportioned as purchase consideration
based on service provided to FBR as of June 1, 2017 with the remaining fair value of the FBR restricted stock awards to be
recognized prospectively over the restricted stock and FBR restricted stock awards remaining vesting period. The
assets acquired and assumed was as follows:
Tangible
assets acquired and assumed:
Cash
and cash equivalents $ 15,738
Securities
owned 11,188
Securities
borrowed 861,197
Accounts
receivable 4,341
Due
from clearing broker 29,169
Prepaid
expenses and other assets 5,486
Property
and equipment 8,663
Deferred
taxes 17,706
Accounts
payable (1,524 )
Accrued
payroll and related expenses (7,182 )
Accrued
expenses and other liabilities (22,411 )
Securities
loaned (867,626 )
Customer relationships 5,600
Tradename and other
intangibles 1,790
Goodwill 11,336
Total $ 73,471 </t>
  </si>
  <si>
    <t>RESTRUCTURING CHARGE (Tables)</t>
  </si>
  <si>
    <t>Schedule of changes in accrued restructuring charge</t>
  </si>
  <si>
    <t xml:space="preserve">The
following table summarizes the changes in accrued restructuring charge during years ended December 31, 2018, 2017 and 2016:
Year
Ended December 31,
2018 2017 2016
Balance,
beginning of year 2,600 694 187
Restructuring
charge 8,506 12,374 3,887
Cash
paid (4,667 ) (5,957 ) (3,380 )
Non-cash
items (2,584 ) (4,511 ) —
Balance,
end of year $ 3,855 $ 2,600 $ 694 </t>
  </si>
  <si>
    <t>Schedule of restructuring activities by reportable segment</t>
  </si>
  <si>
    <t xml:space="preserve">The
following tables summarize the restructuring activities by reportable segment during the years ended December 31, 2018, 2017 and
2016:
Year
Ended Ended December 31, 2018
Principal
Investments
-
Capital United
Online
Markets and
magicJack Corporate Total
Restructuring charge:
Employee
termination costs $ 4,179 $ 338 $ — $ 4,517
Impairment
of intangible assets 1,070 — — 1,070
Facility
closure and consolidation charge (recovery) 3,129 — (210 ) 2,919
Total
restructuring charge $ 8,378 $ 338 $ (210 ) $ 8,506
Year
Ended Ended December 31, 2017
Principal
Investments
-
Capital United
Online
Markets and
magicJack Corporate Total
Restructuring charge:
Employee
termination costs $ 4,951 $ 723 $ 3,284 $ 8,958
Facility
closure and consolidation charge 2,904 — 512 3,416
Total
restructuring charge $ 7,855 $ 723 $ 3,796 $ 12,374
Year
Ended Ended December 31, 2016
Principal
Investments
-
Capital United
Online
Markets and
magicJack Corporate Total
Restructuring charge:
Employee
termination costs $ — $ 3,474 $ — $ 3,474
Facility
closure and consolidation charge — — 413 413
Total
restructuring charge $ — $ 3,474 $ 413 $ 3,887 </t>
  </si>
  <si>
    <t>SECURITIES LENDING (Tables)</t>
  </si>
  <si>
    <t>Schedule of contractual gross and net securities borrowing and lending balances</t>
  </si>
  <si>
    <t>The
following table presents the contractual gross and net securities borrowing and lending balances and the related offsetting amount
as of December 31, 2018 and 2017:
Amounts
not
offset
in the
consolidated
balance
Gross
amounts Net
amounts sheets
but eligible
offset
in the included
in the for
offsetting
Gross
amounts consolidated consolidated upon
counterparty
recognized balance
sheets (1) balance
sheets default (2) Net
amounts
As of December
31, 2018
Securities
borrowed $ 931,346 $ — $ 931,346 $ 931,346 $ —
Securities
loaned $ 930,522 $ — $ 930,522 $ 930,522 $ —
As of December
31, 2017
Securities
borrowed $ 807,089 $ — $ 807,089 $ 807,089 $ —
Securities
loaned $ 803,371 $ — $ 803,371 $ 803,371 $ —
(1) Includes financial
instruments subject to enforceable master netting provisions that are permitted to be offset to the extent an event of default
has occurred.
(2) Includes the amount
of cash collateral held/posted.</t>
  </si>
  <si>
    <t>ACCOUNTS RECEIVABLE (Tables)</t>
  </si>
  <si>
    <t>Schedule of components of accounts receivable</t>
  </si>
  <si>
    <t xml:space="preserve">The
components of accounts receivable net include the following:
December
31, December
31,
2018 2017
Accounts
receivable $ 12,594 $ 15,593
Investment banking
fees, commissions and other receivables 26,581 4,199
Unbilled
receivables 3,644 1,023
Total
accounts receivable 42,819 20,815
Allowance
for doubtful accounts (696 ) (800 )
Accounts
receivable, net $ 42,123 $ 20,015 </t>
  </si>
  <si>
    <t>Schedule of allowance for doubtful accounts</t>
  </si>
  <si>
    <t xml:space="preserve">Additions
and changes to the allowance for doubtful accounts consist of the following:
Year
Ended December 31,
2018 2017 2016
Balance,
beginning of year $ 800 $ 255 $ 89
Add: Additions
to reserve 1,308 1,066 710
Less: Write-offs (1,066 ) (311 ) (194 )
Less: Recoveries (346 ) (210 ) (350 )
Balance,
end of year $ 696 $ 800 $ 255 </t>
  </si>
  <si>
    <t>PROPERTY AND EQUIPMENT (Tables)</t>
  </si>
  <si>
    <t>Schedule of property and equipment</t>
  </si>
  <si>
    <t xml:space="preserve">Property
and equipment, net, consists of the following:
Estimated December
31,
Useful
Lives 2018 2017
Leasehold
improvements Shorter
of the remaining lease term or estimated useful life $ 11,513 $ 7,834
Machinery, equipment
and computer software 1 to 9 years 18,652 9,474
Furniture
and fixtures 3.5
to 5 years 5,143 2,688
Total 35,308 19,996
Less:
Accumulated depreciation and amortization (19,785 ) (8,019 )
$ 15,523 $ 11,977 </t>
  </si>
  <si>
    <t>GOODWILL AND OTHER INTANGIBLE ASSETS (Tables)</t>
  </si>
  <si>
    <t>Schedule of carrying amount of goodwill</t>
  </si>
  <si>
    <t xml:space="preserve">The
changes in the carrying amount of goodwill for the years ended December 31, 2018 and 2017 were as follows:
Principal
Investments-
Capital Auction
and Valuation
and United
Online
Markets Liquidation Appraisal and
magicJack
Segment Segment Segment Segment Total
Balance
as of December 31, 2016 $ 28,840 $ 1,975 $ 3,713 $ 14,375 $ 48,903
Goodwill
acquired during the year:
Dialectic
on April 13, 2017 2,542 — — — 2,542
FBR
on June 1, 2017 11,336 — — — 11,336
Resolution
of acquisition related legal matter on June 30, 2017 — — — 1,352 1,352
Wunderlich
on July 3, 2017 34,638 — — — 34,638
Balance
as of December 31, 2017 77,356 1,975 3,713 15,727 98,771
Goodwill
acquired during the year:
Wunderlich
purchase price adjustment 1,847 — — — 1,847
GlassRatner
on August 1, 2018 16,617 — — — 16,617
magicJack
on November 14, 2018 — — — 106,133 106,133
Balance
as of December 31, 2018 $ 95,820 $ 1,975 $ 3,713 $ 121,860 $ 223,368 </t>
  </si>
  <si>
    <t>Schedule of intangible assets</t>
  </si>
  <si>
    <t xml:space="preserve">Intangible
assets consisted of the following:
As
of December 31, 2018 As
of December 31, 2017
Gross Gross
Carrying Accumulated Intangibles Carrying Accumulated Intangibles
Useful
Life Value Amortization Net Value Amortization Net
Amortizable assets:
Customer
relationships 4 to
16 Years $ 92,330 $ 16,608 $ 75,722 $ 58,330 $ 9,100 $ 49,230
Domain
names 7 Years 237 85 152 287 61 226
Advertising
relationships 8 Years 100 31 69 100 19 81
Internally
developed software and other intangibles 0.5 to 5 Years 11,773 2,436 9,337 3,373 1,445 1,928
Trademarks 7
to 10 Years 4,600 762 3,838 4,190 447 3,743
Total 109,040 19,922 89,118 66,280 11,072 55,208
Non-amortizable assets:
Tradenames 2,240 — 2,240 1,740 — 1,740
Total
intangible assets $ 111,280 $ 19,922 $ 91,358 $ 68,020 $ 11,072 $ 56,948 </t>
  </si>
  <si>
    <t>LEASING ARRANGEMENTS (Tables)</t>
  </si>
  <si>
    <t>Schedule of future minimum lease payments under noncancellable operating leases</t>
  </si>
  <si>
    <t xml:space="preserve">The
Company has several noncancellable operating leases that expire at various dates through 2031. Future minimum lease payments under
noncancellable operating leases (with initial or remaining lease terms in excess of one year) as of December 31, 2018 were:
Operating
Leases
Year Ending December
31:
2019 $ 12,607
2020 11,555
2021 10,017
2022 9,318
2023 8,740
Thereafter 32,926
Total
minimum lease payments $ 85,163 </t>
  </si>
  <si>
    <t>NOTES PAYABLE (Tables)</t>
  </si>
  <si>
    <t>Schedule of senior notes payable</t>
  </si>
  <si>
    <t xml:space="preserve">Senior
notes payable, net is comprised of the following as of December 31, 2018 and 2017:
December
31, December
31,
2018 2017
7.50% Senior notes due October
31, 2021 $ 46,407 $ 35,231
7.50% Senior notes due May 31, 2027 108,792 92,490
7.25% Senior notes due December 31, 2027 100,441 80,500
7.375% Senior notes due May 31, 2023 111,528 —
6.875% Senior notes
due September 30, 2023 100,050 —
467,218 208,221
Less:
Unamortized debt issuance costs (7,464 ) (4,600 )
$ 459,754 $ 203,621 </t>
  </si>
  <si>
    <t>REVENUE FROM CONTRACTS WITH CUSTOMERS (Tables)</t>
  </si>
  <si>
    <t>Schedule of revenues from contracts with customers</t>
  </si>
  <si>
    <t xml:space="preserve">Revenue
from contracts with customers by reportable segment for the year ended December 31, 2018 is as follows:
Year
Ended December 31, 2018
Reportable
Segment
Principal
Investments
-
Auction
and Valuation
and United
Online
Capital
Markets Liquidation Appraisal and
magicJack Total
Corporate
finance, consulting and investment banking fees $ 117,978 $ — $ — $ — $ 117,978
Wealth and asset management
fees 74,510 — — — 74,510
Commissions, fees and
reimbursed expenses 44,235 36,250 38,705 — 119,190
Subscription services — — — 42,887 42,887
Service contract revenues — 18,736 — — 18,736
Advertising
and other — — — 11,347 11,347
Total revenues
from contracts with customers 236,723 54,986 38,705 54,234 384,648
Interest income - Securities
lending 31,798 — — — 31,798
Trading loss on investments (16,129 ) — — — (16,129 )
Other 22,674
— — — 22,674
Total
revenues $ 275,066 $ 54,986 $ 38,705 $ 54,234 $ 422,991 </t>
  </si>
  <si>
    <t>INCOME TAXES (Tables)</t>
  </si>
  <si>
    <t>Schedule of provision (benefit) for income taxes</t>
  </si>
  <si>
    <t xml:space="preserve">Company’s provision for income taxes consists of the following for the years ended December 31, 2018, 2017 and 2016:
Year
Ended December 31,
2018 2017 2016
Current:
Federal $ 2,117 $ 3,804 $ 5,530
State 284 1,019 1,114
Foreign (352 ) (975 ) 4,063
Total
current provision 2,049 3,848 10,707
Deferred:
Federal 1,817 6,889 3,015
State 353 (1,937 ) 610
Foreign 684 (290 ) (11 )
Total
deferred 2,854 4,662 3,614
Total
provision for income taxes $ 4,903 $ 8,510 $ 14,321 </t>
  </si>
  <si>
    <t>Schedule of reconciliation effective tax rate for income (loss) before income taxes</t>
  </si>
  <si>
    <t>A
reconciliation of the federal statutory rate of 21% for the year ended December 31, 2018 and 35% for the years ended December
31, 2017 and 2016 to the effective tax rate for income before income taxes is as follows:
Year
Ended December 31,
2018 2017 2016
Provision
for income taxes at federal statutory rate 21.0 % 35.0 % 35.0 %
State income taxes,
net of federal benefit 6.0 5.0 2.8
Transaction expenses 1.7 2.0 —
Noncontrolling interest
tax differential (1.2 ) (6.6 ) (6.2 )
Key man life insurance — (7.9 ) —
Employee stock based
compensation (9.9 ) (8.7 ) —
Internal
Revenue Service Section 338(g) - Treatment of — (44.6 ) —
U.S. Tax Cuts and Jobs
Act — 63.8 —
Other 5.4 3.6 (1.2 )
Effective
income tax rate 23.0 % 41.6 % 30.4 %</t>
  </si>
  <si>
    <t>Schedule of deferred income tax assets (liabilities)</t>
  </si>
  <si>
    <t xml:space="preserve">Deferred
income tax assets (liabilities) consisted of the following as of December 31, 2018 and 2017:
December
31,
2018 2017
Deferred tax assets:
Deductible
goodwill and other intangibles $ 690 $ 4,019
Accrued
liabilities and other 4,182 3,549
Deferred
revenue — 54
Mandatorily
redeemable noncontrolling interests 1,120 1,109
Other 4,157 310
State
taxes 123 —
Share based payments 2,148 2,117
Foreign
tax and other tax credit carryforwards 1,848 290
Capital
loss carryforward 61,127 2,582
Net
operating loss carryforward 45,705 17,900
Total
deferred tax assets 121,100 31,930
Deferred tax liabilities:
State
taxes (75 ) (46 )
Depreciation (421 ) (73 )
Deferred
revenue (702 ) —
Total
deferred tax liabilities (1,198 ) (119 )
Net deferred tax assets 119,902 31,811
Valuation
allowance (77,503 ) (2,582 )
Net
deferred tax assets $ 42,399 $ 29,229 </t>
  </si>
  <si>
    <t>Schedule of reconciliation of the amounts of gross unrecognized tax benefits</t>
  </si>
  <si>
    <t xml:space="preserve">A reconciliation of the amounts of gross unrecognized tax benefits (before federal impact
of state items), excluding interest and penalties, was as follows (in thousands):
Year
Ended
December
31,
2018
Beginning
balance $ 1,140
Addition
as a result of the acquisition of magicJack 10,121
Additions
for current year tax positions 49
Reductions
due to lapse in statutes of limitations (172 )
Ending
balance $ 11,138 </t>
  </si>
  <si>
    <t>EARNINGS PER SHARE (Tables)</t>
  </si>
  <si>
    <t>Schedule of basic and diluted earnings per share</t>
  </si>
  <si>
    <t>Basic
and diluted earnings from continuing operations calculated as follows (in thousands, except per share amounts):
Year
Ended December 31,
2018 2017 2016
Net
income attributable to B. Riley Financial, Inc. $ 15,509 $ 11,556 $ 21,526
Weighted average shares outstanding:
Basic 25,937,305 23,181,388 18,106,621
Effect
of dilutive potential common shares:
Restricted
stock units and warrants 677,249 901,397 198,852
Contingently
issuable shares 150,302 208,119 86,379
Diluted 26,764,856 24,290,904 18,391,852
Basic income per share $ 0.60 $ 0.50 $ 1.19
Diluted income per share $ 0.58 $ 0.48 $ 1.17</t>
  </si>
  <si>
    <t>SHARE BASED PAYMENTS (Tables)</t>
  </si>
  <si>
    <t>Amended and Restated 2009 Stock Incentive Plan [Member]</t>
  </si>
  <si>
    <t>Schedule of equity incentive award activity</t>
  </si>
  <si>
    <t xml:space="preserve">A
summary of equity incentive award activity under the Plan for the years ended December 31, 2018 and 2017 was as follows:
Weighted
Average
Shares Fair
Value
Nonvested at December 31,
2016 680,135 $ 9.74
Granted 486,049 15.91
Vested (344,196 ) 10.05
Forfeited (29,724 ) 10.49
Nonvested at December 31, 2017 792,264 $ 13.30
Granted 424,235 20.87
Vested (310,625 ) 13.17
Forfeited (9,057 ) 12.49
Nonvested at December
31, 2018 896,817 $ 16.94 </t>
  </si>
  <si>
    <t>Amended and Restated FBR &amp; Co. 2006 Long-Term Stock Incentive Plan [Member] [Member]</t>
  </si>
  <si>
    <t xml:space="preserve">A
summary of equity incentive award activity for the year ended December 31, 2018 and for period from June 1, 2017, the date of
the acquisition of FBR, through December 31, 2017 was as follows:
Weighted
Average
Shares Fair
Value
Nonvested
at June 1, 2017, acquisition date of FBR resulting from the exchange of previously existing FBR awards 530,661 $ 14.70
Granted 871,317 16.73
Vested (200,905 ) 15.08
Forfeited (134,940 ) 15.79
Nonvested at December 31, 2017 1,066,133 $ 16.15
Granted 254,213 20.58
Vested (527,730 ) 16.28
Forfeited (103,186 ) 16.44
Nonvested at December
31, 2018 689,430 $ 17.64 </t>
  </si>
  <si>
    <t>BENEFIT PLANS AND CAPITAL TRANSACTIONS (Tables)</t>
  </si>
  <si>
    <t>Benefit Plans And Capital Transactions</t>
  </si>
  <si>
    <t>BUSINESS SEGMENTS (Tables)</t>
  </si>
  <si>
    <t>Schedule of reportable segments</t>
  </si>
  <si>
    <t xml:space="preserve">The
following is a summary of certain financial data for each of the Company’s reportable segments:
Year
Ended December 31,
2018 2017 2016
Capital
Markets segment:
Revenues
- Services and fees $ 243,268 $ 172,695 $ 39,335
Interest
income - Securities lending 31,798 17,028 —
Total
revenues 275,066 189,723 39,335
Selling,
general, and administrative expenses (227,774 ) (150,092 ) (32,695 )
Restructuring
charge (8,378 ) (7,855 ) —
Interest
expense - Securities lending (23,039 ) (12,051 ) —
Depreciation
and amortization (5,723 ) (3,794 ) (549 )
Segment
income 10,152 15,931 6,091
Auction
and Liquidation segment:
Revenues
- Services and fees 54,923 47,376 61,891
Revenues
- Sale of goods 63 3 25,855
Total
revenues 54,986 47,379 87,746
Direct
cost of services (19,627 ) (27,841 ) (17,787 )
Cost
of goods sold (41 ) (2 ) (14,502 )
Selling,
general, and administrative expenses (8,274 ) (8,329 ) (14,331 )
Depreciation
and amortization (31 ) (21 ) (26 )
Segment
income 27,013 11,186 41,100
Valuation
and Appraisal segment:
Revenues
- Services and fees 38,705 33,331 31,749
Direct
cost of services (16,826 ) (14,876 ) (13,983 )
Selling,
general, and administrative expenses (10,577 ) (8,561 ) (8,778 )
Depreciation
and amortization (205 ) (181 ) (107 )
Segment
income 11,097 9,713 8,881
Principal
Investments - United Online and magicJack segment:
Revenues
- Services and fees 53,659 51,439 31,260
Revenues
- Sale of goods 575 304 261
Total
revenues 54,234 51,743 31,521
Direct
cost of services (15,127 ) (12,784 ) (9,087 )
Cost
of goods sold (759 ) (396 ) (253 )
Selling,
general, and administrative expenses (10,962 ) (11,304 ) (5,974 )
Depreciation
and amortization (7,600 ) (7,033 ) (3,518 )
Restructuring
charge (338 ) (723 ) (3,474 )
Segment
income 19,448 19,503 9,215
Consolidated
operating income from reportable segments 67,710 56,333 65,287
Corporate and other
expenses (including restructuring recovery of $210 for the year ended December 31, 2018; and restructuring charge of $3,796
and $413 for the years ended December 31, 2017 and 2016, respectively.) (22,326 ) (27,489 ) (16,562 )
Interest income 1,326 420 318
Income (loss) on equity
investments 7,986 (437 ) —
Interest
expense (33,393 ) (8,382 ) (1,996 )
Income
before income taxes 21,303 20,445 47,047
Provision
for income taxes (4,903 ) (8,510 ) (14,321 )
Net
income 16,400 11,935 32,726
Net
income attributable to noncontrolling interests 891 379 11,200
Net
income attributable to B. Riley Financial, Inc. $ 15,509 $ 11,556 $ 21,526 </t>
  </si>
  <si>
    <t>Schedule of revenues by geographical area</t>
  </si>
  <si>
    <t xml:space="preserve">The
following table presents revenues by geographical area:
Year
Ended December 31,
2018 2017 2016
Revenues:
Revenues
- Services and fees:
North
America $ 389,207 $ 301,881 $ 135,428
Australia 19 940 26,487
Europe 1,329 2,020 2,320
Total
Revenues - Services and fees $ 390,555 $ 304,841 $ 164,235
Revenues
- Sale of goods
North
America $ 638 $ 307 $ 323
Europe — — 25,793
Total
Revenues - Sale of goods $ 638 $ 307 $ 26,116
Revenues
- Interest income - Securities lending:
North
America $ 31,798 $ 17,028 $ —
Total
Revenues:
North
America $ 421,643 $ 319,216 $ 135,751
Australia 19 940 26,487
Europe 1,329 2,020 28,113
Total
Revenues $ 422,991 $ 322,176 $ 190,351 </t>
  </si>
  <si>
    <t>Schedule of long-lived assets of property and equipment and other assets, by geographical area</t>
  </si>
  <si>
    <t xml:space="preserve">The
following table presents long-lived assets, which consists of property and equipment, net, by geographical area:
As
of As
of
December
31, December
31,
2018 2017
Long-lived
Assets - Property and Equipment, net:
North
America $ 15,489 $ 11,977
Australia — —
Europe 34 —
Total $ 15,523 $ 11,977 </t>
  </si>
  <si>
    <t>SELECTED QUARTERLY FINANCIAL DATA (UNAUDITED) (Tables)</t>
  </si>
  <si>
    <t>Schedule of selected quarterly financial data</t>
  </si>
  <si>
    <t xml:space="preserve">Quarter
Ended
March
31, June
30, September
30, December
31,
2018 2018 2018 2018
Total revenues $ 95,778 $ 125,501 $ 99,681 $ 102,031
Operating income (loss) $ 10,602 $ 28,478 $ 12,838 $ (6,534 )
Income (loss) before
income taxes $ 5,831 $ 23,178 $ 4,768 $ (12,474 )
(Provision for) benefit
from income taxes $ (989 ) $ (5,377 ) $ (2,046 ) $ 3,509
Net income (loss) $ 4,842 $ 17,801 $ 2,722 $ (8,965 )
Net income (loss) attributable
to B. Riley Financial, Inc. $ 4,503 $ 16,997 $ 2,814 $ (8,805 )
Earnings (loss) per share:
Basic $ 0.17 $ 0.67 $ 0.11 $ (0.34 )
Diluted $ 0.17 $ 0.64 $ 0.10 $ (0.34 )
Weighted average shares outstanding:
Basic 26,219,277 25,424,178 25,968,997 26,177,560
Diluted 27,271,819 26,397,513 26,854,261 26,177,560
Quarter
Ended
March
31, June
30, September
30, December
31,
2017 2017 2017 2017
Total revenues $ 52,897 $ 66,676 $ 92,426 $ 110,177
Operating income $ 10,711 $ 2,560 $ 1,356 $ 14,217
Income (loss) before
income taxes $ 10,052 $ 816 $ (1,235 ) $ 10,812
Benefit from (provision
for) income taxes $ 3,849 $ 2,547 $ 1,357 $ (16,263 )
Net income (loss) $ 13,901 $ 3,363 $ 122 $ (5,451 )
Net income (loss) attributable
to B. Riley Financial, Inc. $ 14,021 $ 3,280 $ 368 $ (6,113 )
Earnings (loss) per share:
Basic $ 0.73 $ 0.15 $ 0.01 $ (0.23 )
Diluted $ 0.71 $ 0.15 $ 0.01 $ (0.23 )
Weighted average shares outstanding:
Basic 19,181,749 21,216,829 26,059,490 26,150,502
Diluted 19,626,574 22,119,055 27,639,862 26,150,502 </t>
  </si>
  <si>
    <t>ORGANIZATION, BUSINESS OPERATIONS AND SIGNIFICANT ACCOUNTING POLICIES (Details Narrative)</t>
  </si>
  <si>
    <t>Dec. 31, 2018Number</t>
  </si>
  <si>
    <t>Number of operating segment</t>
  </si>
  <si>
    <t>SUMMARY OF SIGNIFICANT ACCOUNTING POLICIES (Details) - USD ($) $ in Thousands</t>
  </si>
  <si>
    <t>Securities and other investments owned:</t>
  </si>
  <si>
    <t>Securities sold not yet purchased:</t>
  </si>
  <si>
    <t>Common Stocks and Preferred Stocks and Warrants [Member]</t>
  </si>
  <si>
    <t>Corporate Bonds [Member]</t>
  </si>
  <si>
    <t>Fixed Income Securities [Member]</t>
  </si>
  <si>
    <t>Loans Receivable At Fair Value [Member]</t>
  </si>
  <si>
    <t>Partnership Interests and Other [Member]</t>
  </si>
  <si>
    <t>SUMMARY OF SIGNIFICANT ACCOUNTING POLICIES (Details 1) - USD ($) $ in Thousands</t>
  </si>
  <si>
    <t>Total securities sold not yet purchased</t>
  </si>
  <si>
    <t>Fair Value, Inputs, Level 3 [Member]</t>
  </si>
  <si>
    <t>Total assets measured at fair value</t>
  </si>
  <si>
    <t>Fair Value, Measurements, Recurring [Member]</t>
  </si>
  <si>
    <t>Investment funds valued at net asset value</t>
  </si>
  <si>
    <t>[1]</t>
  </si>
  <si>
    <t>Mandatorily redeemable noncontrolling interests issued after November 5, 2003</t>
  </si>
  <si>
    <t>Total liabilities measured at fair valu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Common Stock [Member]</t>
  </si>
  <si>
    <t>Fair Value, Measurements, Recurring [Member] | Common Stock [Member] | Fair Value, Inputs, Level 1 [Member]</t>
  </si>
  <si>
    <t>Fair Value, Measurements, Recurring [Member] | Common Stock [Member] | Fair Value, Inputs, Level 2 [Member]</t>
  </si>
  <si>
    <t>Fair Value, Measurements, Recurring [Member] | Common Stock [Member] | Fair Value, Inputs, Level 3 [Member]</t>
  </si>
  <si>
    <t>Fair Value, Measurements, Recurring [Member] | Common And Preferred Stocks And Warrants [Member]</t>
  </si>
  <si>
    <t>Fair Value, Measurements, Recurring [Member] | Common And Preferred Stocks And Warrants [Member] | Fair Value, Inputs, Level 1 [Member]</t>
  </si>
  <si>
    <t>Fair Value, Measurements, Recurring [Member] | Common And Preferred Stocks And Warrants [Member] | Fair Value, Inputs, Level 2 [Member]</t>
  </si>
  <si>
    <t>Fair Value, Measurements, Recurring [Member] | Common And Preferred Stocks And Warrants [Member] | Fair Value, Inputs, Level 3 [Member]</t>
  </si>
  <si>
    <t>Fair Value, Measurements, Recurring [Member] | Corporate Bonds [Member]</t>
  </si>
  <si>
    <t>Fair Value, Measurements, Recurring [Member] | Corporate Bonds [Member] | Fair Value, Inputs, Level 1 [Member]</t>
  </si>
  <si>
    <t>Fair Value, Measurements, Recurring [Member] | Corporate Bonds [Member] | Fair Value, Inputs, Level 2 [Member]</t>
  </si>
  <si>
    <t>Fair Value, Measurements, Recurring [Member] | Corporate Bonds [Member] | Fair Value, Inputs, Level 3 [Member]</t>
  </si>
  <si>
    <t>Fair Value, Measurements, Recurring [Member] | Fixed Income Securities [Member]</t>
  </si>
  <si>
    <t>Fair Value, Measurements, Recurring [Member] | Fixed Income Securities [Member] | Fair Value, Inputs, Level 1 [Member]</t>
  </si>
  <si>
    <t>Fair Value, Measurements, Recurring [Member] | Fixed Income Securities [Member] | Fair Value, Inputs, Level 2 [Member]</t>
  </si>
  <si>
    <t>Fair Value, Measurements, Recurring [Member] | Fixed Income Securities [Member] | Fair Value, Inputs, Level 3 [Member]</t>
  </si>
  <si>
    <t>Fair Value, Measurements, Recurring [Member] | Loans Receivable At Fair Value [Member]</t>
  </si>
  <si>
    <t>Fair Value, Measurements, Recurring [Member] | Loans Receivable At Fair Value [Member] | Fair Value, Inputs, Level 1 [Member]</t>
  </si>
  <si>
    <t>Fair Value, Measurements, Recurring [Member] | Loans Receivable At Fair Value [Member] | Fair Value, Inputs, Level 2 [Member]</t>
  </si>
  <si>
    <t>Fair Value, Measurements, Recurring [Member] | Loans Receivable At Fair Value [Member] | Fair Value, Inputs, Level 3 [Member]</t>
  </si>
  <si>
    <t>Fair Value, Measurements, Recurring [Member] | Partnership Interests and Other [Member]</t>
  </si>
  <si>
    <t>Fair Value, Measurements, Recurring [Member] | Partnership Interests and Other [Member] | Fair Value, Inputs, Level 1 [Member]</t>
  </si>
  <si>
    <t>Fair Value, Measurements, Recurring [Member] | Partnership Interests and Other [Member] | Fair Value, Inputs, Level 2 [Member]</t>
  </si>
  <si>
    <t>Fair Value, Measurements, Recurring [Member] | Partnership Interests and Other [Member] | Fair Value, Inputs, Level 3 [Member]</t>
  </si>
  <si>
    <t>Certain investments that are measured at fair value using the net asset value per share (or its equivalent) practical expedient have not been classified in the fair value hierarchy in accordance with ASC "Topic 820 Fair Value Measurements." The fair value amounts presented in the tables above for investment funds valued at net asset value are intended to permit reconciliation of the fair value hierarchy to the amounts presented in the consolidated balance sheets.</t>
  </si>
  <si>
    <t>SUMMARY OF SIGNIFICANT ACCOUNTING POLICIES (Details 2) - Fair Value, Inputs, Level 3 [Member] $ in Thousands</t>
  </si>
  <si>
    <t>Dec. 31, 2018USD ($)</t>
  </si>
  <si>
    <t>Fair value assets</t>
  </si>
  <si>
    <t>Common And Preferred Stocks And Warrants [Member] | Market Approach [Member] | Over-The-Counter Trading Activity [Member]</t>
  </si>
  <si>
    <t>Weighted Average</t>
  </si>
  <si>
    <t>Common And Preferred Stocks And Warrants [Member] | Market Approach [Member] | Over-The-Counter Trading Activity [Member] | Minimum [Member]</t>
  </si>
  <si>
    <t>Range</t>
  </si>
  <si>
    <t>Common And Preferred Stocks And Warrants [Member] | Market Approach [Member] | Over-The-Counter Trading Activity [Member] | Maximum [Member]</t>
  </si>
  <si>
    <t>Common And Preferred Stocks And Warrants [Member] | Market Approach [Member] | Market Price Of Related Security [Member]</t>
  </si>
  <si>
    <t>Common And Preferred Stocks And Warrants [Member] | Discounted Cash Flow [Member] | Cost Of Capital [Member]</t>
  </si>
  <si>
    <t>Common And Preferred Stocks And Warrants [Member] | Market Comparable Companies [Member] | Revenue Multiple [Member]</t>
  </si>
  <si>
    <t>Common And Preferred Stocks And Warrants [Member] | Yield Analysis [Member] | Market Yield [Member]</t>
  </si>
  <si>
    <t>13%</t>
  </si>
  <si>
    <t>Common And Preferred Stocks And Warrants [Member] | Option Pricing Model [Member] | Annualized Volatility [Member]</t>
  </si>
  <si>
    <t>26%</t>
  </si>
  <si>
    <t>Common And Preferred Stocks And Warrants [Member] | Option Pricing Model [Member] | Annualized Volatility [Member] | Minimum [Member]</t>
  </si>
  <si>
    <t>Common And Preferred Stocks And Warrants [Member] | Option Pricing Model [Member] | Annualized Volatility [Member] | Maximum [Member]</t>
  </si>
  <si>
    <t>53%</t>
  </si>
  <si>
    <t>Loans Receivable At Fair Value [Member] | Discounted Cash Flow [Member] | Market Interest Rate [Member]</t>
  </si>
  <si>
    <t>11.80%</t>
  </si>
  <si>
    <t>Loans Receivable At Fair Value [Member] | Discounted Cash Flow [Member] | Market Interest Rate [Member] | Minimum [Member]</t>
  </si>
  <si>
    <t>11.0%</t>
  </si>
  <si>
    <t>Loans Receivable At Fair Value [Member] | Discounted Cash Flow [Member] | Market Interest Rate [Member] | Maximum [Member]</t>
  </si>
  <si>
    <t>14.8%</t>
  </si>
  <si>
    <t>Mandatorily redeemable noncontrolling interests issued after November 5, 2003 [Member] | Market Approach [Member] | Operating Income Multiple [Member]</t>
  </si>
  <si>
    <t>Fair value liabilities</t>
  </si>
  <si>
    <t>SUMMARY OF SIGNIFICANT ACCOUNTING POLICIES (Details 3) - Fair Value, Inputs, Level 3 [Member] - USD ($) $ in Thousands</t>
  </si>
  <si>
    <t>Common Stock And Warrants [Member]</t>
  </si>
  <si>
    <t>Fair Value, Instruments Classified in Shareholders' Equity Measured on Recurring Basis, Unobservable Input Reconciliation, Calculation [Roll Forward]</t>
  </si>
  <si>
    <t>Balance at Beginning of Period</t>
  </si>
  <si>
    <t>Fair Value Adjustments</t>
  </si>
  <si>
    <t>Relating to Undistribute Earnings</t>
  </si>
  <si>
    <t>Purchases, Sales and Settlements</t>
  </si>
  <si>
    <t>Transfer in and/or out of Level 3</t>
  </si>
  <si>
    <t>Balance at End of Period</t>
  </si>
  <si>
    <t>Mandatorily redeemable noncontrolling interests issued after November 5, 2003 [Member]</t>
  </si>
  <si>
    <t>Corporate Bond [Member]</t>
  </si>
  <si>
    <t>Contingent Consideration [Member]</t>
  </si>
  <si>
    <t>SUMMARY OF SIGNIFICANT ACCOUNTING POLICIES (Details 4) - Variable Interest Entity, Primary Beneficiary [Member] $ in Thousands</t>
  </si>
  <si>
    <t>Variable Interest Entity [Line Items]</t>
  </si>
  <si>
    <t>Partnership investments</t>
  </si>
  <si>
    <t>Due from related party</t>
  </si>
  <si>
    <t>Maximum exposure to loss</t>
  </si>
  <si>
    <t>SUMMARY OF SIGNIFICANT ACCOUNTING POLICIES (Details Narrative) $ / shares in Units, € in Thousands, $ in Thousands, $ in Thousands, $ in Thousands</t>
  </si>
  <si>
    <t>Jan. 12, 2018USD ($)Number$ / sharesshares</t>
  </si>
  <si>
    <t>Dec. 22, 2017</t>
  </si>
  <si>
    <t>Jun. 18, 2018</t>
  </si>
  <si>
    <t>Dec. 31, 2017USD ($)</t>
  </si>
  <si>
    <t>Dec. 31, 2018USD ($)shares</t>
  </si>
  <si>
    <t>Dec. 31, 2016USD ($)</t>
  </si>
  <si>
    <t>Jun. 30, 2018USD ($)</t>
  </si>
  <si>
    <t>Mar. 31, 2018USD ($)</t>
  </si>
  <si>
    <t>Mar. 31, 2018EUR (€)</t>
  </si>
  <si>
    <t>Dec. 31, 2017CAD ($)</t>
  </si>
  <si>
    <t>Mar. 31, 2017AUD ($)</t>
  </si>
  <si>
    <t>Concentration risk, percentage</t>
  </si>
  <si>
    <t>13.50%</t>
  </si>
  <si>
    <t>Advertising costs</t>
  </si>
  <si>
    <t>Share based compensation expense</t>
  </si>
  <si>
    <t>Estimate provisional tax expense</t>
  </si>
  <si>
    <t>Remeasurement of deferred tax assets and liabilities</t>
  </si>
  <si>
    <t>Transition tax on foreign earnings</t>
  </si>
  <si>
    <t>Restricted cash and cash equivalents</t>
  </si>
  <si>
    <t>Cash collateral</t>
  </si>
  <si>
    <t>Net gain (loss) from forward exchange contracts</t>
  </si>
  <si>
    <t>Transaction gains (losses)</t>
  </si>
  <si>
    <t>Revised federal statutory rate</t>
  </si>
  <si>
    <t>21.00%</t>
  </si>
  <si>
    <t>35.00%</t>
  </si>
  <si>
    <t>Previously federal statutory rate</t>
  </si>
  <si>
    <t>Number of shares issued | shares</t>
  </si>
  <si>
    <t>Shares issued price per share (in dollars per share) | $ / shares</t>
  </si>
  <si>
    <t>Carrying value of investment</t>
  </si>
  <si>
    <t>Income from equity method investments</t>
  </si>
  <si>
    <t>Non-cash investing activities, conversion of a loan receivable</t>
  </si>
  <si>
    <t>Non-cash investing activities, accrued interest receivable</t>
  </si>
  <si>
    <t>Certificate of deposits</t>
  </si>
  <si>
    <t>Bad debt expenses</t>
  </si>
  <si>
    <t>Great American Global Partners, LLC [Member]</t>
  </si>
  <si>
    <t>Ownership percentage</t>
  </si>
  <si>
    <t>50.00%</t>
  </si>
  <si>
    <t>GA Retail Investments, L.P. [Member]</t>
  </si>
  <si>
    <t>Percentage of assets measured at fair value</t>
  </si>
  <si>
    <t>6.40%</t>
  </si>
  <si>
    <t>3.00%</t>
  </si>
  <si>
    <t>Foreign Exchange Contract [Member]</t>
  </si>
  <si>
    <t>Derivatives</t>
  </si>
  <si>
    <t>Foreign Exchange Contract [Member] | CAD</t>
  </si>
  <si>
    <t>Foreign Exchange Contract [Member] | AUD</t>
  </si>
  <si>
    <t>Foreign Exchange Contract [Member] | EUR</t>
  </si>
  <si>
    <t>Derivatives | €</t>
  </si>
  <si>
    <t>Special Bank Accounts [Member]</t>
  </si>
  <si>
    <t>Majority Shareholder [Member]</t>
  </si>
  <si>
    <t>Bebe Stores, Inc. ("bebe") [Member]</t>
  </si>
  <si>
    <t>Loan face value</t>
  </si>
  <si>
    <t>Loan accrued interest</t>
  </si>
  <si>
    <t>Number of shares converted | Number</t>
  </si>
  <si>
    <t>Loan conversion price (in dollars per share) | $ / shares</t>
  </si>
  <si>
    <t>30.10%</t>
  </si>
  <si>
    <t>Bebe Stores, Inc. ("bebe") [Member] | Prepaid Expenses and Other Current Assets [Member]</t>
  </si>
  <si>
    <t>2018 Employee Stock Purchase Plan [Member]</t>
  </si>
  <si>
    <t>Description of stock based payment award</t>
  </si>
  <si>
    <t>Eligible employees to purchase common stock through payroll deductions as a price that is 15% of the market value of the common stock on the last day of the offering period.</t>
  </si>
  <si>
    <t>Number of shares reserved for future issuance | shares</t>
  </si>
  <si>
    <t>SUMMARY OF SIGNIFICANT ACCOUNTING POLICIES (Details Narrative 1) - USD ($) $ / shares in Units, $ in Thousands</t>
  </si>
  <si>
    <t>Nov. 14, 2018</t>
  </si>
  <si>
    <t>Jan. 12, 2018</t>
  </si>
  <si>
    <t>Jul. 03, 2017</t>
  </si>
  <si>
    <t>Feb. 12, 2018</t>
  </si>
  <si>
    <t>Imputed interest</t>
  </si>
  <si>
    <t>Number of shares issued</t>
  </si>
  <si>
    <t>Fair Value, Inputs, Level 3 [Member] | Mandatorily redeemable noncontrolling interests issued after November 5, 2003 [Member]</t>
  </si>
  <si>
    <t>National Holdings Corporation [Member]</t>
  </si>
  <si>
    <t>Payments to acquire businesses</t>
  </si>
  <si>
    <t>Number of shares acquire (in shares)</t>
  </si>
  <si>
    <t>Percentage of voting interests acquired</t>
  </si>
  <si>
    <t>24.00%</t>
  </si>
  <si>
    <t>Number of share acquire (in dollars per share)</t>
  </si>
  <si>
    <t>National Holdings Corporation [Member] | Tranche Two [Member]</t>
  </si>
  <si>
    <t>49.00%</t>
  </si>
  <si>
    <t>National Holdings Corporation [Member] | Prepaid Expenses and Other Assets [Member]</t>
  </si>
  <si>
    <t>Carrying value of Investment</t>
  </si>
  <si>
    <t>Wunderlich Securities, Inc. [Member]</t>
  </si>
  <si>
    <t>Impairment of intangible assets</t>
  </si>
  <si>
    <t>Warrant [Member] | Wunderlich [Member]</t>
  </si>
  <si>
    <t>Exercise price (in dollars per share)</t>
  </si>
  <si>
    <t>ACQUISITIONS (Details) $ / shares in Units, $ in Thousands</t>
  </si>
  <si>
    <t>Nov. 14, 2018USD ($)shares</t>
  </si>
  <si>
    <t>Jul. 03, 2017USD ($)shares</t>
  </si>
  <si>
    <t>Jun. 01, 2017USD ($)$ / sharesshares</t>
  </si>
  <si>
    <t>Dec. 31, 2018shares</t>
  </si>
  <si>
    <t>Dec. 31, 2017shares</t>
  </si>
  <si>
    <t>Dec. 31, 2016shares</t>
  </si>
  <si>
    <t>Dec. 31, 2015shares</t>
  </si>
  <si>
    <t>Consideration paid by B. Riley:</t>
  </si>
  <si>
    <t>Number of Common Shares outstanding | shares</t>
  </si>
  <si>
    <t>MagicJack VocalTec [Member] | Merger Agreement [Member]</t>
  </si>
  <si>
    <t>Stock merger exchange ratio</t>
  </si>
  <si>
    <t>Number of B. Riley common shares | shares</t>
  </si>
  <si>
    <t>Number of B. Riley common shares to be issued from acceleration of vesting for outstanding stock options, restricted stock and RSU awards | shares</t>
  </si>
  <si>
    <t>Total consideration | $</t>
  </si>
  <si>
    <t>Total number of B. Riley common shares to be issued | shares</t>
  </si>
  <si>
    <t>Closing market price of B. Riley common shares on December 31, 2016 | $ / shares</t>
  </si>
  <si>
    <t>Total value of B. Riley common shares | $</t>
  </si>
  <si>
    <t>Fair value of RSU's attributable to service period prior to June 1, 2017 | $</t>
  </si>
  <si>
    <t>Delaware corporation ("Wunderlich") [Member] | Merger Agreement [Member]</t>
  </si>
  <si>
    <t>Cash paid | $</t>
  </si>
  <si>
    <t>Fair value of shares issued for acquisition | $</t>
  </si>
  <si>
    <t>Delaware corporation ("Wunderlich") [Member] | Merger Agreement [Member] | Common Stock [Member]</t>
  </si>
  <si>
    <t>Outstanding FBR restricted stock awards at June 1, 2017, the date of the acquisition, were adjusted in accordance with the Merger Agreement with the right to receive 0.671 shares of the Company's common stock for each outstanding FBR stock award unit. The fair value of the FBR restricted stock awards at June 1, 2017 was determined based on the closing price of the Company's common stock of $14.70 on June 1, 2017. The fair value of the FBR restricted stock awards were apportioned as purchase consideration based on service provided to FBR as of June 1, 2017 with the remaining fair value of the FBR restricted stock awards to be recognized prospectively over the restricted stock and FBR restricted stock awards remaining vesting period.</t>
  </si>
  <si>
    <t>ACQUISITIONS (Details 1) - USD ($) $ in Thousands</t>
  </si>
  <si>
    <t>Jun. 01, 2017</t>
  </si>
  <si>
    <t>Tangible assets acquired and assumed:</t>
  </si>
  <si>
    <t>Accounts receivable</t>
  </si>
  <si>
    <t>Inventory</t>
  </si>
  <si>
    <t>Property and equipment</t>
  </si>
  <si>
    <t>Deferred taxes</t>
  </si>
  <si>
    <t>Contract liabilities</t>
  </si>
  <si>
    <t>Accrued payroll and related expenses</t>
  </si>
  <si>
    <t>Developed technology</t>
  </si>
  <si>
    <t>Customer relationships list</t>
  </si>
  <si>
    <t>Trademarks,tradename and other intangibles</t>
  </si>
  <si>
    <t>Process-know-how</t>
  </si>
  <si>
    <t>Total consideration</t>
  </si>
  <si>
    <t>Securities owned</t>
  </si>
  <si>
    <t>Due from clearing broker</t>
  </si>
  <si>
    <t>ACQUISITIONS (Details 2) - USD ($) $ / shares in Units, $ in Thousands</t>
  </si>
  <si>
    <t>3 Months Ended</t>
  </si>
  <si>
    <t>Sep. 30, 2018</t>
  </si>
  <si>
    <t>Mar. 31, 2018</t>
  </si>
  <si>
    <t>Sep. 30, 2017</t>
  </si>
  <si>
    <t>Jun. 30, 2017</t>
  </si>
  <si>
    <t>Mar. 31, 2017</t>
  </si>
  <si>
    <t>United Online Inc [Member]</t>
  </si>
  <si>
    <t>Revenues</t>
  </si>
  <si>
    <t>Net income (loss) attributable to B. Riley Financial, Inc.</t>
  </si>
  <si>
    <t>Basic earnings (loss) per share (in dollars per share)</t>
  </si>
  <si>
    <t>Diluted earnings (loss) per share (in dollars per shares)</t>
  </si>
  <si>
    <t>AQUISITIONS (Details Narrative) - USD ($) $ / shares in Units, $ in Thousands</t>
  </si>
  <si>
    <t>Acquisition consideration payable</t>
  </si>
  <si>
    <t>Payroll and severance costs</t>
  </si>
  <si>
    <t>Office closure</t>
  </si>
  <si>
    <t>Net income (loss)</t>
  </si>
  <si>
    <t>Revenue</t>
  </si>
  <si>
    <t>Earnings</t>
  </si>
  <si>
    <t>Share price (in dollars per share)</t>
  </si>
  <si>
    <t>Number of shares issued for acquisition</t>
  </si>
  <si>
    <t>Fair value of total purchase consideration</t>
  </si>
  <si>
    <t>FBR &amp; Co. ("FBR") [Member] | Richard J. Hendrix [Member]</t>
  </si>
  <si>
    <t>Acquisition related costs</t>
  </si>
  <si>
    <t>Selling, General and Administrative Expenses [Member] | FBR &amp; Co. ("FBR") [Member]</t>
  </si>
  <si>
    <t>Business acquisition transaction costs</t>
  </si>
  <si>
    <t>Merger Agreement [Member] | MagicJack VocalTec [Member]</t>
  </si>
  <si>
    <t>Business combination right shares (in dollars per share)</t>
  </si>
  <si>
    <t>Acquired business revenue</t>
  </si>
  <si>
    <t>Acquired business income</t>
  </si>
  <si>
    <t>Merger Agreement [Member] | Delaware corporation ("Wunderlich") [Member]</t>
  </si>
  <si>
    <t>Cash consideration paid</t>
  </si>
  <si>
    <t>Value of shares issued upon acqusition</t>
  </si>
  <si>
    <t>Merger Agreement [Member] | Delaware corporation ("Wunderlich") [Member] | Common Stock [Member]</t>
  </si>
  <si>
    <t>Number of shares issued held in escrow account</t>
  </si>
  <si>
    <t>Merger Agreement [Member] | Delaware corporation ("Wunderlich") [Member] | Warrant [Member]</t>
  </si>
  <si>
    <t>Merger Agreement [Member] | Selling, General and Administrative Expenses [Member] | MagicJack VocalTec [Member]</t>
  </si>
  <si>
    <t>Merger Agreement [Member] | Selling, General and Administrative Expenses [Member] | Delaware corporation ("Wunderlich") [Member]</t>
  </si>
  <si>
    <t>RESTRUCTURING CHARGE (Details) - USD ($) $ in Thousands</t>
  </si>
  <si>
    <t>Restructuring Reserve [Roll Forward]</t>
  </si>
  <si>
    <t>Balance, beginning of year</t>
  </si>
  <si>
    <t>Cash paid</t>
  </si>
  <si>
    <t>Non-cash items</t>
  </si>
  <si>
    <t>Balance, end of year</t>
  </si>
  <si>
    <t>RESTRUCTURING CHARGE (Details 1) - USD ($) $ in Thousands</t>
  </si>
  <si>
    <t>Employee termination costs</t>
  </si>
  <si>
    <t>Facility closure and consolidation charge (recovery)</t>
  </si>
  <si>
    <t>Total restructuring charge</t>
  </si>
  <si>
    <t>Capital Markets segment [Member]</t>
  </si>
  <si>
    <t>Principal Investments - United Online And MagicJack [Member]</t>
  </si>
  <si>
    <t>Corporate [Member]</t>
  </si>
  <si>
    <t>RESTRUCTURING CHARGE (Details Narrative) - USD ($) $ in Thousands</t>
  </si>
  <si>
    <t>Revised restructuring charge</t>
  </si>
  <si>
    <t>Severance costs</t>
  </si>
  <si>
    <t>Accelerated vesting of restricted stock awards</t>
  </si>
  <si>
    <t>Lease loss accruals and impairments</t>
  </si>
  <si>
    <t>SECURITIES LENDING (Details) - USD ($) $ in Thousands</t>
  </si>
  <si>
    <t>Gross amounts recognized</t>
  </si>
  <si>
    <t>Gross amounts offset in the consolidated balance sheets</t>
  </si>
  <si>
    <t>Net amounts included in the consolidated balance sheets</t>
  </si>
  <si>
    <t>Amounts not offset in the consolidated balance sheets but eligible for offsetting upon counterparty default</t>
  </si>
  <si>
    <t>[2]</t>
  </si>
  <si>
    <t>Net amounts</t>
  </si>
  <si>
    <t>Includes financial instruments subject to enforceable master netting provisions that are permitted to be offset to the extent an event of default has occurred.</t>
  </si>
  <si>
    <t>Includes the amount of cash collateral held/posted.</t>
  </si>
  <si>
    <t>ACCOUNTS RECEIVABLE (Details) - USD ($) $ in Thousands</t>
  </si>
  <si>
    <t>Investment banking fees, commissions and other receivables</t>
  </si>
  <si>
    <t>Unbilled receivables</t>
  </si>
  <si>
    <t>Total accounts receivable</t>
  </si>
  <si>
    <t>Allowance for doubtful accounts</t>
  </si>
  <si>
    <t>ACCOUNTS RECEIVABLE (Details 1) - USD ($) $ in Thousands</t>
  </si>
  <si>
    <t>Balance, beginning of period</t>
  </si>
  <si>
    <t>Add: Additions to reserve</t>
  </si>
  <si>
    <t>Less: Write-offs</t>
  </si>
  <si>
    <t>Less: Recoveries</t>
  </si>
  <si>
    <t>Balance, ending of period</t>
  </si>
  <si>
    <t>PROPERTY AND EQUIPMENT (Details) - USD ($) $ in Thousands</t>
  </si>
  <si>
    <t>Property, Plant and Equipment [Line Items]</t>
  </si>
  <si>
    <t>Property, Plant and Equipment, Gross</t>
  </si>
  <si>
    <t>Less: Accumulated depreciation and amortization</t>
  </si>
  <si>
    <t>Property, Plant and Equipment, Net</t>
  </si>
  <si>
    <t>Leasehold Improvements [Member]</t>
  </si>
  <si>
    <t>Description of useful life</t>
  </si>
  <si>
    <t>Shorter of the remaining lease term or estimated useful life</t>
  </si>
  <si>
    <t>Machinery Equipment and Computer Software [Member]</t>
  </si>
  <si>
    <t>Machinery Equipment and Computer Software [Member] | Minimum [Member]</t>
  </si>
  <si>
    <t>Estimated Useful Lives</t>
  </si>
  <si>
    <t>1 year</t>
  </si>
  <si>
    <t>Machinery Equipment and Computer Software [Member] | Maximum [Member]</t>
  </si>
  <si>
    <t>9 years</t>
  </si>
  <si>
    <t>Furniture and Fixtures [Member]</t>
  </si>
  <si>
    <t>Furniture and Fixtures [Member] | Minimum [Member]</t>
  </si>
  <si>
    <t>3 years 6 months</t>
  </si>
  <si>
    <t>Furniture and Fixtures [Member] | Maximum [Member]</t>
  </si>
  <si>
    <t>5 years</t>
  </si>
  <si>
    <t>PROPERTY AND EQUIPMENT (Details Narrative) - USD ($) $ in Thousands</t>
  </si>
  <si>
    <t>Depreciation expense</t>
  </si>
  <si>
    <t>GOODWILL AND OTHER INTANGIBLE ASSETS (Details) - USD ($) $ in Thousands</t>
  </si>
  <si>
    <t>Goodwill [Roll Forward]</t>
  </si>
  <si>
    <t>Beginning balance</t>
  </si>
  <si>
    <t>Goodwill acquired during the period</t>
  </si>
  <si>
    <t>Ending balance</t>
  </si>
  <si>
    <t>Wunderlich Purchase Price Adjustment [Member]</t>
  </si>
  <si>
    <t>Dialectic Capital Management, L.P., Dialectic Capital, LLC and John Fichthorn [Member]</t>
  </si>
  <si>
    <t>GlassRatner [Member]</t>
  </si>
  <si>
    <t>MagicJack [Member]</t>
  </si>
  <si>
    <t>Resolution of Acquisition Related Legal Matter [Member]</t>
  </si>
  <si>
    <t>Capital Markets segment [Member] | Wunderlich Purchase Price Adjustment [Member]</t>
  </si>
  <si>
    <t>Capital Markets segment [Member] | United Online,Inc. [Member]</t>
  </si>
  <si>
    <t>Capital Markets segment [Member] | Dialectic Capital Management, L.P., Dialectic Capital, LLC and John Fichthorn [Member]</t>
  </si>
  <si>
    <t>Capital Markets segment [Member] | GlassRatner [Member]</t>
  </si>
  <si>
    <t>Capital Markets segment [Member] | FBR &amp; Co. ("FBR") [Member]</t>
  </si>
  <si>
    <t>Capital Markets segment [Member] | MagicJack [Member]</t>
  </si>
  <si>
    <t>Capital Markets segment [Member] | Wunderlich Securities, Inc. [Member]</t>
  </si>
  <si>
    <t>Capital Markets segment [Member] | Resolution of Acquisition Related Legal Matter [Member]</t>
  </si>
  <si>
    <t>Auction and Liquidation Reportable Segment [Member]</t>
  </si>
  <si>
    <t>Auction and Liquidation Reportable Segment [Member] | Wunderlich Purchase Price Adjustment [Member]</t>
  </si>
  <si>
    <t>Auction and Liquidation Reportable Segment [Member] | Dialectic Capital Management, L.P., Dialectic Capital, LLC and John Fichthorn [Member]</t>
  </si>
  <si>
    <t>Auction and Liquidation Reportable Segment [Member] | GlassRatner [Member]</t>
  </si>
  <si>
    <t>Auction and Liquidation Reportable Segment [Member] | FBR &amp; Co. ("FBR") [Member]</t>
  </si>
  <si>
    <t>Auction and Liquidation Reportable Segment [Member] | MagicJack [Member]</t>
  </si>
  <si>
    <t>Auction and Liquidation Reportable Segment [Member] | Wunderlich Securities, Inc. [Member]</t>
  </si>
  <si>
    <t>Auction and Liquidation Reportable Segment [Member] | Resolution of Acquisition Related Legal Matter [Member]</t>
  </si>
  <si>
    <t>Valuation and Appraisal Reportable Segment [Member]</t>
  </si>
  <si>
    <t>Valuation and Appraisal Reportable Segment [Member] | Wunderlich Purchase Price Adjustment [Member]</t>
  </si>
  <si>
    <t>Valuation and Appraisal Reportable Segment [Member] | Dialectic Capital Management, L.P., Dialectic Capital, LLC and John Fichthorn [Member]</t>
  </si>
  <si>
    <t>Valuation and Appraisal Reportable Segment [Member] | GlassRatner [Member]</t>
  </si>
  <si>
    <t>Valuation and Appraisal Reportable Segment [Member] | FBR &amp; Co. ("FBR") [Member]</t>
  </si>
  <si>
    <t>Valuation and Appraisal Reportable Segment [Member] | MagicJack [Member]</t>
  </si>
  <si>
    <t>Valuation and Appraisal Reportable Segment [Member] | Wunderlich Securities, Inc. [Member]</t>
  </si>
  <si>
    <t>Valuation and Appraisal Reportable Segment [Member] | Resolution of Acquisition Related Legal Matter [Member]</t>
  </si>
  <si>
    <t>Principal Investments - United Online And MagicJack [Member] | Wunderlich Purchase Price Adjustment [Member]</t>
  </si>
  <si>
    <t>Principal Investments - United Online And MagicJack [Member] | Dialectic Capital Management, L.P., Dialectic Capital, LLC and John Fichthorn [Member]</t>
  </si>
  <si>
    <t>Principal Investments - United Online And MagicJack [Member] | GlassRatner [Member]</t>
  </si>
  <si>
    <t>Principal Investments - United Online And MagicJack [Member] | FBR &amp; Co. ("FBR") [Member]</t>
  </si>
  <si>
    <t>Principal Investments - United Online And MagicJack [Member] | MagicJack [Member]</t>
  </si>
  <si>
    <t>Principal Investments - United Online And MagicJack [Member] | Wunderlich Securities, Inc. [Member]</t>
  </si>
  <si>
    <t>Principal Investments - United Online And MagicJack [Member] | Resolution of Acquisition Related Legal Matter [Member]</t>
  </si>
  <si>
    <t>GOODWILL AND OTHER INTANGIBLE ASSETS (Details 1) - USD ($) $ in Thousands</t>
  </si>
  <si>
    <t>Amortizable assets:</t>
  </si>
  <si>
    <t>Gross Carrying Value</t>
  </si>
  <si>
    <t>Accumulated Amortization</t>
  </si>
  <si>
    <t>Intangibles Net</t>
  </si>
  <si>
    <t>Non-amortizable assets:</t>
  </si>
  <si>
    <t>Customer Relationships [Member]</t>
  </si>
  <si>
    <t>Customer Relationships [Member] | Minimum [Member]</t>
  </si>
  <si>
    <t>Useful Life</t>
  </si>
  <si>
    <t>4 years</t>
  </si>
  <si>
    <t>Customer Relationships [Member] | Maximum [Member]</t>
  </si>
  <si>
    <t>16 years</t>
  </si>
  <si>
    <t>Domain Names [Member]</t>
  </si>
  <si>
    <t>7 years</t>
  </si>
  <si>
    <t>Advertising Relationships [Member]</t>
  </si>
  <si>
    <t>8 years</t>
  </si>
  <si>
    <t>Internally Developed Software and Other Intangibles [Member]</t>
  </si>
  <si>
    <t>Internally Developed Software and Other Intangibles [Member] | Minimum [Member]</t>
  </si>
  <si>
    <t>6 months</t>
  </si>
  <si>
    <t>Internally Developed Software and Other Intangibles [Member] | Maximum [Member]</t>
  </si>
  <si>
    <t>Trademarks [Member]</t>
  </si>
  <si>
    <t>Trademarks [Member] | Minimum [Member]</t>
  </si>
  <si>
    <t>Trademarks [Member] | Maximum [Member]</t>
  </si>
  <si>
    <t>10 years</t>
  </si>
  <si>
    <t>Tradenames [Member]</t>
  </si>
  <si>
    <t>GOODWILL AND OTHER INTANGIBLE ASSETS (Details Narrative) - USD ($) $ in Thousands</t>
  </si>
  <si>
    <t>Amortization expense</t>
  </si>
  <si>
    <t>Estimated future amortization expense</t>
  </si>
  <si>
    <t>Estimated future amortization expense 2019</t>
  </si>
  <si>
    <t>Estimated future amortization expense 2020</t>
  </si>
  <si>
    <t>Estimated future amortization expense 2021</t>
  </si>
  <si>
    <t>Estimated future amortization expense 2022</t>
  </si>
  <si>
    <t>Estimated future amortization expense after 2022</t>
  </si>
  <si>
    <t>LEASING ARRANGEMENTS (Details) $ in Thousands</t>
  </si>
  <si>
    <t>Operating Leases Year Ending December 31:</t>
  </si>
  <si>
    <t>Thereafter</t>
  </si>
  <si>
    <t>Total minimum lease payments</t>
  </si>
  <si>
    <t>LEASING ARRANGEMENTS (Details Narrative) - USD ($) $ in Thousands</t>
  </si>
  <si>
    <t>Rent expense</t>
  </si>
  <si>
    <t>CREDIT FACILITIES (Details Narrative) - USD ($) $ in Thousands</t>
  </si>
  <si>
    <t>Apr. 19, 2018</t>
  </si>
  <si>
    <t>Apr. 21, 2017</t>
  </si>
  <si>
    <t>Mar. 19, 2015</t>
  </si>
  <si>
    <t>Second Amended and Restated Credit Agreement [Member] | Wells Fargo Bank, National Association [Member] | Asset Based Credit Facility [Member]</t>
  </si>
  <si>
    <t>Credit facility</t>
  </si>
  <si>
    <t>Credit facility expiration date</t>
  </si>
  <si>
    <t>Apr. 21,
		2022</t>
  </si>
  <si>
    <t>Description of interest rate</t>
  </si>
  <si>
    <t>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t>
  </si>
  <si>
    <t>Description of success fees</t>
  </si>
  <si>
    <t>The credit facility also provides for success feesin the amount of 2.5% to 17.5% of the net profits, if any, earned on the liquidation engagements funded under the Credit Agreementas set forth therein.</t>
  </si>
  <si>
    <t>Description of collateral</t>
  </si>
  <si>
    <t>The credit facility is secured by the proceeds receivedfor services rendered in connection with liquidation service contracts pursuant to which any outstanding loan or letters of creditare issued and the assets that are sold at liquidation related to such contract.</t>
  </si>
  <si>
    <t>Payment for closing fee</t>
  </si>
  <si>
    <t>UK Credit Agreement [Member] | Wells Fargo Bank, National Association [Member] | Line of Credit [Member] | GBP [Member]</t>
  </si>
  <si>
    <t>Maximum borrowing capacity credit facility</t>
  </si>
  <si>
    <t>Credit Agreement [Member]</t>
  </si>
  <si>
    <t>Repayment of borrowing</t>
  </si>
  <si>
    <t>Credit Agreement [Member] | Maximum [Member]</t>
  </si>
  <si>
    <t>Credit Agreement [Member] | Minimum [Member]</t>
  </si>
  <si>
    <t>TERM LOAN  (Details Narrative) - USD ($) $ in Thousands</t>
  </si>
  <si>
    <t>Dec. 19, 2018</t>
  </si>
  <si>
    <t>Sep. 30, 2023</t>
  </si>
  <si>
    <t>Dec. 31, 2022</t>
  </si>
  <si>
    <t>Feb. 01, 2019</t>
  </si>
  <si>
    <t>Dec. 12, 2018</t>
  </si>
  <si>
    <t>Apr. 13, 2017</t>
  </si>
  <si>
    <t>Unamortized debt issuance costs</t>
  </si>
  <si>
    <t>City National Bank [Member] | UOL Credit Agreement [Member] | United Online, Inc. [Member] | Revolving Credit Facility [Member]</t>
  </si>
  <si>
    <t>Amortization of deferred debt issuance costs</t>
  </si>
  <si>
    <t>Letters of credit, maximum borrowing capacity</t>
  </si>
  <si>
    <t>Agreement termination balance</t>
  </si>
  <si>
    <t>BRPI Acquisition Co LLC [Member] | BRPAC Credit Agreement [Member] | Term Loan [Member]</t>
  </si>
  <si>
    <t>Principal amount</t>
  </si>
  <si>
    <t>Interest rate terms</t>
  </si>
  <si>
    <t>(a) the LIBOR rate for Eurodollar loans, plus (b) the applicable margin rate, which ranges from two and one-half percent (2.5%) to three percent (3.0%) per annum, based upon the Borrowers’ ratio of consolidated funded indebtedness to adjusted earnings before interest, taxes, depreciation, and amortization (EBITDA) for the preceding four fiscal quarters or other applicable period.</t>
  </si>
  <si>
    <t>Interest rate</t>
  </si>
  <si>
    <t>5.51%</t>
  </si>
  <si>
    <t>Date of first required periodic payment</t>
  </si>
  <si>
    <t>Mar. 31,
		2019</t>
  </si>
  <si>
    <t>Frequency of periodic payment</t>
  </si>
  <si>
    <t>Quarterly installments</t>
  </si>
  <si>
    <t>BRPI Acquisition Co LLC [Member] | Banc of California, N.A. [Member] | BRPAC Credit Agreement [Member] | Term Loan [Member]</t>
  </si>
  <si>
    <t>The obligations under the BRPAC Credit Agreement are secured by first-priority liens on, and first priority security interest in, substantially all of the assets of the Credit Parties, including a pledge of (a) 100% of the equity interests of the Credit Parties, (b) 65% of the equity interest in United Online Software Development (India) Private Limited, a private limited company organized under the laws of India; and (c) 65% of the equity interests in magicJack VocalTec LTD., a limited company organized under the laws of Israel. Such security interests are evidenced by pledge, security and other related agreements.</t>
  </si>
  <si>
    <t>Debt maturity date</t>
  </si>
  <si>
    <t>Dec. 19,
		2023</t>
  </si>
  <si>
    <t>Additional borrowed amount (the "Option Loan")</t>
  </si>
  <si>
    <t>Quarterly installments for term loan</t>
  </si>
  <si>
    <t>BRPI Acquisition Co LLC [Member] | City National Bank [Member] | BRPAC Credit Agreement [Member] | Term Loan [Member]</t>
  </si>
  <si>
    <t>NOTES PAYABLE (Details) - USD ($) $ in Thousands</t>
  </si>
  <si>
    <t>Debt Instrument [Line Items]</t>
  </si>
  <si>
    <t>Less: Unamortized debt issue costs</t>
  </si>
  <si>
    <t>Senior notes payable , net</t>
  </si>
  <si>
    <t>7.50% Senior notes due October 31, 2021 [Member]</t>
  </si>
  <si>
    <t>7.50% Senior Notes Due May 31, 2027 [Member]</t>
  </si>
  <si>
    <t>7.25% Senior Notes Due December 31, 2027 [Member]</t>
  </si>
  <si>
    <t>7.375% Senior notes due May 31, 2023 [Member]</t>
  </si>
  <si>
    <t>6.875% Senior Notes Due September 30, 2023 [Member]</t>
  </si>
  <si>
    <t>NOTES PAYABLE (Details Narrative) $ in Thousands, $ in Thousands</t>
  </si>
  <si>
    <t>Apr. 19, 2018USD ($)</t>
  </si>
  <si>
    <t>Nov. 02, 2016USD ($)</t>
  </si>
  <si>
    <t>Aug. 31, 2016USD ($)</t>
  </si>
  <si>
    <t>Dec. 18, 2018USD ($)</t>
  </si>
  <si>
    <t>May 31, 2018USD ($)</t>
  </si>
  <si>
    <t>Jun. 30, 2017USD ($)</t>
  </si>
  <si>
    <t>May 31, 2017USD ($)</t>
  </si>
  <si>
    <t>Aug. 31, 2016AUD ($)</t>
  </si>
  <si>
    <t>Unamortized debt issuance cost and premiums</t>
  </si>
  <si>
    <t>Proceeds from Notes Payable</t>
  </si>
  <si>
    <t>Due to related parties</t>
  </si>
  <si>
    <t>GA Retail Investments, L.P [Member]</t>
  </si>
  <si>
    <t>Capital contributed</t>
  </si>
  <si>
    <t>GACP I, L.P [Member]</t>
  </si>
  <si>
    <t>Advance for borrowing</t>
  </si>
  <si>
    <t>LIBOR rate</t>
  </si>
  <si>
    <t>Interest is payable monthly and accrues at the three-monthLIBOR rate plus 9% (11.34% at June 30, 2018).</t>
  </si>
  <si>
    <t>Amortization of deferred loan fees</t>
  </si>
  <si>
    <t>Third Party Investor [Member] | GA Retail Investments, L.P [Member]</t>
  </si>
  <si>
    <t>Third Party Investor [Member] | GA Retail Investments, L.P [Member] | AUD</t>
  </si>
  <si>
    <t>Description of non interest bearing notes payable</t>
  </si>
  <si>
    <t>The $80,000 Australian dollar participating note payable was non-interest bearing, shares in 50% of the all of the profits and losses of the Partnership and was subject to repayment upon the completion of the going-out-of-business sale of Masters Home Improvement stores as defined in the partnership agreement.</t>
  </si>
  <si>
    <t>Other Notes Payable [Member]</t>
  </si>
  <si>
    <t>Outstanding amount</t>
  </si>
  <si>
    <t>The notes payable accrue interest at rates ranging from the prime rate plus 0.25% to 2.0% (5.25% to 6.50% at December 30, 2018) payable annually.</t>
  </si>
  <si>
    <t>Payment terms</t>
  </si>
  <si>
    <t>The principal payments on thenotes payable are due annually in the amount of $357 on January 31, $214 on September 30, and $121 on October 31.</t>
  </si>
  <si>
    <t>Maturity date, description</t>
  </si>
  <si>
    <t>The notes payable mature at variousdates from September 30, 2018 through January 31, 2022.</t>
  </si>
  <si>
    <t>Proceeds from note payable</t>
  </si>
  <si>
    <t>7.50%</t>
  </si>
  <si>
    <t>Underwriting commissions, fees and other issuance costs</t>
  </si>
  <si>
    <t>7.50% Senior notes due October 31, 2021 [Member] | At The Market Issuance Sales Agreement [Member]</t>
  </si>
  <si>
    <t>7.50% Senior Notes Due May 31, 2027 [Member] | At The Market Issuance Sales Agreement [Member]</t>
  </si>
  <si>
    <t>7.25%</t>
  </si>
  <si>
    <t>7.25% Senior Notes Due December 31, 2027 [Member] | At The Market Issuance Sales Agreement [Member]</t>
  </si>
  <si>
    <t>7.375% Senior Notes Due May 31, 2023 [Member]</t>
  </si>
  <si>
    <t>7.375%</t>
  </si>
  <si>
    <t>7.375% Senior Notes Due May 31, 2023 [Member] | At The Market Issuance Sales Agreement [Member]</t>
  </si>
  <si>
    <t>6.875%</t>
  </si>
  <si>
    <t>7.50% Senior Notes Due 2021/ 7.25% Senior Notes Due 2027 [Member] | At The Market Issuance Sales Agreement [Member]</t>
  </si>
  <si>
    <t>REVENUE FROM CONTRACTS WITH CUSTOMERS (Details) - USD ($) $ in Thousands</t>
  </si>
  <si>
    <t>Revenues from contracts with customers:</t>
  </si>
  <si>
    <t>Total revenues from contracts with customers</t>
  </si>
  <si>
    <t>Other sources of revenue:</t>
  </si>
  <si>
    <t>Corporate Finance And Investment Banking Fees [Member]</t>
  </si>
  <si>
    <t>Wealth And Asset Management Fees [Member]</t>
  </si>
  <si>
    <t>Commissions, Fees And Reimbursed Expenses [Member]</t>
  </si>
  <si>
    <t>Subscription Services [Member]</t>
  </si>
  <si>
    <t>Service Contract Revenues [Member]</t>
  </si>
  <si>
    <t>Advertising And Other [Member]</t>
  </si>
  <si>
    <t>Trading Gain On Investments [Member]</t>
  </si>
  <si>
    <t>Other [Member]</t>
  </si>
  <si>
    <t>Capital Markets segment [Member] | Corporate Finance And Investment Banking Fees [Member]</t>
  </si>
  <si>
    <t>Capital Markets segment [Member] | Wealth And Asset Management Fees [Member]</t>
  </si>
  <si>
    <t>Capital Markets segment [Member] | Commissions, Fees And Reimbursed Expenses [Member]</t>
  </si>
  <si>
    <t>Capital Markets segment [Member] | Subscription Services [Member]</t>
  </si>
  <si>
    <t>Capital Markets segment [Member] | Service Contract Revenues [Member]</t>
  </si>
  <si>
    <t>Capital Markets segment [Member] | Advertising And Other [Member]</t>
  </si>
  <si>
    <t>Capital Markets segment [Member] | Interest Income - Securities lending [Member]</t>
  </si>
  <si>
    <t>Capital Markets segment [Member] | Trading Gain On Investments [Member]</t>
  </si>
  <si>
    <t>Capital Markets segment [Member] | Other [Member]</t>
  </si>
  <si>
    <t>Auction and Liquidation Reportable Segment [Member] | Corporate Finance And Investment Banking Fees [Member]</t>
  </si>
  <si>
    <t>Auction and Liquidation Reportable Segment [Member] | Wealth And Asset Management Fees [Member]</t>
  </si>
  <si>
    <t>Auction and Liquidation Reportable Segment [Member] | Commissions, Fees And Reimbursed Expenses [Member]</t>
  </si>
  <si>
    <t>Auction and Liquidation Reportable Segment [Member] | Subscription Services [Member]</t>
  </si>
  <si>
    <t>Auction and Liquidation Reportable Segment [Member] | Service Contract Revenues [Member]</t>
  </si>
  <si>
    <t>Auction and Liquidation Reportable Segment [Member] | Advertising And Other [Member]</t>
  </si>
  <si>
    <t>Auction and Liquidation Reportable Segment [Member] | Interest Income - Securities lending [Member]</t>
  </si>
  <si>
    <t>Auction and Liquidation Reportable Segment [Member] | Trading Gain On Investments [Member]</t>
  </si>
  <si>
    <t>Auction and Liquidation Reportable Segment [Member] | Other [Member]</t>
  </si>
  <si>
    <t>Valuation and Appraisal Reportable Segment [Member] | Corporate Finance And Investment Banking Fees [Member]</t>
  </si>
  <si>
    <t>Valuation and Appraisal Reportable Segment [Member] | Wealth And Asset Management Fees [Member]</t>
  </si>
  <si>
    <t>Valuation and Appraisal Reportable Segment [Member] | Commissions, Fees And Reimbursed Expenses [Member]</t>
  </si>
  <si>
    <t>Valuation and Appraisal Reportable Segment [Member] | Subscription Services [Member]</t>
  </si>
  <si>
    <t>Valuation and Appraisal Reportable Segment [Member] | Service Contract Revenues [Member]</t>
  </si>
  <si>
    <t>Valuation and Appraisal Reportable Segment [Member] | Advertising And Other [Member]</t>
  </si>
  <si>
    <t>Valuation and Appraisal Reportable Segment [Member] | Interest Income - Securities lending [Member]</t>
  </si>
  <si>
    <t>Valuation and Appraisal Reportable Segment [Member] | Trading Gain On Investments [Member]</t>
  </si>
  <si>
    <t>Valuation and Appraisal Reportable Segment [Member] | Other [Member]</t>
  </si>
  <si>
    <t>Principal Investments - United Online And MagicJack [Member] | Corporate Finance And Investment Banking Fees [Member]</t>
  </si>
  <si>
    <t>Principal Investments - United Online And MagicJack [Member] | Wealth And Asset Management Fees [Member]</t>
  </si>
  <si>
    <t>Principal Investments - United Online And MagicJack [Member] | Commissions, Fees And Reimbursed Expenses [Member]</t>
  </si>
  <si>
    <t>Principal Investments - United Online And MagicJack [Member] | Subscription Services [Member]</t>
  </si>
  <si>
    <t>Principal Investments - United Online And MagicJack [Member] | Service Contract Revenues [Member]</t>
  </si>
  <si>
    <t>Principal Investments - United Online And MagicJack [Member] | Advertising And Other [Member]</t>
  </si>
  <si>
    <t>Principal Investments - United Online And MagicJack [Member] | Interest Income - Securities lending [Member]</t>
  </si>
  <si>
    <t>Principal Investments - United Online And MagicJack [Member] | Trading Gain On Investments [Member]</t>
  </si>
  <si>
    <t>Principal Investments - United Online And MagicJack [Member] | Other [Member]</t>
  </si>
  <si>
    <t>REVENUE FROM CONTRACTS WITH CUSTOMERS (Details Narrative) - USD ($) $ in Thousands</t>
  </si>
  <si>
    <t>Recognized revenue from contract</t>
  </si>
  <si>
    <t>prepaid expenses and other assets</t>
  </si>
  <si>
    <t>Contract capital cost</t>
  </si>
  <si>
    <t>COMMITMENTS AND CONTINGENCIES (Details Narrative) - USD ($) $ in Thousands</t>
  </si>
  <si>
    <t>Jun. 17, 2018</t>
  </si>
  <si>
    <t>Aug. 11, 2017</t>
  </si>
  <si>
    <t>Jan. 05, 2017</t>
  </si>
  <si>
    <t>Jul. 31, 2017</t>
  </si>
  <si>
    <t>Feb. 28, 2017</t>
  </si>
  <si>
    <t>Letters of credit outstanding</t>
  </si>
  <si>
    <t>Lawsuit filing date</t>
  </si>
  <si>
    <t>August 11, 2017</t>
  </si>
  <si>
    <t>Name of defendant</t>
  </si>
  <si>
    <t>Freedman v. magicJack VocalTec Ltd</t>
  </si>
  <si>
    <t>Name of plaintiff</t>
  </si>
  <si>
    <t>Board of Directors</t>
  </si>
  <si>
    <t>Trial or alternative dispute resolution</t>
  </si>
  <si>
    <t>United States District Court for the Southern District of Florida</t>
  </si>
  <si>
    <t>Parties jointly and severally liable in litigation</t>
  </si>
  <si>
    <t>Directors and two former members</t>
  </si>
  <si>
    <t>Loss contingency allegations</t>
  </si>
  <si>
    <t>Misrepresented material facts concerning the true value.</t>
  </si>
  <si>
    <t>Arbitration Claim Against WSI and Gary Wunderlich [Member]</t>
  </si>
  <si>
    <t>Damages value</t>
  </si>
  <si>
    <t>Arbitration Claim Against Wunderlich Securities, Inc. [Member]</t>
  </si>
  <si>
    <t>Frontier State Bank Vs Wunderlich Loan Capital Corp [Member]</t>
  </si>
  <si>
    <t>Minimum [Member]</t>
  </si>
  <si>
    <t>Inestimable possible range of loss</t>
  </si>
  <si>
    <t>Maximum [Member]</t>
  </si>
  <si>
    <t>Vintage RTO, L.P [Member]</t>
  </si>
  <si>
    <t>Termination fees</t>
  </si>
  <si>
    <t>Guarantor Obligations, Maximum Exposure Inestimable</t>
  </si>
  <si>
    <t>Liability under the Limited Guarantee shall not exceed $128,500.</t>
  </si>
  <si>
    <t>MLV And Co [Member] | Arbitration Claim Against WSI and Gary Wunderlich [Member]</t>
  </si>
  <si>
    <t>Offering price</t>
  </si>
  <si>
    <t>INCOME TAXES (Details) - USD ($) $ in Thousands</t>
  </si>
  <si>
    <t>Current</t>
  </si>
  <si>
    <t>Federal</t>
  </si>
  <si>
    <t>State</t>
  </si>
  <si>
    <t>Foreign</t>
  </si>
  <si>
    <t>Total current provision</t>
  </si>
  <si>
    <t>Deferred:</t>
  </si>
  <si>
    <t>Total deferred</t>
  </si>
  <si>
    <t>Total provision for income taxes</t>
  </si>
  <si>
    <t>INCOME TAXES (Details 1)</t>
  </si>
  <si>
    <t>Provision for income taxes at federal statutory rate</t>
  </si>
  <si>
    <t>State income taxes, net of federal benefit</t>
  </si>
  <si>
    <t>6.00%</t>
  </si>
  <si>
    <t>5.00%</t>
  </si>
  <si>
    <t>2.80%</t>
  </si>
  <si>
    <t>Transaction expenses</t>
  </si>
  <si>
    <t>1.70%</t>
  </si>
  <si>
    <t>2.00%</t>
  </si>
  <si>
    <t>Noncontrolling interest tax differential</t>
  </si>
  <si>
    <t>(1.20%)</t>
  </si>
  <si>
    <t>(6.60%)</t>
  </si>
  <si>
    <t>(6.20%)</t>
  </si>
  <si>
    <t>Key man life insurance</t>
  </si>
  <si>
    <t>(7.90%)</t>
  </si>
  <si>
    <t>Employee stock based compensation</t>
  </si>
  <si>
    <t>(9.90%)</t>
  </si>
  <si>
    <t>(8.70%)</t>
  </si>
  <si>
    <t>Internal Revenue Service Section 338(g) - Treatment of acquisition of UOL as a taxable business combination</t>
  </si>
  <si>
    <t>(44.60%)</t>
  </si>
  <si>
    <t>U.S. Tax Cuts and Jobs Act</t>
  </si>
  <si>
    <t>63.80%</t>
  </si>
  <si>
    <t>Other</t>
  </si>
  <si>
    <t>5.40%</t>
  </si>
  <si>
    <t>3.60%</t>
  </si>
  <si>
    <t>Effective income tax rate</t>
  </si>
  <si>
    <t>23.00%</t>
  </si>
  <si>
    <t>41.60%</t>
  </si>
  <si>
    <t>30.40%</t>
  </si>
  <si>
    <t>INCOME TAXES (Details 2) - USD ($) $ in Thousands</t>
  </si>
  <si>
    <t>Deferred tax assets:</t>
  </si>
  <si>
    <t>Deductible goodwill and other intangibles</t>
  </si>
  <si>
    <t>Accrued liabilities and other</t>
  </si>
  <si>
    <t>State taxes</t>
  </si>
  <si>
    <t>Foreign tax and other tax credit carryforwards</t>
  </si>
  <si>
    <t>Capital loss carryforward</t>
  </si>
  <si>
    <t>Net operating loss carryforward</t>
  </si>
  <si>
    <t>Total deferred tax assets</t>
  </si>
  <si>
    <t>Deferred tax liabilities:</t>
  </si>
  <si>
    <t>Depreciation</t>
  </si>
  <si>
    <t>Total deferred tax liabilities</t>
  </si>
  <si>
    <t>Net deferred tax assets</t>
  </si>
  <si>
    <t>Valuation allowance</t>
  </si>
  <si>
    <t>INCOME TAXES (Details 3) $ in Thousands</t>
  </si>
  <si>
    <t>Reconciliation of Unrecognized Tax Benefits, Excluding Amounts Pertaining to Examined Tax Returns [Roll Forward]</t>
  </si>
  <si>
    <t>Addition as a result of the acquisition of magicJack</t>
  </si>
  <si>
    <t>Additions for current year tax positions</t>
  </si>
  <si>
    <t>Reductions due to lapse in statutes of limitations</t>
  </si>
  <si>
    <t>INCOME TAXES (Details Narrative) - USD ($) $ in Thousands</t>
  </si>
  <si>
    <t>Operating Loss Carryforwards [Line Items]</t>
  </si>
  <si>
    <t>Previous U.S. federal corporate tax rate</t>
  </si>
  <si>
    <t>U.S. federal corporate tax rate</t>
  </si>
  <si>
    <t>Deferred tax assets valuation allowance</t>
  </si>
  <si>
    <t>Income tax benefit for interest and penalty expenses</t>
  </si>
  <si>
    <t>Gross unrecognized tax benefits</t>
  </si>
  <si>
    <t>Decrease in unrecognized tax benefits is reasonably possible</t>
  </si>
  <si>
    <t>Federal Tax Authority [Member]</t>
  </si>
  <si>
    <t>Net operating loss carryforwards</t>
  </si>
  <si>
    <t>Federal Tax Authority [Member] | Minimum [Member]</t>
  </si>
  <si>
    <t>Expiration date</t>
  </si>
  <si>
    <t>Dec. 31,
		2029</t>
  </si>
  <si>
    <t>Federal Tax Authority [Member] | Maximum [Member]</t>
  </si>
  <si>
    <t>Dec. 31,
		2034</t>
  </si>
  <si>
    <t>State and Local Jurisdiction [Member]</t>
  </si>
  <si>
    <t>Foreign Tax Authority [Member]</t>
  </si>
  <si>
    <t>Dec. 31,
		2027</t>
  </si>
  <si>
    <t>EARNINGS PER SHARE (Details) - USD ($) $ / shares in Units, $ in Thousands</t>
  </si>
  <si>
    <t>Weighted average shares outstanding:</t>
  </si>
  <si>
    <t>Basic (in shares)</t>
  </si>
  <si>
    <t>Effect of dilutive potential common shares:</t>
  </si>
  <si>
    <t>Restricted stock units and warrants</t>
  </si>
  <si>
    <t>Contingently issuable shares</t>
  </si>
  <si>
    <t>Diluted (in shares)</t>
  </si>
  <si>
    <t>EARNINGS PER SHARE (Details Narrative) - USD ($) $ in Thousands</t>
  </si>
  <si>
    <t>Antidilutive Securities Excluded from Computation of Earnings Per Share [Line Items]</t>
  </si>
  <si>
    <t>Number of antidilutive securities were excluded from the computation of diluted net income (loss) per share</t>
  </si>
  <si>
    <t>Number of shares held in escrow account</t>
  </si>
  <si>
    <t>Escrow Subject to Cancellation Escrow Claims [Member]</t>
  </si>
  <si>
    <t>Escrow Subject to Cancellation Escrow Claims [Member] | Great American Group, LLC [Member]</t>
  </si>
  <si>
    <t>Number of shares issued in escrow account to forfeiture for final settlement of claims</t>
  </si>
  <si>
    <t>LIMITED LIABILITY COMPANY SUBSIDIARIES (Details Narrative) - USD ($) $ in Thousands</t>
  </si>
  <si>
    <t>Proceeds of key man life insurance</t>
  </si>
  <si>
    <t>Noncontrolling interests share of net income</t>
  </si>
  <si>
    <t>Minority interest</t>
  </si>
  <si>
    <t>Operating Agreement [Member]</t>
  </si>
  <si>
    <t>Fair value adjustments</t>
  </si>
  <si>
    <t>Operating Agreement [Member] | Mandatorily redeemable noncontrolling interests issued after November 5, 2003 [Member]</t>
  </si>
  <si>
    <t>SHARE BASED PAYMENTS (Details) - Amended and Restated 2009 Stock Incentive Plan [Member] - Restricted Stock Units (RSUs) [Member] - $ / shares</t>
  </si>
  <si>
    <t>Share-based Compensation Arrangement by Share-based Payment Award, Equity Instruments Other than Options, Nonvested, Number of Shares [Roll Forward]</t>
  </si>
  <si>
    <t>Nonvested at beginning</t>
  </si>
  <si>
    <t>Granted</t>
  </si>
  <si>
    <t>Vested</t>
  </si>
  <si>
    <t>Forfeited</t>
  </si>
  <si>
    <t>Nonvested at end</t>
  </si>
  <si>
    <t>Share-based Compensation Arrangement by Share-based Payment Award, Equity Instruments Other than Options, Nonvested, Weighted Average Grant Date Fair Value [Roll Forward]</t>
  </si>
  <si>
    <t>SHARE BASED PAYMENTS (Details 1) - Amended and Restated FBR &amp; Co. 2006 Long-Term Stock Incentive Plan [Member] [Member] - Restricted Stock Units (RSUs) [Member] - $ / shares</t>
  </si>
  <si>
    <t>SHARE BASED PAYMENTS (Details Narrative) - USD ($) $ / shares in Units, $ in Thousands</t>
  </si>
  <si>
    <t>Oct. 07, 2014</t>
  </si>
  <si>
    <t>Share-based Compensation Arrangement by Share-based Payment Award [Line Items]</t>
  </si>
  <si>
    <t>Amended and Restated 2009 Stock Incentive Plan [Member] | Restricted Stock Units (RSUs) [Member]</t>
  </si>
  <si>
    <t>Number of shares reserved for future issuance</t>
  </si>
  <si>
    <t>Number of shares available for future grants</t>
  </si>
  <si>
    <t>Number of shares granted</t>
  </si>
  <si>
    <t>Total fair value</t>
  </si>
  <si>
    <t>Unrecognized share based compensation expense</t>
  </si>
  <si>
    <t>Unrecognized share based compensation weighted average period</t>
  </si>
  <si>
    <t>2 years</t>
  </si>
  <si>
    <t>Total fair value of shares vested</t>
  </si>
  <si>
    <t>Weighted average grant date fair value (in dollars per share)</t>
  </si>
  <si>
    <t>Amended and Restated 2009 Stock Incentive Plan [Member] | Restricted Stock Units (RSUs) [Member] | Minimum [Member]</t>
  </si>
  <si>
    <t>Vesting periods</t>
  </si>
  <si>
    <t>Amended and Restated 2009 Stock Incentive Plan [Member] | Restricted Stock Units (RSUs) [Member] | Maximum [Member]</t>
  </si>
  <si>
    <t>3 years</t>
  </si>
  <si>
    <t>Amended and Restated FBR &amp; Co. 2006 Long-Term Stock Incentive Plan [Member] [Member] | Restricted Stock Units (RSUs) [Member]</t>
  </si>
  <si>
    <t>income tax benefit related to vesting of restricted stock units</t>
  </si>
  <si>
    <t>BENEFIT PLANS AND CAPITAL TRANSACTIONS (Details Narrative) - USD ($) $ / shares in Units, $ in Thousands</t>
  </si>
  <si>
    <t>Mar. 05, 2019</t>
  </si>
  <si>
    <t>Nov. 05, 2018</t>
  </si>
  <si>
    <t>Aug. 02, 2018</t>
  </si>
  <si>
    <t>May 07, 2018</t>
  </si>
  <si>
    <t>Mar. 07, 2018</t>
  </si>
  <si>
    <t>May 10, 2016</t>
  </si>
  <si>
    <t>Dividend payable (in dollars per share)</t>
  </si>
  <si>
    <t>Dividends paid in cash</t>
  </si>
  <si>
    <t>Dividend [Member]</t>
  </si>
  <si>
    <t>Dividend paid date</t>
  </si>
  <si>
    <t>Nov. 27,
		2018</t>
  </si>
  <si>
    <t>Aug. 29,
		2018</t>
  </si>
  <si>
    <t>Jun. 5,
		2018</t>
  </si>
  <si>
    <t>Apr. 3,
		2018</t>
  </si>
  <si>
    <t>Dividend record date</t>
  </si>
  <si>
    <t>Nov. 16,
		2018</t>
  </si>
  <si>
    <t>Aug. 16,
		2018</t>
  </si>
  <si>
    <t>May 21,
		2018</t>
  </si>
  <si>
    <t>Dividend declared date</t>
  </si>
  <si>
    <t>Mar. 5,
		2019</t>
  </si>
  <si>
    <t>Nov. 5,
		2018</t>
  </si>
  <si>
    <t>Aug. 2,
		2018</t>
  </si>
  <si>
    <t>May 7,
		2018</t>
  </si>
  <si>
    <t>Mar. 7,
		2018</t>
  </si>
  <si>
    <t>Special dividend payable (in dollars per share)</t>
  </si>
  <si>
    <t>Public Offering [Member]</t>
  </si>
  <si>
    <t>Number of common shares issued</t>
  </si>
  <si>
    <t>Stock price (in dollars per share)</t>
  </si>
  <si>
    <t>Net proceeds from public offering</t>
  </si>
  <si>
    <t>Underwriting expense and other offering expense</t>
  </si>
  <si>
    <t>Employee Benefit Plan [Member]</t>
  </si>
  <si>
    <t>Amount of employer contributions</t>
  </si>
  <si>
    <t>NET CAPITAL REQUIREMENTS (Details Narrative) $ in Thousands</t>
  </si>
  <si>
    <t>Net capital</t>
  </si>
  <si>
    <t>Excess capital</t>
  </si>
  <si>
    <t>MLV And Co [Member]</t>
  </si>
  <si>
    <t>B. Riley Wealth Management [Member]</t>
  </si>
  <si>
    <t>Maximum [Member] | FBR &amp; Co. ("FBR") [Member]</t>
  </si>
  <si>
    <t>Maximum [Member] | MLV And Co [Member]</t>
  </si>
  <si>
    <t>Maximum [Member] | B. Riley Wealth Management [Member]</t>
  </si>
  <si>
    <t>B. Riley &amp; Co., LLC [Member]</t>
  </si>
  <si>
    <t>B. Riley &amp; Co., LLC [Member] | Maximum [Member]</t>
  </si>
  <si>
    <t>RELATED PARTY TRANSACTIONS (Details Narrative) - USD ($) $ in Thousands</t>
  </si>
  <si>
    <t>GACP II, L.P [Member]</t>
  </si>
  <si>
    <t>CA Global Partners, LLC [Member]</t>
  </si>
  <si>
    <t>BUSINESS SEGMENTS (Details) - USD ($) $ in Thousands</t>
  </si>
  <si>
    <t>Segment Reporting Information [Line Items]</t>
  </si>
  <si>
    <t>Selling, general, and administrative expenses</t>
  </si>
  <si>
    <t>Restructuring costs</t>
  </si>
  <si>
    <t>Segment income</t>
  </si>
  <si>
    <t>Corporate and other expenses (including restructuring costs of $3,796, $413 and $1,006 for the years ended December 31, 2017, 2016 and 2015, respectively.)</t>
  </si>
  <si>
    <t>Income (loss) on equity investments</t>
  </si>
  <si>
    <t>Sale of Goods [Member]</t>
  </si>
  <si>
    <t>Capital Markets segment [Member] | Services and Fees [Member]</t>
  </si>
  <si>
    <t>Auction and Liquidation Segment [Member]</t>
  </si>
  <si>
    <t>Auction and Liquidation Segment [Member] | Services and Fees [Member]</t>
  </si>
  <si>
    <t>Auction and Liquidation Segment [Member] | Sale of Goods [Member]</t>
  </si>
  <si>
    <t>Valuation and Appraisal Segment [Member]</t>
  </si>
  <si>
    <t>Valuation and Appraisal Segment [Member] | Services and Fees [Member]</t>
  </si>
  <si>
    <t>Principal Investments - United Online And MagicJack Segment [Member]</t>
  </si>
  <si>
    <t>Consolidated operating income from reportable segments</t>
  </si>
  <si>
    <t>Principal Investments - United Online And MagicJack Segment [Member] | Services and Fees [Member]</t>
  </si>
  <si>
    <t>Principal Investments - United Online And MagicJack Segment [Member] | Sale of Goods [Member]</t>
  </si>
  <si>
    <t>BUSINESS SEGMENTS (Details 1) - USD ($) $ in Thousands</t>
  </si>
  <si>
    <t>North America</t>
  </si>
  <si>
    <t>North America | Services and Fees [Member]</t>
  </si>
  <si>
    <t>North America | Sale of Goods [Member]</t>
  </si>
  <si>
    <t>North America | Interest Income - Securities lending [Member]</t>
  </si>
  <si>
    <t>Australia</t>
  </si>
  <si>
    <t>Australia | Services and Fees [Member]</t>
  </si>
  <si>
    <t>Europe</t>
  </si>
  <si>
    <t>Europe | Services and Fees [Member]</t>
  </si>
  <si>
    <t>Europe | Sale of Goods [Member]</t>
  </si>
  <si>
    <t>BUSINESS SEGMENTS (Details 2) - USD ($) $ in Thousands</t>
  </si>
  <si>
    <t>Total Long-lived Assets - Property and Equipment, net</t>
  </si>
  <si>
    <t>SELECTED QUARTERLY FINANCIAL DATA (UNAUDITED) (Details) - USD ($) $ / shares in Units, $ in Thousands</t>
  </si>
  <si>
    <t>Operating income (loss)</t>
  </si>
  <si>
    <t>Income (loss) before income taxes</t>
  </si>
  <si>
    <t>(Provision for) benefit from income taxes</t>
  </si>
  <si>
    <t>Earnings (loss) per share:</t>
  </si>
  <si>
    <t>Basic (in dollars per share)</t>
  </si>
  <si>
    <t>Diluted (in dollars per shar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 &quot;#,##0_);_(&quot;€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47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16</v>
      </c>
    </row>
    <row r="15" spans="1:4">
      <c r="A15" s="4" t="s">
        <v>25</v>
      </c>
      <c r="B15" s="4" t="s">
        <v>16</v>
      </c>
    </row>
    <row r="16" spans="1:4">
      <c r="A16" s="4" t="s">
        <v>26</v>
      </c>
      <c r="B16" s="4" t="s">
        <v>16</v>
      </c>
    </row>
    <row r="17" spans="1:4">
      <c r="A17" s="4" t="s">
        <v>27</v>
      </c>
      <c r="B17" s="4" t="s">
        <v>16</v>
      </c>
    </row>
    <row r="18" spans="1:4">
      <c r="A18" s="4" t="s">
        <v>28</v>
      </c>
      <c r="B18" s="4" t="s">
        <v>29</v>
      </c>
    </row>
    <row r="19" spans="1:4">
      <c r="A19" s="4" t="s">
        <v>30</v>
      </c>
      <c r="D19" s="6" t="n">
        <v>435100</v>
      </c>
    </row>
    <row r="20" spans="1:4">
      <c r="A20" s="4" t="s">
        <v>31</v>
      </c>
      <c r="C20" s="5" t="n">
        <v>26646043</v>
      </c>
    </row>
    <row r="21" spans="1:4">
      <c r="A21" s="4" t="s">
        <v>32</v>
      </c>
      <c r="B21" s="4" t="s">
        <v>33</v>
      </c>
    </row>
    <row r="22" spans="1:4">
      <c r="A22" s="4" t="s">
        <v>34</v>
      </c>
      <c r="B2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79440</v>
      </c>
      <c r="C3" s="6" t="n">
        <v>132823</v>
      </c>
    </row>
    <row r="4" spans="1:3">
      <c r="A4" s="4" t="s">
        <v>39</v>
      </c>
      <c r="B4" s="5" t="n">
        <v>838</v>
      </c>
      <c r="C4" s="5" t="n">
        <v>19711</v>
      </c>
    </row>
    <row r="5" spans="1:3">
      <c r="A5" s="4" t="s">
        <v>40</v>
      </c>
      <c r="B5" s="5" t="n">
        <v>37738</v>
      </c>
      <c r="C5" s="5" t="n">
        <v>31479</v>
      </c>
    </row>
    <row r="6" spans="1:3">
      <c r="A6" s="4" t="s">
        <v>41</v>
      </c>
      <c r="B6" s="5" t="n">
        <v>273577</v>
      </c>
      <c r="C6" s="5" t="n">
        <v>145360</v>
      </c>
    </row>
    <row r="7" spans="1:3">
      <c r="A7" s="4" t="s">
        <v>42</v>
      </c>
      <c r="B7" s="5" t="n">
        <v>931346</v>
      </c>
      <c r="C7" s="5" t="n">
        <v>807089</v>
      </c>
    </row>
    <row r="8" spans="1:3">
      <c r="A8" s="4" t="s">
        <v>43</v>
      </c>
      <c r="B8" s="5" t="n">
        <v>42123</v>
      </c>
      <c r="C8" s="5" t="n">
        <v>20015</v>
      </c>
    </row>
    <row r="9" spans="1:3">
      <c r="A9" s="4" t="s">
        <v>44</v>
      </c>
      <c r="B9" s="5" t="n">
        <v>1729</v>
      </c>
      <c r="C9" s="5" t="n">
        <v>5689</v>
      </c>
    </row>
    <row r="10" spans="1:3">
      <c r="A10" s="4" t="s">
        <v>45</v>
      </c>
      <c r="B10" s="4" t="s">
        <v>46</v>
      </c>
      <c r="C10" s="5" t="n">
        <v>5208</v>
      </c>
    </row>
    <row r="11" spans="1:3">
      <c r="A11" s="4" t="s">
        <v>47</v>
      </c>
      <c r="B11" s="5" t="n">
        <v>38794</v>
      </c>
    </row>
    <row r="12" spans="1:3">
      <c r="A12" s="4" t="s">
        <v>48</v>
      </c>
      <c r="B12" s="5" t="n">
        <v>79477</v>
      </c>
      <c r="C12" s="5" t="n">
        <v>22605</v>
      </c>
    </row>
    <row r="13" spans="1:3">
      <c r="A13" s="4" t="s">
        <v>49</v>
      </c>
      <c r="B13" s="5" t="n">
        <v>15523</v>
      </c>
      <c r="C13" s="5" t="n">
        <v>11977</v>
      </c>
    </row>
    <row r="14" spans="1:3">
      <c r="A14" s="4" t="s">
        <v>50</v>
      </c>
      <c r="B14" s="5" t="n">
        <v>223368</v>
      </c>
      <c r="C14" s="5" t="n">
        <v>98771</v>
      </c>
    </row>
    <row r="15" spans="1:3">
      <c r="A15" s="4" t="s">
        <v>51</v>
      </c>
      <c r="B15" s="5" t="n">
        <v>91358</v>
      </c>
      <c r="C15" s="5" t="n">
        <v>56948</v>
      </c>
    </row>
    <row r="16" spans="1:3">
      <c r="A16" s="4" t="s">
        <v>52</v>
      </c>
      <c r="B16" s="5" t="n">
        <v>42399</v>
      </c>
      <c r="C16" s="5" t="n">
        <v>29229</v>
      </c>
    </row>
    <row r="17" spans="1:3">
      <c r="A17" s="4" t="s">
        <v>53</v>
      </c>
      <c r="B17" s="5" t="n">
        <v>1957710</v>
      </c>
      <c r="C17" s="5" t="n">
        <v>1386904</v>
      </c>
    </row>
    <row r="18" spans="1:3">
      <c r="A18" s="3" t="s">
        <v>54</v>
      </c>
    </row>
    <row r="19" spans="1:3">
      <c r="A19" s="4" t="s">
        <v>55</v>
      </c>
      <c r="B19" s="5" t="n">
        <v>5646</v>
      </c>
      <c r="C19" s="5" t="n">
        <v>2650</v>
      </c>
    </row>
    <row r="20" spans="1:3">
      <c r="A20" s="4" t="s">
        <v>56</v>
      </c>
      <c r="B20" s="5" t="n">
        <v>108662</v>
      </c>
      <c r="C20" s="5" t="n">
        <v>71685</v>
      </c>
    </row>
    <row r="21" spans="1:3">
      <c r="A21" s="4" t="s">
        <v>57</v>
      </c>
      <c r="B21" s="5" t="n">
        <v>69066</v>
      </c>
      <c r="C21" s="5" t="n">
        <v>3141</v>
      </c>
    </row>
    <row r="22" spans="1:3">
      <c r="A22" s="4" t="s">
        <v>58</v>
      </c>
      <c r="B22" s="5" t="n">
        <v>2428</v>
      </c>
      <c r="C22" s="5" t="n">
        <v>1578</v>
      </c>
    </row>
    <row r="23" spans="1:3">
      <c r="A23" s="4" t="s">
        <v>59</v>
      </c>
      <c r="B23" s="5" t="n">
        <v>37623</v>
      </c>
      <c r="C23" s="5" t="n">
        <v>28291</v>
      </c>
    </row>
    <row r="24" spans="1:3">
      <c r="A24" s="4" t="s">
        <v>60</v>
      </c>
      <c r="B24" s="5" t="n">
        <v>930522</v>
      </c>
      <c r="C24" s="5" t="n">
        <v>803371</v>
      </c>
    </row>
    <row r="25" spans="1:3">
      <c r="A25" s="4" t="s">
        <v>61</v>
      </c>
      <c r="B25" s="5" t="n">
        <v>4633</v>
      </c>
      <c r="C25" s="5" t="n">
        <v>4478</v>
      </c>
    </row>
    <row r="26" spans="1:3">
      <c r="A26" s="4" t="s">
        <v>62</v>
      </c>
      <c r="B26" s="5" t="n">
        <v>1550</v>
      </c>
      <c r="C26" s="5" t="n">
        <v>2243</v>
      </c>
    </row>
    <row r="27" spans="1:3">
      <c r="A27" s="4" t="s">
        <v>63</v>
      </c>
      <c r="B27" s="5" t="n">
        <v>79166</v>
      </c>
      <c r="C27" s="4" t="s">
        <v>46</v>
      </c>
    </row>
    <row r="28" spans="1:3">
      <c r="A28" s="4" t="s">
        <v>64</v>
      </c>
      <c r="B28" s="5" t="n">
        <v>459754</v>
      </c>
      <c r="C28" s="5" t="n">
        <v>203621</v>
      </c>
    </row>
    <row r="29" spans="1:3">
      <c r="A29" s="4" t="s">
        <v>65</v>
      </c>
      <c r="B29" s="5" t="n">
        <v>1699050</v>
      </c>
      <c r="C29" s="5" t="n">
        <v>1121058</v>
      </c>
    </row>
    <row r="30" spans="1:3">
      <c r="A30" s="4" t="s">
        <v>66</v>
      </c>
      <c r="C30" s="4" t="s">
        <v>46</v>
      </c>
    </row>
    <row r="31" spans="1:3">
      <c r="A31" s="3" t="s">
        <v>67</v>
      </c>
    </row>
    <row r="32" spans="1:3">
      <c r="A32" s="4" t="s">
        <v>68</v>
      </c>
      <c r="B32" s="4" t="s">
        <v>46</v>
      </c>
      <c r="C32" s="4" t="s">
        <v>46</v>
      </c>
    </row>
    <row r="33" spans="1:3">
      <c r="A33" s="4" t="s">
        <v>69</v>
      </c>
      <c r="B33" s="5" t="n">
        <v>2</v>
      </c>
      <c r="C33" s="5" t="n">
        <v>2</v>
      </c>
    </row>
    <row r="34" spans="1:3">
      <c r="A34" s="4" t="s">
        <v>70</v>
      </c>
      <c r="B34" s="5" t="n">
        <v>258638</v>
      </c>
      <c r="C34" s="5" t="n">
        <v>259980</v>
      </c>
    </row>
    <row r="35" spans="1:3">
      <c r="A35" s="4" t="s">
        <v>71</v>
      </c>
      <c r="B35" s="5" t="n">
        <v>1579</v>
      </c>
      <c r="C35" s="5" t="n">
        <v>6582</v>
      </c>
    </row>
    <row r="36" spans="1:3">
      <c r="A36" s="4" t="s">
        <v>72</v>
      </c>
      <c r="B36" s="5" t="n">
        <v>-2161</v>
      </c>
      <c r="C36" s="5" t="n">
        <v>-534</v>
      </c>
    </row>
    <row r="37" spans="1:3">
      <c r="A37" s="4" t="s">
        <v>73</v>
      </c>
      <c r="B37" s="5" t="n">
        <v>258058</v>
      </c>
      <c r="C37" s="5" t="n">
        <v>266030</v>
      </c>
    </row>
    <row r="38" spans="1:3">
      <c r="A38" s="4" t="s">
        <v>74</v>
      </c>
      <c r="B38" s="5" t="n">
        <v>602</v>
      </c>
      <c r="C38" s="5" t="n">
        <v>-184</v>
      </c>
    </row>
    <row r="39" spans="1:3">
      <c r="A39" s="4" t="s">
        <v>75</v>
      </c>
      <c r="B39" s="5" t="n">
        <v>258660</v>
      </c>
      <c r="C39" s="5" t="n">
        <v>265846</v>
      </c>
    </row>
    <row r="40" spans="1:3">
      <c r="A40" s="4" t="s">
        <v>76</v>
      </c>
      <c r="B40" s="6" t="n">
        <v>1957710</v>
      </c>
      <c r="C40" s="6" t="n">
        <v>13869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9</v>
      </c>
      <c r="B1" s="2" t="s">
        <v>1</v>
      </c>
    </row>
    <row r="2" spans="1:2">
      <c r="B2" s="2" t="s">
        <v>2</v>
      </c>
    </row>
    <row r="3" spans="1:2">
      <c r="A3" s="3" t="s">
        <v>232</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6</v>
      </c>
    </row>
    <row r="2" spans="1:3">
      <c r="A2" s="3" t="s">
        <v>78</v>
      </c>
    </row>
    <row r="3" spans="1:3">
      <c r="A3" s="4" t="s">
        <v>79</v>
      </c>
      <c r="B3" s="7" t="n">
        <v>0.0001</v>
      </c>
      <c r="C3" s="7" t="n">
        <v>0.0001</v>
      </c>
    </row>
    <row r="4" spans="1:3">
      <c r="A4" s="4" t="s">
        <v>80</v>
      </c>
      <c r="B4" s="5" t="n">
        <v>1000000</v>
      </c>
      <c r="C4" s="5" t="n">
        <v>1000000</v>
      </c>
    </row>
    <row r="5" spans="1:3">
      <c r="A5" s="4" t="s">
        <v>81</v>
      </c>
      <c r="B5" s="4" t="s">
        <v>46</v>
      </c>
    </row>
    <row r="6" spans="1:3">
      <c r="A6" s="4" t="s">
        <v>82</v>
      </c>
      <c r="B6" s="7" t="n">
        <v>0.0001</v>
      </c>
      <c r="C6" s="7" t="n">
        <v>0.0001</v>
      </c>
    </row>
    <row r="7" spans="1:3">
      <c r="A7" s="4" t="s">
        <v>83</v>
      </c>
      <c r="B7" s="5" t="n">
        <v>100000000</v>
      </c>
      <c r="C7" s="5" t="n">
        <v>100000000</v>
      </c>
    </row>
    <row r="8" spans="1:3">
      <c r="A8" s="4" t="s">
        <v>84</v>
      </c>
      <c r="B8" s="5" t="n">
        <v>26603355</v>
      </c>
      <c r="C8" s="5" t="n">
        <v>26569462</v>
      </c>
    </row>
    <row r="9" spans="1:3">
      <c r="A9" s="4" t="s">
        <v>85</v>
      </c>
      <c r="B9" s="5" t="n">
        <v>26603355</v>
      </c>
      <c r="C9" s="5" t="n">
        <v>265694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1"/>
    <col customWidth="1" max="2" min="2" width="80"/>
  </cols>
  <sheetData>
    <row r="1" spans="1:2">
      <c r="A1" s="1" t="s">
        <v>293</v>
      </c>
      <c r="B1" s="2" t="s">
        <v>1</v>
      </c>
    </row>
    <row r="2" spans="1:2">
      <c r="B2" s="2" t="s">
        <v>2</v>
      </c>
    </row>
    <row r="3" spans="1:2">
      <c r="A3" s="3" t="s">
        <v>229</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row r="13" spans="1:2">
      <c r="A13" s="4" t="s">
        <v>312</v>
      </c>
      <c r="B13" s="4" t="s">
        <v>313</v>
      </c>
    </row>
    <row r="14" spans="1:2">
      <c r="A14" s="4" t="s">
        <v>314</v>
      </c>
      <c r="B14" s="4" t="s">
        <v>315</v>
      </c>
    </row>
    <row r="15" spans="1:2">
      <c r="A15" s="4" t="s">
        <v>316</v>
      </c>
      <c r="B15" s="4" t="s">
        <v>317</v>
      </c>
    </row>
    <row r="16" spans="1:2">
      <c r="A16" s="4" t="s">
        <v>318</v>
      </c>
      <c r="B16" s="4" t="s">
        <v>319</v>
      </c>
    </row>
    <row r="17" spans="1:2">
      <c r="A17" s="4" t="s">
        <v>320</v>
      </c>
      <c r="B17" s="4" t="s">
        <v>321</v>
      </c>
    </row>
    <row r="18" spans="1:2">
      <c r="A18" s="4" t="s">
        <v>322</v>
      </c>
      <c r="B18" s="4" t="s">
        <v>323</v>
      </c>
    </row>
    <row r="19" spans="1:2">
      <c r="A19" s="4" t="s">
        <v>324</v>
      </c>
      <c r="B19" s="4" t="s">
        <v>325</v>
      </c>
    </row>
    <row r="20" spans="1:2">
      <c r="A20" s="4" t="s">
        <v>326</v>
      </c>
      <c r="B20" s="4" t="s">
        <v>327</v>
      </c>
    </row>
    <row r="21" spans="1:2">
      <c r="A21" s="4" t="s">
        <v>328</v>
      </c>
      <c r="B21" s="4" t="s">
        <v>329</v>
      </c>
    </row>
    <row r="22" spans="1:2">
      <c r="A22" s="4" t="s">
        <v>330</v>
      </c>
      <c r="B22" s="4" t="s">
        <v>331</v>
      </c>
    </row>
    <row r="23" spans="1:2">
      <c r="A23" s="4" t="s">
        <v>332</v>
      </c>
      <c r="B23" s="4" t="s">
        <v>333</v>
      </c>
    </row>
    <row r="24" spans="1:2">
      <c r="A24" s="4" t="s">
        <v>334</v>
      </c>
      <c r="B24" s="4" t="s">
        <v>335</v>
      </c>
    </row>
    <row r="25" spans="1:2">
      <c r="A25" s="4" t="s">
        <v>336</v>
      </c>
      <c r="B25" s="4" t="s">
        <v>337</v>
      </c>
    </row>
    <row r="26" spans="1:2">
      <c r="A26" s="4" t="s">
        <v>338</v>
      </c>
      <c r="B26" s="4" t="s">
        <v>339</v>
      </c>
    </row>
    <row r="27" spans="1:2">
      <c r="A27" s="4" t="s">
        <v>340</v>
      </c>
      <c r="B27"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9</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351</v>
      </c>
      <c r="B1" s="2" t="s">
        <v>1</v>
      </c>
    </row>
    <row r="2" spans="1:2">
      <c r="B2" s="2" t="s">
        <v>2</v>
      </c>
    </row>
    <row r="3" spans="1:2">
      <c r="A3" s="4" t="s">
        <v>352</v>
      </c>
      <c r="B3" s="4" t="s">
        <v>353</v>
      </c>
    </row>
    <row r="4" spans="1:2">
      <c r="A4" s="4" t="s">
        <v>354</v>
      </c>
    </row>
    <row r="5" spans="1:2">
      <c r="A5" s="4" t="s">
        <v>355</v>
      </c>
      <c r="B5" s="4" t="s">
        <v>356</v>
      </c>
    </row>
    <row r="6" spans="1:2">
      <c r="A6" s="4" t="s">
        <v>357</v>
      </c>
    </row>
    <row r="7" spans="1:2">
      <c r="A7" s="4" t="s">
        <v>355</v>
      </c>
      <c r="B7" s="4" t="s">
        <v>358</v>
      </c>
    </row>
    <row r="8" spans="1:2">
      <c r="A8" s="4" t="s">
        <v>359</v>
      </c>
    </row>
    <row r="9" spans="1:2">
      <c r="A9" s="4" t="s">
        <v>355</v>
      </c>
      <c r="B9"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1</v>
      </c>
      <c r="B1" s="2" t="s">
        <v>1</v>
      </c>
    </row>
    <row r="2" spans="1:2">
      <c r="B2" s="2" t="s">
        <v>2</v>
      </c>
    </row>
    <row r="3" spans="1:2">
      <c r="A3" s="3" t="s">
        <v>235</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8</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69</v>
      </c>
      <c r="B1" s="2" t="s">
        <v>1</v>
      </c>
    </row>
    <row r="2" spans="1:2">
      <c r="B2" s="2" t="s">
        <v>2</v>
      </c>
    </row>
    <row r="3" spans="1:2">
      <c r="A3" s="3" t="s">
        <v>241</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4</v>
      </c>
      <c r="B1" s="2" t="s">
        <v>1</v>
      </c>
    </row>
    <row r="2" spans="1:2">
      <c r="B2" s="2" t="s">
        <v>2</v>
      </c>
    </row>
    <row r="3" spans="1:2">
      <c r="A3" s="3" t="s">
        <v>244</v>
      </c>
    </row>
    <row r="4" spans="1:2">
      <c r="A4" s="4" t="s">
        <v>375</v>
      </c>
      <c r="B4"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6</v>
      </c>
      <c r="B1" s="2" t="s">
        <v>1</v>
      </c>
    </row>
    <row r="2" spans="1:4">
      <c r="B2" s="2" t="s">
        <v>2</v>
      </c>
      <c r="C2" s="2" t="s">
        <v>36</v>
      </c>
      <c r="D2" s="2" t="s">
        <v>87</v>
      </c>
    </row>
    <row r="3" spans="1:4">
      <c r="A3" s="3" t="s">
        <v>88</v>
      </c>
    </row>
    <row r="4" spans="1:4">
      <c r="A4" s="4" t="s">
        <v>89</v>
      </c>
      <c r="B4" s="6" t="n">
        <v>422991</v>
      </c>
      <c r="C4" s="6" t="n">
        <v>322176</v>
      </c>
      <c r="D4" s="6" t="n">
        <v>190351</v>
      </c>
    </row>
    <row r="5" spans="1:4">
      <c r="A5" s="3" t="s">
        <v>90</v>
      </c>
    </row>
    <row r="6" spans="1:4">
      <c r="A6" s="4" t="s">
        <v>91</v>
      </c>
      <c r="B6" s="5" t="n">
        <v>51580</v>
      </c>
      <c r="C6" s="5" t="n">
        <v>55501</v>
      </c>
      <c r="D6" s="5" t="n">
        <v>40857</v>
      </c>
    </row>
    <row r="7" spans="1:4">
      <c r="A7" s="4" t="s">
        <v>92</v>
      </c>
      <c r="B7" s="5" t="n">
        <v>800</v>
      </c>
      <c r="C7" s="5" t="n">
        <v>398</v>
      </c>
      <c r="D7" s="5" t="n">
        <v>14755</v>
      </c>
    </row>
    <row r="8" spans="1:4">
      <c r="A8" s="4" t="s">
        <v>93</v>
      </c>
      <c r="B8" s="5" t="n">
        <v>293682</v>
      </c>
      <c r="C8" s="5" t="n">
        <v>213008</v>
      </c>
      <c r="D8" s="5" t="n">
        <v>82127</v>
      </c>
    </row>
    <row r="9" spans="1:4">
      <c r="A9" s="4" t="s">
        <v>94</v>
      </c>
      <c r="B9" s="5" t="n">
        <v>8506</v>
      </c>
      <c r="C9" s="5" t="n">
        <v>12374</v>
      </c>
      <c r="D9" s="5" t="n">
        <v>3887</v>
      </c>
    </row>
    <row r="10" spans="1:4">
      <c r="A10" s="4" t="s">
        <v>95</v>
      </c>
      <c r="B10" s="5" t="n">
        <v>23039</v>
      </c>
      <c r="C10" s="5" t="n">
        <v>12051</v>
      </c>
      <c r="D10" s="4" t="s">
        <v>46</v>
      </c>
    </row>
    <row r="11" spans="1:4">
      <c r="A11" s="4" t="s">
        <v>96</v>
      </c>
      <c r="B11" s="5" t="n">
        <v>377607</v>
      </c>
      <c r="C11" s="5" t="n">
        <v>293332</v>
      </c>
      <c r="D11" s="5" t="n">
        <v>141626</v>
      </c>
    </row>
    <row r="12" spans="1:4">
      <c r="A12" s="4" t="s">
        <v>97</v>
      </c>
      <c r="B12" s="5" t="n">
        <v>45384</v>
      </c>
      <c r="C12" s="5" t="n">
        <v>28844</v>
      </c>
      <c r="D12" s="5" t="n">
        <v>48725</v>
      </c>
    </row>
    <row r="13" spans="1:4">
      <c r="A13" s="3" t="s">
        <v>98</v>
      </c>
    </row>
    <row r="14" spans="1:4">
      <c r="A14" s="4" t="s">
        <v>99</v>
      </c>
      <c r="B14" s="5" t="n">
        <v>1326</v>
      </c>
      <c r="C14" s="5" t="n">
        <v>420</v>
      </c>
      <c r="D14" s="5" t="n">
        <v>318</v>
      </c>
    </row>
    <row r="15" spans="1:4">
      <c r="A15" s="4" t="s">
        <v>100</v>
      </c>
      <c r="B15" s="5" t="n">
        <v>7986</v>
      </c>
      <c r="C15" s="5" t="n">
        <v>-437</v>
      </c>
      <c r="D15" s="4" t="s">
        <v>46</v>
      </c>
    </row>
    <row r="16" spans="1:4">
      <c r="A16" s="4" t="s">
        <v>101</v>
      </c>
      <c r="B16" s="5" t="n">
        <v>-33393</v>
      </c>
      <c r="C16" s="5" t="n">
        <v>-8382</v>
      </c>
      <c r="D16" s="5" t="n">
        <v>-1996</v>
      </c>
    </row>
    <row r="17" spans="1:4">
      <c r="A17" s="4" t="s">
        <v>102</v>
      </c>
      <c r="B17" s="5" t="n">
        <v>21303</v>
      </c>
      <c r="C17" s="5" t="n">
        <v>20445</v>
      </c>
      <c r="D17" s="5" t="n">
        <v>47047</v>
      </c>
    </row>
    <row r="18" spans="1:4">
      <c r="A18" s="4" t="s">
        <v>103</v>
      </c>
      <c r="B18" s="5" t="n">
        <v>-4903</v>
      </c>
      <c r="C18" s="5" t="n">
        <v>-8510</v>
      </c>
      <c r="D18" s="5" t="n">
        <v>-14321</v>
      </c>
    </row>
    <row r="19" spans="1:4">
      <c r="A19" s="4" t="s">
        <v>104</v>
      </c>
      <c r="B19" s="5" t="n">
        <v>16400</v>
      </c>
      <c r="C19" s="5" t="n">
        <v>11935</v>
      </c>
      <c r="D19" s="5" t="n">
        <v>32726</v>
      </c>
    </row>
    <row r="20" spans="1:4">
      <c r="A20" s="4" t="s">
        <v>105</v>
      </c>
      <c r="B20" s="5" t="n">
        <v>891</v>
      </c>
      <c r="C20" s="5" t="n">
        <v>379</v>
      </c>
      <c r="D20" s="5" t="n">
        <v>11200</v>
      </c>
    </row>
    <row r="21" spans="1:4">
      <c r="A21" s="4" t="s">
        <v>106</v>
      </c>
      <c r="B21" s="6" t="n">
        <v>15509</v>
      </c>
      <c r="C21" s="6" t="n">
        <v>11556</v>
      </c>
      <c r="D21" s="6" t="n">
        <v>21526</v>
      </c>
    </row>
    <row r="22" spans="1:4">
      <c r="A22" s="4" t="s">
        <v>107</v>
      </c>
      <c r="B22" s="8" t="n">
        <v>0.6</v>
      </c>
      <c r="C22" s="9" t="n">
        <v>0.5</v>
      </c>
      <c r="D22" s="8" t="n">
        <v>1.19</v>
      </c>
    </row>
    <row r="23" spans="1:4">
      <c r="A23" s="4" t="s">
        <v>108</v>
      </c>
      <c r="B23" s="8" t="n">
        <v>0.58</v>
      </c>
      <c r="C23" s="8" t="n">
        <v>0.48</v>
      </c>
      <c r="D23" s="8" t="n">
        <v>1.17</v>
      </c>
    </row>
    <row r="24" spans="1:4">
      <c r="A24" s="4" t="s">
        <v>109</v>
      </c>
      <c r="B24" s="5" t="n">
        <v>25937305</v>
      </c>
      <c r="C24" s="5" t="n">
        <v>23181388</v>
      </c>
      <c r="D24" s="5" t="n">
        <v>18106621</v>
      </c>
    </row>
    <row r="25" spans="1:4">
      <c r="A25" s="4" t="s">
        <v>110</v>
      </c>
      <c r="B25" s="5" t="n">
        <v>26764856</v>
      </c>
      <c r="C25" s="5" t="n">
        <v>24290904</v>
      </c>
      <c r="D25" s="5" t="n">
        <v>18391852</v>
      </c>
    </row>
    <row r="26" spans="1:4">
      <c r="A26" s="4" t="s">
        <v>111</v>
      </c>
    </row>
    <row r="27" spans="1:4">
      <c r="A27" s="3" t="s">
        <v>88</v>
      </c>
    </row>
    <row r="28" spans="1:4">
      <c r="A28" s="4" t="s">
        <v>89</v>
      </c>
      <c r="B28" s="6" t="n">
        <v>390555</v>
      </c>
      <c r="C28" s="6" t="n">
        <v>304841</v>
      </c>
      <c r="D28" s="6" t="n">
        <v>164235</v>
      </c>
    </row>
    <row r="29" spans="1:4">
      <c r="A29" s="4" t="s">
        <v>112</v>
      </c>
    </row>
    <row r="30" spans="1:4">
      <c r="A30" s="3" t="s">
        <v>88</v>
      </c>
    </row>
    <row r="31" spans="1:4">
      <c r="A31" s="4" t="s">
        <v>89</v>
      </c>
      <c r="B31" s="5" t="n">
        <v>31798</v>
      </c>
      <c r="C31" s="5" t="n">
        <v>17028</v>
      </c>
      <c r="D31" s="4" t="s">
        <v>46</v>
      </c>
    </row>
    <row r="32" spans="1:4">
      <c r="A32" s="4" t="s">
        <v>113</v>
      </c>
    </row>
    <row r="33" spans="1:4">
      <c r="A33" s="3" t="s">
        <v>88</v>
      </c>
    </row>
    <row r="34" spans="1:4">
      <c r="A34" s="4" t="s">
        <v>89</v>
      </c>
      <c r="B34" s="6" t="n">
        <v>638</v>
      </c>
      <c r="C34" s="6" t="n">
        <v>307</v>
      </c>
      <c r="D34" s="6" t="n">
        <v>261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7</v>
      </c>
      <c r="B1" s="2" t="s">
        <v>1</v>
      </c>
    </row>
    <row r="2" spans="1:2">
      <c r="B2" s="2" t="s">
        <v>2</v>
      </c>
    </row>
    <row r="3" spans="1:2">
      <c r="A3" s="3" t="s">
        <v>247</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50</v>
      </c>
    </row>
    <row r="4" spans="1:2">
      <c r="A4" s="4" t="s">
        <v>383</v>
      </c>
      <c r="B4"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5</v>
      </c>
      <c r="B1" s="2" t="s">
        <v>1</v>
      </c>
    </row>
    <row r="2" spans="1:2">
      <c r="B2" s="2" t="s">
        <v>2</v>
      </c>
    </row>
    <row r="3" spans="1:2">
      <c r="A3" s="3" t="s">
        <v>259</v>
      </c>
    </row>
    <row r="4" spans="1:2">
      <c r="A4" s="4" t="s">
        <v>386</v>
      </c>
      <c r="B4"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8</v>
      </c>
      <c r="B1" s="2" t="s">
        <v>1</v>
      </c>
    </row>
    <row r="2" spans="1:2">
      <c r="B2" s="2" t="s">
        <v>2</v>
      </c>
    </row>
    <row r="3" spans="1:2">
      <c r="A3" s="3" t="s">
        <v>262</v>
      </c>
    </row>
    <row r="4" spans="1:2">
      <c r="A4" s="4" t="s">
        <v>389</v>
      </c>
      <c r="B4"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68</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0</v>
      </c>
      <c r="B1" s="2" t="s">
        <v>1</v>
      </c>
    </row>
    <row r="2" spans="1:2">
      <c r="B2" s="2" t="s">
        <v>2</v>
      </c>
    </row>
    <row r="3" spans="1:2">
      <c r="A3" s="3" t="s">
        <v>271</v>
      </c>
    </row>
    <row r="4" spans="1:2">
      <c r="A4" s="4" t="s">
        <v>401</v>
      </c>
      <c r="B4"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4" t="s">
        <v>404</v>
      </c>
    </row>
    <row r="4" spans="1:2">
      <c r="A4" s="4" t="s">
        <v>405</v>
      </c>
      <c r="B4" s="4" t="s">
        <v>406</v>
      </c>
    </row>
    <row r="5" spans="1:2">
      <c r="A5" s="4" t="s">
        <v>407</v>
      </c>
    </row>
    <row r="6" spans="1:2">
      <c r="A6" s="4" t="s">
        <v>405</v>
      </c>
      <c r="B6"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9</v>
      </c>
      <c r="B1" s="2" t="s">
        <v>1</v>
      </c>
    </row>
    <row r="2" spans="1:2">
      <c r="B2" s="2" t="s">
        <v>2</v>
      </c>
    </row>
    <row r="3" spans="1:2">
      <c r="A3" s="3" t="s">
        <v>410</v>
      </c>
    </row>
    <row r="4" spans="1:2">
      <c r="A4" s="4" t="s">
        <v>279</v>
      </c>
      <c r="B4" s="4" t="s">
        <v>2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88</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8</v>
      </c>
      <c r="B1" s="2" t="s">
        <v>1</v>
      </c>
    </row>
    <row r="2" spans="1:2">
      <c r="B2" s="2" t="s">
        <v>2</v>
      </c>
    </row>
    <row r="3" spans="1:2">
      <c r="A3" s="3" t="s">
        <v>291</v>
      </c>
    </row>
    <row r="4" spans="1:2">
      <c r="A4" s="4" t="s">
        <v>419</v>
      </c>
      <c r="B4" s="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4</v>
      </c>
      <c r="B1" s="2" t="s">
        <v>1</v>
      </c>
    </row>
    <row r="2" spans="1:4">
      <c r="B2" s="2" t="s">
        <v>2</v>
      </c>
      <c r="C2" s="2" t="s">
        <v>36</v>
      </c>
      <c r="D2" s="2" t="s">
        <v>87</v>
      </c>
    </row>
    <row r="3" spans="1:4">
      <c r="A3" s="3" t="s">
        <v>115</v>
      </c>
    </row>
    <row r="4" spans="1:4">
      <c r="A4" s="4" t="s">
        <v>104</v>
      </c>
      <c r="B4" s="6" t="n">
        <v>16400</v>
      </c>
      <c r="C4" s="6" t="n">
        <v>11935</v>
      </c>
      <c r="D4" s="6" t="n">
        <v>32726</v>
      </c>
    </row>
    <row r="5" spans="1:4">
      <c r="A5" s="3" t="s">
        <v>116</v>
      </c>
    </row>
    <row r="6" spans="1:4">
      <c r="A6" s="4" t="s">
        <v>117</v>
      </c>
      <c r="B6" s="5" t="n">
        <v>-1627</v>
      </c>
      <c r="C6" s="5" t="n">
        <v>1178</v>
      </c>
      <c r="D6" s="5" t="n">
        <v>-654</v>
      </c>
    </row>
    <row r="7" spans="1:4">
      <c r="A7" s="4" t="s">
        <v>118</v>
      </c>
      <c r="B7" s="5" t="n">
        <v>-1627</v>
      </c>
      <c r="C7" s="5" t="n">
        <v>1178</v>
      </c>
      <c r="D7" s="5" t="n">
        <v>-654</v>
      </c>
    </row>
    <row r="8" spans="1:4">
      <c r="A8" s="4" t="s">
        <v>119</v>
      </c>
      <c r="B8" s="5" t="n">
        <v>14773</v>
      </c>
      <c r="C8" s="5" t="n">
        <v>13113</v>
      </c>
      <c r="D8" s="5" t="n">
        <v>32072</v>
      </c>
    </row>
    <row r="9" spans="1:4">
      <c r="A9" s="4" t="s">
        <v>120</v>
      </c>
      <c r="B9" s="5" t="n">
        <v>891</v>
      </c>
      <c r="C9" s="5" t="n">
        <v>379</v>
      </c>
      <c r="D9" s="5" t="n">
        <v>11200</v>
      </c>
    </row>
    <row r="10" spans="1:4">
      <c r="A10" s="4" t="s">
        <v>121</v>
      </c>
      <c r="B10" s="6" t="n">
        <v>13882</v>
      </c>
      <c r="C10" s="6" t="n">
        <v>12734</v>
      </c>
      <c r="D10" s="6" t="n">
        <v>208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21</v>
      </c>
      <c r="B1" s="2" t="s">
        <v>1</v>
      </c>
    </row>
    <row r="2" spans="1:2">
      <c r="B2" s="2" t="s">
        <v>422</v>
      </c>
    </row>
    <row r="3" spans="1:2">
      <c r="A3" s="3" t="s">
        <v>226</v>
      </c>
    </row>
    <row r="4" spans="1:2">
      <c r="A4" s="4" t="s">
        <v>423</v>
      </c>
      <c r="B4" s="5" t="n">
        <v>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24</v>
      </c>
      <c r="B1" s="2" t="s">
        <v>2</v>
      </c>
      <c r="C1" s="2" t="s">
        <v>36</v>
      </c>
    </row>
    <row r="2" spans="1:3">
      <c r="A2" s="3" t="s">
        <v>425</v>
      </c>
    </row>
    <row r="3" spans="1:3">
      <c r="A3" s="4" t="s">
        <v>177</v>
      </c>
      <c r="B3" s="6" t="n">
        <v>273577</v>
      </c>
      <c r="C3" s="6" t="n">
        <v>145360</v>
      </c>
    </row>
    <row r="4" spans="1:3">
      <c r="A4" s="3" t="s">
        <v>426</v>
      </c>
    </row>
    <row r="5" spans="1:3">
      <c r="A5" s="4" t="s">
        <v>59</v>
      </c>
      <c r="B5" s="5" t="n">
        <v>37623</v>
      </c>
      <c r="C5" s="5" t="n">
        <v>28291</v>
      </c>
    </row>
    <row r="6" spans="1:3">
      <c r="A6" s="4" t="s">
        <v>124</v>
      </c>
    </row>
    <row r="7" spans="1:3">
      <c r="A7" s="3" t="s">
        <v>426</v>
      </c>
    </row>
    <row r="8" spans="1:3">
      <c r="A8" s="4" t="s">
        <v>59</v>
      </c>
      <c r="B8" s="5" t="n">
        <v>11130</v>
      </c>
      <c r="C8" s="5" t="n">
        <v>19145</v>
      </c>
    </row>
    <row r="9" spans="1:3">
      <c r="A9" s="4" t="s">
        <v>427</v>
      </c>
    </row>
    <row r="10" spans="1:3">
      <c r="A10" s="3" t="s">
        <v>425</v>
      </c>
    </row>
    <row r="11" spans="1:3">
      <c r="A11" s="4" t="s">
        <v>177</v>
      </c>
      <c r="B11" s="5" t="n">
        <v>193459</v>
      </c>
      <c r="C11" s="5" t="n">
        <v>67306</v>
      </c>
    </row>
    <row r="12" spans="1:3">
      <c r="A12" s="4" t="s">
        <v>428</v>
      </c>
    </row>
    <row r="13" spans="1:3">
      <c r="A13" s="3" t="s">
        <v>425</v>
      </c>
    </row>
    <row r="14" spans="1:3">
      <c r="A14" s="4" t="s">
        <v>177</v>
      </c>
      <c r="B14" s="5" t="n">
        <v>18825</v>
      </c>
      <c r="C14" s="5" t="n">
        <v>6539</v>
      </c>
    </row>
    <row r="15" spans="1:3">
      <c r="A15" s="3" t="s">
        <v>426</v>
      </c>
    </row>
    <row r="16" spans="1:3">
      <c r="A16" s="4" t="s">
        <v>59</v>
      </c>
      <c r="B16" s="5" t="n">
        <v>16338</v>
      </c>
      <c r="C16" s="5" t="n">
        <v>1175</v>
      </c>
    </row>
    <row r="17" spans="1:3">
      <c r="A17" s="4" t="s">
        <v>429</v>
      </c>
    </row>
    <row r="18" spans="1:3">
      <c r="A18" s="3" t="s">
        <v>425</v>
      </c>
    </row>
    <row r="19" spans="1:3">
      <c r="A19" s="4" t="s">
        <v>177</v>
      </c>
      <c r="B19" s="5" t="n">
        <v>3825</v>
      </c>
      <c r="C19" s="5" t="n">
        <v>2329</v>
      </c>
    </row>
    <row r="20" spans="1:3">
      <c r="A20" s="3" t="s">
        <v>426</v>
      </c>
    </row>
    <row r="21" spans="1:3">
      <c r="A21" s="4" t="s">
        <v>59</v>
      </c>
      <c r="B21" s="5" t="n">
        <v>10155</v>
      </c>
      <c r="C21" s="5" t="n">
        <v>699</v>
      </c>
    </row>
    <row r="22" spans="1:3">
      <c r="A22" s="4" t="s">
        <v>430</v>
      </c>
    </row>
    <row r="23" spans="1:3">
      <c r="A23" s="3" t="s">
        <v>425</v>
      </c>
    </row>
    <row r="24" spans="1:3">
      <c r="A24" s="4" t="s">
        <v>177</v>
      </c>
      <c r="B24" s="5" t="n">
        <v>33731</v>
      </c>
      <c r="C24" s="5" t="n">
        <v>33713</v>
      </c>
    </row>
    <row r="25" spans="1:3">
      <c r="A25" s="4" t="s">
        <v>431</v>
      </c>
    </row>
    <row r="26" spans="1:3">
      <c r="A26" s="3" t="s">
        <v>425</v>
      </c>
    </row>
    <row r="27" spans="1:3">
      <c r="A27" s="4" t="s">
        <v>177</v>
      </c>
      <c r="B27" s="6" t="n">
        <v>23737</v>
      </c>
      <c r="C27" s="5" t="n">
        <v>35473</v>
      </c>
    </row>
    <row r="28" spans="1:3">
      <c r="A28" s="3" t="s">
        <v>426</v>
      </c>
    </row>
    <row r="29" spans="1:3">
      <c r="A29" s="4" t="s">
        <v>59</v>
      </c>
      <c r="C29" s="6" t="n">
        <v>72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2</v>
      </c>
      <c r="C1" s="2" t="s">
        <v>2</v>
      </c>
      <c r="D1" s="2" t="s">
        <v>36</v>
      </c>
    </row>
    <row r="2" spans="1:4">
      <c r="A2" s="3" t="s">
        <v>425</v>
      </c>
    </row>
    <row r="3" spans="1:4">
      <c r="A3" s="4" t="s">
        <v>177</v>
      </c>
      <c r="C3" s="6" t="n">
        <v>273577</v>
      </c>
      <c r="D3" s="6" t="n">
        <v>145360</v>
      </c>
    </row>
    <row r="4" spans="1:4">
      <c r="A4" s="3" t="s">
        <v>426</v>
      </c>
    </row>
    <row r="5" spans="1:4">
      <c r="A5" s="4" t="s">
        <v>433</v>
      </c>
      <c r="C5" s="5" t="n">
        <v>37623</v>
      </c>
      <c r="D5" s="5" t="n">
        <v>28291</v>
      </c>
    </row>
    <row r="6" spans="1:4">
      <c r="A6" s="4" t="s">
        <v>434</v>
      </c>
    </row>
    <row r="7" spans="1:4">
      <c r="A7" s="3" t="s">
        <v>425</v>
      </c>
    </row>
    <row r="8" spans="1:4">
      <c r="A8" s="4" t="s">
        <v>435</v>
      </c>
      <c r="C8" s="5" t="n">
        <v>58308</v>
      </c>
    </row>
    <row r="9" spans="1:4">
      <c r="A9" s="4" t="s">
        <v>124</v>
      </c>
    </row>
    <row r="10" spans="1:4">
      <c r="A10" s="3" t="s">
        <v>426</v>
      </c>
    </row>
    <row r="11" spans="1:4">
      <c r="A11" s="4" t="s">
        <v>433</v>
      </c>
      <c r="C11" s="5" t="n">
        <v>11130</v>
      </c>
      <c r="D11" s="5" t="n">
        <v>19145</v>
      </c>
    </row>
    <row r="12" spans="1:4">
      <c r="A12" s="4" t="s">
        <v>428</v>
      </c>
    </row>
    <row r="13" spans="1:4">
      <c r="A13" s="3" t="s">
        <v>425</v>
      </c>
    </row>
    <row r="14" spans="1:4">
      <c r="A14" s="4" t="s">
        <v>177</v>
      </c>
      <c r="C14" s="5" t="n">
        <v>18825</v>
      </c>
      <c r="D14" s="5" t="n">
        <v>6539</v>
      </c>
    </row>
    <row r="15" spans="1:4">
      <c r="A15" s="3" t="s">
        <v>426</v>
      </c>
    </row>
    <row r="16" spans="1:4">
      <c r="A16" s="4" t="s">
        <v>433</v>
      </c>
      <c r="C16" s="5" t="n">
        <v>16338</v>
      </c>
      <c r="D16" s="5" t="n">
        <v>1175</v>
      </c>
    </row>
    <row r="17" spans="1:4">
      <c r="A17" s="4" t="s">
        <v>429</v>
      </c>
    </row>
    <row r="18" spans="1:4">
      <c r="A18" s="3" t="s">
        <v>425</v>
      </c>
    </row>
    <row r="19" spans="1:4">
      <c r="A19" s="4" t="s">
        <v>177</v>
      </c>
      <c r="C19" s="5" t="n">
        <v>3825</v>
      </c>
      <c r="D19" s="5" t="n">
        <v>2329</v>
      </c>
    </row>
    <row r="20" spans="1:4">
      <c r="A20" s="3" t="s">
        <v>426</v>
      </c>
    </row>
    <row r="21" spans="1:4">
      <c r="A21" s="4" t="s">
        <v>433</v>
      </c>
      <c r="C21" s="5" t="n">
        <v>10155</v>
      </c>
      <c r="D21" s="5" t="n">
        <v>699</v>
      </c>
    </row>
    <row r="22" spans="1:4">
      <c r="A22" s="4" t="s">
        <v>430</v>
      </c>
    </row>
    <row r="23" spans="1:4">
      <c r="A23" s="3" t="s">
        <v>425</v>
      </c>
    </row>
    <row r="24" spans="1:4">
      <c r="A24" s="4" t="s">
        <v>177</v>
      </c>
      <c r="C24" s="5" t="n">
        <v>33731</v>
      </c>
      <c r="D24" s="5" t="n">
        <v>33713</v>
      </c>
    </row>
    <row r="25" spans="1:4">
      <c r="A25" s="4" t="s">
        <v>431</v>
      </c>
    </row>
    <row r="26" spans="1:4">
      <c r="A26" s="3" t="s">
        <v>425</v>
      </c>
    </row>
    <row r="27" spans="1:4">
      <c r="A27" s="4" t="s">
        <v>177</v>
      </c>
      <c r="C27" s="5" t="n">
        <v>23737</v>
      </c>
      <c r="D27" s="5" t="n">
        <v>35473</v>
      </c>
    </row>
    <row r="28" spans="1:4">
      <c r="A28" s="3" t="s">
        <v>426</v>
      </c>
    </row>
    <row r="29" spans="1:4">
      <c r="A29" s="4" t="s">
        <v>433</v>
      </c>
      <c r="D29" s="5" t="n">
        <v>7272</v>
      </c>
    </row>
    <row r="30" spans="1:4">
      <c r="A30" s="4" t="s">
        <v>436</v>
      </c>
    </row>
    <row r="31" spans="1:4">
      <c r="A31" s="3" t="s">
        <v>425</v>
      </c>
    </row>
    <row r="32" spans="1:4">
      <c r="A32" s="4" t="s">
        <v>177</v>
      </c>
      <c r="C32" s="5" t="n">
        <v>249840</v>
      </c>
      <c r="D32" s="5" t="n">
        <v>141770</v>
      </c>
    </row>
    <row r="33" spans="1:4">
      <c r="A33" s="4" t="s">
        <v>437</v>
      </c>
      <c r="B33" s="4" t="s">
        <v>438</v>
      </c>
      <c r="C33" s="5" t="n">
        <v>23737</v>
      </c>
      <c r="D33" s="5" t="n">
        <v>3590</v>
      </c>
    </row>
    <row r="34" spans="1:4">
      <c r="A34" s="4" t="s">
        <v>435</v>
      </c>
      <c r="C34" s="5" t="n">
        <v>273577</v>
      </c>
      <c r="D34" s="5" t="n">
        <v>145360</v>
      </c>
    </row>
    <row r="35" spans="1:4">
      <c r="A35" s="3" t="s">
        <v>426</v>
      </c>
    </row>
    <row r="36" spans="1:4">
      <c r="A36" s="4" t="s">
        <v>433</v>
      </c>
      <c r="C36" s="5" t="n">
        <v>37623</v>
      </c>
      <c r="D36" s="5" t="n">
        <v>28291</v>
      </c>
    </row>
    <row r="37" spans="1:4">
      <c r="A37" s="4" t="s">
        <v>439</v>
      </c>
      <c r="C37" s="5" t="n">
        <v>4633</v>
      </c>
      <c r="D37" s="5" t="n">
        <v>4478</v>
      </c>
    </row>
    <row r="38" spans="1:4">
      <c r="A38" s="4" t="s">
        <v>440</v>
      </c>
      <c r="C38" s="5" t="n">
        <v>42256</v>
      </c>
      <c r="D38" s="5" t="n">
        <v>32769</v>
      </c>
    </row>
    <row r="39" spans="1:4">
      <c r="A39" s="4" t="s">
        <v>441</v>
      </c>
    </row>
    <row r="40" spans="1:4">
      <c r="A40" s="3" t="s">
        <v>425</v>
      </c>
    </row>
    <row r="41" spans="1:4">
      <c r="A41" s="4" t="s">
        <v>177</v>
      </c>
      <c r="C41" s="5" t="n">
        <v>168882</v>
      </c>
      <c r="D41" s="5" t="n">
        <v>39646</v>
      </c>
    </row>
    <row r="42" spans="1:4">
      <c r="A42" s="3" t="s">
        <v>426</v>
      </c>
    </row>
    <row r="43" spans="1:4">
      <c r="A43" s="4" t="s">
        <v>433</v>
      </c>
      <c r="C43" s="5" t="n">
        <v>11130</v>
      </c>
      <c r="D43" s="5" t="n">
        <v>26417</v>
      </c>
    </row>
    <row r="44" spans="1:4">
      <c r="A44" s="4" t="s">
        <v>439</v>
      </c>
      <c r="C44" s="4" t="s">
        <v>46</v>
      </c>
      <c r="D44" s="4" t="s">
        <v>46</v>
      </c>
    </row>
    <row r="45" spans="1:4">
      <c r="A45" s="4" t="s">
        <v>440</v>
      </c>
      <c r="C45" s="5" t="n">
        <v>11130</v>
      </c>
      <c r="D45" s="5" t="n">
        <v>26417</v>
      </c>
    </row>
    <row r="46" spans="1:4">
      <c r="A46" s="4" t="s">
        <v>442</v>
      </c>
    </row>
    <row r="47" spans="1:4">
      <c r="A47" s="3" t="s">
        <v>425</v>
      </c>
    </row>
    <row r="48" spans="1:4">
      <c r="A48" s="4" t="s">
        <v>177</v>
      </c>
      <c r="C48" s="5" t="n">
        <v>22650</v>
      </c>
      <c r="D48" s="5" t="n">
        <v>13961</v>
      </c>
    </row>
    <row r="49" spans="1:4">
      <c r="A49" s="3" t="s">
        <v>426</v>
      </c>
    </row>
    <row r="50" spans="1:4">
      <c r="A50" s="4" t="s">
        <v>433</v>
      </c>
      <c r="C50" s="5" t="n">
        <v>26493</v>
      </c>
      <c r="D50" s="5" t="n">
        <v>1874</v>
      </c>
    </row>
    <row r="51" spans="1:4">
      <c r="A51" s="4" t="s">
        <v>439</v>
      </c>
      <c r="C51" s="4" t="s">
        <v>46</v>
      </c>
      <c r="D51" s="4" t="s">
        <v>46</v>
      </c>
    </row>
    <row r="52" spans="1:4">
      <c r="A52" s="4" t="s">
        <v>440</v>
      </c>
      <c r="C52" s="5" t="n">
        <v>26493</v>
      </c>
      <c r="D52" s="5" t="n">
        <v>1874</v>
      </c>
    </row>
    <row r="53" spans="1:4">
      <c r="A53" s="4" t="s">
        <v>443</v>
      </c>
    </row>
    <row r="54" spans="1:4">
      <c r="A54" s="3" t="s">
        <v>425</v>
      </c>
    </row>
    <row r="55" spans="1:4">
      <c r="A55" s="4" t="s">
        <v>177</v>
      </c>
      <c r="C55" s="5" t="n">
        <v>58308</v>
      </c>
      <c r="D55" s="5" t="n">
        <v>88163</v>
      </c>
    </row>
    <row r="56" spans="1:4">
      <c r="A56" s="3" t="s">
        <v>426</v>
      </c>
    </row>
    <row r="57" spans="1:4">
      <c r="A57" s="4" t="s">
        <v>433</v>
      </c>
      <c r="C57" s="4" t="s">
        <v>46</v>
      </c>
    </row>
    <row r="58" spans="1:4">
      <c r="A58" s="4" t="s">
        <v>439</v>
      </c>
      <c r="C58" s="5" t="n">
        <v>4633</v>
      </c>
      <c r="D58" s="5" t="n">
        <v>4478</v>
      </c>
    </row>
    <row r="59" spans="1:4">
      <c r="A59" s="4" t="s">
        <v>440</v>
      </c>
      <c r="C59" s="5" t="n">
        <v>4633</v>
      </c>
      <c r="D59" s="5" t="n">
        <v>4478</v>
      </c>
    </row>
    <row r="60" spans="1:4">
      <c r="A60" s="4" t="s">
        <v>444</v>
      </c>
    </row>
    <row r="61" spans="1:4">
      <c r="A61" s="3" t="s">
        <v>426</v>
      </c>
    </row>
    <row r="62" spans="1:4">
      <c r="A62" s="4" t="s">
        <v>433</v>
      </c>
      <c r="C62" s="5" t="n">
        <v>11130</v>
      </c>
      <c r="D62" s="5" t="n">
        <v>19145</v>
      </c>
    </row>
    <row r="63" spans="1:4">
      <c r="A63" s="4" t="s">
        <v>445</v>
      </c>
    </row>
    <row r="64" spans="1:4">
      <c r="A64" s="3" t="s">
        <v>426</v>
      </c>
    </row>
    <row r="65" spans="1:4">
      <c r="A65" s="4" t="s">
        <v>433</v>
      </c>
      <c r="C65" s="5" t="n">
        <v>11130</v>
      </c>
      <c r="D65" s="5" t="n">
        <v>19145</v>
      </c>
    </row>
    <row r="66" spans="1:4">
      <c r="A66" s="4" t="s">
        <v>446</v>
      </c>
    </row>
    <row r="67" spans="1:4">
      <c r="A67" s="3" t="s">
        <v>426</v>
      </c>
    </row>
    <row r="68" spans="1:4">
      <c r="A68" s="4" t="s">
        <v>433</v>
      </c>
      <c r="C68" s="4" t="s">
        <v>46</v>
      </c>
      <c r="D68" s="4" t="s">
        <v>46</v>
      </c>
    </row>
    <row r="69" spans="1:4">
      <c r="A69" s="4" t="s">
        <v>447</v>
      </c>
    </row>
    <row r="70" spans="1:4">
      <c r="A70" s="3" t="s">
        <v>426</v>
      </c>
    </row>
    <row r="71" spans="1:4">
      <c r="A71" s="4" t="s">
        <v>433</v>
      </c>
      <c r="C71" s="4" t="s">
        <v>46</v>
      </c>
    </row>
    <row r="72" spans="1:4">
      <c r="A72" s="4" t="s">
        <v>448</v>
      </c>
    </row>
    <row r="73" spans="1:4">
      <c r="A73" s="3" t="s">
        <v>425</v>
      </c>
    </row>
    <row r="74" spans="1:4">
      <c r="A74" s="4" t="s">
        <v>177</v>
      </c>
      <c r="C74" s="5" t="n">
        <v>193459</v>
      </c>
      <c r="D74" s="5" t="n">
        <v>67306</v>
      </c>
    </row>
    <row r="75" spans="1:4">
      <c r="A75" s="4" t="s">
        <v>449</v>
      </c>
    </row>
    <row r="76" spans="1:4">
      <c r="A76" s="3" t="s">
        <v>425</v>
      </c>
    </row>
    <row r="77" spans="1:4">
      <c r="A77" s="4" t="s">
        <v>177</v>
      </c>
      <c r="C77" s="5" t="n">
        <v>168882</v>
      </c>
      <c r="D77" s="5" t="n">
        <v>38960</v>
      </c>
    </row>
    <row r="78" spans="1:4">
      <c r="A78" s="4" t="s">
        <v>450</v>
      </c>
    </row>
    <row r="79" spans="1:4">
      <c r="A79" s="3" t="s">
        <v>425</v>
      </c>
    </row>
    <row r="80" spans="1:4">
      <c r="A80" s="4" t="s">
        <v>177</v>
      </c>
      <c r="C80" s="4" t="s">
        <v>46</v>
      </c>
      <c r="D80" s="4" t="s">
        <v>46</v>
      </c>
    </row>
    <row r="81" spans="1:4">
      <c r="A81" s="4" t="s">
        <v>451</v>
      </c>
    </row>
    <row r="82" spans="1:4">
      <c r="A82" s="3" t="s">
        <v>425</v>
      </c>
    </row>
    <row r="83" spans="1:4">
      <c r="A83" s="4" t="s">
        <v>177</v>
      </c>
      <c r="C83" s="5" t="n">
        <v>24577</v>
      </c>
      <c r="D83" s="5" t="n">
        <v>28346</v>
      </c>
    </row>
    <row r="84" spans="1:4">
      <c r="A84" s="4" t="s">
        <v>452</v>
      </c>
    </row>
    <row r="85" spans="1:4">
      <c r="A85" s="3" t="s">
        <v>425</v>
      </c>
    </row>
    <row r="86" spans="1:4">
      <c r="A86" s="4" t="s">
        <v>177</v>
      </c>
      <c r="C86" s="5" t="n">
        <v>18825</v>
      </c>
      <c r="D86" s="5" t="n">
        <v>6539</v>
      </c>
    </row>
    <row r="87" spans="1:4">
      <c r="A87" s="3" t="s">
        <v>426</v>
      </c>
    </row>
    <row r="88" spans="1:4">
      <c r="A88" s="4" t="s">
        <v>433</v>
      </c>
      <c r="C88" s="5" t="n">
        <v>16338</v>
      </c>
      <c r="D88" s="5" t="n">
        <v>1175</v>
      </c>
    </row>
    <row r="89" spans="1:4">
      <c r="A89" s="4" t="s">
        <v>453</v>
      </c>
    </row>
    <row r="90" spans="1:4">
      <c r="A90" s="3" t="s">
        <v>425</v>
      </c>
    </row>
    <row r="91" spans="1:4">
      <c r="A91" s="4" t="s">
        <v>177</v>
      </c>
      <c r="C91" s="4" t="s">
        <v>46</v>
      </c>
      <c r="D91" s="4" t="s">
        <v>46</v>
      </c>
    </row>
    <row r="92" spans="1:4">
      <c r="A92" s="3" t="s">
        <v>426</v>
      </c>
    </row>
    <row r="93" spans="1:4">
      <c r="A93" s="4" t="s">
        <v>433</v>
      </c>
      <c r="C93" s="4" t="s">
        <v>46</v>
      </c>
      <c r="D93" s="4" t="s">
        <v>46</v>
      </c>
    </row>
    <row r="94" spans="1:4">
      <c r="A94" s="4" t="s">
        <v>454</v>
      </c>
    </row>
    <row r="95" spans="1:4">
      <c r="A95" s="3" t="s">
        <v>425</v>
      </c>
    </row>
    <row r="96" spans="1:4">
      <c r="A96" s="4" t="s">
        <v>177</v>
      </c>
      <c r="C96" s="5" t="n">
        <v>18825</v>
      </c>
      <c r="D96" s="5" t="n">
        <v>6539</v>
      </c>
    </row>
    <row r="97" spans="1:4">
      <c r="A97" s="3" t="s">
        <v>426</v>
      </c>
    </row>
    <row r="98" spans="1:4">
      <c r="A98" s="4" t="s">
        <v>433</v>
      </c>
      <c r="C98" s="5" t="n">
        <v>16338</v>
      </c>
      <c r="D98" s="5" t="n">
        <v>1175</v>
      </c>
    </row>
    <row r="99" spans="1:4">
      <c r="A99" s="4" t="s">
        <v>455</v>
      </c>
    </row>
    <row r="100" spans="1:4">
      <c r="A100" s="3" t="s">
        <v>425</v>
      </c>
    </row>
    <row r="101" spans="1:4">
      <c r="A101" s="4" t="s">
        <v>177</v>
      </c>
      <c r="C101" s="4" t="s">
        <v>46</v>
      </c>
      <c r="D101" s="4" t="s">
        <v>46</v>
      </c>
    </row>
    <row r="102" spans="1:4">
      <c r="A102" s="3" t="s">
        <v>426</v>
      </c>
    </row>
    <row r="103" spans="1:4">
      <c r="A103" s="4" t="s">
        <v>433</v>
      </c>
      <c r="C103" s="4" t="s">
        <v>46</v>
      </c>
    </row>
    <row r="104" spans="1:4">
      <c r="A104" s="4" t="s">
        <v>456</v>
      </c>
    </row>
    <row r="105" spans="1:4">
      <c r="A105" s="3" t="s">
        <v>425</v>
      </c>
    </row>
    <row r="106" spans="1:4">
      <c r="A106" s="4" t="s">
        <v>177</v>
      </c>
      <c r="C106" s="5" t="n">
        <v>3825</v>
      </c>
      <c r="D106" s="5" t="n">
        <v>2329</v>
      </c>
    </row>
    <row r="107" spans="1:4">
      <c r="A107" s="3" t="s">
        <v>426</v>
      </c>
    </row>
    <row r="108" spans="1:4">
      <c r="A108" s="4" t="s">
        <v>433</v>
      </c>
      <c r="C108" s="5" t="n">
        <v>10155</v>
      </c>
      <c r="D108" s="5" t="n">
        <v>699</v>
      </c>
    </row>
    <row r="109" spans="1:4">
      <c r="A109" s="4" t="s">
        <v>457</v>
      </c>
    </row>
    <row r="110" spans="1:4">
      <c r="A110" s="3" t="s">
        <v>425</v>
      </c>
    </row>
    <row r="111" spans="1:4">
      <c r="A111" s="4" t="s">
        <v>177</v>
      </c>
      <c r="C111" s="4" t="s">
        <v>46</v>
      </c>
      <c r="D111" s="4" t="s">
        <v>46</v>
      </c>
    </row>
    <row r="112" spans="1:4">
      <c r="A112" s="3" t="s">
        <v>426</v>
      </c>
    </row>
    <row r="113" spans="1:4">
      <c r="A113" s="4" t="s">
        <v>433</v>
      </c>
      <c r="C113" s="4" t="s">
        <v>46</v>
      </c>
      <c r="D113" s="4" t="s">
        <v>46</v>
      </c>
    </row>
    <row r="114" spans="1:4">
      <c r="A114" s="4" t="s">
        <v>458</v>
      </c>
    </row>
    <row r="115" spans="1:4">
      <c r="A115" s="3" t="s">
        <v>425</v>
      </c>
    </row>
    <row r="116" spans="1:4">
      <c r="A116" s="4" t="s">
        <v>177</v>
      </c>
      <c r="C116" s="5" t="n">
        <v>3825</v>
      </c>
      <c r="D116" s="5" t="n">
        <v>2329</v>
      </c>
    </row>
    <row r="117" spans="1:4">
      <c r="A117" s="3" t="s">
        <v>426</v>
      </c>
    </row>
    <row r="118" spans="1:4">
      <c r="A118" s="4" t="s">
        <v>433</v>
      </c>
      <c r="C118" s="5" t="n">
        <v>10155</v>
      </c>
      <c r="D118" s="5" t="n">
        <v>699</v>
      </c>
    </row>
    <row r="119" spans="1:4">
      <c r="A119" s="4" t="s">
        <v>459</v>
      </c>
    </row>
    <row r="120" spans="1:4">
      <c r="A120" s="3" t="s">
        <v>425</v>
      </c>
    </row>
    <row r="121" spans="1:4">
      <c r="A121" s="4" t="s">
        <v>177</v>
      </c>
      <c r="C121" s="4" t="s">
        <v>46</v>
      </c>
      <c r="D121" s="4" t="s">
        <v>46</v>
      </c>
    </row>
    <row r="122" spans="1:4">
      <c r="A122" s="3" t="s">
        <v>426</v>
      </c>
    </row>
    <row r="123" spans="1:4">
      <c r="A123" s="4" t="s">
        <v>433</v>
      </c>
      <c r="C123" s="4" t="s">
        <v>46</v>
      </c>
    </row>
    <row r="124" spans="1:4">
      <c r="A124" s="4" t="s">
        <v>460</v>
      </c>
    </row>
    <row r="125" spans="1:4">
      <c r="A125" s="3" t="s">
        <v>425</v>
      </c>
    </row>
    <row r="126" spans="1:4">
      <c r="A126" s="4" t="s">
        <v>177</v>
      </c>
      <c r="C126" s="5" t="n">
        <v>33731</v>
      </c>
      <c r="D126" s="5" t="n">
        <v>33713</v>
      </c>
    </row>
    <row r="127" spans="1:4">
      <c r="A127" s="4" t="s">
        <v>461</v>
      </c>
    </row>
    <row r="128" spans="1:4">
      <c r="A128" s="3" t="s">
        <v>425</v>
      </c>
    </row>
    <row r="129" spans="1:4">
      <c r="A129" s="4" t="s">
        <v>177</v>
      </c>
      <c r="C129" s="4" t="s">
        <v>46</v>
      </c>
      <c r="D129" s="4" t="s">
        <v>46</v>
      </c>
    </row>
    <row r="130" spans="1:4">
      <c r="A130" s="4" t="s">
        <v>462</v>
      </c>
    </row>
    <row r="131" spans="1:4">
      <c r="A131" s="3" t="s">
        <v>425</v>
      </c>
    </row>
    <row r="132" spans="1:4">
      <c r="A132" s="4" t="s">
        <v>177</v>
      </c>
      <c r="C132" s="4" t="s">
        <v>46</v>
      </c>
      <c r="D132" s="4" t="s">
        <v>46</v>
      </c>
    </row>
    <row r="133" spans="1:4">
      <c r="A133" s="4" t="s">
        <v>463</v>
      </c>
    </row>
    <row r="134" spans="1:4">
      <c r="A134" s="3" t="s">
        <v>425</v>
      </c>
    </row>
    <row r="135" spans="1:4">
      <c r="A135" s="4" t="s">
        <v>177</v>
      </c>
      <c r="C135" s="6" t="n">
        <v>33731</v>
      </c>
      <c r="D135" s="5" t="n">
        <v>33713</v>
      </c>
    </row>
    <row r="136" spans="1:4">
      <c r="A136" s="4" t="s">
        <v>464</v>
      </c>
    </row>
    <row r="137" spans="1:4">
      <c r="A137" s="3" t="s">
        <v>425</v>
      </c>
    </row>
    <row r="138" spans="1:4">
      <c r="A138" s="4" t="s">
        <v>177</v>
      </c>
      <c r="D138" s="5" t="n">
        <v>31883</v>
      </c>
    </row>
    <row r="139" spans="1:4">
      <c r="A139" s="3" t="s">
        <v>426</v>
      </c>
    </row>
    <row r="140" spans="1:4">
      <c r="A140" s="4" t="s">
        <v>433</v>
      </c>
      <c r="D140" s="5" t="n">
        <v>7272</v>
      </c>
    </row>
    <row r="141" spans="1:4">
      <c r="A141" s="4" t="s">
        <v>465</v>
      </c>
    </row>
    <row r="142" spans="1:4">
      <c r="A142" s="3" t="s">
        <v>425</v>
      </c>
    </row>
    <row r="143" spans="1:4">
      <c r="A143" s="4" t="s">
        <v>177</v>
      </c>
      <c r="D143" s="5" t="n">
        <v>686</v>
      </c>
    </row>
    <row r="144" spans="1:4">
      <c r="A144" s="3" t="s">
        <v>426</v>
      </c>
    </row>
    <row r="145" spans="1:4">
      <c r="A145" s="4" t="s">
        <v>433</v>
      </c>
      <c r="D145" s="5" t="n">
        <v>7272</v>
      </c>
    </row>
    <row r="146" spans="1:4">
      <c r="A146" s="4" t="s">
        <v>466</v>
      </c>
    </row>
    <row r="147" spans="1:4">
      <c r="A147" s="3" t="s">
        <v>425</v>
      </c>
    </row>
    <row r="148" spans="1:4">
      <c r="A148" s="4" t="s">
        <v>177</v>
      </c>
      <c r="D148" s="5" t="n">
        <v>5093</v>
      </c>
    </row>
    <row r="149" spans="1:4">
      <c r="A149" s="4" t="s">
        <v>467</v>
      </c>
    </row>
    <row r="150" spans="1:4">
      <c r="A150" s="3" t="s">
        <v>425</v>
      </c>
    </row>
    <row r="151" spans="1:4">
      <c r="A151" s="4" t="s">
        <v>177</v>
      </c>
      <c r="D151" s="6" t="n">
        <v>26104</v>
      </c>
    </row>
    <row r="152" spans="1:4"/>
    <row r="153" spans="1:4">
      <c r="A153" s="4" t="s">
        <v>438</v>
      </c>
      <c r="B153" s="4" t="s">
        <v>468</v>
      </c>
    </row>
  </sheetData>
  <mergeCells count="3">
    <mergeCell ref="A1:B1"/>
    <mergeCell ref="A152:C152"/>
    <mergeCell ref="B153:C15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470</v>
      </c>
    </row>
    <row r="3" spans="1:2">
      <c r="A3" s="4" t="s">
        <v>471</v>
      </c>
      <c r="B3" s="6" t="n">
        <v>58308</v>
      </c>
    </row>
    <row r="4" spans="1:2">
      <c r="A4" s="4" t="s">
        <v>472</v>
      </c>
    </row>
    <row r="5" spans="1:2">
      <c r="A5" s="4" t="s">
        <v>471</v>
      </c>
      <c r="B5" s="6" t="n">
        <v>24577</v>
      </c>
    </row>
    <row r="6" spans="1:2">
      <c r="A6" s="4" t="s">
        <v>473</v>
      </c>
      <c r="B6" s="10" t="n">
        <v>7.79</v>
      </c>
    </row>
    <row r="7" spans="1:2">
      <c r="A7" s="4" t="s">
        <v>474</v>
      </c>
    </row>
    <row r="8" spans="1:2">
      <c r="A8" s="4" t="s">
        <v>475</v>
      </c>
      <c r="B8" s="10" t="n">
        <v>7.18</v>
      </c>
    </row>
    <row r="9" spans="1:2">
      <c r="A9" s="4" t="s">
        <v>476</v>
      </c>
    </row>
    <row r="10" spans="1:2">
      <c r="A10" s="4" t="s">
        <v>475</v>
      </c>
      <c r="B10" s="10" t="n">
        <v>10.5</v>
      </c>
    </row>
    <row r="11" spans="1:2">
      <c r="A11" s="4" t="s">
        <v>477</v>
      </c>
    </row>
    <row r="12" spans="1:2">
      <c r="A12" s="4" t="s">
        <v>475</v>
      </c>
      <c r="B12" s="10" t="n">
        <v>0.48</v>
      </c>
    </row>
    <row r="13" spans="1:2">
      <c r="A13" s="4" t="s">
        <v>473</v>
      </c>
      <c r="B13" s="10" t="n">
        <v>0.48</v>
      </c>
    </row>
    <row r="14" spans="1:2">
      <c r="A14" s="4" t="s">
        <v>478</v>
      </c>
    </row>
    <row r="15" spans="1:2">
      <c r="A15" s="4" t="s">
        <v>475</v>
      </c>
      <c r="B15" s="10" t="n">
        <v>0.12</v>
      </c>
    </row>
    <row r="16" spans="1:2">
      <c r="A16" s="4" t="s">
        <v>473</v>
      </c>
      <c r="B16" s="10" t="n">
        <v>0.12</v>
      </c>
    </row>
    <row r="17" spans="1:2">
      <c r="A17" s="4" t="s">
        <v>479</v>
      </c>
    </row>
    <row r="18" spans="1:2">
      <c r="A18" s="4" t="s">
        <v>475</v>
      </c>
      <c r="B18" s="5" t="n">
        <v>1</v>
      </c>
    </row>
    <row r="19" spans="1:2">
      <c r="A19" s="4" t="s">
        <v>473</v>
      </c>
      <c r="B19" s="5" t="n">
        <v>1</v>
      </c>
    </row>
    <row r="20" spans="1:2">
      <c r="A20" s="4" t="s">
        <v>480</v>
      </c>
    </row>
    <row r="21" spans="1:2">
      <c r="A21" s="4" t="s">
        <v>475</v>
      </c>
      <c r="B21" s="4" t="s">
        <v>481</v>
      </c>
    </row>
    <row r="22" spans="1:2">
      <c r="A22" s="4" t="s">
        <v>473</v>
      </c>
      <c r="B22" s="4" t="s">
        <v>481</v>
      </c>
    </row>
    <row r="23" spans="1:2">
      <c r="A23" s="4" t="s">
        <v>482</v>
      </c>
    </row>
    <row r="24" spans="1:2">
      <c r="A24" s="4" t="s">
        <v>473</v>
      </c>
      <c r="B24" s="4" t="s">
        <v>483</v>
      </c>
    </row>
    <row r="25" spans="1:2">
      <c r="A25" s="4" t="s">
        <v>484</v>
      </c>
    </row>
    <row r="26" spans="1:2">
      <c r="A26" s="4" t="s">
        <v>475</v>
      </c>
      <c r="B26" s="4" t="s">
        <v>483</v>
      </c>
    </row>
    <row r="27" spans="1:2">
      <c r="A27" s="4" t="s">
        <v>485</v>
      </c>
    </row>
    <row r="28" spans="1:2">
      <c r="A28" s="4" t="s">
        <v>475</v>
      </c>
      <c r="B28" s="4" t="s">
        <v>486</v>
      </c>
    </row>
    <row r="29" spans="1:2">
      <c r="A29" s="4" t="s">
        <v>487</v>
      </c>
    </row>
    <row r="30" spans="1:2">
      <c r="A30" s="4" t="s">
        <v>471</v>
      </c>
      <c r="B30" s="6" t="n">
        <v>33731</v>
      </c>
    </row>
    <row r="31" spans="1:2">
      <c r="A31" s="4" t="s">
        <v>473</v>
      </c>
      <c r="B31" s="4" t="s">
        <v>488</v>
      </c>
    </row>
    <row r="32" spans="1:2">
      <c r="A32" s="4" t="s">
        <v>489</v>
      </c>
    </row>
    <row r="33" spans="1:2">
      <c r="A33" s="4" t="s">
        <v>475</v>
      </c>
      <c r="B33" s="4" t="s">
        <v>490</v>
      </c>
    </row>
    <row r="34" spans="1:2">
      <c r="A34" s="4" t="s">
        <v>491</v>
      </c>
    </row>
    <row r="35" spans="1:2">
      <c r="A35" s="4" t="s">
        <v>475</v>
      </c>
      <c r="B35" s="4" t="s">
        <v>492</v>
      </c>
    </row>
    <row r="36" spans="1:2">
      <c r="A36" s="4" t="s">
        <v>493</v>
      </c>
    </row>
    <row r="37" spans="1:2">
      <c r="A37" s="4" t="s">
        <v>494</v>
      </c>
      <c r="B37" s="6" t="n">
        <v>4633</v>
      </c>
    </row>
    <row r="38" spans="1:2">
      <c r="A38" s="4" t="s">
        <v>475</v>
      </c>
      <c r="B38" s="5" t="n">
        <v>6</v>
      </c>
    </row>
    <row r="39" spans="1:2">
      <c r="A39" s="4" t="s">
        <v>473</v>
      </c>
      <c r="B39" s="5" t="n">
        <v>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6</v>
      </c>
    </row>
    <row r="3" spans="1:3">
      <c r="A3" s="4" t="s">
        <v>496</v>
      </c>
    </row>
    <row r="4" spans="1:3">
      <c r="A4" s="3" t="s">
        <v>497</v>
      </c>
    </row>
    <row r="5" spans="1:3">
      <c r="A5" s="4" t="s">
        <v>498</v>
      </c>
      <c r="B5" s="6" t="n">
        <v>28346</v>
      </c>
      <c r="C5" s="6" t="n">
        <v>299</v>
      </c>
    </row>
    <row r="6" spans="1:3">
      <c r="A6" s="4" t="s">
        <v>499</v>
      </c>
      <c r="B6" s="5" t="n">
        <v>-4220</v>
      </c>
      <c r="C6" s="5" t="n">
        <v>3028</v>
      </c>
    </row>
    <row r="7" spans="1:3">
      <c r="A7" s="4" t="s">
        <v>500</v>
      </c>
      <c r="B7" s="5" t="n">
        <v>578</v>
      </c>
      <c r="C7" s="5" t="n">
        <v>3419</v>
      </c>
    </row>
    <row r="8" spans="1:3">
      <c r="A8" s="4" t="s">
        <v>501</v>
      </c>
      <c r="B8" s="5" t="n">
        <v>20843</v>
      </c>
      <c r="C8" s="5" t="n">
        <v>21600</v>
      </c>
    </row>
    <row r="9" spans="1:3">
      <c r="A9" s="4" t="s">
        <v>502</v>
      </c>
      <c r="B9" s="5" t="n">
        <v>-20970</v>
      </c>
      <c r="C9" s="4" t="s">
        <v>46</v>
      </c>
    </row>
    <row r="10" spans="1:3">
      <c r="A10" s="4" t="s">
        <v>503</v>
      </c>
      <c r="B10" s="5" t="n">
        <v>24577</v>
      </c>
      <c r="C10" s="5" t="n">
        <v>28346</v>
      </c>
    </row>
    <row r="11" spans="1:3">
      <c r="A11" s="4" t="s">
        <v>430</v>
      </c>
    </row>
    <row r="12" spans="1:3">
      <c r="A12" s="3" t="s">
        <v>497</v>
      </c>
    </row>
    <row r="13" spans="1:3">
      <c r="A13" s="4" t="s">
        <v>498</v>
      </c>
      <c r="B13" s="5" t="n">
        <v>33713</v>
      </c>
    </row>
    <row r="14" spans="1:3">
      <c r="A14" s="4" t="s">
        <v>499</v>
      </c>
      <c r="B14" s="5" t="n">
        <v>35</v>
      </c>
      <c r="C14" s="5" t="n">
        <v>1447</v>
      </c>
    </row>
    <row r="15" spans="1:3">
      <c r="A15" s="4" t="s">
        <v>500</v>
      </c>
      <c r="B15" s="5" t="n">
        <v>300</v>
      </c>
    </row>
    <row r="16" spans="1:3">
      <c r="A16" s="4" t="s">
        <v>501</v>
      </c>
      <c r="B16" s="5" t="n">
        <v>-317</v>
      </c>
      <c r="C16" s="5" t="n">
        <v>32266</v>
      </c>
    </row>
    <row r="17" spans="1:3">
      <c r="A17" s="4" t="s">
        <v>502</v>
      </c>
      <c r="B17" s="4" t="s">
        <v>46</v>
      </c>
    </row>
    <row r="18" spans="1:3">
      <c r="A18" s="4" t="s">
        <v>503</v>
      </c>
      <c r="B18" s="5" t="n">
        <v>33731</v>
      </c>
      <c r="C18" s="5" t="n">
        <v>33713</v>
      </c>
    </row>
    <row r="19" spans="1:3">
      <c r="A19" s="4" t="s">
        <v>431</v>
      </c>
    </row>
    <row r="20" spans="1:3">
      <c r="A20" s="3" t="s">
        <v>497</v>
      </c>
    </row>
    <row r="21" spans="1:3">
      <c r="A21" s="4" t="s">
        <v>498</v>
      </c>
      <c r="B21" s="5" t="n">
        <v>26104</v>
      </c>
      <c r="C21" s="5" t="n">
        <v>13426</v>
      </c>
    </row>
    <row r="22" spans="1:3">
      <c r="A22" s="4" t="s">
        <v>499</v>
      </c>
      <c r="B22" s="5" t="n">
        <v>1108</v>
      </c>
      <c r="C22" s="5" t="n">
        <v>3465</v>
      </c>
    </row>
    <row r="23" spans="1:3">
      <c r="A23" s="4" t="s">
        <v>500</v>
      </c>
      <c r="B23" s="5" t="n">
        <v>607</v>
      </c>
      <c r="C23" s="4" t="s">
        <v>46</v>
      </c>
    </row>
    <row r="24" spans="1:3">
      <c r="A24" s="4" t="s">
        <v>501</v>
      </c>
      <c r="B24" s="5" t="n">
        <v>-26087</v>
      </c>
      <c r="C24" s="5" t="n">
        <v>9213</v>
      </c>
    </row>
    <row r="25" spans="1:3">
      <c r="A25" s="4" t="s">
        <v>502</v>
      </c>
      <c r="B25" s="5" t="n">
        <v>-1732</v>
      </c>
      <c r="C25" s="4" t="s">
        <v>46</v>
      </c>
    </row>
    <row r="26" spans="1:3">
      <c r="A26" s="4" t="s">
        <v>503</v>
      </c>
      <c r="B26" s="4" t="s">
        <v>46</v>
      </c>
      <c r="C26" s="5" t="n">
        <v>26104</v>
      </c>
    </row>
    <row r="27" spans="1:3">
      <c r="A27" s="4" t="s">
        <v>504</v>
      </c>
    </row>
    <row r="28" spans="1:3">
      <c r="A28" s="3" t="s">
        <v>497</v>
      </c>
    </row>
    <row r="29" spans="1:3">
      <c r="A29" s="4" t="s">
        <v>498</v>
      </c>
      <c r="B29" s="5" t="n">
        <v>4478</v>
      </c>
      <c r="C29" s="5" t="n">
        <v>3214</v>
      </c>
    </row>
    <row r="30" spans="1:3">
      <c r="A30" s="4" t="s">
        <v>499</v>
      </c>
      <c r="B30" s="4" t="s">
        <v>46</v>
      </c>
      <c r="C30" s="5" t="n">
        <v>9000</v>
      </c>
    </row>
    <row r="31" spans="1:3">
      <c r="A31" s="4" t="s">
        <v>500</v>
      </c>
      <c r="B31" s="5" t="n">
        <v>155</v>
      </c>
      <c r="C31" s="5" t="n">
        <v>-8542</v>
      </c>
    </row>
    <row r="32" spans="1:3">
      <c r="A32" s="4" t="s">
        <v>501</v>
      </c>
      <c r="B32" s="4" t="s">
        <v>46</v>
      </c>
      <c r="C32" s="4" t="s">
        <v>46</v>
      </c>
    </row>
    <row r="33" spans="1:3">
      <c r="A33" s="4" t="s">
        <v>502</v>
      </c>
      <c r="B33" s="4" t="s">
        <v>46</v>
      </c>
      <c r="C33" s="5" t="n">
        <v>806</v>
      </c>
    </row>
    <row r="34" spans="1:3">
      <c r="A34" s="4" t="s">
        <v>503</v>
      </c>
      <c r="B34" s="5" t="n">
        <v>4633</v>
      </c>
      <c r="C34" s="5" t="n">
        <v>4478</v>
      </c>
    </row>
    <row r="35" spans="1:3">
      <c r="A35" s="4" t="s">
        <v>505</v>
      </c>
    </row>
    <row r="36" spans="1:3">
      <c r="A36" s="3" t="s">
        <v>497</v>
      </c>
    </row>
    <row r="37" spans="1:3">
      <c r="A37" s="4" t="s">
        <v>498</v>
      </c>
      <c r="B37" s="4" t="s">
        <v>46</v>
      </c>
      <c r="C37" s="5" t="n">
        <v>160</v>
      </c>
    </row>
    <row r="38" spans="1:3">
      <c r="A38" s="4" t="s">
        <v>499</v>
      </c>
      <c r="C38" s="4" t="s">
        <v>46</v>
      </c>
    </row>
    <row r="39" spans="1:3">
      <c r="A39" s="4" t="s">
        <v>500</v>
      </c>
      <c r="C39" s="4" t="s">
        <v>46</v>
      </c>
    </row>
    <row r="40" spans="1:3">
      <c r="A40" s="4" t="s">
        <v>501</v>
      </c>
      <c r="C40" s="4" t="s">
        <v>46</v>
      </c>
    </row>
    <row r="41" spans="1:3">
      <c r="A41" s="4" t="s">
        <v>502</v>
      </c>
      <c r="C41" s="5" t="n">
        <v>-160</v>
      </c>
    </row>
    <row r="42" spans="1:3">
      <c r="A42" s="4" t="s">
        <v>503</v>
      </c>
      <c r="C42" s="4" t="s">
        <v>46</v>
      </c>
    </row>
    <row r="43" spans="1:3">
      <c r="A43" s="4" t="s">
        <v>506</v>
      </c>
    </row>
    <row r="44" spans="1:3">
      <c r="A44" s="3" t="s">
        <v>497</v>
      </c>
    </row>
    <row r="45" spans="1:3">
      <c r="A45" s="4" t="s">
        <v>498</v>
      </c>
      <c r="B45" s="4" t="s">
        <v>46</v>
      </c>
      <c r="C45" s="5" t="n">
        <v>1242</v>
      </c>
    </row>
    <row r="46" spans="1:3">
      <c r="A46" s="4" t="s">
        <v>499</v>
      </c>
      <c r="C46" s="5" t="n">
        <v>8</v>
      </c>
    </row>
    <row r="47" spans="1:3">
      <c r="A47" s="4" t="s">
        <v>500</v>
      </c>
      <c r="C47" s="4" t="s">
        <v>46</v>
      </c>
    </row>
    <row r="48" spans="1:3">
      <c r="A48" s="4" t="s">
        <v>501</v>
      </c>
      <c r="C48" s="5" t="n">
        <v>-1250</v>
      </c>
    </row>
    <row r="49" spans="1:3">
      <c r="A49" s="4" t="s">
        <v>502</v>
      </c>
      <c r="C49" s="4" t="s">
        <v>46</v>
      </c>
    </row>
    <row r="50" spans="1:3">
      <c r="A50" s="4" t="s">
        <v>503</v>
      </c>
      <c r="C50" s="4" t="s">
        <v>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470</v>
      </c>
    </row>
    <row r="2" spans="1:2">
      <c r="A2" s="3" t="s">
        <v>508</v>
      </c>
    </row>
    <row r="3" spans="1:2">
      <c r="A3" s="4" t="s">
        <v>509</v>
      </c>
      <c r="B3" s="6" t="n">
        <v>7012</v>
      </c>
    </row>
    <row r="4" spans="1:2">
      <c r="A4" s="4" t="s">
        <v>510</v>
      </c>
      <c r="B4" s="5" t="n">
        <v>570</v>
      </c>
    </row>
    <row r="5" spans="1:2">
      <c r="A5" s="4" t="s">
        <v>511</v>
      </c>
      <c r="B5" s="6" t="n">
        <v>75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80"/>
    <col customWidth="1" max="5" min="5" width="21"/>
    <col customWidth="1" max="6" min="6" width="27"/>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12</v>
      </c>
      <c r="B1" s="2" t="s">
        <v>513</v>
      </c>
      <c r="C1" s="2" t="s">
        <v>514</v>
      </c>
      <c r="D1" s="2" t="s">
        <v>515</v>
      </c>
      <c r="E1" s="2" t="s">
        <v>516</v>
      </c>
      <c r="F1" s="2" t="s">
        <v>517</v>
      </c>
      <c r="G1" s="2" t="s">
        <v>516</v>
      </c>
      <c r="H1" s="2" t="s">
        <v>518</v>
      </c>
      <c r="I1" s="2" t="s">
        <v>519</v>
      </c>
      <c r="J1" s="2" t="s">
        <v>520</v>
      </c>
      <c r="K1" s="2" t="s">
        <v>521</v>
      </c>
      <c r="L1" s="2" t="s">
        <v>522</v>
      </c>
      <c r="M1" s="2" t="s">
        <v>523</v>
      </c>
    </row>
    <row r="2" spans="1:13">
      <c r="A2" s="4" t="s">
        <v>524</v>
      </c>
      <c r="H2" s="4" t="s">
        <v>525</v>
      </c>
    </row>
    <row r="3" spans="1:13">
      <c r="A3" s="4" t="s">
        <v>526</v>
      </c>
      <c r="F3" s="6" t="n">
        <v>2727</v>
      </c>
      <c r="G3" s="6" t="n">
        <v>1312</v>
      </c>
      <c r="H3" s="6" t="n">
        <v>1456</v>
      </c>
    </row>
    <row r="4" spans="1:13">
      <c r="A4" s="4" t="s">
        <v>527</v>
      </c>
      <c r="F4" s="5" t="n">
        <v>13042</v>
      </c>
      <c r="G4" s="5" t="n">
        <v>10341</v>
      </c>
      <c r="H4" s="5" t="n">
        <v>2768</v>
      </c>
    </row>
    <row r="5" spans="1:13">
      <c r="A5" s="4" t="s">
        <v>528</v>
      </c>
      <c r="E5" s="6" t="n">
        <v>13052</v>
      </c>
    </row>
    <row r="6" spans="1:13">
      <c r="A6" s="4" t="s">
        <v>529</v>
      </c>
      <c r="E6" s="5" t="n">
        <v>12954</v>
      </c>
    </row>
    <row r="7" spans="1:13">
      <c r="A7" s="4" t="s">
        <v>530</v>
      </c>
      <c r="E7" s="5" t="n">
        <v>98</v>
      </c>
      <c r="G7" s="5" t="n">
        <v>98</v>
      </c>
    </row>
    <row r="8" spans="1:13">
      <c r="A8" s="4" t="s">
        <v>531</v>
      </c>
      <c r="E8" s="5" t="n">
        <v>19711</v>
      </c>
      <c r="F8" s="5" t="n">
        <v>838</v>
      </c>
      <c r="G8" s="5" t="n">
        <v>19711</v>
      </c>
    </row>
    <row r="9" spans="1:13">
      <c r="A9" s="4" t="s">
        <v>532</v>
      </c>
      <c r="E9" s="5" t="n">
        <v>19197</v>
      </c>
      <c r="F9" s="5" t="n">
        <v>469</v>
      </c>
      <c r="G9" s="5" t="n">
        <v>19197</v>
      </c>
    </row>
    <row r="10" spans="1:13">
      <c r="A10" s="4" t="s">
        <v>533</v>
      </c>
      <c r="F10" s="5" t="n">
        <v>91</v>
      </c>
      <c r="G10" s="5" t="n">
        <v>31</v>
      </c>
    </row>
    <row r="11" spans="1:13">
      <c r="A11" s="4" t="s">
        <v>534</v>
      </c>
      <c r="F11" s="5" t="n">
        <v>1294</v>
      </c>
      <c r="G11" s="5" t="n">
        <v>-786</v>
      </c>
      <c r="H11" s="5" t="n">
        <v>-848</v>
      </c>
    </row>
    <row r="12" spans="1:13">
      <c r="A12" s="4" t="s">
        <v>192</v>
      </c>
      <c r="F12" s="4" t="s">
        <v>46</v>
      </c>
      <c r="G12" s="6" t="n">
        <v>6000</v>
      </c>
      <c r="H12" s="4" t="s">
        <v>46</v>
      </c>
    </row>
    <row r="13" spans="1:13">
      <c r="A13" s="4" t="s">
        <v>535</v>
      </c>
      <c r="F13" s="4" t="s">
        <v>536</v>
      </c>
      <c r="G13" s="4" t="s">
        <v>537</v>
      </c>
      <c r="H13" s="4" t="s">
        <v>537</v>
      </c>
    </row>
    <row r="14" spans="1:13">
      <c r="A14" s="4" t="s">
        <v>538</v>
      </c>
      <c r="C14" s="4" t="s">
        <v>537</v>
      </c>
    </row>
    <row r="15" spans="1:13">
      <c r="A15" s="4" t="s">
        <v>539</v>
      </c>
      <c r="B15" s="5" t="n">
        <v>500000</v>
      </c>
    </row>
    <row r="16" spans="1:13">
      <c r="A16" s="4" t="s">
        <v>540</v>
      </c>
      <c r="B16" s="6" t="n">
        <v>6</v>
      </c>
    </row>
    <row r="17" spans="1:13">
      <c r="A17" s="4" t="s">
        <v>541</v>
      </c>
      <c r="F17" s="6" t="n">
        <v>16918</v>
      </c>
    </row>
    <row r="18" spans="1:13">
      <c r="A18" s="4" t="s">
        <v>542</v>
      </c>
      <c r="F18" s="5" t="n">
        <v>7986</v>
      </c>
      <c r="G18" s="6" t="n">
        <v>-437</v>
      </c>
      <c r="H18" s="4" t="s">
        <v>46</v>
      </c>
    </row>
    <row r="19" spans="1:13">
      <c r="A19" s="4" t="s">
        <v>543</v>
      </c>
      <c r="F19" s="5" t="n">
        <v>16867</v>
      </c>
    </row>
    <row r="20" spans="1:13">
      <c r="A20" s="4" t="s">
        <v>544</v>
      </c>
      <c r="F20" s="5" t="n">
        <v>51</v>
      </c>
    </row>
    <row r="21" spans="1:13">
      <c r="A21" s="4" t="s">
        <v>545</v>
      </c>
      <c r="F21" s="5" t="n">
        <v>369</v>
      </c>
    </row>
    <row r="22" spans="1:13">
      <c r="A22" s="4" t="s">
        <v>546</v>
      </c>
      <c r="F22" s="6" t="n">
        <v>1308</v>
      </c>
      <c r="G22" s="5" t="n">
        <v>1066</v>
      </c>
      <c r="H22" s="6" t="n">
        <v>710</v>
      </c>
    </row>
    <row r="23" spans="1:13">
      <c r="A23" s="4" t="s">
        <v>547</v>
      </c>
    </row>
    <row r="24" spans="1:13">
      <c r="A24" s="4" t="s">
        <v>548</v>
      </c>
      <c r="F24" s="4" t="s">
        <v>549</v>
      </c>
    </row>
    <row r="25" spans="1:13">
      <c r="A25" s="4" t="s">
        <v>550</v>
      </c>
    </row>
    <row r="26" spans="1:13">
      <c r="A26" s="4" t="s">
        <v>548</v>
      </c>
      <c r="F26" s="4" t="s">
        <v>549</v>
      </c>
    </row>
    <row r="27" spans="1:13">
      <c r="A27" s="4" t="s">
        <v>443</v>
      </c>
    </row>
    <row r="28" spans="1:13">
      <c r="A28" s="4" t="s">
        <v>435</v>
      </c>
      <c r="E28" s="6" t="n">
        <v>88163</v>
      </c>
      <c r="F28" s="6" t="n">
        <v>58308</v>
      </c>
      <c r="G28" s="6" t="n">
        <v>88163</v>
      </c>
    </row>
    <row r="29" spans="1:13">
      <c r="A29" s="4" t="s">
        <v>551</v>
      </c>
      <c r="E29" s="4" t="s">
        <v>552</v>
      </c>
      <c r="F29" s="4" t="s">
        <v>553</v>
      </c>
      <c r="G29" s="4" t="s">
        <v>552</v>
      </c>
      <c r="L29" s="4" t="s">
        <v>552</v>
      </c>
    </row>
    <row r="30" spans="1:13">
      <c r="A30" s="4" t="s">
        <v>554</v>
      </c>
    </row>
    <row r="31" spans="1:13">
      <c r="A31" s="4" t="s">
        <v>555</v>
      </c>
      <c r="E31" s="6" t="n">
        <v>20703</v>
      </c>
      <c r="G31" s="6" t="n">
        <v>20703</v>
      </c>
    </row>
    <row r="32" spans="1:13">
      <c r="A32" s="4" t="s">
        <v>556</v>
      </c>
    </row>
    <row r="33" spans="1:13">
      <c r="A33" s="4" t="s">
        <v>555</v>
      </c>
      <c r="I33" s="6" t="n">
        <v>42108</v>
      </c>
      <c r="J33" s="6" t="n">
        <v>42108</v>
      </c>
      <c r="L33" s="6" t="n">
        <v>27100</v>
      </c>
    </row>
    <row r="34" spans="1:13">
      <c r="A34" s="4" t="s">
        <v>557</v>
      </c>
    </row>
    <row r="35" spans="1:13">
      <c r="A35" s="4" t="s">
        <v>555</v>
      </c>
      <c r="M35" s="6" t="n">
        <v>8000</v>
      </c>
    </row>
    <row r="36" spans="1:13">
      <c r="A36" s="4" t="s">
        <v>558</v>
      </c>
    </row>
    <row r="37" spans="1:13">
      <c r="A37" s="4" t="s">
        <v>559</v>
      </c>
      <c r="K37" s="11" t="n">
        <v>1500</v>
      </c>
    </row>
    <row r="38" spans="1:13">
      <c r="A38" s="4" t="s">
        <v>560</v>
      </c>
    </row>
    <row r="39" spans="1:13">
      <c r="A39" s="4" t="s">
        <v>531</v>
      </c>
      <c r="E39" s="6" t="n">
        <v>514</v>
      </c>
      <c r="G39" s="6" t="n">
        <v>514</v>
      </c>
    </row>
    <row r="40" spans="1:13">
      <c r="A40" s="4" t="s">
        <v>561</v>
      </c>
    </row>
    <row r="41" spans="1:13">
      <c r="A41" s="4" t="s">
        <v>539</v>
      </c>
      <c r="B41" s="5" t="n">
        <v>250000</v>
      </c>
    </row>
    <row r="42" spans="1:13">
      <c r="A42" s="4" t="s">
        <v>562</v>
      </c>
    </row>
    <row r="43" spans="1:13">
      <c r="A43" s="4" t="s">
        <v>177</v>
      </c>
      <c r="B43" s="6" t="n">
        <v>16867</v>
      </c>
    </row>
    <row r="44" spans="1:13">
      <c r="A44" s="4" t="s">
        <v>563</v>
      </c>
      <c r="B44" s="5" t="n">
        <v>16867</v>
      </c>
    </row>
    <row r="45" spans="1:13">
      <c r="A45" s="4" t="s">
        <v>564</v>
      </c>
      <c r="B45" s="6" t="n">
        <v>51</v>
      </c>
    </row>
    <row r="46" spans="1:13">
      <c r="A46" s="4" t="s">
        <v>565</v>
      </c>
      <c r="B46" s="5" t="n">
        <v>2819528</v>
      </c>
    </row>
    <row r="47" spans="1:13">
      <c r="A47" s="4" t="s">
        <v>566</v>
      </c>
      <c r="B47" s="6" t="n">
        <v>6</v>
      </c>
    </row>
    <row r="48" spans="1:13">
      <c r="A48" s="4" t="s">
        <v>539</v>
      </c>
      <c r="B48" s="5" t="n">
        <v>250000</v>
      </c>
    </row>
    <row r="49" spans="1:13">
      <c r="A49" s="4" t="s">
        <v>548</v>
      </c>
      <c r="F49" s="4" t="s">
        <v>567</v>
      </c>
    </row>
    <row r="50" spans="1:13">
      <c r="A50" s="4" t="s">
        <v>542</v>
      </c>
      <c r="F50" s="6" t="n">
        <v>9135</v>
      </c>
    </row>
    <row r="51" spans="1:13">
      <c r="A51" s="4" t="s">
        <v>568</v>
      </c>
    </row>
    <row r="52" spans="1:13">
      <c r="A52" s="4" t="s">
        <v>541</v>
      </c>
      <c r="F52" s="5" t="n">
        <v>27053</v>
      </c>
    </row>
    <row r="53" spans="1:13">
      <c r="A53" s="4" t="s">
        <v>569</v>
      </c>
    </row>
    <row r="54" spans="1:13">
      <c r="A54" s="4" t="s">
        <v>570</v>
      </c>
      <c r="D54" s="4" t="s">
        <v>571</v>
      </c>
    </row>
    <row r="55" spans="1:13">
      <c r="A55" s="4" t="s">
        <v>527</v>
      </c>
      <c r="F55" s="6" t="n">
        <v>132</v>
      </c>
    </row>
    <row r="56" spans="1:13">
      <c r="A56" s="4" t="s">
        <v>572</v>
      </c>
      <c r="F56" s="5" t="n">
        <v>6874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3</v>
      </c>
      <c r="B1" s="2" t="s">
        <v>574</v>
      </c>
      <c r="C1" s="2" t="s">
        <v>575</v>
      </c>
      <c r="D1" s="2" t="s">
        <v>576</v>
      </c>
      <c r="E1" s="2" t="s">
        <v>2</v>
      </c>
      <c r="F1" s="2" t="s">
        <v>36</v>
      </c>
      <c r="G1" s="2" t="s">
        <v>577</v>
      </c>
    </row>
    <row r="2" spans="1:7">
      <c r="A2" s="4" t="s">
        <v>578</v>
      </c>
      <c r="F2" s="6" t="n">
        <v>8</v>
      </c>
    </row>
    <row r="3" spans="1:7">
      <c r="A3" s="4" t="s">
        <v>579</v>
      </c>
      <c r="C3" s="5" t="n">
        <v>500000</v>
      </c>
    </row>
    <row r="4" spans="1:7">
      <c r="A4" s="4" t="s">
        <v>580</v>
      </c>
    </row>
    <row r="5" spans="1:7">
      <c r="A5" s="4" t="s">
        <v>499</v>
      </c>
      <c r="F5" s="6" t="n">
        <v>7850</v>
      </c>
    </row>
    <row r="6" spans="1:7">
      <c r="A6" s="4" t="s">
        <v>581</v>
      </c>
    </row>
    <row r="7" spans="1:7">
      <c r="A7" s="4" t="s">
        <v>582</v>
      </c>
      <c r="B7" s="6" t="n">
        <v>22900</v>
      </c>
    </row>
    <row r="8" spans="1:7">
      <c r="A8" s="4" t="s">
        <v>583</v>
      </c>
      <c r="E8" s="5" t="n">
        <v>3010054</v>
      </c>
    </row>
    <row r="9" spans="1:7">
      <c r="A9" s="4" t="s">
        <v>584</v>
      </c>
      <c r="E9" s="4" t="s">
        <v>585</v>
      </c>
    </row>
    <row r="10" spans="1:7">
      <c r="A10" s="4" t="s">
        <v>586</v>
      </c>
      <c r="E10" s="8" t="n">
        <v>3.25</v>
      </c>
    </row>
    <row r="11" spans="1:7">
      <c r="A11" s="4" t="s">
        <v>548</v>
      </c>
      <c r="B11" s="4" t="s">
        <v>585</v>
      </c>
    </row>
    <row r="12" spans="1:7">
      <c r="A12" s="4" t="s">
        <v>587</v>
      </c>
    </row>
    <row r="13" spans="1:7">
      <c r="A13" s="4" t="s">
        <v>548</v>
      </c>
      <c r="G13" s="4" t="s">
        <v>588</v>
      </c>
    </row>
    <row r="14" spans="1:7">
      <c r="A14" s="4" t="s">
        <v>589</v>
      </c>
    </row>
    <row r="15" spans="1:7">
      <c r="A15" s="4" t="s">
        <v>590</v>
      </c>
      <c r="E15" s="6" t="n">
        <v>9902</v>
      </c>
    </row>
    <row r="16" spans="1:7">
      <c r="A16" s="4" t="s">
        <v>591</v>
      </c>
    </row>
    <row r="17" spans="1:7">
      <c r="A17" s="4" t="s">
        <v>592</v>
      </c>
      <c r="E17" s="6" t="n">
        <v>1070</v>
      </c>
    </row>
    <row r="18" spans="1:7">
      <c r="A18" s="4" t="s">
        <v>593</v>
      </c>
    </row>
    <row r="19" spans="1:7">
      <c r="A19" s="4" t="s">
        <v>579</v>
      </c>
      <c r="D19" s="5" t="n">
        <v>821816</v>
      </c>
    </row>
    <row r="20" spans="1:7">
      <c r="A20" s="4" t="s">
        <v>594</v>
      </c>
      <c r="D20" s="8" t="n">
        <v>1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37"/>
    <col customWidth="1" max="6" min="6" width="20"/>
    <col customWidth="1" max="7" min="7" width="20"/>
    <col customWidth="1" max="8" min="8" width="20"/>
    <col customWidth="1" max="9" min="9" width="20"/>
  </cols>
  <sheetData>
    <row r="1" spans="1:9">
      <c r="A1" s="1" t="s">
        <v>595</v>
      </c>
      <c r="C1" s="2" t="s">
        <v>596</v>
      </c>
      <c r="D1" s="2" t="s">
        <v>597</v>
      </c>
      <c r="E1" s="2" t="s">
        <v>598</v>
      </c>
      <c r="F1" s="2" t="s">
        <v>599</v>
      </c>
      <c r="G1" s="2" t="s">
        <v>600</v>
      </c>
      <c r="H1" s="2" t="s">
        <v>601</v>
      </c>
      <c r="I1" s="2" t="s">
        <v>602</v>
      </c>
    </row>
    <row r="2" spans="1:9">
      <c r="A2" s="4" t="s">
        <v>124</v>
      </c>
    </row>
    <row r="3" spans="1:9">
      <c r="A3" s="3" t="s">
        <v>603</v>
      </c>
    </row>
    <row r="4" spans="1:9">
      <c r="A4" s="4" t="s">
        <v>604</v>
      </c>
      <c r="F4" s="5" t="n">
        <v>26603355</v>
      </c>
      <c r="G4" s="5" t="n">
        <v>26569462</v>
      </c>
      <c r="H4" s="5" t="n">
        <v>19140342</v>
      </c>
      <c r="I4" s="5" t="n">
        <v>16448119</v>
      </c>
    </row>
    <row r="5" spans="1:9">
      <c r="A5" s="4" t="s">
        <v>605</v>
      </c>
    </row>
    <row r="6" spans="1:9">
      <c r="A6" s="3" t="s">
        <v>603</v>
      </c>
    </row>
    <row r="7" spans="1:9">
      <c r="A7" s="4" t="s">
        <v>604</v>
      </c>
      <c r="C7" s="5" t="n">
        <v>16248299</v>
      </c>
    </row>
    <row r="8" spans="1:9">
      <c r="A8" s="4" t="s">
        <v>606</v>
      </c>
      <c r="C8" s="10" t="n">
        <v>8.710000000000001</v>
      </c>
    </row>
    <row r="9" spans="1:9">
      <c r="A9" s="4" t="s">
        <v>607</v>
      </c>
      <c r="C9" s="5" t="n">
        <v>141523</v>
      </c>
    </row>
    <row r="10" spans="1:9">
      <c r="A10" s="4" t="s">
        <v>608</v>
      </c>
      <c r="C10" s="5" t="n">
        <v>1592</v>
      </c>
    </row>
    <row r="11" spans="1:9">
      <c r="A11" s="4" t="s">
        <v>609</v>
      </c>
      <c r="C11" s="6" t="n">
        <v>143115</v>
      </c>
    </row>
    <row r="12" spans="1:9">
      <c r="A12" s="4" t="s">
        <v>359</v>
      </c>
    </row>
    <row r="13" spans="1:9">
      <c r="A13" s="3" t="s">
        <v>603</v>
      </c>
    </row>
    <row r="14" spans="1:9">
      <c r="A14" s="4" t="s">
        <v>604</v>
      </c>
      <c r="E14" s="5" t="n">
        <v>7099511</v>
      </c>
    </row>
    <row r="15" spans="1:9">
      <c r="A15" s="4" t="s">
        <v>606</v>
      </c>
      <c r="E15" s="12" t="n">
        <v>0.671</v>
      </c>
    </row>
    <row r="16" spans="1:9">
      <c r="A16" s="4" t="s">
        <v>607</v>
      </c>
      <c r="E16" s="5" t="n">
        <v>4763772</v>
      </c>
    </row>
    <row r="17" spans="1:9">
      <c r="A17" s="4" t="s">
        <v>608</v>
      </c>
      <c r="E17" s="5" t="n">
        <v>67861</v>
      </c>
    </row>
    <row r="18" spans="1:9">
      <c r="A18" s="4" t="s">
        <v>610</v>
      </c>
      <c r="E18" s="5" t="n">
        <v>4831633</v>
      </c>
    </row>
    <row r="19" spans="1:9">
      <c r="A19" s="4" t="s">
        <v>611</v>
      </c>
      <c r="E19" s="8" t="n">
        <v>14.7</v>
      </c>
    </row>
    <row r="20" spans="1:9">
      <c r="A20" s="4" t="s">
        <v>612</v>
      </c>
      <c r="E20" s="6" t="n">
        <v>71025</v>
      </c>
    </row>
    <row r="21" spans="1:9">
      <c r="A21" s="4" t="s">
        <v>613</v>
      </c>
      <c r="B21" s="4" t="s">
        <v>438</v>
      </c>
      <c r="E21" s="5" t="n">
        <v>2446</v>
      </c>
    </row>
    <row r="22" spans="1:9">
      <c r="A22" s="4" t="s">
        <v>609</v>
      </c>
      <c r="E22" s="6" t="n">
        <v>73471</v>
      </c>
    </row>
    <row r="23" spans="1:9">
      <c r="A23" s="4" t="s">
        <v>614</v>
      </c>
    </row>
    <row r="24" spans="1:9">
      <c r="A24" s="3" t="s">
        <v>603</v>
      </c>
    </row>
    <row r="25" spans="1:9">
      <c r="A25" s="4" t="s">
        <v>615</v>
      </c>
      <c r="D25" s="6" t="n">
        <v>29737</v>
      </c>
    </row>
    <row r="26" spans="1:9">
      <c r="A26" s="4" t="s">
        <v>616</v>
      </c>
      <c r="D26" s="5" t="n">
        <v>31495</v>
      </c>
    </row>
    <row r="27" spans="1:9">
      <c r="A27" s="4" t="s">
        <v>609</v>
      </c>
      <c r="D27" s="5" t="n">
        <v>65118</v>
      </c>
    </row>
    <row r="28" spans="1:9">
      <c r="A28" s="4" t="s">
        <v>617</v>
      </c>
    </row>
    <row r="29" spans="1:9">
      <c r="A29" s="3" t="s">
        <v>603</v>
      </c>
    </row>
    <row r="30" spans="1:9">
      <c r="A30" s="4" t="s">
        <v>615</v>
      </c>
      <c r="D30" s="6" t="n">
        <v>29737</v>
      </c>
    </row>
    <row r="31" spans="1:9">
      <c r="A31" s="4" t="s">
        <v>610</v>
      </c>
      <c r="D31" s="5" t="n">
        <v>1974812</v>
      </c>
    </row>
    <row r="32" spans="1:9">
      <c r="A32" s="4" t="s">
        <v>616</v>
      </c>
      <c r="D32" s="6" t="n">
        <v>3886</v>
      </c>
    </row>
    <row r="33" spans="1:9"/>
    <row r="34" spans="1:9">
      <c r="A34" s="4" t="s">
        <v>438</v>
      </c>
      <c r="B34" s="4" t="s">
        <v>618</v>
      </c>
    </row>
  </sheetData>
  <mergeCells count="3">
    <mergeCell ref="A1:B1"/>
    <mergeCell ref="A33:H33"/>
    <mergeCell ref="B34:H3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619</v>
      </c>
      <c r="B1" s="2" t="s">
        <v>2</v>
      </c>
      <c r="C1" s="2" t="s">
        <v>574</v>
      </c>
      <c r="D1" s="2" t="s">
        <v>36</v>
      </c>
      <c r="E1" s="2" t="s">
        <v>576</v>
      </c>
      <c r="F1" s="2" t="s">
        <v>620</v>
      </c>
      <c r="G1" s="2" t="s">
        <v>87</v>
      </c>
    </row>
    <row r="2" spans="1:7">
      <c r="A2" s="3" t="s">
        <v>621</v>
      </c>
    </row>
    <row r="3" spans="1:7">
      <c r="A3" s="4" t="s">
        <v>42</v>
      </c>
      <c r="B3" s="6" t="n">
        <v>931346</v>
      </c>
      <c r="D3" s="6" t="n">
        <v>807089</v>
      </c>
    </row>
    <row r="4" spans="1:7">
      <c r="A4" s="4" t="s">
        <v>181</v>
      </c>
      <c r="B4" s="5" t="n">
        <v>-930522</v>
      </c>
      <c r="D4" s="5" t="n">
        <v>-803371</v>
      </c>
    </row>
    <row r="5" spans="1:7">
      <c r="A5" s="4" t="s">
        <v>50</v>
      </c>
      <c r="B5" s="6" t="n">
        <v>223368</v>
      </c>
      <c r="D5" s="6" t="n">
        <v>98771</v>
      </c>
      <c r="G5" s="6" t="n">
        <v>48903</v>
      </c>
    </row>
    <row r="6" spans="1:7">
      <c r="A6" s="4" t="s">
        <v>605</v>
      </c>
    </row>
    <row r="7" spans="1:7">
      <c r="A7" s="3" t="s">
        <v>621</v>
      </c>
    </row>
    <row r="8" spans="1:7">
      <c r="A8" s="4" t="s">
        <v>38</v>
      </c>
      <c r="C8" s="6" t="n">
        <v>53875</v>
      </c>
    </row>
    <row r="9" spans="1:7">
      <c r="A9" s="4" t="s">
        <v>39</v>
      </c>
      <c r="C9" s="5" t="n">
        <v>369</v>
      </c>
    </row>
    <row r="10" spans="1:7">
      <c r="A10" s="4" t="s">
        <v>622</v>
      </c>
      <c r="C10" s="5" t="n">
        <v>3103</v>
      </c>
    </row>
    <row r="11" spans="1:7">
      <c r="A11" s="4" t="s">
        <v>623</v>
      </c>
      <c r="C11" s="5" t="n">
        <v>2033</v>
      </c>
    </row>
    <row r="12" spans="1:7">
      <c r="A12" s="4" t="s">
        <v>48</v>
      </c>
      <c r="C12" s="5" t="n">
        <v>4961</v>
      </c>
    </row>
    <row r="13" spans="1:7">
      <c r="A13" s="4" t="s">
        <v>624</v>
      </c>
      <c r="C13" s="5" t="n">
        <v>2922</v>
      </c>
    </row>
    <row r="14" spans="1:7">
      <c r="A14" s="4" t="s">
        <v>625</v>
      </c>
      <c r="C14" s="5" t="n">
        <v>16769</v>
      </c>
    </row>
    <row r="15" spans="1:7">
      <c r="A15" s="4" t="s">
        <v>55</v>
      </c>
      <c r="C15" s="5" t="n">
        <v>-2313</v>
      </c>
    </row>
    <row r="16" spans="1:7">
      <c r="A16" s="4" t="s">
        <v>626</v>
      </c>
      <c r="C16" s="5" t="n">
        <v>-66489</v>
      </c>
    </row>
    <row r="17" spans="1:7">
      <c r="A17" s="4" t="s">
        <v>627</v>
      </c>
      <c r="C17" s="5" t="n">
        <v>-1989</v>
      </c>
    </row>
    <row r="18" spans="1:7">
      <c r="A18" s="4" t="s">
        <v>56</v>
      </c>
      <c r="C18" s="5" t="n">
        <v>-20409</v>
      </c>
    </row>
    <row r="19" spans="1:7">
      <c r="A19" s="4" t="s">
        <v>628</v>
      </c>
      <c r="C19" s="5" t="n">
        <v>6400</v>
      </c>
    </row>
    <row r="20" spans="1:7">
      <c r="A20" s="4" t="s">
        <v>629</v>
      </c>
      <c r="C20" s="5" t="n">
        <v>34000</v>
      </c>
    </row>
    <row r="21" spans="1:7">
      <c r="A21" s="4" t="s">
        <v>630</v>
      </c>
      <c r="C21" s="5" t="n">
        <v>1750</v>
      </c>
    </row>
    <row r="22" spans="1:7">
      <c r="A22" s="4" t="s">
        <v>631</v>
      </c>
      <c r="C22" s="5" t="n">
        <v>2000</v>
      </c>
    </row>
    <row r="23" spans="1:7">
      <c r="A23" s="4" t="s">
        <v>50</v>
      </c>
      <c r="C23" s="5" t="n">
        <v>106133</v>
      </c>
    </row>
    <row r="24" spans="1:7">
      <c r="A24" s="4" t="s">
        <v>632</v>
      </c>
      <c r="C24" s="6" t="n">
        <v>143115</v>
      </c>
    </row>
    <row r="25" spans="1:7">
      <c r="A25" s="4" t="s">
        <v>359</v>
      </c>
    </row>
    <row r="26" spans="1:7">
      <c r="A26" s="3" t="s">
        <v>621</v>
      </c>
    </row>
    <row r="27" spans="1:7">
      <c r="A27" s="4" t="s">
        <v>38</v>
      </c>
      <c r="F27" s="6" t="n">
        <v>15738</v>
      </c>
    </row>
    <row r="28" spans="1:7">
      <c r="A28" s="4" t="s">
        <v>633</v>
      </c>
      <c r="F28" s="5" t="n">
        <v>11188</v>
      </c>
    </row>
    <row r="29" spans="1:7">
      <c r="A29" s="4" t="s">
        <v>42</v>
      </c>
      <c r="F29" s="5" t="n">
        <v>861197</v>
      </c>
    </row>
    <row r="30" spans="1:7">
      <c r="A30" s="4" t="s">
        <v>622</v>
      </c>
      <c r="F30" s="5" t="n">
        <v>4341</v>
      </c>
    </row>
    <row r="31" spans="1:7">
      <c r="A31" s="4" t="s">
        <v>634</v>
      </c>
      <c r="F31" s="5" t="n">
        <v>29169</v>
      </c>
    </row>
    <row r="32" spans="1:7">
      <c r="A32" s="4" t="s">
        <v>48</v>
      </c>
      <c r="F32" s="5" t="n">
        <v>5486</v>
      </c>
    </row>
    <row r="33" spans="1:7">
      <c r="A33" s="4" t="s">
        <v>624</v>
      </c>
      <c r="F33" s="5" t="n">
        <v>8663</v>
      </c>
    </row>
    <row r="34" spans="1:7">
      <c r="A34" s="4" t="s">
        <v>625</v>
      </c>
      <c r="F34" s="5" t="n">
        <v>17706</v>
      </c>
    </row>
    <row r="35" spans="1:7">
      <c r="A35" s="4" t="s">
        <v>55</v>
      </c>
      <c r="F35" s="5" t="n">
        <v>-1524</v>
      </c>
    </row>
    <row r="36" spans="1:7">
      <c r="A36" s="4" t="s">
        <v>627</v>
      </c>
      <c r="F36" s="5" t="n">
        <v>-7182</v>
      </c>
    </row>
    <row r="37" spans="1:7">
      <c r="A37" s="4" t="s">
        <v>56</v>
      </c>
      <c r="F37" s="5" t="n">
        <v>-22411</v>
      </c>
    </row>
    <row r="38" spans="1:7">
      <c r="A38" s="4" t="s">
        <v>181</v>
      </c>
      <c r="F38" s="5" t="n">
        <v>-867626</v>
      </c>
    </row>
    <row r="39" spans="1:7">
      <c r="A39" s="4" t="s">
        <v>629</v>
      </c>
      <c r="F39" s="5" t="n">
        <v>5600</v>
      </c>
    </row>
    <row r="40" spans="1:7">
      <c r="A40" s="4" t="s">
        <v>630</v>
      </c>
      <c r="F40" s="5" t="n">
        <v>1790</v>
      </c>
    </row>
    <row r="41" spans="1:7">
      <c r="A41" s="4" t="s">
        <v>50</v>
      </c>
      <c r="F41" s="5" t="n">
        <v>11336</v>
      </c>
    </row>
    <row r="42" spans="1:7">
      <c r="A42" s="4" t="s">
        <v>632</v>
      </c>
      <c r="F42" s="6" t="n">
        <v>73471</v>
      </c>
    </row>
    <row r="43" spans="1:7">
      <c r="A43" s="4" t="s">
        <v>614</v>
      </c>
    </row>
    <row r="44" spans="1:7">
      <c r="A44" s="3" t="s">
        <v>621</v>
      </c>
    </row>
    <row r="45" spans="1:7">
      <c r="A45" s="4" t="s">
        <v>38</v>
      </c>
      <c r="E45" s="6" t="n">
        <v>4259</v>
      </c>
    </row>
    <row r="46" spans="1:7">
      <c r="A46" s="4" t="s">
        <v>633</v>
      </c>
      <c r="E46" s="5" t="n">
        <v>1413</v>
      </c>
    </row>
    <row r="47" spans="1:7">
      <c r="A47" s="4" t="s">
        <v>622</v>
      </c>
      <c r="E47" s="5" t="n">
        <v>3193</v>
      </c>
    </row>
    <row r="48" spans="1:7">
      <c r="A48" s="4" t="s">
        <v>634</v>
      </c>
      <c r="E48" s="5" t="n">
        <v>15133</v>
      </c>
    </row>
    <row r="49" spans="1:7">
      <c r="A49" s="4" t="s">
        <v>48</v>
      </c>
      <c r="E49" s="5" t="n">
        <v>10103</v>
      </c>
    </row>
    <row r="50" spans="1:7">
      <c r="A50" s="4" t="s">
        <v>624</v>
      </c>
      <c r="E50" s="5" t="n">
        <v>2315</v>
      </c>
    </row>
    <row r="51" spans="1:7">
      <c r="A51" s="4" t="s">
        <v>625</v>
      </c>
      <c r="E51" s="5" t="n">
        <v>6171</v>
      </c>
    </row>
    <row r="52" spans="1:7">
      <c r="A52" s="4" t="s">
        <v>55</v>
      </c>
      <c r="E52" s="5" t="n">
        <v>-1718</v>
      </c>
    </row>
    <row r="53" spans="1:7">
      <c r="A53" s="4" t="s">
        <v>627</v>
      </c>
      <c r="E53" s="5" t="n">
        <v>-6387</v>
      </c>
    </row>
    <row r="54" spans="1:7">
      <c r="A54" s="4" t="s">
        <v>56</v>
      </c>
      <c r="E54" s="5" t="n">
        <v>-10223</v>
      </c>
    </row>
    <row r="55" spans="1:7">
      <c r="A55" s="4" t="s">
        <v>181</v>
      </c>
      <c r="E55" s="5" t="n">
        <v>-1707</v>
      </c>
    </row>
    <row r="56" spans="1:7">
      <c r="A56" s="4" t="s">
        <v>62</v>
      </c>
      <c r="E56" s="5" t="n">
        <v>-10579</v>
      </c>
    </row>
    <row r="57" spans="1:7">
      <c r="A57" s="4" t="s">
        <v>629</v>
      </c>
      <c r="E57" s="5" t="n">
        <v>15320</v>
      </c>
    </row>
    <row r="58" spans="1:7">
      <c r="A58" s="4" t="s">
        <v>630</v>
      </c>
      <c r="E58" s="5" t="n">
        <v>1340</v>
      </c>
    </row>
    <row r="59" spans="1:7">
      <c r="A59" s="4" t="s">
        <v>50</v>
      </c>
      <c r="E59" s="5" t="n">
        <v>36485</v>
      </c>
    </row>
    <row r="60" spans="1:7">
      <c r="A60" s="4" t="s">
        <v>632</v>
      </c>
      <c r="E60" s="6" t="n">
        <v>651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46"/>
    <col customWidth="1" max="7" min="7" width="33"/>
    <col customWidth="1" max="8" min="8" width="11"/>
  </cols>
  <sheetData>
    <row r="1" spans="1:8">
      <c r="A1" s="1" t="s">
        <v>122</v>
      </c>
      <c r="B1" s="2" t="s">
        <v>123</v>
      </c>
      <c r="C1" s="2" t="s">
        <v>124</v>
      </c>
      <c r="D1" s="2" t="s">
        <v>125</v>
      </c>
      <c r="E1" s="2" t="s">
        <v>126</v>
      </c>
      <c r="F1" s="2" t="s">
        <v>127</v>
      </c>
      <c r="G1" s="2" t="s">
        <v>128</v>
      </c>
      <c r="H1" s="2" t="s">
        <v>129</v>
      </c>
    </row>
    <row r="2" spans="1:8">
      <c r="A2" s="4" t="s">
        <v>130</v>
      </c>
      <c r="B2" s="4" t="s">
        <v>46</v>
      </c>
      <c r="C2" s="6" t="n">
        <v>2</v>
      </c>
      <c r="D2" s="6" t="n">
        <v>116799</v>
      </c>
      <c r="E2" s="6" t="n">
        <v>-6305</v>
      </c>
      <c r="F2" s="6" t="n">
        <v>-1058</v>
      </c>
      <c r="G2" s="6" t="n">
        <v>-118</v>
      </c>
      <c r="H2" s="6" t="n">
        <v>109320</v>
      </c>
    </row>
    <row r="3" spans="1:8">
      <c r="A3" s="4" t="s">
        <v>131</v>
      </c>
      <c r="B3" s="4" t="s">
        <v>46</v>
      </c>
      <c r="C3" s="5" t="n">
        <v>16448119</v>
      </c>
    </row>
    <row r="4" spans="1:8">
      <c r="A4" s="3" t="s">
        <v>132</v>
      </c>
    </row>
    <row r="5" spans="1:8">
      <c r="A5" s="4" t="s">
        <v>133</v>
      </c>
      <c r="B5" s="4" t="s">
        <v>46</v>
      </c>
      <c r="C5" s="4" t="s">
        <v>46</v>
      </c>
      <c r="D5" s="4" t="s">
        <v>46</v>
      </c>
      <c r="E5" s="4" t="s">
        <v>46</v>
      </c>
      <c r="F5" s="4" t="s">
        <v>46</v>
      </c>
      <c r="G5" s="4" t="s">
        <v>46</v>
      </c>
      <c r="H5" s="4" t="s">
        <v>46</v>
      </c>
    </row>
    <row r="6" spans="1:8">
      <c r="A6" s="4" t="s">
        <v>134</v>
      </c>
      <c r="B6" s="4" t="s">
        <v>46</v>
      </c>
      <c r="C6" s="5" t="n">
        <v>166667</v>
      </c>
    </row>
    <row r="7" spans="1:8">
      <c r="A7" s="4" t="s">
        <v>135</v>
      </c>
      <c r="B7" s="4" t="s">
        <v>46</v>
      </c>
      <c r="C7" s="4" t="s">
        <v>46</v>
      </c>
      <c r="D7" s="5" t="n">
        <v>-1156</v>
      </c>
      <c r="E7" s="4" t="s">
        <v>46</v>
      </c>
      <c r="F7" s="4" t="s">
        <v>46</v>
      </c>
      <c r="G7" s="4" t="s">
        <v>46</v>
      </c>
      <c r="H7" s="5" t="n">
        <v>-1156</v>
      </c>
    </row>
    <row r="8" spans="1:8">
      <c r="A8" s="4" t="s">
        <v>136</v>
      </c>
      <c r="B8" s="4" t="s">
        <v>46</v>
      </c>
      <c r="C8" s="5" t="n">
        <v>104576</v>
      </c>
    </row>
    <row r="9" spans="1:8">
      <c r="A9" s="4" t="s">
        <v>137</v>
      </c>
      <c r="B9" s="4" t="s">
        <v>46</v>
      </c>
      <c r="C9" s="4" t="s">
        <v>46</v>
      </c>
      <c r="D9" s="5" t="n">
        <v>22759</v>
      </c>
      <c r="E9" s="4" t="s">
        <v>46</v>
      </c>
      <c r="F9" s="4" t="s">
        <v>46</v>
      </c>
      <c r="G9" s="4" t="s">
        <v>46</v>
      </c>
      <c r="H9" s="5" t="n">
        <v>22759</v>
      </c>
    </row>
    <row r="10" spans="1:8">
      <c r="A10" s="4" t="s">
        <v>138</v>
      </c>
      <c r="B10" s="4" t="s">
        <v>46</v>
      </c>
      <c r="C10" s="5" t="n">
        <v>2420980</v>
      </c>
    </row>
    <row r="11" spans="1:8">
      <c r="A11" s="4" t="s">
        <v>139</v>
      </c>
      <c r="B11" s="4" t="s">
        <v>46</v>
      </c>
      <c r="C11" s="4" t="s">
        <v>46</v>
      </c>
      <c r="D11" s="5" t="n">
        <v>2768</v>
      </c>
      <c r="E11" s="4" t="s">
        <v>46</v>
      </c>
      <c r="F11" s="4" t="s">
        <v>46</v>
      </c>
      <c r="G11" s="4" t="s">
        <v>46</v>
      </c>
      <c r="H11" s="5" t="n">
        <v>2768</v>
      </c>
    </row>
    <row r="12" spans="1:8">
      <c r="A12" s="4" t="s">
        <v>140</v>
      </c>
      <c r="B12" s="4" t="s">
        <v>46</v>
      </c>
      <c r="C12" s="4" t="s">
        <v>46</v>
      </c>
      <c r="D12" s="4" t="s">
        <v>46</v>
      </c>
      <c r="E12" s="5" t="n">
        <v>-5334</v>
      </c>
      <c r="F12" s="4" t="s">
        <v>46</v>
      </c>
      <c r="G12" s="4" t="s">
        <v>46</v>
      </c>
      <c r="H12" s="5" t="n">
        <v>-5334</v>
      </c>
    </row>
    <row r="13" spans="1:8">
      <c r="A13" s="4" t="s">
        <v>104</v>
      </c>
      <c r="B13" s="4" t="s">
        <v>46</v>
      </c>
      <c r="C13" s="4" t="s">
        <v>46</v>
      </c>
      <c r="D13" s="4" t="s">
        <v>46</v>
      </c>
      <c r="E13" s="5" t="n">
        <v>21526</v>
      </c>
      <c r="F13" s="4" t="s">
        <v>46</v>
      </c>
      <c r="G13" s="5" t="n">
        <v>1163</v>
      </c>
      <c r="H13" s="5" t="n">
        <v>32726</v>
      </c>
    </row>
    <row r="14" spans="1:8">
      <c r="A14" s="4" t="s">
        <v>141</v>
      </c>
      <c r="B14" s="4" t="s">
        <v>46</v>
      </c>
      <c r="C14" s="4" t="s">
        <v>46</v>
      </c>
      <c r="D14" s="4" t="s">
        <v>46</v>
      </c>
      <c r="E14" s="4" t="s">
        <v>46</v>
      </c>
      <c r="F14" s="5" t="n">
        <v>-654</v>
      </c>
      <c r="G14" s="4" t="s">
        <v>46</v>
      </c>
      <c r="H14" s="5" t="n">
        <v>-654</v>
      </c>
    </row>
    <row r="15" spans="1:8">
      <c r="A15" s="4" t="s">
        <v>142</v>
      </c>
      <c r="B15" s="4" t="s">
        <v>46</v>
      </c>
      <c r="C15" s="6" t="n">
        <v>2</v>
      </c>
      <c r="D15" s="5" t="n">
        <v>141170</v>
      </c>
      <c r="E15" s="5" t="n">
        <v>9887</v>
      </c>
      <c r="F15" s="5" t="n">
        <v>-1712</v>
      </c>
      <c r="G15" s="5" t="n">
        <v>1045</v>
      </c>
      <c r="H15" s="5" t="n">
        <v>150392</v>
      </c>
    </row>
    <row r="16" spans="1:8">
      <c r="A16" s="4" t="s">
        <v>143</v>
      </c>
      <c r="B16" s="4" t="s">
        <v>46</v>
      </c>
      <c r="C16" s="5" t="n">
        <v>19140342</v>
      </c>
    </row>
    <row r="17" spans="1:8">
      <c r="A17" s="3" t="s">
        <v>132</v>
      </c>
    </row>
    <row r="18" spans="1:8">
      <c r="A18" s="4" t="s">
        <v>133</v>
      </c>
      <c r="B18" s="4" t="s">
        <v>46</v>
      </c>
      <c r="C18" s="4" t="s">
        <v>46</v>
      </c>
      <c r="D18" s="5" t="n">
        <v>1151</v>
      </c>
      <c r="E18" s="4" t="s">
        <v>46</v>
      </c>
      <c r="F18" s="4" t="s">
        <v>46</v>
      </c>
      <c r="G18" s="4" t="s">
        <v>46</v>
      </c>
      <c r="H18" s="5" t="n">
        <v>1151</v>
      </c>
    </row>
    <row r="19" spans="1:8">
      <c r="A19" s="4" t="s">
        <v>134</v>
      </c>
      <c r="B19" s="4" t="s">
        <v>46</v>
      </c>
      <c r="C19" s="5" t="n">
        <v>166666</v>
      </c>
    </row>
    <row r="20" spans="1:8">
      <c r="A20" s="4" t="s">
        <v>144</v>
      </c>
      <c r="B20" s="4" t="s">
        <v>46</v>
      </c>
      <c r="C20" s="4" t="s">
        <v>46</v>
      </c>
      <c r="D20" s="5" t="n">
        <v>1952</v>
      </c>
      <c r="E20" s="4" t="s">
        <v>46</v>
      </c>
      <c r="F20" s="4" t="s">
        <v>46</v>
      </c>
      <c r="G20" s="4" t="s">
        <v>46</v>
      </c>
      <c r="H20" s="5" t="n">
        <v>1952</v>
      </c>
    </row>
    <row r="21" spans="1:8">
      <c r="A21" s="4" t="s">
        <v>145</v>
      </c>
      <c r="B21" s="4" t="s">
        <v>46</v>
      </c>
      <c r="C21" s="5" t="n">
        <v>158484</v>
      </c>
    </row>
    <row r="22" spans="1:8">
      <c r="A22" s="4" t="s">
        <v>146</v>
      </c>
      <c r="B22" s="4" t="s">
        <v>46</v>
      </c>
      <c r="C22" s="4" t="s">
        <v>46</v>
      </c>
      <c r="D22" s="6" t="n">
        <v>73471</v>
      </c>
      <c r="E22" s="4" t="s">
        <v>46</v>
      </c>
      <c r="F22" s="4" t="s">
        <v>46</v>
      </c>
      <c r="G22" s="4" t="s">
        <v>46</v>
      </c>
      <c r="H22" s="6" t="n">
        <v>73471</v>
      </c>
    </row>
    <row r="23" spans="1:8">
      <c r="A23" s="4" t="s">
        <v>147</v>
      </c>
      <c r="B23" s="4" t="s">
        <v>46</v>
      </c>
      <c r="C23" s="5" t="n">
        <v>4779354</v>
      </c>
    </row>
    <row r="24" spans="1:8">
      <c r="A24" s="4" t="s">
        <v>148</v>
      </c>
      <c r="B24" s="4" t="s">
        <v>46</v>
      </c>
      <c r="C24" s="4" t="s">
        <v>46</v>
      </c>
      <c r="D24" s="5" t="n">
        <v>35381</v>
      </c>
      <c r="E24" s="4" t="s">
        <v>46</v>
      </c>
      <c r="F24" s="4" t="s">
        <v>46</v>
      </c>
      <c r="G24" s="4" t="s">
        <v>46</v>
      </c>
      <c r="H24" s="5" t="n">
        <v>35381</v>
      </c>
    </row>
    <row r="25" spans="1:8">
      <c r="A25" s="4" t="s">
        <v>149</v>
      </c>
      <c r="B25" s="4" t="s">
        <v>46</v>
      </c>
      <c r="C25" s="6" t="n">
        <v>1974812</v>
      </c>
    </row>
    <row r="26" spans="1:8">
      <c r="A26" s="4" t="s">
        <v>135</v>
      </c>
      <c r="B26" s="4" t="s">
        <v>46</v>
      </c>
      <c r="C26" s="4" t="s">
        <v>46</v>
      </c>
      <c r="D26" s="6" t="n">
        <v>-3486</v>
      </c>
      <c r="E26" s="4" t="s">
        <v>46</v>
      </c>
      <c r="F26" s="4" t="s">
        <v>46</v>
      </c>
      <c r="G26" s="4" t="s">
        <v>46</v>
      </c>
      <c r="H26" s="6" t="n">
        <v>-3486</v>
      </c>
    </row>
    <row r="27" spans="1:8">
      <c r="A27" s="4" t="s">
        <v>136</v>
      </c>
      <c r="B27" s="4" t="s">
        <v>46</v>
      </c>
      <c r="C27" s="5" t="n">
        <v>349804</v>
      </c>
    </row>
    <row r="28" spans="1:8">
      <c r="A28" s="4" t="s">
        <v>139</v>
      </c>
      <c r="B28" s="4" t="s">
        <v>46</v>
      </c>
      <c r="C28" s="4" t="s">
        <v>46</v>
      </c>
      <c r="D28" s="5" t="n">
        <v>10341</v>
      </c>
      <c r="E28" s="4" t="s">
        <v>46</v>
      </c>
      <c r="F28" s="4" t="s">
        <v>46</v>
      </c>
      <c r="G28" s="4" t="s">
        <v>46</v>
      </c>
      <c r="H28" s="5" t="n">
        <v>10341</v>
      </c>
    </row>
    <row r="29" spans="1:8">
      <c r="A29" s="4" t="s">
        <v>140</v>
      </c>
      <c r="B29" s="4" t="s">
        <v>46</v>
      </c>
      <c r="C29" s="4" t="s">
        <v>46</v>
      </c>
      <c r="D29" s="4" t="s">
        <v>46</v>
      </c>
      <c r="E29" s="5" t="n">
        <v>-14861</v>
      </c>
      <c r="F29" s="4" t="s">
        <v>46</v>
      </c>
      <c r="G29" s="4" t="s">
        <v>46</v>
      </c>
      <c r="H29" s="5" t="n">
        <v>-14861</v>
      </c>
    </row>
    <row r="30" spans="1:8">
      <c r="A30" s="4" t="s">
        <v>104</v>
      </c>
      <c r="B30" s="4" t="s">
        <v>46</v>
      </c>
      <c r="C30" s="4" t="s">
        <v>46</v>
      </c>
      <c r="D30" s="4" t="s">
        <v>46</v>
      </c>
      <c r="E30" s="5" t="n">
        <v>11556</v>
      </c>
      <c r="F30" s="4" t="s">
        <v>46</v>
      </c>
      <c r="G30" s="5" t="n">
        <v>-307</v>
      </c>
      <c r="H30" s="5" t="n">
        <v>11935</v>
      </c>
    </row>
    <row r="31" spans="1:8">
      <c r="A31" s="4" t="s">
        <v>150</v>
      </c>
      <c r="B31" s="4" t="s">
        <v>46</v>
      </c>
      <c r="C31" s="4" t="s">
        <v>46</v>
      </c>
      <c r="D31" s="4" t="s">
        <v>46</v>
      </c>
      <c r="E31" s="4" t="s">
        <v>46</v>
      </c>
      <c r="F31" s="4" t="s">
        <v>46</v>
      </c>
      <c r="G31" s="5" t="n">
        <v>-922</v>
      </c>
      <c r="H31" s="5" t="n">
        <v>-922</v>
      </c>
    </row>
    <row r="32" spans="1:8">
      <c r="A32" s="4" t="s">
        <v>141</v>
      </c>
      <c r="B32" s="4" t="s">
        <v>46</v>
      </c>
      <c r="C32" s="4" t="s">
        <v>46</v>
      </c>
      <c r="D32" s="4" t="s">
        <v>46</v>
      </c>
      <c r="E32" s="4" t="s">
        <v>46</v>
      </c>
      <c r="F32" s="5" t="n">
        <v>1178</v>
      </c>
      <c r="G32" s="4" t="s">
        <v>46</v>
      </c>
      <c r="H32" s="5" t="n">
        <v>1178</v>
      </c>
    </row>
    <row r="33" spans="1:8">
      <c r="A33" s="4" t="s">
        <v>151</v>
      </c>
      <c r="B33" s="4" t="s">
        <v>46</v>
      </c>
      <c r="C33" s="6" t="n">
        <v>2</v>
      </c>
      <c r="D33" s="5" t="n">
        <v>259980</v>
      </c>
      <c r="E33" s="5" t="n">
        <v>6582</v>
      </c>
      <c r="F33" s="5" t="n">
        <v>-534</v>
      </c>
      <c r="G33" s="5" t="n">
        <v>-184</v>
      </c>
      <c r="H33" s="5" t="n">
        <v>265846</v>
      </c>
    </row>
    <row r="34" spans="1:8">
      <c r="A34" s="4" t="s">
        <v>152</v>
      </c>
      <c r="B34" s="4" t="s">
        <v>46</v>
      </c>
      <c r="C34" s="5" t="n">
        <v>26569462</v>
      </c>
    </row>
    <row r="35" spans="1:8">
      <c r="A35" s="4" t="s">
        <v>151</v>
      </c>
      <c r="B35" s="4" t="s">
        <v>46</v>
      </c>
      <c r="C35" s="6" t="n">
        <v>2</v>
      </c>
      <c r="D35" s="5" t="n">
        <v>259980</v>
      </c>
      <c r="E35" s="5" t="n">
        <v>6582</v>
      </c>
      <c r="F35" s="5" t="n">
        <v>-534</v>
      </c>
      <c r="G35" s="5" t="n">
        <v>-184</v>
      </c>
      <c r="H35" s="5" t="n">
        <v>265846</v>
      </c>
    </row>
    <row r="36" spans="1:8">
      <c r="A36" s="4" t="s">
        <v>152</v>
      </c>
      <c r="B36" s="4" t="s">
        <v>46</v>
      </c>
      <c r="C36" s="5" t="n">
        <v>26569462</v>
      </c>
    </row>
    <row r="37" spans="1:8">
      <c r="A37" s="3" t="s">
        <v>132</v>
      </c>
    </row>
    <row r="38" spans="1:8">
      <c r="A38" s="4" t="s">
        <v>153</v>
      </c>
      <c r="B38" s="4" t="s">
        <v>46</v>
      </c>
      <c r="C38" s="4" t="s">
        <v>46</v>
      </c>
      <c r="D38" s="5" t="n">
        <v>8050</v>
      </c>
      <c r="E38" s="4" t="s">
        <v>46</v>
      </c>
      <c r="F38" s="4" t="s">
        <v>46</v>
      </c>
      <c r="G38" s="4" t="s">
        <v>46</v>
      </c>
      <c r="H38" s="5" t="n">
        <v>8050</v>
      </c>
    </row>
    <row r="39" spans="1:8">
      <c r="A39" s="4" t="s">
        <v>154</v>
      </c>
      <c r="B39" s="4" t="s">
        <v>46</v>
      </c>
      <c r="C39" s="5" t="n">
        <v>405817</v>
      </c>
    </row>
    <row r="40" spans="1:8">
      <c r="A40" s="4" t="s">
        <v>135</v>
      </c>
      <c r="B40" s="4" t="s">
        <v>46</v>
      </c>
      <c r="C40" s="4" t="s">
        <v>46</v>
      </c>
      <c r="D40" s="5" t="n">
        <v>-3731</v>
      </c>
      <c r="E40" s="4" t="s">
        <v>46</v>
      </c>
      <c r="F40" s="4" t="s">
        <v>46</v>
      </c>
      <c r="G40" s="4" t="s">
        <v>46</v>
      </c>
      <c r="H40" s="5" t="n">
        <v>-3731</v>
      </c>
    </row>
    <row r="41" spans="1:8">
      <c r="A41" s="4" t="s">
        <v>136</v>
      </c>
      <c r="B41" s="4" t="s">
        <v>46</v>
      </c>
      <c r="C41" s="5" t="n">
        <v>682442</v>
      </c>
    </row>
    <row r="42" spans="1:8">
      <c r="A42" s="4" t="s">
        <v>155</v>
      </c>
      <c r="B42" s="4" t="s">
        <v>46</v>
      </c>
      <c r="C42" s="4" t="s">
        <v>46</v>
      </c>
      <c r="D42" s="4" t="s">
        <v>46</v>
      </c>
      <c r="E42" s="4" t="s">
        <v>46</v>
      </c>
      <c r="F42" s="4" t="s">
        <v>46</v>
      </c>
      <c r="G42" s="4" t="s">
        <v>46</v>
      </c>
      <c r="H42" s="4" t="s">
        <v>46</v>
      </c>
    </row>
    <row r="43" spans="1:8">
      <c r="A43" s="4" t="s">
        <v>156</v>
      </c>
      <c r="B43" s="4" t="s">
        <v>46</v>
      </c>
      <c r="C43" s="5" t="n">
        <v>-21233</v>
      </c>
    </row>
    <row r="44" spans="1:8">
      <c r="A44" s="4" t="s">
        <v>157</v>
      </c>
      <c r="B44" s="4" t="s">
        <v>46</v>
      </c>
      <c r="C44" s="4" t="s">
        <v>46</v>
      </c>
      <c r="D44" s="5" t="n">
        <v>-18703</v>
      </c>
      <c r="E44" s="4" t="s">
        <v>46</v>
      </c>
      <c r="F44" s="4" t="s">
        <v>46</v>
      </c>
      <c r="G44" s="4" t="s">
        <v>46</v>
      </c>
      <c r="H44" s="5" t="n">
        <v>-18703</v>
      </c>
    </row>
    <row r="45" spans="1:8">
      <c r="A45" s="4" t="s">
        <v>158</v>
      </c>
      <c r="B45" s="4" t="s">
        <v>46</v>
      </c>
      <c r="C45" s="5" t="n">
        <v>-1033133</v>
      </c>
    </row>
    <row r="46" spans="1:8">
      <c r="A46" s="4" t="s">
        <v>139</v>
      </c>
      <c r="B46" s="4" t="s">
        <v>46</v>
      </c>
      <c r="C46" s="4" t="s">
        <v>46</v>
      </c>
      <c r="D46" s="5" t="n">
        <v>13042</v>
      </c>
      <c r="E46" s="4" t="s">
        <v>46</v>
      </c>
      <c r="F46" s="4" t="s">
        <v>46</v>
      </c>
      <c r="G46" s="4" t="s">
        <v>46</v>
      </c>
      <c r="H46" s="5" t="n">
        <v>13042</v>
      </c>
    </row>
    <row r="47" spans="1:8">
      <c r="A47" s="4" t="s">
        <v>140</v>
      </c>
      <c r="B47" s="4" t="s">
        <v>46</v>
      </c>
      <c r="C47" s="4" t="s">
        <v>46</v>
      </c>
      <c r="D47" s="4" t="s">
        <v>46</v>
      </c>
      <c r="E47" s="5" t="n">
        <v>-20512</v>
      </c>
      <c r="F47" s="4" t="s">
        <v>46</v>
      </c>
      <c r="G47" s="4" t="s">
        <v>46</v>
      </c>
      <c r="H47" s="5" t="n">
        <v>-20512</v>
      </c>
    </row>
    <row r="48" spans="1:8">
      <c r="A48" s="4" t="s">
        <v>104</v>
      </c>
      <c r="E48" s="5" t="n">
        <v>15509</v>
      </c>
      <c r="G48" s="5" t="n">
        <v>786</v>
      </c>
      <c r="H48" s="5" t="n">
        <v>16400</v>
      </c>
    </row>
    <row r="49" spans="1:8">
      <c r="A49" s="4" t="s">
        <v>141</v>
      </c>
      <c r="B49" s="4" t="s">
        <v>46</v>
      </c>
      <c r="C49" s="4" t="s">
        <v>46</v>
      </c>
      <c r="D49" s="4" t="s">
        <v>46</v>
      </c>
      <c r="E49" s="4" t="s">
        <v>46</v>
      </c>
      <c r="F49" s="5" t="n">
        <v>-1627</v>
      </c>
      <c r="G49" s="4" t="s">
        <v>46</v>
      </c>
      <c r="H49" s="5" t="n">
        <v>-1627</v>
      </c>
    </row>
    <row r="50" spans="1:8">
      <c r="A50" s="4" t="s">
        <v>159</v>
      </c>
      <c r="B50" s="4" t="s">
        <v>46</v>
      </c>
      <c r="C50" s="6" t="n">
        <v>2</v>
      </c>
      <c r="D50" s="6" t="n">
        <v>258638</v>
      </c>
      <c r="E50" s="6" t="n">
        <v>1579</v>
      </c>
      <c r="F50" s="6" t="n">
        <v>-2161</v>
      </c>
      <c r="G50" s="6" t="n">
        <v>602</v>
      </c>
      <c r="H50" s="6" t="n">
        <v>258660</v>
      </c>
    </row>
    <row r="51" spans="1:8">
      <c r="A51" s="4" t="s">
        <v>160</v>
      </c>
      <c r="B51" s="4" t="s">
        <v>46</v>
      </c>
      <c r="C51" s="5" t="n">
        <v>266033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5</v>
      </c>
      <c r="B1" s="2" t="s">
        <v>636</v>
      </c>
      <c r="J1" s="2" t="s">
        <v>1</v>
      </c>
    </row>
    <row r="2" spans="1:12">
      <c r="B2" s="2" t="s">
        <v>2</v>
      </c>
      <c r="C2" s="2" t="s">
        <v>637</v>
      </c>
      <c r="D2" s="2" t="s">
        <v>4</v>
      </c>
      <c r="E2" s="2" t="s">
        <v>638</v>
      </c>
      <c r="F2" s="2" t="s">
        <v>36</v>
      </c>
      <c r="G2" s="2" t="s">
        <v>639</v>
      </c>
      <c r="H2" s="2" t="s">
        <v>640</v>
      </c>
      <c r="I2" s="2" t="s">
        <v>641</v>
      </c>
      <c r="J2" s="2" t="s">
        <v>2</v>
      </c>
      <c r="K2" s="2" t="s">
        <v>36</v>
      </c>
      <c r="L2" s="2" t="s">
        <v>87</v>
      </c>
    </row>
    <row r="3" spans="1:12">
      <c r="A3" s="4" t="s">
        <v>109</v>
      </c>
      <c r="B3" s="5" t="n">
        <v>26177560</v>
      </c>
      <c r="C3" s="5" t="n">
        <v>25968997</v>
      </c>
      <c r="D3" s="5" t="n">
        <v>25424178</v>
      </c>
      <c r="E3" s="5" t="n">
        <v>26219277</v>
      </c>
      <c r="F3" s="5" t="n">
        <v>26150502</v>
      </c>
      <c r="G3" s="5" t="n">
        <v>26059490</v>
      </c>
      <c r="H3" s="5" t="n">
        <v>21216829</v>
      </c>
      <c r="I3" s="5" t="n">
        <v>19181749</v>
      </c>
      <c r="J3" s="5" t="n">
        <v>25937305</v>
      </c>
      <c r="K3" s="5" t="n">
        <v>23181388</v>
      </c>
      <c r="L3" s="5" t="n">
        <v>18106621</v>
      </c>
    </row>
    <row r="4" spans="1:12">
      <c r="A4" s="4" t="s">
        <v>110</v>
      </c>
      <c r="B4" s="5" t="n">
        <v>26177560</v>
      </c>
      <c r="C4" s="5" t="n">
        <v>26854261</v>
      </c>
      <c r="D4" s="5" t="n">
        <v>26397513</v>
      </c>
      <c r="E4" s="5" t="n">
        <v>27271819</v>
      </c>
      <c r="F4" s="5" t="n">
        <v>26150502</v>
      </c>
      <c r="G4" s="5" t="n">
        <v>27639862</v>
      </c>
      <c r="H4" s="5" t="n">
        <v>22119055</v>
      </c>
      <c r="I4" s="5" t="n">
        <v>19626574</v>
      </c>
      <c r="J4" s="5" t="n">
        <v>26764856</v>
      </c>
      <c r="K4" s="5" t="n">
        <v>24290904</v>
      </c>
      <c r="L4" s="5" t="n">
        <v>18391852</v>
      </c>
    </row>
    <row r="5" spans="1:12">
      <c r="A5" s="4" t="s">
        <v>642</v>
      </c>
    </row>
    <row r="6" spans="1:12">
      <c r="A6" s="4" t="s">
        <v>643</v>
      </c>
      <c r="J6" s="6" t="n">
        <v>489556</v>
      </c>
      <c r="K6" s="6" t="n">
        <v>515706</v>
      </c>
    </row>
    <row r="7" spans="1:12">
      <c r="A7" s="4" t="s">
        <v>644</v>
      </c>
      <c r="J7" s="6" t="n">
        <v>20822</v>
      </c>
      <c r="K7" s="6" t="n">
        <v>-13149</v>
      </c>
    </row>
    <row r="8" spans="1:12">
      <c r="A8" s="4" t="s">
        <v>645</v>
      </c>
      <c r="J8" s="8" t="n">
        <v>0.8</v>
      </c>
      <c r="K8" s="8" t="n">
        <v>-0.51</v>
      </c>
    </row>
    <row r="9" spans="1:12">
      <c r="A9" s="4" t="s">
        <v>646</v>
      </c>
      <c r="J9" s="8" t="n">
        <v>0.78</v>
      </c>
      <c r="K9" s="8" t="n">
        <v>-0.51</v>
      </c>
    </row>
    <row r="10" spans="1:12">
      <c r="A10" s="4" t="s">
        <v>109</v>
      </c>
      <c r="J10" s="5" t="n">
        <v>25937305</v>
      </c>
      <c r="K10" s="5" t="n">
        <v>25954498</v>
      </c>
    </row>
    <row r="11" spans="1:12">
      <c r="A11" s="4" t="s">
        <v>110</v>
      </c>
      <c r="J11" s="5" t="n">
        <v>26764856</v>
      </c>
      <c r="K11" s="5" t="n">
        <v>2595449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647</v>
      </c>
      <c r="C1" s="2" t="s">
        <v>574</v>
      </c>
      <c r="D1" s="2" t="s">
        <v>576</v>
      </c>
      <c r="E1" s="2" t="s">
        <v>620</v>
      </c>
      <c r="F1" s="2" t="s">
        <v>2</v>
      </c>
      <c r="G1" s="2" t="s">
        <v>2</v>
      </c>
      <c r="H1" s="2" t="s">
        <v>637</v>
      </c>
      <c r="I1" s="2" t="s">
        <v>4</v>
      </c>
      <c r="J1" s="2" t="s">
        <v>638</v>
      </c>
      <c r="K1" s="2" t="s">
        <v>36</v>
      </c>
      <c r="L1" s="2" t="s">
        <v>639</v>
      </c>
      <c r="M1" s="2" t="s">
        <v>640</v>
      </c>
      <c r="N1" s="2" t="s">
        <v>641</v>
      </c>
      <c r="O1" s="2" t="s">
        <v>36</v>
      </c>
      <c r="P1" s="2" t="s">
        <v>2</v>
      </c>
      <c r="Q1" s="2" t="s">
        <v>36</v>
      </c>
      <c r="R1" s="2" t="s">
        <v>87</v>
      </c>
    </row>
    <row r="2" spans="1:18">
      <c r="A2" s="4" t="s">
        <v>648</v>
      </c>
      <c r="P2" s="4" t="s">
        <v>46</v>
      </c>
      <c r="Q2" s="6" t="n">
        <v>10381</v>
      </c>
      <c r="R2" s="6" t="n">
        <v>33430</v>
      </c>
    </row>
    <row r="3" spans="1:18">
      <c r="A3" s="4" t="s">
        <v>50</v>
      </c>
      <c r="F3" s="6" t="n">
        <v>223368</v>
      </c>
      <c r="G3" s="6" t="n">
        <v>223368</v>
      </c>
      <c r="K3" s="6" t="n">
        <v>98771</v>
      </c>
      <c r="O3" s="6" t="n">
        <v>98771</v>
      </c>
      <c r="P3" s="5" t="n">
        <v>223368</v>
      </c>
      <c r="Q3" s="5" t="n">
        <v>98771</v>
      </c>
      <c r="R3" s="5" t="n">
        <v>48903</v>
      </c>
    </row>
    <row r="4" spans="1:18">
      <c r="A4" s="4" t="s">
        <v>649</v>
      </c>
      <c r="P4" s="5" t="n">
        <v>4517</v>
      </c>
      <c r="Q4" s="5" t="n">
        <v>8958</v>
      </c>
      <c r="R4" s="5" t="n">
        <v>3474</v>
      </c>
    </row>
    <row r="5" spans="1:18">
      <c r="A5" s="4" t="s">
        <v>650</v>
      </c>
      <c r="P5" s="5" t="n">
        <v>2919</v>
      </c>
      <c r="Q5" s="5" t="n">
        <v>3416</v>
      </c>
      <c r="R5" s="5" t="n">
        <v>413</v>
      </c>
    </row>
    <row r="6" spans="1:18">
      <c r="A6" s="4" t="s">
        <v>643</v>
      </c>
      <c r="P6" s="5" t="n">
        <v>422991</v>
      </c>
      <c r="Q6" s="5" t="n">
        <v>322176</v>
      </c>
      <c r="R6" s="5" t="n">
        <v>190351</v>
      </c>
    </row>
    <row r="7" spans="1:18">
      <c r="A7" s="4" t="s">
        <v>651</v>
      </c>
      <c r="G7" s="5" t="n">
        <v>-8965</v>
      </c>
      <c r="H7" s="6" t="n">
        <v>2722</v>
      </c>
      <c r="I7" s="6" t="n">
        <v>17801</v>
      </c>
      <c r="J7" s="6" t="n">
        <v>4842</v>
      </c>
      <c r="K7" s="5" t="n">
        <v>-5451</v>
      </c>
      <c r="L7" s="6" t="n">
        <v>122</v>
      </c>
      <c r="M7" s="6" t="n">
        <v>3363</v>
      </c>
      <c r="N7" s="6" t="n">
        <v>13901</v>
      </c>
      <c r="P7" s="5" t="n">
        <v>16400</v>
      </c>
      <c r="Q7" s="5" t="n">
        <v>11935</v>
      </c>
      <c r="R7" s="5" t="n">
        <v>32726</v>
      </c>
    </row>
    <row r="8" spans="1:18">
      <c r="A8" s="4" t="s">
        <v>652</v>
      </c>
      <c r="G8" s="5" t="n">
        <v>102031</v>
      </c>
      <c r="H8" s="5" t="n">
        <v>99681</v>
      </c>
      <c r="I8" s="5" t="n">
        <v>125501</v>
      </c>
      <c r="J8" s="5" t="n">
        <v>95778</v>
      </c>
      <c r="K8" s="5" t="n">
        <v>110177</v>
      </c>
      <c r="L8" s="5" t="n">
        <v>92426</v>
      </c>
      <c r="M8" s="5" t="n">
        <v>66676</v>
      </c>
      <c r="N8" s="5" t="n">
        <v>52897</v>
      </c>
      <c r="P8" s="5" t="n">
        <v>422991</v>
      </c>
    </row>
    <row r="9" spans="1:18">
      <c r="A9" s="4" t="s">
        <v>653</v>
      </c>
      <c r="G9" s="5" t="n">
        <v>-8805</v>
      </c>
      <c r="H9" s="6" t="n">
        <v>2814</v>
      </c>
      <c r="I9" s="6" t="n">
        <v>16997</v>
      </c>
      <c r="J9" s="6" t="n">
        <v>4503</v>
      </c>
      <c r="K9" s="6" t="n">
        <v>-6113</v>
      </c>
      <c r="L9" s="6" t="n">
        <v>368</v>
      </c>
      <c r="M9" s="6" t="n">
        <v>3280</v>
      </c>
      <c r="N9" s="6" t="n">
        <v>14021</v>
      </c>
      <c r="P9" s="5" t="n">
        <v>15509</v>
      </c>
      <c r="Q9" s="5" t="n">
        <v>11556</v>
      </c>
      <c r="R9" s="5" t="n">
        <v>21526</v>
      </c>
    </row>
    <row r="10" spans="1:18">
      <c r="A10" s="4" t="s">
        <v>94</v>
      </c>
      <c r="P10" s="6" t="n">
        <v>8506</v>
      </c>
      <c r="Q10" s="5" t="n">
        <v>12374</v>
      </c>
      <c r="R10" s="5" t="n">
        <v>3887</v>
      </c>
    </row>
    <row r="11" spans="1:18">
      <c r="A11" s="4" t="s">
        <v>124</v>
      </c>
    </row>
    <row r="12" spans="1:18">
      <c r="A12" s="4" t="s">
        <v>651</v>
      </c>
      <c r="Q12" s="4" t="s">
        <v>46</v>
      </c>
      <c r="R12" s="4" t="s">
        <v>46</v>
      </c>
    </row>
    <row r="13" spans="1:18">
      <c r="A13" s="4" t="s">
        <v>359</v>
      </c>
    </row>
    <row r="14" spans="1:18">
      <c r="A14" s="4" t="s">
        <v>654</v>
      </c>
      <c r="E14" s="8" t="n">
        <v>14.7</v>
      </c>
    </row>
    <row r="15" spans="1:18">
      <c r="A15" s="4" t="s">
        <v>50</v>
      </c>
      <c r="E15" s="6" t="n">
        <v>11336</v>
      </c>
    </row>
    <row r="16" spans="1:18">
      <c r="A16" s="4" t="s">
        <v>655</v>
      </c>
      <c r="E16" s="5" t="n">
        <v>4831633</v>
      </c>
    </row>
    <row r="17" spans="1:18">
      <c r="A17" s="4" t="s">
        <v>632</v>
      </c>
      <c r="E17" s="6" t="n">
        <v>73471</v>
      </c>
    </row>
    <row r="18" spans="1:18">
      <c r="A18" s="4" t="s">
        <v>656</v>
      </c>
      <c r="B18" s="4" t="s">
        <v>438</v>
      </c>
      <c r="E18" s="5" t="n">
        <v>2446</v>
      </c>
    </row>
    <row r="19" spans="1:18">
      <c r="A19" s="4" t="s">
        <v>643</v>
      </c>
      <c r="O19" s="5" t="n">
        <v>85111</v>
      </c>
    </row>
    <row r="20" spans="1:18">
      <c r="A20" s="4" t="s">
        <v>651</v>
      </c>
      <c r="O20" s="6" t="n">
        <v>2099</v>
      </c>
    </row>
    <row r="21" spans="1:18">
      <c r="A21" s="4" t="s">
        <v>657</v>
      </c>
    </row>
    <row r="22" spans="1:18">
      <c r="A22" s="4" t="s">
        <v>658</v>
      </c>
      <c r="Q22" s="5" t="n">
        <v>3551</v>
      </c>
    </row>
    <row r="23" spans="1:18">
      <c r="A23" s="4" t="s">
        <v>649</v>
      </c>
      <c r="Q23" s="6" t="n">
        <v>9669</v>
      </c>
    </row>
    <row r="24" spans="1:18">
      <c r="A24" s="4" t="s">
        <v>659</v>
      </c>
    </row>
    <row r="25" spans="1:18">
      <c r="A25" s="4" t="s">
        <v>660</v>
      </c>
      <c r="E25" s="6" t="n">
        <v>1485</v>
      </c>
    </row>
    <row r="26" spans="1:18">
      <c r="A26" s="4" t="s">
        <v>661</v>
      </c>
    </row>
    <row r="27" spans="1:18">
      <c r="A27" s="4" t="s">
        <v>662</v>
      </c>
      <c r="C27" s="8" t="n">
        <v>8.710000000000001</v>
      </c>
    </row>
    <row r="28" spans="1:18">
      <c r="A28" s="4" t="s">
        <v>50</v>
      </c>
      <c r="C28" s="6" t="n">
        <v>106133</v>
      </c>
    </row>
    <row r="29" spans="1:18">
      <c r="A29" s="4" t="s">
        <v>663</v>
      </c>
      <c r="F29" s="5" t="n">
        <v>9218</v>
      </c>
    </row>
    <row r="30" spans="1:18">
      <c r="A30" s="4" t="s">
        <v>664</v>
      </c>
      <c r="F30" s="5" t="n">
        <v>2391</v>
      </c>
    </row>
    <row r="31" spans="1:18">
      <c r="A31" s="4" t="s">
        <v>649</v>
      </c>
      <c r="F31" s="5" t="n">
        <v>338</v>
      </c>
    </row>
    <row r="32" spans="1:18">
      <c r="A32" s="4" t="s">
        <v>632</v>
      </c>
      <c r="C32" s="6" t="n">
        <v>143115</v>
      </c>
    </row>
    <row r="33" spans="1:18">
      <c r="A33" s="4" t="s">
        <v>665</v>
      </c>
    </row>
    <row r="34" spans="1:18">
      <c r="A34" s="4" t="s">
        <v>666</v>
      </c>
      <c r="D34" s="6" t="n">
        <v>29737</v>
      </c>
    </row>
    <row r="35" spans="1:18">
      <c r="A35" s="4" t="s">
        <v>648</v>
      </c>
      <c r="D35" s="5" t="n">
        <v>36485</v>
      </c>
    </row>
    <row r="36" spans="1:18">
      <c r="A36" s="4" t="s">
        <v>50</v>
      </c>
      <c r="D36" s="5" t="n">
        <v>36485</v>
      </c>
    </row>
    <row r="37" spans="1:18">
      <c r="A37" s="4" t="s">
        <v>632</v>
      </c>
      <c r="D37" s="5" t="n">
        <v>65118</v>
      </c>
    </row>
    <row r="38" spans="1:18">
      <c r="A38" s="4" t="s">
        <v>667</v>
      </c>
      <c r="D38" s="5" t="n">
        <v>31495</v>
      </c>
    </row>
    <row r="39" spans="1:18">
      <c r="A39" s="4" t="s">
        <v>652</v>
      </c>
      <c r="D39" s="5" t="n">
        <v>41491</v>
      </c>
    </row>
    <row r="40" spans="1:18">
      <c r="A40" s="4" t="s">
        <v>653</v>
      </c>
      <c r="D40" s="5" t="n">
        <v>2283</v>
      </c>
    </row>
    <row r="41" spans="1:18">
      <c r="A41" s="4" t="s">
        <v>94</v>
      </c>
      <c r="D41" s="5" t="n">
        <v>1471</v>
      </c>
    </row>
    <row r="42" spans="1:18">
      <c r="A42" s="4" t="s">
        <v>668</v>
      </c>
    </row>
    <row r="43" spans="1:18">
      <c r="A43" s="4" t="s">
        <v>666</v>
      </c>
      <c r="D43" s="5" t="n">
        <v>29737</v>
      </c>
    </row>
    <row r="44" spans="1:18">
      <c r="A44" s="4" t="s">
        <v>648</v>
      </c>
      <c r="D44" s="6" t="n">
        <v>65118</v>
      </c>
    </row>
    <row r="45" spans="1:18">
      <c r="A45" s="4" t="s">
        <v>655</v>
      </c>
      <c r="D45" s="5" t="n">
        <v>1974812</v>
      </c>
    </row>
    <row r="46" spans="1:18">
      <c r="A46" s="4" t="s">
        <v>669</v>
      </c>
      <c r="D46" s="5" t="n">
        <v>387365</v>
      </c>
      <c r="P46" s="5" t="n">
        <v>387365</v>
      </c>
    </row>
    <row r="47" spans="1:18">
      <c r="A47" s="4" t="s">
        <v>667</v>
      </c>
      <c r="D47" s="6" t="n">
        <v>3886</v>
      </c>
    </row>
    <row r="48" spans="1:18">
      <c r="A48" s="4" t="s">
        <v>670</v>
      </c>
    </row>
    <row r="49" spans="1:18">
      <c r="A49" s="4" t="s">
        <v>655</v>
      </c>
      <c r="D49" s="5" t="n">
        <v>821816</v>
      </c>
    </row>
    <row r="50" spans="1:18">
      <c r="A50" s="4" t="s">
        <v>656</v>
      </c>
      <c r="D50" s="6" t="n">
        <v>3886</v>
      </c>
    </row>
    <row r="51" spans="1:18">
      <c r="A51" s="4" t="s">
        <v>669</v>
      </c>
      <c r="D51" s="5" t="n">
        <v>167352</v>
      </c>
    </row>
    <row r="52" spans="1:18">
      <c r="A52" s="4" t="s">
        <v>671</v>
      </c>
    </row>
    <row r="53" spans="1:18">
      <c r="A53" s="4" t="s">
        <v>660</v>
      </c>
      <c r="F53" s="6" t="n">
        <v>1383</v>
      </c>
      <c r="G53" s="6" t="n">
        <v>1383</v>
      </c>
      <c r="P53" s="6" t="n">
        <v>1383</v>
      </c>
    </row>
    <row r="54" spans="1:18">
      <c r="A54" s="4" t="s">
        <v>672</v>
      </c>
    </row>
    <row r="55" spans="1:18">
      <c r="A55" s="4" t="s">
        <v>658</v>
      </c>
      <c r="D55" s="6" t="n">
        <v>12</v>
      </c>
    </row>
    <row r="56" spans="1:18"/>
    <row r="57" spans="1:18">
      <c r="A57" s="4" t="s">
        <v>438</v>
      </c>
      <c r="B57" s="4" t="s">
        <v>618</v>
      </c>
    </row>
  </sheetData>
  <mergeCells count="3">
    <mergeCell ref="A1:B1"/>
    <mergeCell ref="A56:Q56"/>
    <mergeCell ref="B57:Q5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73</v>
      </c>
      <c r="B1" s="2" t="s">
        <v>1</v>
      </c>
    </row>
    <row r="2" spans="1:4">
      <c r="B2" s="2" t="s">
        <v>2</v>
      </c>
      <c r="C2" s="2" t="s">
        <v>36</v>
      </c>
      <c r="D2" s="2" t="s">
        <v>87</v>
      </c>
    </row>
    <row r="3" spans="1:4">
      <c r="A3" s="3" t="s">
        <v>674</v>
      </c>
    </row>
    <row r="4" spans="1:4">
      <c r="A4" s="4" t="s">
        <v>675</v>
      </c>
      <c r="B4" s="6" t="n">
        <v>2600</v>
      </c>
      <c r="C4" s="6" t="n">
        <v>694</v>
      </c>
      <c r="D4" s="6" t="n">
        <v>187</v>
      </c>
    </row>
    <row r="5" spans="1:4">
      <c r="A5" s="4" t="s">
        <v>94</v>
      </c>
      <c r="B5" s="5" t="n">
        <v>8506</v>
      </c>
      <c r="C5" s="5" t="n">
        <v>12374</v>
      </c>
      <c r="D5" s="5" t="n">
        <v>3887</v>
      </c>
    </row>
    <row r="6" spans="1:4">
      <c r="A6" s="4" t="s">
        <v>676</v>
      </c>
      <c r="B6" s="5" t="n">
        <v>-4667</v>
      </c>
      <c r="C6" s="5" t="n">
        <v>-5957</v>
      </c>
      <c r="D6" s="5" t="n">
        <v>-3380</v>
      </c>
    </row>
    <row r="7" spans="1:4">
      <c r="A7" s="4" t="s">
        <v>677</v>
      </c>
      <c r="B7" s="5" t="n">
        <v>-2584</v>
      </c>
      <c r="C7" s="5" t="n">
        <v>-4511</v>
      </c>
      <c r="D7" s="4" t="s">
        <v>46</v>
      </c>
    </row>
    <row r="8" spans="1:4">
      <c r="A8" s="4" t="s">
        <v>678</v>
      </c>
      <c r="B8" s="6" t="n">
        <v>3855</v>
      </c>
      <c r="C8" s="6" t="n">
        <v>2600</v>
      </c>
      <c r="D8" s="6" t="n">
        <v>69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79</v>
      </c>
      <c r="B1" s="2" t="s">
        <v>1</v>
      </c>
    </row>
    <row r="2" spans="1:4">
      <c r="B2" s="2" t="s">
        <v>2</v>
      </c>
      <c r="C2" s="2" t="s">
        <v>36</v>
      </c>
      <c r="D2" s="2" t="s">
        <v>87</v>
      </c>
    </row>
    <row r="3" spans="1:4">
      <c r="A3" s="4" t="s">
        <v>680</v>
      </c>
      <c r="B3" s="6" t="n">
        <v>4517</v>
      </c>
      <c r="C3" s="6" t="n">
        <v>8958</v>
      </c>
      <c r="D3" s="6" t="n">
        <v>3474</v>
      </c>
    </row>
    <row r="4" spans="1:4">
      <c r="A4" s="4" t="s">
        <v>592</v>
      </c>
      <c r="B4" s="5" t="n">
        <v>1070</v>
      </c>
    </row>
    <row r="5" spans="1:4">
      <c r="A5" s="4" t="s">
        <v>681</v>
      </c>
      <c r="B5" s="5" t="n">
        <v>2919</v>
      </c>
      <c r="C5" s="5" t="n">
        <v>3416</v>
      </c>
      <c r="D5" s="5" t="n">
        <v>413</v>
      </c>
    </row>
    <row r="6" spans="1:4">
      <c r="A6" s="4" t="s">
        <v>682</v>
      </c>
      <c r="B6" s="5" t="n">
        <v>8506</v>
      </c>
      <c r="C6" s="5" t="n">
        <v>12374</v>
      </c>
      <c r="D6" s="5" t="n">
        <v>3887</v>
      </c>
    </row>
    <row r="7" spans="1:4">
      <c r="A7" s="4" t="s">
        <v>683</v>
      </c>
    </row>
    <row r="8" spans="1:4">
      <c r="A8" s="4" t="s">
        <v>680</v>
      </c>
      <c r="B8" s="5" t="n">
        <v>4179</v>
      </c>
      <c r="C8" s="5" t="n">
        <v>4951</v>
      </c>
      <c r="D8" s="4" t="s">
        <v>46</v>
      </c>
    </row>
    <row r="9" spans="1:4">
      <c r="A9" s="4" t="s">
        <v>592</v>
      </c>
      <c r="B9" s="5" t="n">
        <v>1070</v>
      </c>
    </row>
    <row r="10" spans="1:4">
      <c r="A10" s="4" t="s">
        <v>681</v>
      </c>
      <c r="B10" s="5" t="n">
        <v>3129</v>
      </c>
      <c r="C10" s="5" t="n">
        <v>2904</v>
      </c>
      <c r="D10" s="4" t="s">
        <v>46</v>
      </c>
    </row>
    <row r="11" spans="1:4">
      <c r="A11" s="4" t="s">
        <v>682</v>
      </c>
      <c r="B11" s="5" t="n">
        <v>8378</v>
      </c>
      <c r="C11" s="5" t="n">
        <v>7855</v>
      </c>
      <c r="D11" s="4" t="s">
        <v>46</v>
      </c>
    </row>
    <row r="12" spans="1:4">
      <c r="A12" s="4" t="s">
        <v>684</v>
      </c>
    </row>
    <row r="13" spans="1:4">
      <c r="A13" s="4" t="s">
        <v>680</v>
      </c>
      <c r="B13" s="5" t="n">
        <v>338</v>
      </c>
      <c r="C13" s="5" t="n">
        <v>723</v>
      </c>
      <c r="D13" s="5" t="n">
        <v>3474</v>
      </c>
    </row>
    <row r="14" spans="1:4">
      <c r="A14" s="4" t="s">
        <v>592</v>
      </c>
      <c r="B14" s="4" t="s">
        <v>46</v>
      </c>
    </row>
    <row r="15" spans="1:4">
      <c r="A15" s="4" t="s">
        <v>681</v>
      </c>
      <c r="B15" s="4" t="s">
        <v>46</v>
      </c>
      <c r="C15" s="4" t="s">
        <v>46</v>
      </c>
      <c r="D15" s="4" t="s">
        <v>46</v>
      </c>
    </row>
    <row r="16" spans="1:4">
      <c r="A16" s="4" t="s">
        <v>682</v>
      </c>
      <c r="B16" s="5" t="n">
        <v>338</v>
      </c>
      <c r="C16" s="5" t="n">
        <v>723</v>
      </c>
      <c r="D16" s="5" t="n">
        <v>3474</v>
      </c>
    </row>
    <row r="17" spans="1:4">
      <c r="A17" s="4" t="s">
        <v>685</v>
      </c>
    </row>
    <row r="18" spans="1:4">
      <c r="A18" s="4" t="s">
        <v>680</v>
      </c>
      <c r="B18" s="4" t="s">
        <v>46</v>
      </c>
      <c r="C18" s="5" t="n">
        <v>3284</v>
      </c>
      <c r="D18" s="4" t="s">
        <v>46</v>
      </c>
    </row>
    <row r="19" spans="1:4">
      <c r="A19" s="4" t="s">
        <v>592</v>
      </c>
      <c r="B19" s="4" t="s">
        <v>46</v>
      </c>
    </row>
    <row r="20" spans="1:4">
      <c r="A20" s="4" t="s">
        <v>681</v>
      </c>
      <c r="B20" s="5" t="n">
        <v>-210</v>
      </c>
      <c r="C20" s="5" t="n">
        <v>512</v>
      </c>
      <c r="D20" s="5" t="n">
        <v>413</v>
      </c>
    </row>
    <row r="21" spans="1:4">
      <c r="A21" s="4" t="s">
        <v>682</v>
      </c>
      <c r="B21" s="6" t="n">
        <v>210</v>
      </c>
      <c r="C21" s="6" t="n">
        <v>3796</v>
      </c>
      <c r="D21" s="6" t="n">
        <v>41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86</v>
      </c>
      <c r="B1" s="2" t="s">
        <v>1</v>
      </c>
    </row>
    <row r="2" spans="1:4">
      <c r="B2" s="2" t="s">
        <v>2</v>
      </c>
      <c r="C2" s="2" t="s">
        <v>36</v>
      </c>
      <c r="D2" s="2" t="s">
        <v>87</v>
      </c>
    </row>
    <row r="3" spans="1:4">
      <c r="A3" s="4" t="s">
        <v>94</v>
      </c>
      <c r="B3" s="6" t="n">
        <v>8506</v>
      </c>
      <c r="C3" s="6" t="n">
        <v>12374</v>
      </c>
      <c r="D3" s="6" t="n">
        <v>3887</v>
      </c>
    </row>
    <row r="4" spans="1:4">
      <c r="A4" s="4" t="s">
        <v>687</v>
      </c>
      <c r="C4" s="5" t="n">
        <v>11651</v>
      </c>
    </row>
    <row r="5" spans="1:4">
      <c r="A5" s="4" t="s">
        <v>688</v>
      </c>
      <c r="C5" s="5" t="n">
        <v>2400</v>
      </c>
    </row>
    <row r="6" spans="1:4">
      <c r="A6" s="4" t="s">
        <v>689</v>
      </c>
      <c r="C6" s="5" t="n">
        <v>1710</v>
      </c>
    </row>
    <row r="7" spans="1:4">
      <c r="A7" s="4" t="s">
        <v>688</v>
      </c>
      <c r="C7" s="5" t="n">
        <v>3241</v>
      </c>
    </row>
    <row r="8" spans="1:4">
      <c r="A8" s="4" t="s">
        <v>690</v>
      </c>
      <c r="C8" s="5" t="n">
        <v>3416</v>
      </c>
    </row>
    <row r="9" spans="1:4">
      <c r="A9" s="4" t="s">
        <v>683</v>
      </c>
    </row>
    <row r="10" spans="1:4">
      <c r="A10" s="4" t="s">
        <v>94</v>
      </c>
      <c r="B10" s="5" t="n">
        <v>8378</v>
      </c>
      <c r="C10" s="5" t="n">
        <v>7855</v>
      </c>
      <c r="D10" s="4" t="s">
        <v>46</v>
      </c>
    </row>
    <row r="11" spans="1:4">
      <c r="A11" s="4" t="s">
        <v>689</v>
      </c>
      <c r="C11" s="5" t="n">
        <v>884</v>
      </c>
    </row>
    <row r="12" spans="1:4">
      <c r="A12" s="4" t="s">
        <v>685</v>
      </c>
    </row>
    <row r="13" spans="1:4">
      <c r="A13" s="4" t="s">
        <v>94</v>
      </c>
      <c r="B13" s="5" t="n">
        <v>210</v>
      </c>
      <c r="C13" s="5" t="n">
        <v>3796</v>
      </c>
      <c r="D13" s="5" t="n">
        <v>413</v>
      </c>
    </row>
    <row r="14" spans="1:4">
      <c r="A14" s="4" t="s">
        <v>684</v>
      </c>
    </row>
    <row r="15" spans="1:4">
      <c r="A15" s="4" t="s">
        <v>94</v>
      </c>
      <c r="B15" s="6" t="n">
        <v>338</v>
      </c>
      <c r="C15" s="6" t="n">
        <v>723</v>
      </c>
      <c r="D15" s="6" t="n">
        <v>347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1</v>
      </c>
      <c r="C1" s="2" t="s">
        <v>2</v>
      </c>
      <c r="D1" s="2" t="s">
        <v>36</v>
      </c>
    </row>
    <row r="2" spans="1:4">
      <c r="A2" s="3" t="s">
        <v>42</v>
      </c>
    </row>
    <row r="3" spans="1:4">
      <c r="A3" s="4" t="s">
        <v>692</v>
      </c>
      <c r="C3" s="6" t="n">
        <v>931346</v>
      </c>
      <c r="D3" s="6" t="n">
        <v>807089</v>
      </c>
    </row>
    <row r="4" spans="1:4">
      <c r="A4" s="4" t="s">
        <v>693</v>
      </c>
      <c r="B4" s="4" t="s">
        <v>438</v>
      </c>
      <c r="C4" s="4" t="s">
        <v>46</v>
      </c>
      <c r="D4" s="4" t="s">
        <v>46</v>
      </c>
    </row>
    <row r="5" spans="1:4">
      <c r="A5" s="4" t="s">
        <v>694</v>
      </c>
      <c r="C5" s="5" t="n">
        <v>931346</v>
      </c>
      <c r="D5" s="5" t="n">
        <v>807089</v>
      </c>
    </row>
    <row r="6" spans="1:4">
      <c r="A6" s="4" t="s">
        <v>695</v>
      </c>
      <c r="B6" s="4" t="s">
        <v>696</v>
      </c>
      <c r="C6" s="5" t="n">
        <v>931346</v>
      </c>
      <c r="D6" s="5" t="n">
        <v>807089</v>
      </c>
    </row>
    <row r="7" spans="1:4">
      <c r="A7" s="4" t="s">
        <v>697</v>
      </c>
      <c r="C7" s="4" t="s">
        <v>46</v>
      </c>
      <c r="D7" s="4" t="s">
        <v>46</v>
      </c>
    </row>
    <row r="8" spans="1:4">
      <c r="A8" s="3" t="s">
        <v>60</v>
      </c>
    </row>
    <row r="9" spans="1:4">
      <c r="A9" s="4" t="s">
        <v>692</v>
      </c>
      <c r="C9" s="5" t="n">
        <v>930522</v>
      </c>
      <c r="D9" s="5" t="n">
        <v>803371</v>
      </c>
    </row>
    <row r="10" spans="1:4">
      <c r="A10" s="4" t="s">
        <v>693</v>
      </c>
      <c r="B10" s="4" t="s">
        <v>438</v>
      </c>
      <c r="C10" s="4" t="s">
        <v>46</v>
      </c>
      <c r="D10" s="4" t="s">
        <v>46</v>
      </c>
    </row>
    <row r="11" spans="1:4">
      <c r="A11" s="4" t="s">
        <v>694</v>
      </c>
      <c r="C11" s="5" t="n">
        <v>930522</v>
      </c>
      <c r="D11" s="5" t="n">
        <v>803371</v>
      </c>
    </row>
    <row r="12" spans="1:4">
      <c r="A12" s="4" t="s">
        <v>695</v>
      </c>
      <c r="B12" s="4" t="s">
        <v>696</v>
      </c>
      <c r="C12" s="5" t="n">
        <v>930522</v>
      </c>
      <c r="D12" s="5" t="n">
        <v>803371</v>
      </c>
    </row>
    <row r="13" spans="1:4">
      <c r="A13" s="4" t="s">
        <v>697</v>
      </c>
      <c r="C13" s="4" t="s">
        <v>46</v>
      </c>
      <c r="D13" s="4" t="s">
        <v>46</v>
      </c>
    </row>
    <row r="14" spans="1:4"/>
    <row r="15" spans="1:4">
      <c r="A15" s="4" t="s">
        <v>438</v>
      </c>
      <c r="B15" s="4" t="s">
        <v>698</v>
      </c>
    </row>
    <row r="16" spans="1:4">
      <c r="A16" s="4" t="s">
        <v>696</v>
      </c>
      <c r="B16" s="4" t="s">
        <v>699</v>
      </c>
    </row>
  </sheetData>
  <mergeCells count="4">
    <mergeCell ref="A1:B1"/>
    <mergeCell ref="A14:C14"/>
    <mergeCell ref="B15:C15"/>
    <mergeCell ref="B16:C1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00</v>
      </c>
      <c r="B1" s="2" t="s">
        <v>2</v>
      </c>
      <c r="C1" s="2" t="s">
        <v>36</v>
      </c>
    </row>
    <row r="2" spans="1:3">
      <c r="A2" s="3" t="s">
        <v>241</v>
      </c>
    </row>
    <row r="3" spans="1:3">
      <c r="A3" s="4" t="s">
        <v>622</v>
      </c>
      <c r="B3" s="6" t="n">
        <v>12594</v>
      </c>
      <c r="C3" s="6" t="n">
        <v>15593</v>
      </c>
    </row>
    <row r="4" spans="1:3">
      <c r="A4" s="4" t="s">
        <v>701</v>
      </c>
      <c r="B4" s="5" t="n">
        <v>26581</v>
      </c>
      <c r="C4" s="5" t="n">
        <v>4199</v>
      </c>
    </row>
    <row r="5" spans="1:3">
      <c r="A5" s="4" t="s">
        <v>702</v>
      </c>
      <c r="B5" s="5" t="n">
        <v>3644</v>
      </c>
      <c r="C5" s="5" t="n">
        <v>1023</v>
      </c>
    </row>
    <row r="6" spans="1:3">
      <c r="A6" s="4" t="s">
        <v>703</v>
      </c>
      <c r="B6" s="5" t="n">
        <v>42819</v>
      </c>
      <c r="C6" s="5" t="n">
        <v>20815</v>
      </c>
    </row>
    <row r="7" spans="1:3">
      <c r="A7" s="4" t="s">
        <v>704</v>
      </c>
      <c r="B7" s="5" t="n">
        <v>-696</v>
      </c>
      <c r="C7" s="5" t="n">
        <v>-800</v>
      </c>
    </row>
    <row r="8" spans="1:3">
      <c r="A8" s="4" t="s">
        <v>43</v>
      </c>
      <c r="B8" s="6" t="n">
        <v>42123</v>
      </c>
      <c r="C8" s="6" t="n">
        <v>200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05</v>
      </c>
      <c r="B1" s="2" t="s">
        <v>1</v>
      </c>
    </row>
    <row r="2" spans="1:4">
      <c r="B2" s="2" t="s">
        <v>2</v>
      </c>
      <c r="C2" s="2" t="s">
        <v>36</v>
      </c>
      <c r="D2" s="2" t="s">
        <v>87</v>
      </c>
    </row>
    <row r="3" spans="1:4">
      <c r="A3" s="3" t="s">
        <v>241</v>
      </c>
    </row>
    <row r="4" spans="1:4">
      <c r="A4" s="4" t="s">
        <v>706</v>
      </c>
      <c r="B4" s="6" t="n">
        <v>800</v>
      </c>
      <c r="C4" s="6" t="n">
        <v>255</v>
      </c>
      <c r="D4" s="6" t="n">
        <v>89</v>
      </c>
    </row>
    <row r="5" spans="1:4">
      <c r="A5" s="4" t="s">
        <v>707</v>
      </c>
      <c r="B5" s="5" t="n">
        <v>1308</v>
      </c>
      <c r="C5" s="5" t="n">
        <v>1066</v>
      </c>
      <c r="D5" s="5" t="n">
        <v>710</v>
      </c>
    </row>
    <row r="6" spans="1:4">
      <c r="A6" s="4" t="s">
        <v>708</v>
      </c>
      <c r="B6" s="5" t="n">
        <v>-1066</v>
      </c>
      <c r="C6" s="5" t="n">
        <v>-311</v>
      </c>
      <c r="D6" s="5" t="n">
        <v>-194</v>
      </c>
    </row>
    <row r="7" spans="1:4">
      <c r="A7" s="4" t="s">
        <v>709</v>
      </c>
      <c r="B7" s="5" t="n">
        <v>-346</v>
      </c>
      <c r="C7" s="5" t="n">
        <v>-210</v>
      </c>
      <c r="D7" s="5" t="n">
        <v>-350</v>
      </c>
    </row>
    <row r="8" spans="1:4">
      <c r="A8" s="4" t="s">
        <v>710</v>
      </c>
      <c r="B8" s="6" t="n">
        <v>696</v>
      </c>
      <c r="C8" s="6" t="n">
        <v>800</v>
      </c>
      <c r="D8" s="6" t="n">
        <v>25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61"/>
    <col customWidth="1" max="3" min="3" width="14"/>
  </cols>
  <sheetData>
    <row r="1" spans="1:3">
      <c r="A1" s="1" t="s">
        <v>711</v>
      </c>
      <c r="B1" s="2" t="s">
        <v>1</v>
      </c>
    </row>
    <row r="2" spans="1:3">
      <c r="B2" s="2" t="s">
        <v>2</v>
      </c>
      <c r="C2" s="2" t="s">
        <v>36</v>
      </c>
    </row>
    <row r="3" spans="1:3">
      <c r="A3" s="3" t="s">
        <v>712</v>
      </c>
    </row>
    <row r="4" spans="1:3">
      <c r="A4" s="4" t="s">
        <v>713</v>
      </c>
      <c r="B4" s="6" t="n">
        <v>35308</v>
      </c>
      <c r="C4" s="6" t="n">
        <v>19996</v>
      </c>
    </row>
    <row r="5" spans="1:3">
      <c r="A5" s="4" t="s">
        <v>714</v>
      </c>
      <c r="B5" s="5" t="n">
        <v>-19785</v>
      </c>
      <c r="C5" s="5" t="n">
        <v>-8019</v>
      </c>
    </row>
    <row r="6" spans="1:3">
      <c r="A6" s="4" t="s">
        <v>715</v>
      </c>
      <c r="B6" s="5" t="n">
        <v>15523</v>
      </c>
      <c r="C6" s="5" t="n">
        <v>11977</v>
      </c>
    </row>
    <row r="7" spans="1:3">
      <c r="A7" s="4" t="s">
        <v>716</v>
      </c>
    </row>
    <row r="8" spans="1:3">
      <c r="A8" s="3" t="s">
        <v>712</v>
      </c>
    </row>
    <row r="9" spans="1:3">
      <c r="A9" s="4" t="s">
        <v>713</v>
      </c>
      <c r="B9" s="6" t="n">
        <v>11513</v>
      </c>
      <c r="C9" s="5" t="n">
        <v>7834</v>
      </c>
    </row>
    <row r="10" spans="1:3">
      <c r="A10" s="4" t="s">
        <v>717</v>
      </c>
      <c r="B10" s="4" t="s">
        <v>718</v>
      </c>
    </row>
    <row r="11" spans="1:3">
      <c r="A11" s="4" t="s">
        <v>719</v>
      </c>
    </row>
    <row r="12" spans="1:3">
      <c r="A12" s="3" t="s">
        <v>712</v>
      </c>
    </row>
    <row r="13" spans="1:3">
      <c r="A13" s="4" t="s">
        <v>713</v>
      </c>
      <c r="B13" s="6" t="n">
        <v>18652</v>
      </c>
      <c r="C13" s="5" t="n">
        <v>9474</v>
      </c>
    </row>
    <row r="14" spans="1:3">
      <c r="A14" s="4" t="s">
        <v>720</v>
      </c>
    </row>
    <row r="15" spans="1:3">
      <c r="A15" s="3" t="s">
        <v>712</v>
      </c>
    </row>
    <row r="16" spans="1:3">
      <c r="A16" s="4" t="s">
        <v>721</v>
      </c>
      <c r="B16" s="4" t="s">
        <v>722</v>
      </c>
    </row>
    <row r="17" spans="1:3">
      <c r="A17" s="4" t="s">
        <v>723</v>
      </c>
    </row>
    <row r="18" spans="1:3">
      <c r="A18" s="3" t="s">
        <v>712</v>
      </c>
    </row>
    <row r="19" spans="1:3">
      <c r="A19" s="4" t="s">
        <v>721</v>
      </c>
      <c r="B19" s="4" t="s">
        <v>724</v>
      </c>
    </row>
    <row r="20" spans="1:3">
      <c r="A20" s="4" t="s">
        <v>725</v>
      </c>
    </row>
    <row r="21" spans="1:3">
      <c r="A21" s="3" t="s">
        <v>712</v>
      </c>
    </row>
    <row r="22" spans="1:3">
      <c r="A22" s="4" t="s">
        <v>713</v>
      </c>
      <c r="B22" s="6" t="n">
        <v>5143</v>
      </c>
      <c r="C22" s="6" t="n">
        <v>2688</v>
      </c>
    </row>
    <row r="23" spans="1:3">
      <c r="A23" s="4" t="s">
        <v>726</v>
      </c>
    </row>
    <row r="24" spans="1:3">
      <c r="A24" s="3" t="s">
        <v>712</v>
      </c>
    </row>
    <row r="25" spans="1:3">
      <c r="A25" s="4" t="s">
        <v>721</v>
      </c>
      <c r="B25" s="4" t="s">
        <v>727</v>
      </c>
    </row>
    <row r="26" spans="1:3">
      <c r="A26" s="4" t="s">
        <v>728</v>
      </c>
    </row>
    <row r="27" spans="1:3">
      <c r="A27" s="3" t="s">
        <v>712</v>
      </c>
    </row>
    <row r="28" spans="1:3">
      <c r="A28" s="4" t="s">
        <v>721</v>
      </c>
      <c r="B28" s="4" t="s">
        <v>72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30</v>
      </c>
      <c r="B1" s="2" t="s">
        <v>1</v>
      </c>
    </row>
    <row r="2" spans="1:4">
      <c r="B2" s="2" t="s">
        <v>2</v>
      </c>
      <c r="C2" s="2" t="s">
        <v>36</v>
      </c>
      <c r="D2" s="2" t="s">
        <v>87</v>
      </c>
    </row>
    <row r="3" spans="1:4">
      <c r="A3" s="3" t="s">
        <v>244</v>
      </c>
    </row>
    <row r="4" spans="1:4">
      <c r="A4" s="4" t="s">
        <v>731</v>
      </c>
      <c r="B4" s="6" t="n">
        <v>4674</v>
      </c>
      <c r="C4" s="6" t="n">
        <v>3718</v>
      </c>
      <c r="D4" s="6" t="n">
        <v>105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61</v>
      </c>
      <c r="B1" s="2" t="s">
        <v>1</v>
      </c>
    </row>
    <row r="2" spans="1:4">
      <c r="B2" s="2" t="s">
        <v>2</v>
      </c>
      <c r="C2" s="2" t="s">
        <v>36</v>
      </c>
      <c r="D2" s="2" t="s">
        <v>87</v>
      </c>
    </row>
    <row r="3" spans="1:4">
      <c r="A3" s="3" t="s">
        <v>162</v>
      </c>
    </row>
    <row r="4" spans="1:4">
      <c r="A4" s="4" t="s">
        <v>163</v>
      </c>
      <c r="B4" s="8" t="n">
        <v>0.74</v>
      </c>
      <c r="C4" s="8" t="n">
        <v>0.67</v>
      </c>
      <c r="D4" s="8" t="n">
        <v>0.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36</v>
      </c>
    </row>
    <row r="3" spans="1:3">
      <c r="A3" s="3" t="s">
        <v>733</v>
      </c>
    </row>
    <row r="4" spans="1:3">
      <c r="A4" s="4" t="s">
        <v>734</v>
      </c>
      <c r="B4" s="6" t="n">
        <v>98771</v>
      </c>
      <c r="C4" s="6" t="n">
        <v>48903</v>
      </c>
    </row>
    <row r="5" spans="1:3">
      <c r="A5" s="4" t="s">
        <v>735</v>
      </c>
      <c r="B5" s="4" t="s">
        <v>46</v>
      </c>
      <c r="C5" s="4" t="s">
        <v>46</v>
      </c>
    </row>
    <row r="6" spans="1:3">
      <c r="A6" s="4" t="s">
        <v>736</v>
      </c>
      <c r="B6" s="5" t="n">
        <v>223368</v>
      </c>
      <c r="C6" s="5" t="n">
        <v>98771</v>
      </c>
    </row>
    <row r="7" spans="1:3">
      <c r="A7" s="4" t="s">
        <v>737</v>
      </c>
    </row>
    <row r="8" spans="1:3">
      <c r="A8" s="3" t="s">
        <v>733</v>
      </c>
    </row>
    <row r="9" spans="1:3">
      <c r="A9" s="4" t="s">
        <v>735</v>
      </c>
      <c r="B9" s="5" t="n">
        <v>1847</v>
      </c>
    </row>
    <row r="10" spans="1:3">
      <c r="A10" s="4" t="s">
        <v>738</v>
      </c>
    </row>
    <row r="11" spans="1:3">
      <c r="A11" s="3" t="s">
        <v>733</v>
      </c>
    </row>
    <row r="12" spans="1:3">
      <c r="A12" s="4" t="s">
        <v>735</v>
      </c>
      <c r="C12" s="5" t="n">
        <v>2542</v>
      </c>
    </row>
    <row r="13" spans="1:3">
      <c r="A13" s="4" t="s">
        <v>739</v>
      </c>
    </row>
    <row r="14" spans="1:3">
      <c r="A14" s="3" t="s">
        <v>733</v>
      </c>
    </row>
    <row r="15" spans="1:3">
      <c r="A15" s="4" t="s">
        <v>735</v>
      </c>
      <c r="B15" s="5" t="n">
        <v>16617</v>
      </c>
    </row>
    <row r="16" spans="1:3">
      <c r="A16" s="4" t="s">
        <v>359</v>
      </c>
    </row>
    <row r="17" spans="1:3">
      <c r="A17" s="3" t="s">
        <v>733</v>
      </c>
    </row>
    <row r="18" spans="1:3">
      <c r="A18" s="4" t="s">
        <v>735</v>
      </c>
      <c r="C18" s="5" t="n">
        <v>11336</v>
      </c>
    </row>
    <row r="19" spans="1:3">
      <c r="A19" s="4" t="s">
        <v>740</v>
      </c>
    </row>
    <row r="20" spans="1:3">
      <c r="A20" s="3" t="s">
        <v>733</v>
      </c>
    </row>
    <row r="21" spans="1:3">
      <c r="A21" s="4" t="s">
        <v>735</v>
      </c>
      <c r="B21" s="5" t="n">
        <v>106133</v>
      </c>
    </row>
    <row r="22" spans="1:3">
      <c r="A22" s="4" t="s">
        <v>591</v>
      </c>
    </row>
    <row r="23" spans="1:3">
      <c r="A23" s="3" t="s">
        <v>733</v>
      </c>
    </row>
    <row r="24" spans="1:3">
      <c r="A24" s="4" t="s">
        <v>735</v>
      </c>
      <c r="C24" s="5" t="n">
        <v>34638</v>
      </c>
    </row>
    <row r="25" spans="1:3">
      <c r="A25" s="4" t="s">
        <v>741</v>
      </c>
    </row>
    <row r="26" spans="1:3">
      <c r="A26" s="3" t="s">
        <v>733</v>
      </c>
    </row>
    <row r="27" spans="1:3">
      <c r="A27" s="4" t="s">
        <v>735</v>
      </c>
      <c r="C27" s="5" t="n">
        <v>1352</v>
      </c>
    </row>
    <row r="28" spans="1:3">
      <c r="A28" s="4" t="s">
        <v>683</v>
      </c>
    </row>
    <row r="29" spans="1:3">
      <c r="A29" s="3" t="s">
        <v>733</v>
      </c>
    </row>
    <row r="30" spans="1:3">
      <c r="A30" s="4" t="s">
        <v>734</v>
      </c>
      <c r="B30" s="5" t="n">
        <v>77356</v>
      </c>
      <c r="C30" s="5" t="n">
        <v>28840</v>
      </c>
    </row>
    <row r="31" spans="1:3">
      <c r="A31" s="4" t="s">
        <v>735</v>
      </c>
      <c r="C31" s="4" t="s">
        <v>46</v>
      </c>
    </row>
    <row r="32" spans="1:3">
      <c r="A32" s="4" t="s">
        <v>736</v>
      </c>
      <c r="B32" s="5" t="n">
        <v>95820</v>
      </c>
      <c r="C32" s="5" t="n">
        <v>77356</v>
      </c>
    </row>
    <row r="33" spans="1:3">
      <c r="A33" s="4" t="s">
        <v>742</v>
      </c>
    </row>
    <row r="34" spans="1:3">
      <c r="A34" s="3" t="s">
        <v>733</v>
      </c>
    </row>
    <row r="35" spans="1:3">
      <c r="A35" s="4" t="s">
        <v>735</v>
      </c>
      <c r="B35" s="5" t="n">
        <v>1847</v>
      </c>
    </row>
    <row r="36" spans="1:3">
      <c r="A36" s="4" t="s">
        <v>743</v>
      </c>
    </row>
    <row r="37" spans="1:3">
      <c r="A37" s="3" t="s">
        <v>733</v>
      </c>
    </row>
    <row r="38" spans="1:3">
      <c r="A38" s="4" t="s">
        <v>735</v>
      </c>
      <c r="C38" s="4" t="s">
        <v>46</v>
      </c>
    </row>
    <row r="39" spans="1:3">
      <c r="A39" s="4" t="s">
        <v>744</v>
      </c>
    </row>
    <row r="40" spans="1:3">
      <c r="A40" s="3" t="s">
        <v>733</v>
      </c>
    </row>
    <row r="41" spans="1:3">
      <c r="A41" s="4" t="s">
        <v>735</v>
      </c>
      <c r="C41" s="5" t="n">
        <v>2542</v>
      </c>
    </row>
    <row r="42" spans="1:3">
      <c r="A42" s="4" t="s">
        <v>745</v>
      </c>
    </row>
    <row r="43" spans="1:3">
      <c r="A43" s="3" t="s">
        <v>733</v>
      </c>
    </row>
    <row r="44" spans="1:3">
      <c r="A44" s="4" t="s">
        <v>735</v>
      </c>
      <c r="B44" s="5" t="n">
        <v>16617</v>
      </c>
    </row>
    <row r="45" spans="1:3">
      <c r="A45" s="4" t="s">
        <v>746</v>
      </c>
    </row>
    <row r="46" spans="1:3">
      <c r="A46" s="3" t="s">
        <v>733</v>
      </c>
    </row>
    <row r="47" spans="1:3">
      <c r="A47" s="4" t="s">
        <v>735</v>
      </c>
      <c r="C47" s="5" t="n">
        <v>11336</v>
      </c>
    </row>
    <row r="48" spans="1:3">
      <c r="A48" s="4" t="s">
        <v>747</v>
      </c>
    </row>
    <row r="49" spans="1:3">
      <c r="A49" s="3" t="s">
        <v>733</v>
      </c>
    </row>
    <row r="50" spans="1:3">
      <c r="A50" s="4" t="s">
        <v>735</v>
      </c>
      <c r="B50" s="4" t="s">
        <v>46</v>
      </c>
    </row>
    <row r="51" spans="1:3">
      <c r="A51" s="4" t="s">
        <v>748</v>
      </c>
    </row>
    <row r="52" spans="1:3">
      <c r="A52" s="3" t="s">
        <v>733</v>
      </c>
    </row>
    <row r="53" spans="1:3">
      <c r="A53" s="4" t="s">
        <v>735</v>
      </c>
      <c r="C53" s="5" t="n">
        <v>34638</v>
      </c>
    </row>
    <row r="54" spans="1:3">
      <c r="A54" s="4" t="s">
        <v>749</v>
      </c>
    </row>
    <row r="55" spans="1:3">
      <c r="A55" s="3" t="s">
        <v>733</v>
      </c>
    </row>
    <row r="56" spans="1:3">
      <c r="A56" s="4" t="s">
        <v>735</v>
      </c>
      <c r="C56" s="4" t="s">
        <v>46</v>
      </c>
    </row>
    <row r="57" spans="1:3">
      <c r="A57" s="4" t="s">
        <v>750</v>
      </c>
    </row>
    <row r="58" spans="1:3">
      <c r="A58" s="3" t="s">
        <v>733</v>
      </c>
    </row>
    <row r="59" spans="1:3">
      <c r="A59" s="4" t="s">
        <v>734</v>
      </c>
      <c r="B59" s="5" t="n">
        <v>1975</v>
      </c>
      <c r="C59" s="5" t="n">
        <v>1975</v>
      </c>
    </row>
    <row r="60" spans="1:3">
      <c r="A60" s="4" t="s">
        <v>735</v>
      </c>
      <c r="C60" s="4" t="s">
        <v>46</v>
      </c>
    </row>
    <row r="61" spans="1:3">
      <c r="A61" s="4" t="s">
        <v>736</v>
      </c>
      <c r="B61" s="5" t="n">
        <v>1975</v>
      </c>
      <c r="C61" s="5" t="n">
        <v>1975</v>
      </c>
    </row>
    <row r="62" spans="1:3">
      <c r="A62" s="4" t="s">
        <v>751</v>
      </c>
    </row>
    <row r="63" spans="1:3">
      <c r="A63" s="3" t="s">
        <v>733</v>
      </c>
    </row>
    <row r="64" spans="1:3">
      <c r="A64" s="4" t="s">
        <v>735</v>
      </c>
      <c r="B64" s="4" t="s">
        <v>46</v>
      </c>
    </row>
    <row r="65" spans="1:3">
      <c r="A65" s="4" t="s">
        <v>752</v>
      </c>
    </row>
    <row r="66" spans="1:3">
      <c r="A66" s="3" t="s">
        <v>733</v>
      </c>
    </row>
    <row r="67" spans="1:3">
      <c r="A67" s="4" t="s">
        <v>735</v>
      </c>
      <c r="C67" s="4" t="s">
        <v>46</v>
      </c>
    </row>
    <row r="68" spans="1:3">
      <c r="A68" s="4" t="s">
        <v>753</v>
      </c>
    </row>
    <row r="69" spans="1:3">
      <c r="A69" s="3" t="s">
        <v>733</v>
      </c>
    </row>
    <row r="70" spans="1:3">
      <c r="A70" s="4" t="s">
        <v>735</v>
      </c>
      <c r="B70" s="4" t="s">
        <v>46</v>
      </c>
    </row>
    <row r="71" spans="1:3">
      <c r="A71" s="4" t="s">
        <v>754</v>
      </c>
    </row>
    <row r="72" spans="1:3">
      <c r="A72" s="3" t="s">
        <v>733</v>
      </c>
    </row>
    <row r="73" spans="1:3">
      <c r="A73" s="4" t="s">
        <v>735</v>
      </c>
      <c r="C73" s="4" t="s">
        <v>46</v>
      </c>
    </row>
    <row r="74" spans="1:3">
      <c r="A74" s="4" t="s">
        <v>755</v>
      </c>
    </row>
    <row r="75" spans="1:3">
      <c r="A75" s="3" t="s">
        <v>733</v>
      </c>
    </row>
    <row r="76" spans="1:3">
      <c r="A76" s="4" t="s">
        <v>735</v>
      </c>
      <c r="B76" s="4" t="s">
        <v>46</v>
      </c>
    </row>
    <row r="77" spans="1:3">
      <c r="A77" s="4" t="s">
        <v>756</v>
      </c>
    </row>
    <row r="78" spans="1:3">
      <c r="A78" s="3" t="s">
        <v>733</v>
      </c>
    </row>
    <row r="79" spans="1:3">
      <c r="A79" s="4" t="s">
        <v>735</v>
      </c>
      <c r="C79" s="4" t="s">
        <v>46</v>
      </c>
    </row>
    <row r="80" spans="1:3">
      <c r="A80" s="4" t="s">
        <v>757</v>
      </c>
    </row>
    <row r="81" spans="1:3">
      <c r="A81" s="3" t="s">
        <v>733</v>
      </c>
    </row>
    <row r="82" spans="1:3">
      <c r="A82" s="4" t="s">
        <v>735</v>
      </c>
      <c r="C82" s="4" t="s">
        <v>46</v>
      </c>
    </row>
    <row r="83" spans="1:3">
      <c r="A83" s="4" t="s">
        <v>758</v>
      </c>
    </row>
    <row r="84" spans="1:3">
      <c r="A84" s="3" t="s">
        <v>733</v>
      </c>
    </row>
    <row r="85" spans="1:3">
      <c r="A85" s="4" t="s">
        <v>734</v>
      </c>
      <c r="B85" s="5" t="n">
        <v>3713</v>
      </c>
      <c r="C85" s="5" t="n">
        <v>3713</v>
      </c>
    </row>
    <row r="86" spans="1:3">
      <c r="A86" s="4" t="s">
        <v>735</v>
      </c>
      <c r="C86" s="4" t="s">
        <v>46</v>
      </c>
    </row>
    <row r="87" spans="1:3">
      <c r="A87" s="4" t="s">
        <v>736</v>
      </c>
      <c r="B87" s="5" t="n">
        <v>3713</v>
      </c>
      <c r="C87" s="5" t="n">
        <v>3713</v>
      </c>
    </row>
    <row r="88" spans="1:3">
      <c r="A88" s="4" t="s">
        <v>759</v>
      </c>
    </row>
    <row r="89" spans="1:3">
      <c r="A89" s="3" t="s">
        <v>733</v>
      </c>
    </row>
    <row r="90" spans="1:3">
      <c r="A90" s="4" t="s">
        <v>735</v>
      </c>
      <c r="B90" s="4" t="s">
        <v>46</v>
      </c>
    </row>
    <row r="91" spans="1:3">
      <c r="A91" s="4" t="s">
        <v>760</v>
      </c>
    </row>
    <row r="92" spans="1:3">
      <c r="A92" s="3" t="s">
        <v>733</v>
      </c>
    </row>
    <row r="93" spans="1:3">
      <c r="A93" s="4" t="s">
        <v>735</v>
      </c>
      <c r="C93" s="4" t="s">
        <v>46</v>
      </c>
    </row>
    <row r="94" spans="1:3">
      <c r="A94" s="4" t="s">
        <v>761</v>
      </c>
    </row>
    <row r="95" spans="1:3">
      <c r="A95" s="3" t="s">
        <v>733</v>
      </c>
    </row>
    <row r="96" spans="1:3">
      <c r="A96" s="4" t="s">
        <v>735</v>
      </c>
      <c r="B96" s="4" t="s">
        <v>46</v>
      </c>
    </row>
    <row r="97" spans="1:3">
      <c r="A97" s="4" t="s">
        <v>762</v>
      </c>
    </row>
    <row r="98" spans="1:3">
      <c r="A98" s="3" t="s">
        <v>733</v>
      </c>
    </row>
    <row r="99" spans="1:3">
      <c r="A99" s="4" t="s">
        <v>735</v>
      </c>
      <c r="C99" s="4" t="s">
        <v>46</v>
      </c>
    </row>
    <row r="100" spans="1:3">
      <c r="A100" s="4" t="s">
        <v>763</v>
      </c>
    </row>
    <row r="101" spans="1:3">
      <c r="A101" s="3" t="s">
        <v>733</v>
      </c>
    </row>
    <row r="102" spans="1:3">
      <c r="A102" s="4" t="s">
        <v>735</v>
      </c>
      <c r="B102" s="4" t="s">
        <v>46</v>
      </c>
    </row>
    <row r="103" spans="1:3">
      <c r="A103" s="4" t="s">
        <v>764</v>
      </c>
    </row>
    <row r="104" spans="1:3">
      <c r="A104" s="3" t="s">
        <v>733</v>
      </c>
    </row>
    <row r="105" spans="1:3">
      <c r="A105" s="4" t="s">
        <v>735</v>
      </c>
      <c r="C105" s="4" t="s">
        <v>46</v>
      </c>
    </row>
    <row r="106" spans="1:3">
      <c r="A106" s="4" t="s">
        <v>765</v>
      </c>
    </row>
    <row r="107" spans="1:3">
      <c r="A107" s="3" t="s">
        <v>733</v>
      </c>
    </row>
    <row r="108" spans="1:3">
      <c r="A108" s="4" t="s">
        <v>735</v>
      </c>
      <c r="C108" s="4" t="s">
        <v>46</v>
      </c>
    </row>
    <row r="109" spans="1:3">
      <c r="A109" s="4" t="s">
        <v>684</v>
      </c>
    </row>
    <row r="110" spans="1:3">
      <c r="A110" s="3" t="s">
        <v>733</v>
      </c>
    </row>
    <row r="111" spans="1:3">
      <c r="A111" s="4" t="s">
        <v>734</v>
      </c>
      <c r="B111" s="5" t="n">
        <v>15727</v>
      </c>
      <c r="C111" s="5" t="n">
        <v>14375</v>
      </c>
    </row>
    <row r="112" spans="1:3">
      <c r="A112" s="4" t="s">
        <v>735</v>
      </c>
      <c r="C112" s="4" t="s">
        <v>46</v>
      </c>
    </row>
    <row r="113" spans="1:3">
      <c r="A113" s="4" t="s">
        <v>736</v>
      </c>
      <c r="B113" s="5" t="n">
        <v>121860</v>
      </c>
      <c r="C113" s="5" t="n">
        <v>15727</v>
      </c>
    </row>
    <row r="114" spans="1:3">
      <c r="A114" s="4" t="s">
        <v>766</v>
      </c>
    </row>
    <row r="115" spans="1:3">
      <c r="A115" s="3" t="s">
        <v>733</v>
      </c>
    </row>
    <row r="116" spans="1:3">
      <c r="A116" s="4" t="s">
        <v>735</v>
      </c>
      <c r="B116" s="4" t="s">
        <v>46</v>
      </c>
    </row>
    <row r="117" spans="1:3">
      <c r="A117" s="4" t="s">
        <v>767</v>
      </c>
    </row>
    <row r="118" spans="1:3">
      <c r="A118" s="3" t="s">
        <v>733</v>
      </c>
    </row>
    <row r="119" spans="1:3">
      <c r="A119" s="4" t="s">
        <v>735</v>
      </c>
      <c r="C119" s="4" t="s">
        <v>46</v>
      </c>
    </row>
    <row r="120" spans="1:3">
      <c r="A120" s="4" t="s">
        <v>768</v>
      </c>
    </row>
    <row r="121" spans="1:3">
      <c r="A121" s="3" t="s">
        <v>733</v>
      </c>
    </row>
    <row r="122" spans="1:3">
      <c r="A122" s="4" t="s">
        <v>735</v>
      </c>
      <c r="B122" s="4" t="s">
        <v>46</v>
      </c>
    </row>
    <row r="123" spans="1:3">
      <c r="A123" s="4" t="s">
        <v>769</v>
      </c>
    </row>
    <row r="124" spans="1:3">
      <c r="A124" s="3" t="s">
        <v>733</v>
      </c>
    </row>
    <row r="125" spans="1:3">
      <c r="A125" s="4" t="s">
        <v>735</v>
      </c>
      <c r="C125" s="4" t="s">
        <v>46</v>
      </c>
    </row>
    <row r="126" spans="1:3">
      <c r="A126" s="4" t="s">
        <v>770</v>
      </c>
    </row>
    <row r="127" spans="1:3">
      <c r="A127" s="3" t="s">
        <v>733</v>
      </c>
    </row>
    <row r="128" spans="1:3">
      <c r="A128" s="4" t="s">
        <v>735</v>
      </c>
      <c r="B128" s="6" t="n">
        <v>106133</v>
      </c>
    </row>
    <row r="129" spans="1:3">
      <c r="A129" s="4" t="s">
        <v>771</v>
      </c>
    </row>
    <row r="130" spans="1:3">
      <c r="A130" s="3" t="s">
        <v>733</v>
      </c>
    </row>
    <row r="131" spans="1:3">
      <c r="A131" s="4" t="s">
        <v>735</v>
      </c>
      <c r="C131" s="4" t="s">
        <v>46</v>
      </c>
    </row>
    <row r="132" spans="1:3">
      <c r="A132" s="4" t="s">
        <v>772</v>
      </c>
    </row>
    <row r="133" spans="1:3">
      <c r="A133" s="3" t="s">
        <v>733</v>
      </c>
    </row>
    <row r="134" spans="1:3">
      <c r="A134" s="4" t="s">
        <v>735</v>
      </c>
      <c r="C134" s="6" t="n">
        <v>135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36</v>
      </c>
    </row>
    <row r="3" spans="1:3">
      <c r="A3" s="3" t="s">
        <v>774</v>
      </c>
    </row>
    <row r="4" spans="1:3">
      <c r="A4" s="4" t="s">
        <v>775</v>
      </c>
      <c r="B4" s="6" t="n">
        <v>109040</v>
      </c>
      <c r="C4" s="6" t="n">
        <v>66280</v>
      </c>
    </row>
    <row r="5" spans="1:3">
      <c r="A5" s="4" t="s">
        <v>776</v>
      </c>
      <c r="B5" s="5" t="n">
        <v>19922</v>
      </c>
      <c r="C5" s="5" t="n">
        <v>11072</v>
      </c>
    </row>
    <row r="6" spans="1:3">
      <c r="A6" s="4" t="s">
        <v>777</v>
      </c>
      <c r="B6" s="5" t="n">
        <v>89118</v>
      </c>
      <c r="C6" s="5" t="n">
        <v>55208</v>
      </c>
    </row>
    <row r="7" spans="1:3">
      <c r="A7" s="3" t="s">
        <v>778</v>
      </c>
    </row>
    <row r="8" spans="1:3">
      <c r="A8" s="4" t="s">
        <v>775</v>
      </c>
      <c r="B8" s="5" t="n">
        <v>111280</v>
      </c>
      <c r="C8" s="5" t="n">
        <v>68020</v>
      </c>
    </row>
    <row r="9" spans="1:3">
      <c r="A9" s="4" t="s">
        <v>776</v>
      </c>
      <c r="B9" s="5" t="n">
        <v>19922</v>
      </c>
      <c r="C9" s="5" t="n">
        <v>11072</v>
      </c>
    </row>
    <row r="10" spans="1:3">
      <c r="A10" s="4" t="s">
        <v>777</v>
      </c>
      <c r="B10" s="5" t="n">
        <v>91358</v>
      </c>
      <c r="C10" s="5" t="n">
        <v>56948</v>
      </c>
    </row>
    <row r="11" spans="1:3">
      <c r="A11" s="4" t="s">
        <v>779</v>
      </c>
    </row>
    <row r="12" spans="1:3">
      <c r="A12" s="3" t="s">
        <v>774</v>
      </c>
    </row>
    <row r="13" spans="1:3">
      <c r="A13" s="4" t="s">
        <v>775</v>
      </c>
      <c r="B13" s="5" t="n">
        <v>92330</v>
      </c>
      <c r="C13" s="5" t="n">
        <v>58330</v>
      </c>
    </row>
    <row r="14" spans="1:3">
      <c r="A14" s="4" t="s">
        <v>776</v>
      </c>
      <c r="B14" s="5" t="n">
        <v>16608</v>
      </c>
      <c r="C14" s="5" t="n">
        <v>9100</v>
      </c>
    </row>
    <row r="15" spans="1:3">
      <c r="A15" s="4" t="s">
        <v>777</v>
      </c>
      <c r="B15" s="6" t="n">
        <v>75722</v>
      </c>
      <c r="C15" s="5" t="n">
        <v>49230</v>
      </c>
    </row>
    <row r="16" spans="1:3">
      <c r="A16" s="4" t="s">
        <v>780</v>
      </c>
    </row>
    <row r="17" spans="1:3">
      <c r="A17" s="3" t="s">
        <v>774</v>
      </c>
    </row>
    <row r="18" spans="1:3">
      <c r="A18" s="4" t="s">
        <v>781</v>
      </c>
      <c r="B18" s="4" t="s">
        <v>782</v>
      </c>
    </row>
    <row r="19" spans="1:3">
      <c r="A19" s="4" t="s">
        <v>783</v>
      </c>
    </row>
    <row r="20" spans="1:3">
      <c r="A20" s="3" t="s">
        <v>774</v>
      </c>
    </row>
    <row r="21" spans="1:3">
      <c r="A21" s="4" t="s">
        <v>781</v>
      </c>
      <c r="B21" s="4" t="s">
        <v>784</v>
      </c>
    </row>
    <row r="22" spans="1:3">
      <c r="A22" s="4" t="s">
        <v>785</v>
      </c>
    </row>
    <row r="23" spans="1:3">
      <c r="A23" s="3" t="s">
        <v>774</v>
      </c>
    </row>
    <row r="24" spans="1:3">
      <c r="A24" s="4" t="s">
        <v>775</v>
      </c>
      <c r="B24" s="6" t="n">
        <v>237</v>
      </c>
      <c r="C24" s="5" t="n">
        <v>287</v>
      </c>
    </row>
    <row r="25" spans="1:3">
      <c r="A25" s="4" t="s">
        <v>776</v>
      </c>
      <c r="B25" s="5" t="n">
        <v>85</v>
      </c>
      <c r="C25" s="5" t="n">
        <v>61</v>
      </c>
    </row>
    <row r="26" spans="1:3">
      <c r="A26" s="4" t="s">
        <v>777</v>
      </c>
      <c r="B26" s="6" t="n">
        <v>152</v>
      </c>
      <c r="C26" s="5" t="n">
        <v>226</v>
      </c>
    </row>
    <row r="27" spans="1:3">
      <c r="A27" s="4" t="s">
        <v>781</v>
      </c>
      <c r="B27" s="4" t="s">
        <v>786</v>
      </c>
    </row>
    <row r="28" spans="1:3">
      <c r="A28" s="4" t="s">
        <v>787</v>
      </c>
    </row>
    <row r="29" spans="1:3">
      <c r="A29" s="3" t="s">
        <v>774</v>
      </c>
    </row>
    <row r="30" spans="1:3">
      <c r="A30" s="4" t="s">
        <v>775</v>
      </c>
      <c r="B30" s="6" t="n">
        <v>100</v>
      </c>
      <c r="C30" s="5" t="n">
        <v>100</v>
      </c>
    </row>
    <row r="31" spans="1:3">
      <c r="A31" s="4" t="s">
        <v>776</v>
      </c>
      <c r="B31" s="5" t="n">
        <v>31</v>
      </c>
      <c r="C31" s="5" t="n">
        <v>19</v>
      </c>
    </row>
    <row r="32" spans="1:3">
      <c r="A32" s="4" t="s">
        <v>777</v>
      </c>
      <c r="B32" s="6" t="n">
        <v>69</v>
      </c>
      <c r="C32" s="5" t="n">
        <v>81</v>
      </c>
    </row>
    <row r="33" spans="1:3">
      <c r="A33" s="4" t="s">
        <v>781</v>
      </c>
      <c r="B33" s="4" t="s">
        <v>788</v>
      </c>
    </row>
    <row r="34" spans="1:3">
      <c r="A34" s="4" t="s">
        <v>789</v>
      </c>
    </row>
    <row r="35" spans="1:3">
      <c r="A35" s="3" t="s">
        <v>774</v>
      </c>
    </row>
    <row r="36" spans="1:3">
      <c r="A36" s="4" t="s">
        <v>775</v>
      </c>
      <c r="B36" s="6" t="n">
        <v>11773</v>
      </c>
      <c r="C36" s="5" t="n">
        <v>3373</v>
      </c>
    </row>
    <row r="37" spans="1:3">
      <c r="A37" s="4" t="s">
        <v>776</v>
      </c>
      <c r="B37" s="5" t="n">
        <v>2436</v>
      </c>
      <c r="C37" s="5" t="n">
        <v>1445</v>
      </c>
    </row>
    <row r="38" spans="1:3">
      <c r="A38" s="4" t="s">
        <v>777</v>
      </c>
      <c r="B38" s="6" t="n">
        <v>9337</v>
      </c>
      <c r="C38" s="5" t="n">
        <v>1928</v>
      </c>
    </row>
    <row r="39" spans="1:3">
      <c r="A39" s="4" t="s">
        <v>790</v>
      </c>
    </row>
    <row r="40" spans="1:3">
      <c r="A40" s="3" t="s">
        <v>774</v>
      </c>
    </row>
    <row r="41" spans="1:3">
      <c r="A41" s="4" t="s">
        <v>781</v>
      </c>
      <c r="B41" s="4" t="s">
        <v>791</v>
      </c>
    </row>
    <row r="42" spans="1:3">
      <c r="A42" s="4" t="s">
        <v>792</v>
      </c>
    </row>
    <row r="43" spans="1:3">
      <c r="A43" s="3" t="s">
        <v>774</v>
      </c>
    </row>
    <row r="44" spans="1:3">
      <c r="A44" s="4" t="s">
        <v>781</v>
      </c>
      <c r="B44" s="4" t="s">
        <v>729</v>
      </c>
    </row>
    <row r="45" spans="1:3">
      <c r="A45" s="4" t="s">
        <v>793</v>
      </c>
    </row>
    <row r="46" spans="1:3">
      <c r="A46" s="3" t="s">
        <v>774</v>
      </c>
    </row>
    <row r="47" spans="1:3">
      <c r="A47" s="4" t="s">
        <v>775</v>
      </c>
      <c r="B47" s="6" t="n">
        <v>4600</v>
      </c>
      <c r="C47" s="5" t="n">
        <v>4190</v>
      </c>
    </row>
    <row r="48" spans="1:3">
      <c r="A48" s="4" t="s">
        <v>776</v>
      </c>
      <c r="B48" s="5" t="n">
        <v>762</v>
      </c>
      <c r="C48" s="5" t="n">
        <v>447</v>
      </c>
    </row>
    <row r="49" spans="1:3">
      <c r="A49" s="4" t="s">
        <v>777</v>
      </c>
      <c r="B49" s="6" t="n">
        <v>3838</v>
      </c>
      <c r="C49" s="5" t="n">
        <v>3743</v>
      </c>
    </row>
    <row r="50" spans="1:3">
      <c r="A50" s="4" t="s">
        <v>794</v>
      </c>
    </row>
    <row r="51" spans="1:3">
      <c r="A51" s="3" t="s">
        <v>774</v>
      </c>
    </row>
    <row r="52" spans="1:3">
      <c r="A52" s="4" t="s">
        <v>781</v>
      </c>
      <c r="B52" s="4" t="s">
        <v>786</v>
      </c>
    </row>
    <row r="53" spans="1:3">
      <c r="A53" s="4" t="s">
        <v>795</v>
      </c>
    </row>
    <row r="54" spans="1:3">
      <c r="A54" s="3" t="s">
        <v>774</v>
      </c>
    </row>
    <row r="55" spans="1:3">
      <c r="A55" s="4" t="s">
        <v>781</v>
      </c>
      <c r="B55" s="4" t="s">
        <v>796</v>
      </c>
    </row>
    <row r="56" spans="1:3">
      <c r="A56" s="4" t="s">
        <v>797</v>
      </c>
    </row>
    <row r="57" spans="1:3">
      <c r="A57" s="3" t="s">
        <v>778</v>
      </c>
    </row>
    <row r="58" spans="1:3">
      <c r="A58" s="4" t="s">
        <v>775</v>
      </c>
      <c r="B58" s="6" t="n">
        <v>2240</v>
      </c>
      <c r="C58" s="5" t="n">
        <v>1740</v>
      </c>
    </row>
    <row r="59" spans="1:3">
      <c r="A59" s="4" t="s">
        <v>776</v>
      </c>
      <c r="B59" s="4" t="s">
        <v>46</v>
      </c>
      <c r="C59" s="4" t="s">
        <v>46</v>
      </c>
    </row>
    <row r="60" spans="1:3">
      <c r="A60" s="4" t="s">
        <v>777</v>
      </c>
      <c r="B60" s="6" t="n">
        <v>2240</v>
      </c>
      <c r="C60" s="6" t="n">
        <v>174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6</v>
      </c>
      <c r="D2" s="2" t="s">
        <v>87</v>
      </c>
    </row>
    <row r="3" spans="1:4">
      <c r="A3" s="3" t="s">
        <v>247</v>
      </c>
    </row>
    <row r="4" spans="1:4">
      <c r="A4" s="4" t="s">
        <v>799</v>
      </c>
      <c r="B4" s="6" t="n">
        <v>9135</v>
      </c>
      <c r="C4" s="6" t="n">
        <v>7422</v>
      </c>
      <c r="D4" s="6" t="n">
        <v>3254</v>
      </c>
    </row>
    <row r="5" spans="1:4">
      <c r="A5" s="4" t="s">
        <v>50</v>
      </c>
      <c r="B5" s="5" t="n">
        <v>223368</v>
      </c>
      <c r="C5" s="6" t="n">
        <v>98771</v>
      </c>
      <c r="D5" s="6" t="n">
        <v>48903</v>
      </c>
    </row>
    <row r="6" spans="1:4">
      <c r="A6" s="3" t="s">
        <v>800</v>
      </c>
    </row>
    <row r="7" spans="1:4">
      <c r="A7" s="4" t="s">
        <v>801</v>
      </c>
      <c r="B7" s="5" t="n">
        <v>13432</v>
      </c>
    </row>
    <row r="8" spans="1:4">
      <c r="A8" s="4" t="s">
        <v>802</v>
      </c>
      <c r="B8" s="5" t="n">
        <v>13050</v>
      </c>
    </row>
    <row r="9" spans="1:4">
      <c r="A9" s="4" t="s">
        <v>803</v>
      </c>
      <c r="B9" s="5" t="n">
        <v>12668</v>
      </c>
    </row>
    <row r="10" spans="1:4">
      <c r="A10" s="4" t="s">
        <v>804</v>
      </c>
      <c r="B10" s="5" t="n">
        <v>12647</v>
      </c>
    </row>
    <row r="11" spans="1:4">
      <c r="A11" s="4" t="s">
        <v>805</v>
      </c>
      <c r="B11" s="6" t="n">
        <v>3732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806</v>
      </c>
      <c r="B1" s="2" t="s">
        <v>470</v>
      </c>
    </row>
    <row r="2" spans="1:2">
      <c r="A2" s="3" t="s">
        <v>807</v>
      </c>
    </row>
    <row r="3" spans="1:2">
      <c r="A3" s="5" t="n">
        <v>2019</v>
      </c>
      <c r="B3" s="6" t="n">
        <v>12607</v>
      </c>
    </row>
    <row r="4" spans="1:2">
      <c r="A4" s="5" t="n">
        <v>2020</v>
      </c>
      <c r="B4" s="5" t="n">
        <v>11555</v>
      </c>
    </row>
    <row r="5" spans="1:2">
      <c r="A5" s="5" t="n">
        <v>2021</v>
      </c>
      <c r="B5" s="5" t="n">
        <v>10017</v>
      </c>
    </row>
    <row r="6" spans="1:2">
      <c r="A6" s="5" t="n">
        <v>2022</v>
      </c>
      <c r="B6" s="5" t="n">
        <v>9318</v>
      </c>
    </row>
    <row r="7" spans="1:2">
      <c r="A7" s="5" t="n">
        <v>2023</v>
      </c>
      <c r="B7" s="5" t="n">
        <v>8740</v>
      </c>
    </row>
    <row r="8" spans="1:2">
      <c r="A8" s="4" t="s">
        <v>808</v>
      </c>
      <c r="B8" s="5" t="n">
        <v>32926</v>
      </c>
    </row>
    <row r="9" spans="1:2">
      <c r="A9" s="4" t="s">
        <v>809</v>
      </c>
      <c r="B9" s="6" t="n">
        <v>851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10</v>
      </c>
      <c r="B1" s="2" t="s">
        <v>1</v>
      </c>
    </row>
    <row r="2" spans="1:4">
      <c r="B2" s="2" t="s">
        <v>2</v>
      </c>
      <c r="C2" s="2" t="s">
        <v>36</v>
      </c>
      <c r="D2" s="2" t="s">
        <v>87</v>
      </c>
    </row>
    <row r="3" spans="1:4">
      <c r="A3" s="3" t="s">
        <v>250</v>
      </c>
    </row>
    <row r="4" spans="1:4">
      <c r="A4" s="4" t="s">
        <v>811</v>
      </c>
      <c r="B4" s="6" t="n">
        <v>11752</v>
      </c>
      <c r="C4" s="6" t="n">
        <v>7599</v>
      </c>
      <c r="D4" s="6" t="n">
        <v>320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812</v>
      </c>
      <c r="B1" s="2" t="s">
        <v>813</v>
      </c>
      <c r="C1" s="2" t="s">
        <v>814</v>
      </c>
      <c r="D1" s="2" t="s">
        <v>2</v>
      </c>
      <c r="E1" s="2" t="s">
        <v>36</v>
      </c>
      <c r="F1" s="2" t="s">
        <v>87</v>
      </c>
      <c r="G1" s="2" t="s">
        <v>815</v>
      </c>
    </row>
    <row r="2" spans="1:7">
      <c r="A2" s="4" t="s">
        <v>816</v>
      </c>
    </row>
    <row r="3" spans="1:7">
      <c r="A3" s="4" t="s">
        <v>817</v>
      </c>
      <c r="C3" s="6" t="n">
        <v>200</v>
      </c>
    </row>
    <row r="4" spans="1:7">
      <c r="A4" s="4" t="s">
        <v>818</v>
      </c>
      <c r="C4" s="4" t="s">
        <v>819</v>
      </c>
    </row>
    <row r="5" spans="1:7">
      <c r="A5" s="4" t="s">
        <v>820</v>
      </c>
      <c r="C5" s="4" t="s">
        <v>821</v>
      </c>
    </row>
    <row r="6" spans="1:7">
      <c r="A6" s="4" t="s">
        <v>822</v>
      </c>
      <c r="C6" s="4" t="s">
        <v>823</v>
      </c>
    </row>
    <row r="7" spans="1:7">
      <c r="A7" s="4" t="s">
        <v>101</v>
      </c>
      <c r="D7" s="6" t="n">
        <v>4247</v>
      </c>
      <c r="E7" s="6" t="n">
        <v>1136</v>
      </c>
      <c r="F7" s="6" t="n">
        <v>1113</v>
      </c>
    </row>
    <row r="8" spans="1:7">
      <c r="A8" s="4" t="s">
        <v>824</v>
      </c>
      <c r="C8" s="4" t="s">
        <v>825</v>
      </c>
    </row>
    <row r="9" spans="1:7">
      <c r="A9" s="4" t="s">
        <v>826</v>
      </c>
      <c r="C9" s="6" t="n">
        <v>500</v>
      </c>
    </row>
    <row r="10" spans="1:7">
      <c r="A10" s="4" t="s">
        <v>827</v>
      </c>
    </row>
    <row r="11" spans="1:7">
      <c r="A11" s="4" t="s">
        <v>828</v>
      </c>
      <c r="G11" s="6" t="n">
        <v>50000</v>
      </c>
    </row>
    <row r="12" spans="1:7">
      <c r="A12" s="4" t="s">
        <v>829</v>
      </c>
    </row>
    <row r="13" spans="1:7">
      <c r="A13" s="4" t="s">
        <v>830</v>
      </c>
      <c r="B13" s="6" t="n">
        <v>200</v>
      </c>
    </row>
    <row r="14" spans="1:7">
      <c r="A14" s="4" t="s">
        <v>831</v>
      </c>
    </row>
    <row r="15" spans="1:7">
      <c r="A15" s="4" t="s">
        <v>828</v>
      </c>
      <c r="B15" s="5" t="n">
        <v>200</v>
      </c>
    </row>
    <row r="16" spans="1:7">
      <c r="A16" s="4" t="s">
        <v>832</v>
      </c>
    </row>
    <row r="17" spans="1:7">
      <c r="A17" s="4" t="s">
        <v>828</v>
      </c>
      <c r="B17" s="6" t="n">
        <v>3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33</v>
      </c>
      <c r="B1" s="2" t="s">
        <v>834</v>
      </c>
      <c r="C1" s="2" t="s">
        <v>835</v>
      </c>
      <c r="D1" s="2" t="s">
        <v>2</v>
      </c>
      <c r="E1" s="2" t="s">
        <v>36</v>
      </c>
      <c r="F1" s="2" t="s">
        <v>836</v>
      </c>
      <c r="G1" s="2" t="s">
        <v>836</v>
      </c>
      <c r="H1" s="2" t="s">
        <v>837</v>
      </c>
      <c r="I1" s="2" t="s">
        <v>838</v>
      </c>
      <c r="J1" s="2" t="s">
        <v>640</v>
      </c>
      <c r="K1" s="2" t="s">
        <v>839</v>
      </c>
    </row>
    <row r="2" spans="1:11">
      <c r="A2" s="4" t="s">
        <v>840</v>
      </c>
      <c r="D2" s="6" t="n">
        <v>7464</v>
      </c>
      <c r="E2" s="6" t="n">
        <v>4600</v>
      </c>
    </row>
    <row r="3" spans="1:11">
      <c r="A3" s="4" t="s">
        <v>841</v>
      </c>
    </row>
    <row r="4" spans="1:11">
      <c r="A4" s="4" t="s">
        <v>101</v>
      </c>
      <c r="D4" s="5" t="n">
        <v>456</v>
      </c>
      <c r="E4" s="5" t="n">
        <v>292</v>
      </c>
    </row>
    <row r="5" spans="1:11">
      <c r="A5" s="4" t="s">
        <v>842</v>
      </c>
      <c r="D5" s="5" t="n">
        <v>313</v>
      </c>
      <c r="E5" s="6" t="n">
        <v>97</v>
      </c>
    </row>
    <row r="6" spans="1:11">
      <c r="A6" s="4" t="s">
        <v>843</v>
      </c>
      <c r="J6" s="6" t="n">
        <v>1500</v>
      </c>
      <c r="K6" s="6" t="n">
        <v>20000</v>
      </c>
    </row>
    <row r="7" spans="1:11">
      <c r="A7" s="4" t="s">
        <v>844</v>
      </c>
      <c r="I7" s="6" t="n">
        <v>0</v>
      </c>
    </row>
    <row r="8" spans="1:11">
      <c r="A8" s="4" t="s">
        <v>845</v>
      </c>
    </row>
    <row r="9" spans="1:11">
      <c r="A9" s="4" t="s">
        <v>846</v>
      </c>
      <c r="D9" s="6" t="n">
        <v>79166</v>
      </c>
    </row>
    <row r="10" spans="1:11">
      <c r="A10" s="4" t="s">
        <v>847</v>
      </c>
      <c r="D10" s="4" t="s">
        <v>848</v>
      </c>
    </row>
    <row r="11" spans="1:11">
      <c r="A11" s="4" t="s">
        <v>849</v>
      </c>
      <c r="D11" s="4" t="s">
        <v>850</v>
      </c>
    </row>
    <row r="12" spans="1:11">
      <c r="A12" s="4" t="s">
        <v>851</v>
      </c>
      <c r="D12" s="4" t="s">
        <v>852</v>
      </c>
    </row>
    <row r="13" spans="1:11">
      <c r="A13" s="4" t="s">
        <v>853</v>
      </c>
      <c r="D13" s="4" t="s">
        <v>854</v>
      </c>
    </row>
    <row r="14" spans="1:11">
      <c r="A14" s="4" t="s">
        <v>840</v>
      </c>
      <c r="D14" s="6" t="n">
        <v>834</v>
      </c>
    </row>
    <row r="15" spans="1:11">
      <c r="A15" s="4" t="s">
        <v>101</v>
      </c>
      <c r="D15" s="5" t="n">
        <v>170</v>
      </c>
    </row>
    <row r="16" spans="1:11">
      <c r="A16" s="4" t="s">
        <v>842</v>
      </c>
      <c r="D16" s="5" t="n">
        <v>12</v>
      </c>
    </row>
    <row r="17" spans="1:11">
      <c r="A17" s="4" t="s">
        <v>855</v>
      </c>
    </row>
    <row r="18" spans="1:11">
      <c r="A18" s="4" t="s">
        <v>824</v>
      </c>
      <c r="B18" s="4" t="s">
        <v>856</v>
      </c>
    </row>
    <row r="19" spans="1:11">
      <c r="A19" s="4" t="s">
        <v>846</v>
      </c>
      <c r="D19" s="6" t="n">
        <v>80000</v>
      </c>
    </row>
    <row r="20" spans="1:11">
      <c r="A20" s="4" t="s">
        <v>857</v>
      </c>
      <c r="D20" s="4" t="s">
        <v>858</v>
      </c>
    </row>
    <row r="21" spans="1:11">
      <c r="A21" s="4" t="s">
        <v>859</v>
      </c>
      <c r="D21" s="6" t="n">
        <v>10000</v>
      </c>
    </row>
    <row r="22" spans="1:11">
      <c r="A22" s="4" t="s">
        <v>860</v>
      </c>
      <c r="C22" s="6" t="n">
        <v>2222</v>
      </c>
      <c r="G22" s="6" t="n">
        <v>4444</v>
      </c>
    </row>
    <row r="23" spans="1:11">
      <c r="A23" s="4" t="s">
        <v>861</v>
      </c>
    </row>
    <row r="24" spans="1:11">
      <c r="A24" s="4" t="s">
        <v>846</v>
      </c>
      <c r="H24" s="6" t="n">
        <v>90000</v>
      </c>
    </row>
    <row r="25" spans="1:11">
      <c r="A25" s="4" t="s">
        <v>859</v>
      </c>
      <c r="H25" s="6" t="n">
        <v>10000</v>
      </c>
    </row>
    <row r="26" spans="1:11">
      <c r="A26" s="4" t="s">
        <v>860</v>
      </c>
      <c r="C26" s="6" t="n">
        <v>278</v>
      </c>
      <c r="F26" s="6" t="n">
        <v>59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62</v>
      </c>
      <c r="B1" s="2" t="s">
        <v>2</v>
      </c>
      <c r="C1" s="2" t="s">
        <v>36</v>
      </c>
    </row>
    <row r="2" spans="1:3">
      <c r="A2" s="3" t="s">
        <v>863</v>
      </c>
    </row>
    <row r="3" spans="1:3">
      <c r="A3" s="4" t="s">
        <v>64</v>
      </c>
      <c r="B3" s="6" t="n">
        <v>467218</v>
      </c>
      <c r="C3" s="6" t="n">
        <v>208221</v>
      </c>
    </row>
    <row r="4" spans="1:3">
      <c r="A4" s="4" t="s">
        <v>864</v>
      </c>
      <c r="B4" s="5" t="n">
        <v>-7464</v>
      </c>
      <c r="C4" s="5" t="n">
        <v>-4600</v>
      </c>
    </row>
    <row r="5" spans="1:3">
      <c r="A5" s="4" t="s">
        <v>865</v>
      </c>
      <c r="B5" s="5" t="n">
        <v>459754</v>
      </c>
      <c r="C5" s="5" t="n">
        <v>203621</v>
      </c>
    </row>
    <row r="6" spans="1:3">
      <c r="A6" s="4" t="s">
        <v>866</v>
      </c>
    </row>
    <row r="7" spans="1:3">
      <c r="A7" s="3" t="s">
        <v>863</v>
      </c>
    </row>
    <row r="8" spans="1:3">
      <c r="A8" s="4" t="s">
        <v>64</v>
      </c>
      <c r="B8" s="5" t="n">
        <v>46407</v>
      </c>
      <c r="C8" s="5" t="n">
        <v>35231</v>
      </c>
    </row>
    <row r="9" spans="1:3">
      <c r="A9" s="4" t="s">
        <v>864</v>
      </c>
      <c r="B9" s="5" t="n">
        <v>-493</v>
      </c>
      <c r="C9" s="5" t="n">
        <v>-748</v>
      </c>
    </row>
    <row r="10" spans="1:3">
      <c r="A10" s="4" t="s">
        <v>867</v>
      </c>
    </row>
    <row r="11" spans="1:3">
      <c r="A11" s="3" t="s">
        <v>863</v>
      </c>
    </row>
    <row r="12" spans="1:3">
      <c r="A12" s="4" t="s">
        <v>64</v>
      </c>
      <c r="B12" s="5" t="n">
        <v>108792</v>
      </c>
      <c r="C12" s="5" t="n">
        <v>92490</v>
      </c>
    </row>
    <row r="13" spans="1:3">
      <c r="A13" s="4" t="s">
        <v>864</v>
      </c>
      <c r="B13" s="5" t="n">
        <v>-1536</v>
      </c>
      <c r="C13" s="5" t="n">
        <v>-1586</v>
      </c>
    </row>
    <row r="14" spans="1:3">
      <c r="A14" s="4" t="s">
        <v>868</v>
      </c>
    </row>
    <row r="15" spans="1:3">
      <c r="A15" s="3" t="s">
        <v>863</v>
      </c>
    </row>
    <row r="16" spans="1:3">
      <c r="A16" s="4" t="s">
        <v>64</v>
      </c>
      <c r="B16" s="5" t="n">
        <v>100441</v>
      </c>
      <c r="C16" s="5" t="n">
        <v>80500</v>
      </c>
    </row>
    <row r="17" spans="1:3">
      <c r="A17" s="4" t="s">
        <v>864</v>
      </c>
      <c r="B17" s="5" t="n">
        <v>-2368</v>
      </c>
      <c r="C17" s="5" t="n">
        <v>-2266</v>
      </c>
    </row>
    <row r="18" spans="1:3">
      <c r="A18" s="4" t="s">
        <v>869</v>
      </c>
    </row>
    <row r="19" spans="1:3">
      <c r="A19" s="3" t="s">
        <v>863</v>
      </c>
    </row>
    <row r="20" spans="1:3">
      <c r="A20" s="4" t="s">
        <v>64</v>
      </c>
      <c r="B20" s="5" t="n">
        <v>111528</v>
      </c>
      <c r="C20" s="4" t="s">
        <v>46</v>
      </c>
    </row>
    <row r="21" spans="1:3">
      <c r="A21" s="4" t="s">
        <v>870</v>
      </c>
    </row>
    <row r="22" spans="1:3">
      <c r="A22" s="3" t="s">
        <v>863</v>
      </c>
    </row>
    <row r="23" spans="1:3">
      <c r="A23" s="4" t="s">
        <v>64</v>
      </c>
      <c r="B23" s="5" t="n">
        <v>100050</v>
      </c>
      <c r="C23" s="4" t="s">
        <v>46</v>
      </c>
    </row>
    <row r="24" spans="1:3">
      <c r="A24" s="4" t="s">
        <v>864</v>
      </c>
      <c r="B24" s="6" t="n">
        <v>-14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80"/>
    <col customWidth="1" max="6" min="6" width="21"/>
    <col customWidth="1" max="7" min="7" width="80"/>
    <col customWidth="1" max="8" min="8" width="21"/>
    <col customWidth="1" max="9" min="9" width="21"/>
    <col customWidth="1" max="10" min="10" width="21"/>
    <col customWidth="1" max="11" min="11" width="20"/>
    <col customWidth="1" max="12" min="12" width="21"/>
    <col customWidth="1" max="13" min="13" width="20"/>
    <col customWidth="1" max="14" min="14" width="21"/>
  </cols>
  <sheetData>
    <row r="1" spans="1:14">
      <c r="A1" s="1" t="s">
        <v>871</v>
      </c>
      <c r="B1" s="2" t="s">
        <v>872</v>
      </c>
      <c r="C1" s="2" t="s">
        <v>873</v>
      </c>
      <c r="D1" s="2" t="s">
        <v>516</v>
      </c>
      <c r="E1" s="2" t="s">
        <v>874</v>
      </c>
      <c r="F1" s="2" t="s">
        <v>516</v>
      </c>
      <c r="G1" s="2" t="s">
        <v>470</v>
      </c>
      <c r="H1" s="2" t="s">
        <v>516</v>
      </c>
      <c r="I1" s="2" t="s">
        <v>518</v>
      </c>
      <c r="J1" s="2" t="s">
        <v>875</v>
      </c>
      <c r="K1" s="2" t="s">
        <v>876</v>
      </c>
      <c r="L1" s="2" t="s">
        <v>877</v>
      </c>
      <c r="M1" s="2" t="s">
        <v>878</v>
      </c>
      <c r="N1" s="2" t="s">
        <v>879</v>
      </c>
    </row>
    <row r="2" spans="1:14">
      <c r="A2" s="4" t="s">
        <v>880</v>
      </c>
      <c r="D2" s="6" t="n">
        <v>4600</v>
      </c>
      <c r="F2" s="6" t="n">
        <v>4600</v>
      </c>
      <c r="G2" s="6" t="n">
        <v>7464</v>
      </c>
      <c r="H2" s="6" t="n">
        <v>4600</v>
      </c>
    </row>
    <row r="3" spans="1:14">
      <c r="A3" s="4" t="s">
        <v>881</v>
      </c>
      <c r="G3" s="5" t="n">
        <v>51020</v>
      </c>
      <c r="H3" s="4" t="s">
        <v>46</v>
      </c>
      <c r="I3" s="4" t="s">
        <v>46</v>
      </c>
    </row>
    <row r="4" spans="1:14">
      <c r="A4" s="4" t="s">
        <v>62</v>
      </c>
      <c r="D4" s="5" t="n">
        <v>2243</v>
      </c>
      <c r="F4" s="5" t="n">
        <v>2243</v>
      </c>
      <c r="G4" s="5" t="n">
        <v>1550</v>
      </c>
      <c r="H4" s="5" t="n">
        <v>2243</v>
      </c>
    </row>
    <row r="5" spans="1:14">
      <c r="A5" s="4" t="s">
        <v>882</v>
      </c>
      <c r="D5" s="5" t="n">
        <v>1578</v>
      </c>
      <c r="F5" s="5" t="n">
        <v>1578</v>
      </c>
      <c r="G5" s="5" t="n">
        <v>2428</v>
      </c>
      <c r="H5" s="5" t="n">
        <v>1578</v>
      </c>
    </row>
    <row r="6" spans="1:14">
      <c r="A6" s="4" t="s">
        <v>883</v>
      </c>
    </row>
    <row r="7" spans="1:14">
      <c r="A7" s="4" t="s">
        <v>884</v>
      </c>
      <c r="E7" s="6" t="n">
        <v>15350</v>
      </c>
    </row>
    <row r="8" spans="1:14">
      <c r="A8" s="4" t="s">
        <v>885</v>
      </c>
    </row>
    <row r="9" spans="1:14">
      <c r="A9" s="4" t="s">
        <v>846</v>
      </c>
      <c r="B9" s="6" t="n">
        <v>51020</v>
      </c>
    </row>
    <row r="10" spans="1:14">
      <c r="A10" s="4" t="s">
        <v>101</v>
      </c>
      <c r="G10" s="5" t="n">
        <v>2721</v>
      </c>
    </row>
    <row r="11" spans="1:14">
      <c r="A11" s="4" t="s">
        <v>62</v>
      </c>
      <c r="B11" s="5" t="n">
        <v>1020</v>
      </c>
    </row>
    <row r="12" spans="1:14">
      <c r="A12" s="4" t="s">
        <v>886</v>
      </c>
      <c r="B12" s="6" t="n">
        <v>50000</v>
      </c>
    </row>
    <row r="13" spans="1:14">
      <c r="A13" s="4" t="s">
        <v>887</v>
      </c>
      <c r="B13" s="4" t="s">
        <v>888</v>
      </c>
    </row>
    <row r="14" spans="1:14">
      <c r="A14" s="4" t="s">
        <v>889</v>
      </c>
      <c r="G14" s="5" t="n">
        <v>1110</v>
      </c>
    </row>
    <row r="15" spans="1:14">
      <c r="A15" s="4" t="s">
        <v>890</v>
      </c>
    </row>
    <row r="16" spans="1:14">
      <c r="A16" s="4" t="s">
        <v>882</v>
      </c>
      <c r="D16" s="5" t="n">
        <v>1323</v>
      </c>
      <c r="F16" s="5" t="n">
        <v>1323</v>
      </c>
      <c r="G16" s="5" t="n">
        <v>1428</v>
      </c>
      <c r="H16" s="5" t="n">
        <v>1323</v>
      </c>
    </row>
    <row r="17" spans="1:14">
      <c r="A17" s="4" t="s">
        <v>891</v>
      </c>
    </row>
    <row r="18" spans="1:14">
      <c r="A18" s="4" t="s">
        <v>846</v>
      </c>
      <c r="N18" s="6" t="n">
        <v>80000</v>
      </c>
    </row>
    <row r="19" spans="1:14">
      <c r="A19" s="4" t="s">
        <v>892</v>
      </c>
      <c r="E19" s="4" t="s">
        <v>893</v>
      </c>
    </row>
    <row r="20" spans="1:14">
      <c r="A20" s="4" t="s">
        <v>894</v>
      </c>
    </row>
    <row r="21" spans="1:14">
      <c r="A21" s="4" t="s">
        <v>101</v>
      </c>
      <c r="F21" s="5" t="n">
        <v>71</v>
      </c>
      <c r="G21" s="5" t="n">
        <v>111</v>
      </c>
    </row>
    <row r="22" spans="1:14">
      <c r="A22" s="4" t="s">
        <v>895</v>
      </c>
      <c r="G22" s="6" t="n">
        <v>1550</v>
      </c>
      <c r="H22" s="5" t="n">
        <v>2243</v>
      </c>
    </row>
    <row r="23" spans="1:14">
      <c r="A23" s="4" t="s">
        <v>892</v>
      </c>
      <c r="G23" s="4" t="s">
        <v>896</v>
      </c>
    </row>
    <row r="24" spans="1:14">
      <c r="A24" s="4" t="s">
        <v>897</v>
      </c>
      <c r="G24" s="4" t="s">
        <v>898</v>
      </c>
    </row>
    <row r="25" spans="1:14">
      <c r="A25" s="4" t="s">
        <v>899</v>
      </c>
      <c r="G25" s="4" t="s">
        <v>900</v>
      </c>
    </row>
    <row r="26" spans="1:14">
      <c r="A26" s="4" t="s">
        <v>866</v>
      </c>
    </row>
    <row r="27" spans="1:14">
      <c r="A27" s="4" t="s">
        <v>846</v>
      </c>
      <c r="C27" s="6" t="n">
        <v>28750</v>
      </c>
      <c r="G27" s="6" t="n">
        <v>46407</v>
      </c>
    </row>
    <row r="28" spans="1:14">
      <c r="A28" s="4" t="s">
        <v>101</v>
      </c>
      <c r="G28" s="5" t="n">
        <v>3293</v>
      </c>
      <c r="H28" s="5" t="n">
        <v>2537</v>
      </c>
      <c r="I28" s="6" t="n">
        <v>360</v>
      </c>
    </row>
    <row r="29" spans="1:14">
      <c r="A29" s="4" t="s">
        <v>895</v>
      </c>
      <c r="G29" s="6" t="n">
        <v>45914</v>
      </c>
      <c r="H29" s="5" t="n">
        <v>34483</v>
      </c>
    </row>
    <row r="30" spans="1:14">
      <c r="A30" s="4" t="s">
        <v>901</v>
      </c>
      <c r="C30" s="5" t="n">
        <v>45493</v>
      </c>
    </row>
    <row r="31" spans="1:14">
      <c r="A31" s="4" t="s">
        <v>849</v>
      </c>
      <c r="G31" s="4" t="s">
        <v>902</v>
      </c>
    </row>
    <row r="32" spans="1:14">
      <c r="A32" s="4" t="s">
        <v>880</v>
      </c>
      <c r="D32" s="5" t="n">
        <v>748</v>
      </c>
      <c r="F32" s="5" t="n">
        <v>748</v>
      </c>
      <c r="G32" s="6" t="n">
        <v>493</v>
      </c>
      <c r="H32" s="5" t="n">
        <v>748</v>
      </c>
    </row>
    <row r="33" spans="1:14">
      <c r="A33" s="4" t="s">
        <v>903</v>
      </c>
      <c r="C33" s="6" t="n">
        <v>914</v>
      </c>
    </row>
    <row r="34" spans="1:14">
      <c r="A34" s="4" t="s">
        <v>904</v>
      </c>
    </row>
    <row r="35" spans="1:14">
      <c r="A35" s="4" t="s">
        <v>846</v>
      </c>
      <c r="G35" s="5" t="n">
        <v>11176</v>
      </c>
      <c r="L35" s="6" t="n">
        <v>6481</v>
      </c>
    </row>
    <row r="36" spans="1:14">
      <c r="A36" s="4" t="s">
        <v>867</v>
      </c>
    </row>
    <row r="37" spans="1:14">
      <c r="A37" s="4" t="s">
        <v>846</v>
      </c>
      <c r="G37" s="5" t="n">
        <v>108792</v>
      </c>
      <c r="M37" s="6" t="n">
        <v>60375</v>
      </c>
    </row>
    <row r="38" spans="1:14">
      <c r="A38" s="4" t="s">
        <v>101</v>
      </c>
      <c r="G38" s="5" t="n">
        <v>7747</v>
      </c>
      <c r="H38" s="5" t="n">
        <v>3551</v>
      </c>
    </row>
    <row r="39" spans="1:14">
      <c r="A39" s="4" t="s">
        <v>895</v>
      </c>
      <c r="G39" s="5" t="n">
        <v>107256</v>
      </c>
      <c r="H39" s="5" t="n">
        <v>90904</v>
      </c>
    </row>
    <row r="40" spans="1:14">
      <c r="A40" s="4" t="s">
        <v>901</v>
      </c>
      <c r="G40" s="6" t="n">
        <v>106971</v>
      </c>
    </row>
    <row r="41" spans="1:14">
      <c r="A41" s="4" t="s">
        <v>849</v>
      </c>
      <c r="G41" s="4" t="s">
        <v>902</v>
      </c>
    </row>
    <row r="42" spans="1:14">
      <c r="A42" s="4" t="s">
        <v>880</v>
      </c>
      <c r="D42" s="5" t="n">
        <v>1586</v>
      </c>
      <c r="F42" s="5" t="n">
        <v>1586</v>
      </c>
      <c r="G42" s="6" t="n">
        <v>1536</v>
      </c>
      <c r="H42" s="5" t="n">
        <v>1586</v>
      </c>
    </row>
    <row r="43" spans="1:14">
      <c r="A43" s="4" t="s">
        <v>903</v>
      </c>
      <c r="G43" s="5" t="n">
        <v>1821</v>
      </c>
    </row>
    <row r="44" spans="1:14">
      <c r="A44" s="4" t="s">
        <v>905</v>
      </c>
    </row>
    <row r="45" spans="1:14">
      <c r="A45" s="4" t="s">
        <v>846</v>
      </c>
      <c r="G45" s="5" t="n">
        <v>16302</v>
      </c>
      <c r="L45" s="6" t="n">
        <v>32115</v>
      </c>
    </row>
    <row r="46" spans="1:14">
      <c r="A46" s="4" t="s">
        <v>868</v>
      </c>
    </row>
    <row r="47" spans="1:14">
      <c r="A47" s="4" t="s">
        <v>846</v>
      </c>
      <c r="G47" s="5" t="n">
        <v>100441</v>
      </c>
    </row>
    <row r="48" spans="1:14">
      <c r="A48" s="4" t="s">
        <v>101</v>
      </c>
      <c r="G48" s="5" t="n">
        <v>7041</v>
      </c>
      <c r="H48" s="5" t="n">
        <v>303</v>
      </c>
    </row>
    <row r="49" spans="1:14">
      <c r="A49" s="4" t="s">
        <v>895</v>
      </c>
      <c r="G49" s="6" t="n">
        <v>98073</v>
      </c>
      <c r="H49" s="5" t="n">
        <v>78234</v>
      </c>
    </row>
    <row r="50" spans="1:14">
      <c r="A50" s="4" t="s">
        <v>901</v>
      </c>
      <c r="D50" s="5" t="n">
        <v>97811</v>
      </c>
    </row>
    <row r="51" spans="1:14">
      <c r="A51" s="4" t="s">
        <v>849</v>
      </c>
      <c r="G51" s="4" t="s">
        <v>906</v>
      </c>
    </row>
    <row r="52" spans="1:14">
      <c r="A52" s="4" t="s">
        <v>880</v>
      </c>
      <c r="D52" s="5" t="n">
        <v>2266</v>
      </c>
      <c r="F52" s="5" t="n">
        <v>2266</v>
      </c>
      <c r="G52" s="6" t="n">
        <v>2368</v>
      </c>
      <c r="H52" s="5" t="n">
        <v>2266</v>
      </c>
    </row>
    <row r="53" spans="1:14">
      <c r="A53" s="4" t="s">
        <v>903</v>
      </c>
      <c r="D53" s="5" t="n">
        <v>2630</v>
      </c>
    </row>
    <row r="54" spans="1:14">
      <c r="A54" s="4" t="s">
        <v>907</v>
      </c>
    </row>
    <row r="55" spans="1:14">
      <c r="A55" s="4" t="s">
        <v>846</v>
      </c>
      <c r="D55" s="6" t="n">
        <v>80500</v>
      </c>
      <c r="F55" s="6" t="n">
        <v>80500</v>
      </c>
      <c r="G55" s="5" t="n">
        <v>19941</v>
      </c>
      <c r="H55" s="6" t="n">
        <v>80500</v>
      </c>
    </row>
    <row r="56" spans="1:14">
      <c r="A56" s="4" t="s">
        <v>908</v>
      </c>
    </row>
    <row r="57" spans="1:14">
      <c r="A57" s="4" t="s">
        <v>846</v>
      </c>
      <c r="G57" s="5" t="n">
        <v>111528</v>
      </c>
      <c r="K57" s="6" t="n">
        <v>100050</v>
      </c>
    </row>
    <row r="58" spans="1:14">
      <c r="A58" s="4" t="s">
        <v>101</v>
      </c>
      <c r="G58" s="5" t="n">
        <v>5156</v>
      </c>
    </row>
    <row r="59" spans="1:14">
      <c r="A59" s="4" t="s">
        <v>895</v>
      </c>
      <c r="G59" s="5" t="n">
        <v>109872</v>
      </c>
    </row>
    <row r="60" spans="1:14">
      <c r="A60" s="4" t="s">
        <v>901</v>
      </c>
      <c r="G60" s="6" t="n">
        <v>109630</v>
      </c>
    </row>
    <row r="61" spans="1:14">
      <c r="A61" s="4" t="s">
        <v>849</v>
      </c>
      <c r="G61" s="4" t="s">
        <v>909</v>
      </c>
    </row>
    <row r="62" spans="1:14">
      <c r="A62" s="4" t="s">
        <v>880</v>
      </c>
      <c r="G62" s="6" t="n">
        <v>1656</v>
      </c>
    </row>
    <row r="63" spans="1:14">
      <c r="A63" s="4" t="s">
        <v>903</v>
      </c>
      <c r="G63" s="5" t="n">
        <v>1898</v>
      </c>
    </row>
    <row r="64" spans="1:14">
      <c r="A64" s="4" t="s">
        <v>910</v>
      </c>
    </row>
    <row r="65" spans="1:14">
      <c r="A65" s="4" t="s">
        <v>846</v>
      </c>
      <c r="G65" s="5" t="n">
        <v>11478</v>
      </c>
    </row>
    <row r="66" spans="1:14">
      <c r="A66" s="4" t="s">
        <v>870</v>
      </c>
    </row>
    <row r="67" spans="1:14">
      <c r="A67" s="4" t="s">
        <v>846</v>
      </c>
      <c r="G67" s="5" t="n">
        <v>100050</v>
      </c>
    </row>
    <row r="68" spans="1:14">
      <c r="A68" s="4" t="s">
        <v>101</v>
      </c>
      <c r="G68" s="5" t="n">
        <v>2191</v>
      </c>
    </row>
    <row r="69" spans="1:14">
      <c r="A69" s="4" t="s">
        <v>895</v>
      </c>
      <c r="G69" s="5" t="n">
        <v>98639</v>
      </c>
    </row>
    <row r="70" spans="1:14">
      <c r="A70" s="4" t="s">
        <v>901</v>
      </c>
      <c r="G70" s="6" t="n">
        <v>98549</v>
      </c>
    </row>
    <row r="71" spans="1:14">
      <c r="A71" s="4" t="s">
        <v>849</v>
      </c>
      <c r="G71" s="4" t="s">
        <v>911</v>
      </c>
    </row>
    <row r="72" spans="1:14">
      <c r="A72" s="4" t="s">
        <v>880</v>
      </c>
      <c r="G72" s="6" t="n">
        <v>1411</v>
      </c>
    </row>
    <row r="73" spans="1:14">
      <c r="A73" s="4" t="s">
        <v>903</v>
      </c>
      <c r="G73" s="5" t="n">
        <v>1501</v>
      </c>
    </row>
    <row r="74" spans="1:14">
      <c r="A74" s="4" t="s">
        <v>912</v>
      </c>
    </row>
    <row r="75" spans="1:14">
      <c r="A75" s="4" t="s">
        <v>846</v>
      </c>
      <c r="G75" s="6" t="n">
        <v>75000</v>
      </c>
      <c r="J75" s="6" t="n">
        <v>75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s>
  <sheetData>
    <row r="1" spans="1:10">
      <c r="A1" s="1" t="s">
        <v>913</v>
      </c>
      <c r="B1" s="2" t="s">
        <v>636</v>
      </c>
      <c r="J1" s="2" t="s">
        <v>1</v>
      </c>
    </row>
    <row r="2" spans="1:10">
      <c r="B2" s="2" t="s">
        <v>2</v>
      </c>
      <c r="C2" s="2" t="s">
        <v>637</v>
      </c>
      <c r="D2" s="2" t="s">
        <v>4</v>
      </c>
      <c r="E2" s="2" t="s">
        <v>638</v>
      </c>
      <c r="F2" s="2" t="s">
        <v>36</v>
      </c>
      <c r="G2" s="2" t="s">
        <v>639</v>
      </c>
      <c r="H2" s="2" t="s">
        <v>640</v>
      </c>
      <c r="I2" s="2" t="s">
        <v>641</v>
      </c>
      <c r="J2" s="2" t="s">
        <v>2</v>
      </c>
    </row>
    <row r="3" spans="1:10">
      <c r="A3" s="3" t="s">
        <v>914</v>
      </c>
    </row>
    <row r="4" spans="1:10">
      <c r="A4" s="4" t="s">
        <v>915</v>
      </c>
      <c r="J4" s="6" t="n">
        <v>384648</v>
      </c>
    </row>
    <row r="5" spans="1:10">
      <c r="A5" s="3" t="s">
        <v>916</v>
      </c>
    </row>
    <row r="6" spans="1:10">
      <c r="A6" s="4" t="s">
        <v>89</v>
      </c>
      <c r="B6" s="6" t="n">
        <v>102031</v>
      </c>
      <c r="C6" s="6" t="n">
        <v>99681</v>
      </c>
      <c r="D6" s="6" t="n">
        <v>125501</v>
      </c>
      <c r="E6" s="6" t="n">
        <v>95778</v>
      </c>
      <c r="F6" s="6" t="n">
        <v>110177</v>
      </c>
      <c r="G6" s="6" t="n">
        <v>92426</v>
      </c>
      <c r="H6" s="6" t="n">
        <v>66676</v>
      </c>
      <c r="I6" s="6" t="n">
        <v>52897</v>
      </c>
      <c r="J6" s="5" t="n">
        <v>422991</v>
      </c>
    </row>
    <row r="7" spans="1:10">
      <c r="A7" s="4" t="s">
        <v>917</v>
      </c>
    </row>
    <row r="8" spans="1:10">
      <c r="A8" s="3" t="s">
        <v>914</v>
      </c>
    </row>
    <row r="9" spans="1:10">
      <c r="A9" s="4" t="s">
        <v>915</v>
      </c>
      <c r="J9" s="5" t="n">
        <v>117978</v>
      </c>
    </row>
    <row r="10" spans="1:10">
      <c r="A10" s="4" t="s">
        <v>918</v>
      </c>
    </row>
    <row r="11" spans="1:10">
      <c r="A11" s="3" t="s">
        <v>914</v>
      </c>
    </row>
    <row r="12" spans="1:10">
      <c r="A12" s="4" t="s">
        <v>915</v>
      </c>
      <c r="J12" s="5" t="n">
        <v>74510</v>
      </c>
    </row>
    <row r="13" spans="1:10">
      <c r="A13" s="4" t="s">
        <v>919</v>
      </c>
    </row>
    <row r="14" spans="1:10">
      <c r="A14" s="3" t="s">
        <v>914</v>
      </c>
    </row>
    <row r="15" spans="1:10">
      <c r="A15" s="4" t="s">
        <v>915</v>
      </c>
      <c r="J15" s="5" t="n">
        <v>119190</v>
      </c>
    </row>
    <row r="16" spans="1:10">
      <c r="A16" s="4" t="s">
        <v>920</v>
      </c>
    </row>
    <row r="17" spans="1:10">
      <c r="A17" s="3" t="s">
        <v>914</v>
      </c>
    </row>
    <row r="18" spans="1:10">
      <c r="A18" s="4" t="s">
        <v>915</v>
      </c>
      <c r="J18" s="5" t="n">
        <v>42887</v>
      </c>
    </row>
    <row r="19" spans="1:10">
      <c r="A19" s="4" t="s">
        <v>921</v>
      </c>
    </row>
    <row r="20" spans="1:10">
      <c r="A20" s="3" t="s">
        <v>914</v>
      </c>
    </row>
    <row r="21" spans="1:10">
      <c r="A21" s="4" t="s">
        <v>915</v>
      </c>
      <c r="J21" s="5" t="n">
        <v>18736</v>
      </c>
    </row>
    <row r="22" spans="1:10">
      <c r="A22" s="4" t="s">
        <v>922</v>
      </c>
    </row>
    <row r="23" spans="1:10">
      <c r="A23" s="3" t="s">
        <v>914</v>
      </c>
    </row>
    <row r="24" spans="1:10">
      <c r="A24" s="4" t="s">
        <v>915</v>
      </c>
      <c r="J24" s="5" t="n">
        <v>11347</v>
      </c>
    </row>
    <row r="25" spans="1:10">
      <c r="A25" s="4" t="s">
        <v>112</v>
      </c>
    </row>
    <row r="26" spans="1:10">
      <c r="A26" s="3" t="s">
        <v>916</v>
      </c>
    </row>
    <row r="27" spans="1:10">
      <c r="A27" s="4" t="s">
        <v>89</v>
      </c>
      <c r="J27" s="5" t="n">
        <v>31798</v>
      </c>
    </row>
    <row r="28" spans="1:10">
      <c r="A28" s="4" t="s">
        <v>923</v>
      </c>
    </row>
    <row r="29" spans="1:10">
      <c r="A29" s="3" t="s">
        <v>916</v>
      </c>
    </row>
    <row r="30" spans="1:10">
      <c r="A30" s="4" t="s">
        <v>89</v>
      </c>
      <c r="J30" s="5" t="n">
        <v>-16129</v>
      </c>
    </row>
    <row r="31" spans="1:10">
      <c r="A31" s="4" t="s">
        <v>924</v>
      </c>
    </row>
    <row r="32" spans="1:10">
      <c r="A32" s="3" t="s">
        <v>916</v>
      </c>
    </row>
    <row r="33" spans="1:10">
      <c r="A33" s="4" t="s">
        <v>89</v>
      </c>
      <c r="J33" s="5" t="n">
        <v>22674</v>
      </c>
    </row>
    <row r="34" spans="1:10">
      <c r="A34" s="4" t="s">
        <v>683</v>
      </c>
    </row>
    <row r="35" spans="1:10">
      <c r="A35" s="3" t="s">
        <v>914</v>
      </c>
    </row>
    <row r="36" spans="1:10">
      <c r="A36" s="4" t="s">
        <v>915</v>
      </c>
      <c r="J36" s="5" t="n">
        <v>236723</v>
      </c>
    </row>
    <row r="37" spans="1:10">
      <c r="A37" s="3" t="s">
        <v>916</v>
      </c>
    </row>
    <row r="38" spans="1:10">
      <c r="A38" s="4" t="s">
        <v>89</v>
      </c>
      <c r="J38" s="5" t="n">
        <v>275066</v>
      </c>
    </row>
    <row r="39" spans="1:10">
      <c r="A39" s="4" t="s">
        <v>925</v>
      </c>
    </row>
    <row r="40" spans="1:10">
      <c r="A40" s="3" t="s">
        <v>914</v>
      </c>
    </row>
    <row r="41" spans="1:10">
      <c r="A41" s="4" t="s">
        <v>915</v>
      </c>
      <c r="J41" s="5" t="n">
        <v>117978</v>
      </c>
    </row>
    <row r="42" spans="1:10">
      <c r="A42" s="4" t="s">
        <v>926</v>
      </c>
    </row>
    <row r="43" spans="1:10">
      <c r="A43" s="3" t="s">
        <v>914</v>
      </c>
    </row>
    <row r="44" spans="1:10">
      <c r="A44" s="4" t="s">
        <v>915</v>
      </c>
      <c r="J44" s="5" t="n">
        <v>74510</v>
      </c>
    </row>
    <row r="45" spans="1:10">
      <c r="A45" s="4" t="s">
        <v>927</v>
      </c>
    </row>
    <row r="46" spans="1:10">
      <c r="A46" s="3" t="s">
        <v>914</v>
      </c>
    </row>
    <row r="47" spans="1:10">
      <c r="A47" s="4" t="s">
        <v>915</v>
      </c>
      <c r="J47" s="5" t="n">
        <v>44235</v>
      </c>
    </row>
    <row r="48" spans="1:10">
      <c r="A48" s="4" t="s">
        <v>928</v>
      </c>
    </row>
    <row r="49" spans="1:10">
      <c r="A49" s="3" t="s">
        <v>914</v>
      </c>
    </row>
    <row r="50" spans="1:10">
      <c r="A50" s="4" t="s">
        <v>915</v>
      </c>
      <c r="J50" s="4" t="s">
        <v>46</v>
      </c>
    </row>
    <row r="51" spans="1:10">
      <c r="A51" s="4" t="s">
        <v>929</v>
      </c>
    </row>
    <row r="52" spans="1:10">
      <c r="A52" s="3" t="s">
        <v>914</v>
      </c>
    </row>
    <row r="53" spans="1:10">
      <c r="A53" s="4" t="s">
        <v>915</v>
      </c>
      <c r="J53" s="4" t="s">
        <v>46</v>
      </c>
    </row>
    <row r="54" spans="1:10">
      <c r="A54" s="4" t="s">
        <v>930</v>
      </c>
    </row>
    <row r="55" spans="1:10">
      <c r="A55" s="3" t="s">
        <v>914</v>
      </c>
    </row>
    <row r="56" spans="1:10">
      <c r="A56" s="4" t="s">
        <v>915</v>
      </c>
      <c r="J56" s="4" t="s">
        <v>46</v>
      </c>
    </row>
    <row r="57" spans="1:10">
      <c r="A57" s="4" t="s">
        <v>931</v>
      </c>
    </row>
    <row r="58" spans="1:10">
      <c r="A58" s="3" t="s">
        <v>916</v>
      </c>
    </row>
    <row r="59" spans="1:10">
      <c r="A59" s="4" t="s">
        <v>89</v>
      </c>
      <c r="J59" s="5" t="n">
        <v>31798</v>
      </c>
    </row>
    <row r="60" spans="1:10">
      <c r="A60" s="4" t="s">
        <v>932</v>
      </c>
    </row>
    <row r="61" spans="1:10">
      <c r="A61" s="3" t="s">
        <v>916</v>
      </c>
    </row>
    <row r="62" spans="1:10">
      <c r="A62" s="4" t="s">
        <v>89</v>
      </c>
      <c r="J62" s="5" t="n">
        <v>-16129</v>
      </c>
    </row>
    <row r="63" spans="1:10">
      <c r="A63" s="4" t="s">
        <v>933</v>
      </c>
    </row>
    <row r="64" spans="1:10">
      <c r="A64" s="3" t="s">
        <v>916</v>
      </c>
    </row>
    <row r="65" spans="1:10">
      <c r="A65" s="4" t="s">
        <v>89</v>
      </c>
      <c r="J65" s="5" t="n">
        <v>22674</v>
      </c>
    </row>
    <row r="66" spans="1:10">
      <c r="A66" s="4" t="s">
        <v>750</v>
      </c>
    </row>
    <row r="67" spans="1:10">
      <c r="A67" s="3" t="s">
        <v>914</v>
      </c>
    </row>
    <row r="68" spans="1:10">
      <c r="A68" s="4" t="s">
        <v>915</v>
      </c>
      <c r="J68" s="5" t="n">
        <v>54986</v>
      </c>
    </row>
    <row r="69" spans="1:10">
      <c r="A69" s="3" t="s">
        <v>916</v>
      </c>
    </row>
    <row r="70" spans="1:10">
      <c r="A70" s="4" t="s">
        <v>89</v>
      </c>
      <c r="J70" s="5" t="n">
        <v>54986</v>
      </c>
    </row>
    <row r="71" spans="1:10">
      <c r="A71" s="4" t="s">
        <v>934</v>
      </c>
    </row>
    <row r="72" spans="1:10">
      <c r="A72" s="3" t="s">
        <v>914</v>
      </c>
    </row>
    <row r="73" spans="1:10">
      <c r="A73" s="4" t="s">
        <v>915</v>
      </c>
      <c r="J73" s="4" t="s">
        <v>46</v>
      </c>
    </row>
    <row r="74" spans="1:10">
      <c r="A74" s="4" t="s">
        <v>935</v>
      </c>
    </row>
    <row r="75" spans="1:10">
      <c r="A75" s="3" t="s">
        <v>914</v>
      </c>
    </row>
    <row r="76" spans="1:10">
      <c r="A76" s="4" t="s">
        <v>915</v>
      </c>
      <c r="J76" s="4" t="s">
        <v>46</v>
      </c>
    </row>
    <row r="77" spans="1:10">
      <c r="A77" s="4" t="s">
        <v>936</v>
      </c>
    </row>
    <row r="78" spans="1:10">
      <c r="A78" s="3" t="s">
        <v>914</v>
      </c>
    </row>
    <row r="79" spans="1:10">
      <c r="A79" s="4" t="s">
        <v>915</v>
      </c>
      <c r="J79" s="5" t="n">
        <v>36250</v>
      </c>
    </row>
    <row r="80" spans="1:10">
      <c r="A80" s="4" t="s">
        <v>937</v>
      </c>
    </row>
    <row r="81" spans="1:10">
      <c r="A81" s="3" t="s">
        <v>914</v>
      </c>
    </row>
    <row r="82" spans="1:10">
      <c r="A82" s="4" t="s">
        <v>915</v>
      </c>
      <c r="J82" s="4" t="s">
        <v>46</v>
      </c>
    </row>
    <row r="83" spans="1:10">
      <c r="A83" s="4" t="s">
        <v>938</v>
      </c>
    </row>
    <row r="84" spans="1:10">
      <c r="A84" s="3" t="s">
        <v>914</v>
      </c>
    </row>
    <row r="85" spans="1:10">
      <c r="A85" s="4" t="s">
        <v>915</v>
      </c>
      <c r="J85" s="5" t="n">
        <v>18736</v>
      </c>
    </row>
    <row r="86" spans="1:10">
      <c r="A86" s="4" t="s">
        <v>939</v>
      </c>
    </row>
    <row r="87" spans="1:10">
      <c r="A87" s="3" t="s">
        <v>914</v>
      </c>
    </row>
    <row r="88" spans="1:10">
      <c r="A88" s="4" t="s">
        <v>915</v>
      </c>
      <c r="J88" s="4" t="s">
        <v>46</v>
      </c>
    </row>
    <row r="89" spans="1:10">
      <c r="A89" s="4" t="s">
        <v>940</v>
      </c>
    </row>
    <row r="90" spans="1:10">
      <c r="A90" s="3" t="s">
        <v>916</v>
      </c>
    </row>
    <row r="91" spans="1:10">
      <c r="A91" s="4" t="s">
        <v>89</v>
      </c>
      <c r="J91" s="4" t="s">
        <v>46</v>
      </c>
    </row>
    <row r="92" spans="1:10">
      <c r="A92" s="4" t="s">
        <v>941</v>
      </c>
    </row>
    <row r="93" spans="1:10">
      <c r="A93" s="3" t="s">
        <v>916</v>
      </c>
    </row>
    <row r="94" spans="1:10">
      <c r="A94" s="4" t="s">
        <v>89</v>
      </c>
      <c r="J94" s="4" t="s">
        <v>46</v>
      </c>
    </row>
    <row r="95" spans="1:10">
      <c r="A95" s="4" t="s">
        <v>942</v>
      </c>
    </row>
    <row r="96" spans="1:10">
      <c r="A96" s="3" t="s">
        <v>916</v>
      </c>
    </row>
    <row r="97" spans="1:10">
      <c r="A97" s="4" t="s">
        <v>89</v>
      </c>
      <c r="J97" s="4" t="s">
        <v>46</v>
      </c>
    </row>
    <row r="98" spans="1:10">
      <c r="A98" s="4" t="s">
        <v>758</v>
      </c>
    </row>
    <row r="99" spans="1:10">
      <c r="A99" s="3" t="s">
        <v>914</v>
      </c>
    </row>
    <row r="100" spans="1:10">
      <c r="A100" s="4" t="s">
        <v>915</v>
      </c>
      <c r="J100" s="5" t="n">
        <v>38705</v>
      </c>
    </row>
    <row r="101" spans="1:10">
      <c r="A101" s="3" t="s">
        <v>916</v>
      </c>
    </row>
    <row r="102" spans="1:10">
      <c r="A102" s="4" t="s">
        <v>89</v>
      </c>
      <c r="J102" s="5" t="n">
        <v>38705</v>
      </c>
    </row>
    <row r="103" spans="1:10">
      <c r="A103" s="4" t="s">
        <v>943</v>
      </c>
    </row>
    <row r="104" spans="1:10">
      <c r="A104" s="3" t="s">
        <v>914</v>
      </c>
    </row>
    <row r="105" spans="1:10">
      <c r="A105" s="4" t="s">
        <v>915</v>
      </c>
      <c r="J105" s="4" t="s">
        <v>46</v>
      </c>
    </row>
    <row r="106" spans="1:10">
      <c r="A106" s="4" t="s">
        <v>944</v>
      </c>
    </row>
    <row r="107" spans="1:10">
      <c r="A107" s="3" t="s">
        <v>914</v>
      </c>
    </row>
    <row r="108" spans="1:10">
      <c r="A108" s="4" t="s">
        <v>915</v>
      </c>
      <c r="J108" s="4" t="s">
        <v>46</v>
      </c>
    </row>
    <row r="109" spans="1:10">
      <c r="A109" s="4" t="s">
        <v>945</v>
      </c>
    </row>
    <row r="110" spans="1:10">
      <c r="A110" s="3" t="s">
        <v>914</v>
      </c>
    </row>
    <row r="111" spans="1:10">
      <c r="A111" s="4" t="s">
        <v>915</v>
      </c>
      <c r="J111" s="5" t="n">
        <v>38705</v>
      </c>
    </row>
    <row r="112" spans="1:10">
      <c r="A112" s="4" t="s">
        <v>946</v>
      </c>
    </row>
    <row r="113" spans="1:10">
      <c r="A113" s="3" t="s">
        <v>914</v>
      </c>
    </row>
    <row r="114" spans="1:10">
      <c r="A114" s="4" t="s">
        <v>915</v>
      </c>
      <c r="J114" s="4" t="s">
        <v>46</v>
      </c>
    </row>
    <row r="115" spans="1:10">
      <c r="A115" s="4" t="s">
        <v>947</v>
      </c>
    </row>
    <row r="116" spans="1:10">
      <c r="A116" s="3" t="s">
        <v>914</v>
      </c>
    </row>
    <row r="117" spans="1:10">
      <c r="A117" s="4" t="s">
        <v>915</v>
      </c>
      <c r="J117" s="4" t="s">
        <v>46</v>
      </c>
    </row>
    <row r="118" spans="1:10">
      <c r="A118" s="4" t="s">
        <v>948</v>
      </c>
    </row>
    <row r="119" spans="1:10">
      <c r="A119" s="3" t="s">
        <v>914</v>
      </c>
    </row>
    <row r="120" spans="1:10">
      <c r="A120" s="4" t="s">
        <v>915</v>
      </c>
      <c r="J120" s="4" t="s">
        <v>46</v>
      </c>
    </row>
    <row r="121" spans="1:10">
      <c r="A121" s="4" t="s">
        <v>949</v>
      </c>
    </row>
    <row r="122" spans="1:10">
      <c r="A122" s="3" t="s">
        <v>916</v>
      </c>
    </row>
    <row r="123" spans="1:10">
      <c r="A123" s="4" t="s">
        <v>89</v>
      </c>
      <c r="J123" s="4" t="s">
        <v>46</v>
      </c>
    </row>
    <row r="124" spans="1:10">
      <c r="A124" s="4" t="s">
        <v>950</v>
      </c>
    </row>
    <row r="125" spans="1:10">
      <c r="A125" s="3" t="s">
        <v>916</v>
      </c>
    </row>
    <row r="126" spans="1:10">
      <c r="A126" s="4" t="s">
        <v>89</v>
      </c>
      <c r="J126" s="4" t="s">
        <v>46</v>
      </c>
    </row>
    <row r="127" spans="1:10">
      <c r="A127" s="4" t="s">
        <v>951</v>
      </c>
    </row>
    <row r="128" spans="1:10">
      <c r="A128" s="3" t="s">
        <v>916</v>
      </c>
    </row>
    <row r="129" spans="1:10">
      <c r="A129" s="4" t="s">
        <v>89</v>
      </c>
      <c r="J129" s="4" t="s">
        <v>46</v>
      </c>
    </row>
    <row r="130" spans="1:10">
      <c r="A130" s="4" t="s">
        <v>684</v>
      </c>
    </row>
    <row r="131" spans="1:10">
      <c r="A131" s="3" t="s">
        <v>914</v>
      </c>
    </row>
    <row r="132" spans="1:10">
      <c r="A132" s="4" t="s">
        <v>915</v>
      </c>
      <c r="J132" s="5" t="n">
        <v>54234</v>
      </c>
    </row>
    <row r="133" spans="1:10">
      <c r="A133" s="3" t="s">
        <v>916</v>
      </c>
    </row>
    <row r="134" spans="1:10">
      <c r="A134" s="4" t="s">
        <v>89</v>
      </c>
      <c r="J134" s="5" t="n">
        <v>54234</v>
      </c>
    </row>
    <row r="135" spans="1:10">
      <c r="A135" s="4" t="s">
        <v>952</v>
      </c>
    </row>
    <row r="136" spans="1:10">
      <c r="A136" s="3" t="s">
        <v>914</v>
      </c>
    </row>
    <row r="137" spans="1:10">
      <c r="A137" s="4" t="s">
        <v>915</v>
      </c>
      <c r="J137" s="4" t="s">
        <v>46</v>
      </c>
    </row>
    <row r="138" spans="1:10">
      <c r="A138" s="4" t="s">
        <v>953</v>
      </c>
    </row>
    <row r="139" spans="1:10">
      <c r="A139" s="3" t="s">
        <v>914</v>
      </c>
    </row>
    <row r="140" spans="1:10">
      <c r="A140" s="4" t="s">
        <v>915</v>
      </c>
      <c r="J140" s="4" t="s">
        <v>46</v>
      </c>
    </row>
    <row r="141" spans="1:10">
      <c r="A141" s="4" t="s">
        <v>954</v>
      </c>
    </row>
    <row r="142" spans="1:10">
      <c r="A142" s="3" t="s">
        <v>914</v>
      </c>
    </row>
    <row r="143" spans="1:10">
      <c r="A143" s="4" t="s">
        <v>915</v>
      </c>
      <c r="J143" s="4" t="s">
        <v>46</v>
      </c>
    </row>
    <row r="144" spans="1:10">
      <c r="A144" s="4" t="s">
        <v>955</v>
      </c>
    </row>
    <row r="145" spans="1:10">
      <c r="A145" s="3" t="s">
        <v>914</v>
      </c>
    </row>
    <row r="146" spans="1:10">
      <c r="A146" s="4" t="s">
        <v>915</v>
      </c>
      <c r="J146" s="5" t="n">
        <v>42887</v>
      </c>
    </row>
    <row r="147" spans="1:10">
      <c r="A147" s="4" t="s">
        <v>956</v>
      </c>
    </row>
    <row r="148" spans="1:10">
      <c r="A148" s="3" t="s">
        <v>914</v>
      </c>
    </row>
    <row r="149" spans="1:10">
      <c r="A149" s="4" t="s">
        <v>915</v>
      </c>
      <c r="J149" s="4" t="s">
        <v>46</v>
      </c>
    </row>
    <row r="150" spans="1:10">
      <c r="A150" s="4" t="s">
        <v>957</v>
      </c>
    </row>
    <row r="151" spans="1:10">
      <c r="A151" s="3" t="s">
        <v>914</v>
      </c>
    </row>
    <row r="152" spans="1:10">
      <c r="A152" s="4" t="s">
        <v>915</v>
      </c>
      <c r="J152" s="5" t="n">
        <v>11347</v>
      </c>
    </row>
    <row r="153" spans="1:10">
      <c r="A153" s="4" t="s">
        <v>958</v>
      </c>
    </row>
    <row r="154" spans="1:10">
      <c r="A154" s="3" t="s">
        <v>916</v>
      </c>
    </row>
    <row r="155" spans="1:10">
      <c r="A155" s="4" t="s">
        <v>89</v>
      </c>
      <c r="J155" s="4" t="s">
        <v>46</v>
      </c>
    </row>
    <row r="156" spans="1:10">
      <c r="A156" s="4" t="s">
        <v>959</v>
      </c>
    </row>
    <row r="157" spans="1:10">
      <c r="A157" s="3" t="s">
        <v>916</v>
      </c>
    </row>
    <row r="158" spans="1:10">
      <c r="A158" s="4" t="s">
        <v>89</v>
      </c>
      <c r="J158" s="4" t="s">
        <v>46</v>
      </c>
    </row>
    <row r="159" spans="1:10">
      <c r="A159" s="4" t="s">
        <v>960</v>
      </c>
    </row>
    <row r="160" spans="1:10">
      <c r="A160" s="3" t="s">
        <v>916</v>
      </c>
    </row>
    <row r="161" spans="1:10">
      <c r="A161" s="4" t="s">
        <v>89</v>
      </c>
      <c r="J161" s="4" t="s">
        <v>46</v>
      </c>
    </row>
  </sheetData>
  <mergeCells count="2">
    <mergeCell ref="A1:A2"/>
    <mergeCell ref="B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6</v>
      </c>
      <c r="D2" s="2" t="s">
        <v>87</v>
      </c>
    </row>
    <row r="3" spans="1:4">
      <c r="A3" s="3" t="s">
        <v>165</v>
      </c>
    </row>
    <row r="4" spans="1:4">
      <c r="A4" s="4" t="s">
        <v>104</v>
      </c>
      <c r="B4" s="6" t="n">
        <v>16400</v>
      </c>
      <c r="C4" s="6" t="n">
        <v>11935</v>
      </c>
      <c r="D4" s="6" t="n">
        <v>32726</v>
      </c>
    </row>
    <row r="5" spans="1:4">
      <c r="A5" s="3" t="s">
        <v>166</v>
      </c>
    </row>
    <row r="6" spans="1:4">
      <c r="A6" s="4" t="s">
        <v>167</v>
      </c>
      <c r="B6" s="5" t="n">
        <v>13809</v>
      </c>
      <c r="C6" s="5" t="n">
        <v>11140</v>
      </c>
      <c r="D6" s="5" t="n">
        <v>4306</v>
      </c>
    </row>
    <row r="7" spans="1:4">
      <c r="A7" s="4" t="s">
        <v>168</v>
      </c>
      <c r="B7" s="5" t="n">
        <v>1308</v>
      </c>
      <c r="C7" s="5" t="n">
        <v>1066</v>
      </c>
      <c r="D7" s="5" t="n">
        <v>710</v>
      </c>
    </row>
    <row r="8" spans="1:4">
      <c r="A8" s="4" t="s">
        <v>169</v>
      </c>
      <c r="B8" s="5" t="n">
        <v>13042</v>
      </c>
      <c r="C8" s="5" t="n">
        <v>10341</v>
      </c>
      <c r="D8" s="5" t="n">
        <v>2768</v>
      </c>
    </row>
    <row r="9" spans="1:4">
      <c r="A9" s="4" t="s">
        <v>170</v>
      </c>
      <c r="B9" s="4" t="s">
        <v>46</v>
      </c>
      <c r="C9" s="5" t="n">
        <v>-6000</v>
      </c>
      <c r="D9" s="4" t="s">
        <v>46</v>
      </c>
    </row>
    <row r="10" spans="1:4">
      <c r="A10" s="4" t="s">
        <v>171</v>
      </c>
      <c r="B10" s="5" t="n">
        <v>4068</v>
      </c>
      <c r="C10" s="5" t="n">
        <v>456</v>
      </c>
      <c r="D10" s="5" t="n">
        <v>136</v>
      </c>
    </row>
    <row r="11" spans="1:4">
      <c r="A11" s="4" t="s">
        <v>172</v>
      </c>
      <c r="B11" s="5" t="n">
        <v>-916</v>
      </c>
      <c r="C11" s="5" t="n">
        <v>-769</v>
      </c>
      <c r="D11" s="5" t="n">
        <v>973</v>
      </c>
    </row>
    <row r="12" spans="1:4">
      <c r="A12" s="4" t="s">
        <v>173</v>
      </c>
      <c r="B12" s="5" t="n">
        <v>-7986</v>
      </c>
      <c r="C12" s="5" t="n">
        <v>437</v>
      </c>
      <c r="D12" s="4" t="s">
        <v>46</v>
      </c>
    </row>
    <row r="13" spans="1:4">
      <c r="A13" s="4" t="s">
        <v>52</v>
      </c>
      <c r="B13" s="5" t="n">
        <v>1990</v>
      </c>
      <c r="C13" s="5" t="n">
        <v>5729</v>
      </c>
      <c r="D13" s="5" t="n">
        <v>3549</v>
      </c>
    </row>
    <row r="14" spans="1:4">
      <c r="A14" s="4" t="s">
        <v>174</v>
      </c>
      <c r="B14" s="5" t="n">
        <v>4142</v>
      </c>
      <c r="C14" s="5" t="n">
        <v>3602</v>
      </c>
      <c r="D14" s="4" t="s">
        <v>46</v>
      </c>
    </row>
    <row r="15" spans="1:4">
      <c r="A15" s="4" t="s">
        <v>175</v>
      </c>
      <c r="B15" s="5" t="n">
        <v>1222</v>
      </c>
      <c r="C15" s="5" t="n">
        <v>10799</v>
      </c>
      <c r="D15" s="5" t="n">
        <v>3032</v>
      </c>
    </row>
    <row r="16" spans="1:4">
      <c r="A16" s="3" t="s">
        <v>176</v>
      </c>
    </row>
    <row r="17" spans="1:4">
      <c r="A17" s="4" t="s">
        <v>40</v>
      </c>
      <c r="B17" s="5" t="n">
        <v>-6259</v>
      </c>
      <c r="C17" s="5" t="n">
        <v>3359</v>
      </c>
      <c r="D17" s="4" t="s">
        <v>46</v>
      </c>
    </row>
    <row r="18" spans="1:4">
      <c r="A18" s="4" t="s">
        <v>177</v>
      </c>
      <c r="B18" s="5" t="n">
        <v>-128217</v>
      </c>
      <c r="C18" s="5" t="n">
        <v>-82143</v>
      </c>
      <c r="D18" s="5" t="n">
        <v>8964</v>
      </c>
    </row>
    <row r="19" spans="1:4">
      <c r="A19" s="4" t="s">
        <v>42</v>
      </c>
      <c r="B19" s="5" t="n">
        <v>-124257</v>
      </c>
      <c r="C19" s="5" t="n">
        <v>47595</v>
      </c>
      <c r="D19" s="4" t="s">
        <v>46</v>
      </c>
    </row>
    <row r="20" spans="1:4">
      <c r="A20" s="4" t="s">
        <v>178</v>
      </c>
      <c r="B20" s="5" t="n">
        <v>-12948</v>
      </c>
      <c r="C20" s="5" t="n">
        <v>1614</v>
      </c>
      <c r="D20" s="5" t="n">
        <v>-1847</v>
      </c>
    </row>
    <row r="21" spans="1:4">
      <c r="A21" s="4" t="s">
        <v>48</v>
      </c>
      <c r="B21" s="5" t="n">
        <v>-24395</v>
      </c>
      <c r="C21" s="5" t="n">
        <v>-1506</v>
      </c>
      <c r="D21" s="5" t="n">
        <v>3699</v>
      </c>
    </row>
    <row r="22" spans="1:4">
      <c r="A22" s="4" t="s">
        <v>179</v>
      </c>
      <c r="B22" s="5" t="n">
        <v>3559</v>
      </c>
      <c r="C22" s="5" t="n">
        <v>-30374</v>
      </c>
      <c r="D22" s="5" t="n">
        <v>23330</v>
      </c>
    </row>
    <row r="23" spans="1:4">
      <c r="A23" s="4" t="s">
        <v>180</v>
      </c>
      <c r="B23" s="5" t="n">
        <v>4705</v>
      </c>
      <c r="C23" s="5" t="n">
        <v>-11826</v>
      </c>
      <c r="D23" s="5" t="n">
        <v>-2766</v>
      </c>
    </row>
    <row r="24" spans="1:4">
      <c r="A24" s="4" t="s">
        <v>181</v>
      </c>
      <c r="B24" s="5" t="n">
        <v>9332</v>
      </c>
      <c r="C24" s="5" t="n">
        <v>7678</v>
      </c>
      <c r="D24" s="5" t="n">
        <v>133</v>
      </c>
    </row>
    <row r="25" spans="1:4">
      <c r="A25" s="4" t="s">
        <v>57</v>
      </c>
      <c r="B25" s="5" t="n">
        <v>-564</v>
      </c>
      <c r="C25" s="5" t="n">
        <v>-668</v>
      </c>
      <c r="D25" s="5" t="n">
        <v>884</v>
      </c>
    </row>
    <row r="26" spans="1:4">
      <c r="A26" s="4" t="s">
        <v>60</v>
      </c>
      <c r="B26" s="5" t="n">
        <v>127151</v>
      </c>
      <c r="C26" s="5" t="n">
        <v>-64255</v>
      </c>
      <c r="D26" s="4" t="s">
        <v>46</v>
      </c>
    </row>
    <row r="27" spans="1:4">
      <c r="A27" s="4" t="s">
        <v>182</v>
      </c>
      <c r="B27" s="4" t="s">
        <v>46</v>
      </c>
      <c r="C27" s="4" t="s">
        <v>46</v>
      </c>
      <c r="D27" s="5" t="n">
        <v>-317</v>
      </c>
    </row>
    <row r="28" spans="1:4">
      <c r="A28" s="4" t="s">
        <v>183</v>
      </c>
      <c r="B28" s="5" t="n">
        <v>-104814</v>
      </c>
      <c r="C28" s="5" t="n">
        <v>-81790</v>
      </c>
      <c r="D28" s="5" t="n">
        <v>80280</v>
      </c>
    </row>
    <row r="29" spans="1:4">
      <c r="A29" s="3" t="s">
        <v>184</v>
      </c>
    </row>
    <row r="30" spans="1:4">
      <c r="A30" s="4" t="s">
        <v>185</v>
      </c>
      <c r="B30" s="5" t="n">
        <v>-38794</v>
      </c>
      <c r="C30" s="4" t="s">
        <v>46</v>
      </c>
      <c r="D30" s="4" t="s">
        <v>46</v>
      </c>
    </row>
    <row r="31" spans="1:4">
      <c r="A31" s="4" t="s">
        <v>186</v>
      </c>
      <c r="B31" s="5" t="n">
        <v>-89240</v>
      </c>
      <c r="C31" s="4" t="s">
        <v>46</v>
      </c>
      <c r="D31" s="4" t="s">
        <v>46</v>
      </c>
    </row>
    <row r="32" spans="1:4">
      <c r="A32" s="4" t="s">
        <v>187</v>
      </c>
      <c r="B32" s="4" t="s">
        <v>46</v>
      </c>
      <c r="C32" s="5" t="n">
        <v>-25478</v>
      </c>
      <c r="D32" s="4" t="s">
        <v>46</v>
      </c>
    </row>
    <row r="33" spans="1:4">
      <c r="A33" s="4" t="s">
        <v>188</v>
      </c>
      <c r="B33" s="4" t="s">
        <v>46</v>
      </c>
      <c r="C33" s="5" t="n">
        <v>15738</v>
      </c>
      <c r="D33" s="4" t="s">
        <v>46</v>
      </c>
    </row>
    <row r="34" spans="1:4">
      <c r="A34" s="4" t="s">
        <v>189</v>
      </c>
      <c r="B34" s="5" t="n">
        <v>-4000</v>
      </c>
      <c r="C34" s="5" t="n">
        <v>-2052</v>
      </c>
      <c r="D34" s="4" t="s">
        <v>46</v>
      </c>
    </row>
    <row r="35" spans="1:4">
      <c r="A35" s="4" t="s">
        <v>190</v>
      </c>
      <c r="B35" s="4" t="s">
        <v>46</v>
      </c>
      <c r="C35" s="5" t="n">
        <v>-10381</v>
      </c>
      <c r="D35" s="5" t="n">
        <v>-33430</v>
      </c>
    </row>
    <row r="36" spans="1:4">
      <c r="A36" s="4" t="s">
        <v>191</v>
      </c>
      <c r="B36" s="5" t="n">
        <v>-5432</v>
      </c>
      <c r="C36" s="5" t="n">
        <v>-825</v>
      </c>
      <c r="D36" s="5" t="n">
        <v>-729</v>
      </c>
    </row>
    <row r="37" spans="1:4">
      <c r="A37" s="4" t="s">
        <v>192</v>
      </c>
      <c r="B37" s="4" t="s">
        <v>46</v>
      </c>
      <c r="C37" s="5" t="n">
        <v>6000</v>
      </c>
      <c r="D37" s="4" t="s">
        <v>46</v>
      </c>
    </row>
    <row r="38" spans="1:4">
      <c r="A38" s="4" t="s">
        <v>193</v>
      </c>
      <c r="B38" s="5" t="n">
        <v>37</v>
      </c>
      <c r="C38" s="5" t="n">
        <v>836</v>
      </c>
      <c r="D38" s="5" t="n">
        <v>96</v>
      </c>
    </row>
    <row r="39" spans="1:4">
      <c r="A39" s="4" t="s">
        <v>194</v>
      </c>
      <c r="B39" s="5" t="n">
        <v>-16640</v>
      </c>
      <c r="C39" s="5" t="n">
        <v>-1674</v>
      </c>
      <c r="D39" s="4" t="s">
        <v>46</v>
      </c>
    </row>
    <row r="40" spans="1:4">
      <c r="A40" s="4" t="s">
        <v>195</v>
      </c>
      <c r="B40" s="5" t="n">
        <v>2628</v>
      </c>
      <c r="C40" s="4" t="s">
        <v>46</v>
      </c>
      <c r="D40" s="4" t="s">
        <v>46</v>
      </c>
    </row>
    <row r="41" spans="1:4">
      <c r="A41" s="4" t="s">
        <v>196</v>
      </c>
      <c r="B41" s="5" t="n">
        <v>-151441</v>
      </c>
      <c r="C41" s="5" t="n">
        <v>-17836</v>
      </c>
      <c r="D41" s="5" t="n">
        <v>-34063</v>
      </c>
    </row>
    <row r="42" spans="1:4">
      <c r="A42" s="3" t="s">
        <v>197</v>
      </c>
    </row>
    <row r="43" spans="1:4">
      <c r="A43" s="4" t="s">
        <v>198</v>
      </c>
      <c r="B43" s="4" t="s">
        <v>46</v>
      </c>
      <c r="C43" s="4" t="s">
        <v>46</v>
      </c>
      <c r="D43" s="5" t="n">
        <v>-272</v>
      </c>
    </row>
    <row r="44" spans="1:4">
      <c r="A44" s="4" t="s">
        <v>199</v>
      </c>
      <c r="B44" s="5" t="n">
        <v>300000</v>
      </c>
      <c r="C44" s="5" t="n">
        <v>65987</v>
      </c>
      <c r="D44" s="5" t="n">
        <v>56255</v>
      </c>
    </row>
    <row r="45" spans="1:4">
      <c r="A45" s="4" t="s">
        <v>200</v>
      </c>
      <c r="B45" s="5" t="n">
        <v>-300000</v>
      </c>
      <c r="C45" s="5" t="n">
        <v>-65987</v>
      </c>
      <c r="D45" s="5" t="n">
        <v>-56255</v>
      </c>
    </row>
    <row r="46" spans="1:4">
      <c r="A46" s="4" t="s">
        <v>201</v>
      </c>
      <c r="B46" s="5" t="n">
        <v>51020</v>
      </c>
      <c r="C46" s="4" t="s">
        <v>46</v>
      </c>
      <c r="D46" s="4" t="s">
        <v>46</v>
      </c>
    </row>
    <row r="47" spans="1:4">
      <c r="A47" s="4" t="s">
        <v>202</v>
      </c>
      <c r="B47" s="5" t="n">
        <v>-51713</v>
      </c>
      <c r="C47" s="5" t="n">
        <v>-8336</v>
      </c>
      <c r="D47" s="4" t="s">
        <v>46</v>
      </c>
    </row>
    <row r="48" spans="1:4">
      <c r="A48" s="4" t="s">
        <v>203</v>
      </c>
      <c r="B48" s="4" t="s">
        <v>46</v>
      </c>
      <c r="C48" s="4" t="s">
        <v>46</v>
      </c>
      <c r="D48" s="5" t="n">
        <v>61400</v>
      </c>
    </row>
    <row r="49" spans="1:4">
      <c r="A49" s="4" t="s">
        <v>204</v>
      </c>
      <c r="B49" s="4" t="s">
        <v>46</v>
      </c>
      <c r="C49" s="5" t="n">
        <v>-1250</v>
      </c>
      <c r="D49" s="5" t="n">
        <v>-62650</v>
      </c>
    </row>
    <row r="50" spans="1:4">
      <c r="A50" s="4" t="s">
        <v>205</v>
      </c>
      <c r="B50" s="5" t="n">
        <v>80000</v>
      </c>
      <c r="C50" s="4" t="s">
        <v>46</v>
      </c>
      <c r="D50" s="4" t="s">
        <v>46</v>
      </c>
    </row>
    <row r="51" spans="1:4">
      <c r="A51" s="4" t="s">
        <v>206</v>
      </c>
      <c r="B51" s="5" t="n">
        <v>258997</v>
      </c>
      <c r="C51" s="5" t="n">
        <v>179471</v>
      </c>
      <c r="D51" s="5" t="n">
        <v>27664</v>
      </c>
    </row>
    <row r="52" spans="1:4">
      <c r="A52" s="4" t="s">
        <v>207</v>
      </c>
      <c r="B52" s="5" t="n">
        <v>-7260</v>
      </c>
      <c r="C52" s="5" t="n">
        <v>-4289</v>
      </c>
      <c r="D52" s="4" t="s">
        <v>46</v>
      </c>
    </row>
    <row r="53" spans="1:4">
      <c r="A53" s="4" t="s">
        <v>208</v>
      </c>
      <c r="B53" s="5" t="n">
        <v>-3731</v>
      </c>
      <c r="C53" s="5" t="n">
        <v>-3486</v>
      </c>
      <c r="D53" s="5" t="n">
        <v>-1156</v>
      </c>
    </row>
    <row r="54" spans="1:4">
      <c r="A54" s="4" t="s">
        <v>209</v>
      </c>
      <c r="B54" s="5" t="n">
        <v>-22684</v>
      </c>
      <c r="C54" s="5" t="n">
        <v>-16755</v>
      </c>
      <c r="D54" s="5" t="n">
        <v>-5334</v>
      </c>
    </row>
    <row r="55" spans="1:4">
      <c r="A55" s="4" t="s">
        <v>210</v>
      </c>
      <c r="B55" s="4" t="s">
        <v>46</v>
      </c>
      <c r="C55" s="4" t="s">
        <v>46</v>
      </c>
      <c r="D55" s="5" t="n">
        <v>22759</v>
      </c>
    </row>
    <row r="56" spans="1:4">
      <c r="A56" s="4" t="s">
        <v>211</v>
      </c>
      <c r="B56" s="5" t="n">
        <v>-18703</v>
      </c>
      <c r="C56" s="4" t="s">
        <v>46</v>
      </c>
      <c r="D56" s="4" t="s">
        <v>46</v>
      </c>
    </row>
    <row r="57" spans="1:4">
      <c r="A57" s="4" t="s">
        <v>212</v>
      </c>
      <c r="B57" s="5" t="n">
        <v>-1067</v>
      </c>
      <c r="C57" s="5" t="n">
        <v>-11261</v>
      </c>
      <c r="D57" s="5" t="n">
        <v>-2007</v>
      </c>
    </row>
    <row r="58" spans="1:4">
      <c r="A58" s="4" t="s">
        <v>213</v>
      </c>
      <c r="B58" s="5" t="n">
        <v>284859</v>
      </c>
      <c r="C58" s="5" t="n">
        <v>134094</v>
      </c>
      <c r="D58" s="5" t="n">
        <v>40404</v>
      </c>
    </row>
    <row r="59" spans="1:4">
      <c r="A59" s="4" t="s">
        <v>214</v>
      </c>
      <c r="B59" s="5" t="n">
        <v>28604</v>
      </c>
      <c r="C59" s="5" t="n">
        <v>34468</v>
      </c>
      <c r="D59" s="5" t="n">
        <v>86621</v>
      </c>
    </row>
    <row r="60" spans="1:4">
      <c r="A60" s="4" t="s">
        <v>215</v>
      </c>
      <c r="B60" s="5" t="n">
        <v>-860</v>
      </c>
      <c r="C60" s="5" t="n">
        <v>2667</v>
      </c>
      <c r="D60" s="5" t="n">
        <v>-1285</v>
      </c>
    </row>
    <row r="61" spans="1:4">
      <c r="A61" s="4" t="s">
        <v>216</v>
      </c>
      <c r="B61" s="5" t="n">
        <v>27744</v>
      </c>
      <c r="C61" s="5" t="n">
        <v>37135</v>
      </c>
      <c r="D61" s="5" t="n">
        <v>85336</v>
      </c>
    </row>
    <row r="62" spans="1:4">
      <c r="A62" s="4" t="s">
        <v>217</v>
      </c>
      <c r="B62" s="5" t="n">
        <v>152534</v>
      </c>
      <c r="C62" s="5" t="n">
        <v>115399</v>
      </c>
      <c r="D62" s="5" t="n">
        <v>30063</v>
      </c>
    </row>
    <row r="63" spans="1:4">
      <c r="A63" s="4" t="s">
        <v>218</v>
      </c>
      <c r="B63" s="5" t="n">
        <v>180278</v>
      </c>
      <c r="C63" s="5" t="n">
        <v>152534</v>
      </c>
      <c r="D63" s="5" t="n">
        <v>115399</v>
      </c>
    </row>
    <row r="64" spans="1:4">
      <c r="A64" s="3" t="s">
        <v>219</v>
      </c>
    </row>
    <row r="65" spans="1:4">
      <c r="A65" s="4" t="s">
        <v>220</v>
      </c>
      <c r="B65" s="5" t="n">
        <v>50103</v>
      </c>
      <c r="C65" s="5" t="n">
        <v>18840</v>
      </c>
      <c r="D65" s="5" t="n">
        <v>376</v>
      </c>
    </row>
    <row r="66" spans="1:4">
      <c r="A66" s="4" t="s">
        <v>221</v>
      </c>
      <c r="B66" s="6" t="n">
        <v>6497</v>
      </c>
      <c r="C66" s="6" t="n">
        <v>14986</v>
      </c>
      <c r="D66" s="6" t="n">
        <v>68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36</v>
      </c>
    </row>
    <row r="2" spans="1:3">
      <c r="A2" s="3" t="s">
        <v>262</v>
      </c>
    </row>
    <row r="3" spans="1:3">
      <c r="A3" s="4" t="s">
        <v>43</v>
      </c>
      <c r="B3" s="6" t="n">
        <v>42123</v>
      </c>
      <c r="C3" s="6" t="n">
        <v>20015</v>
      </c>
    </row>
    <row r="4" spans="1:3">
      <c r="A4" s="4" t="s">
        <v>57</v>
      </c>
      <c r="B4" s="5" t="n">
        <v>69066</v>
      </c>
      <c r="C4" s="5" t="n">
        <v>3141</v>
      </c>
    </row>
    <row r="5" spans="1:3">
      <c r="A5" s="4" t="s">
        <v>962</v>
      </c>
      <c r="B5" s="5" t="n">
        <v>15278</v>
      </c>
    </row>
    <row r="6" spans="1:3">
      <c r="A6" s="4" t="s">
        <v>963</v>
      </c>
      <c r="B6" s="5" t="n">
        <v>2920</v>
      </c>
      <c r="C6" s="4" t="s">
        <v>46</v>
      </c>
    </row>
    <row r="7" spans="1:3">
      <c r="A7" s="4" t="s">
        <v>964</v>
      </c>
      <c r="B7" s="6" t="n">
        <v>142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65"/>
    <col customWidth="1" max="3" min="3" width="66"/>
    <col customWidth="1" max="4" min="4" width="14"/>
    <col customWidth="1" max="5" min="5" width="14"/>
    <col customWidth="1" max="6" min="6" width="14"/>
    <col customWidth="1" max="7" min="7" width="14"/>
    <col customWidth="1" max="8" min="8" width="14"/>
    <col customWidth="1" max="9" min="9" width="14"/>
  </cols>
  <sheetData>
    <row r="1" spans="1:9">
      <c r="A1" s="1" t="s">
        <v>965</v>
      </c>
      <c r="B1" s="2" t="s">
        <v>966</v>
      </c>
      <c r="C1" s="2" t="s">
        <v>967</v>
      </c>
      <c r="D1" s="2" t="s">
        <v>968</v>
      </c>
      <c r="E1" s="2" t="s">
        <v>639</v>
      </c>
      <c r="F1" s="2" t="s">
        <v>969</v>
      </c>
      <c r="G1" s="2" t="s">
        <v>970</v>
      </c>
      <c r="H1" s="2" t="s">
        <v>2</v>
      </c>
      <c r="I1" s="2" t="s">
        <v>36</v>
      </c>
    </row>
    <row r="2" spans="1:9">
      <c r="A2" s="4" t="s">
        <v>971</v>
      </c>
      <c r="I2" s="6" t="n">
        <v>18505</v>
      </c>
    </row>
    <row r="3" spans="1:9">
      <c r="A3" s="4" t="s">
        <v>972</v>
      </c>
      <c r="C3" s="4" t="s">
        <v>973</v>
      </c>
    </row>
    <row r="4" spans="1:9">
      <c r="A4" s="4" t="s">
        <v>974</v>
      </c>
      <c r="C4" s="4" t="s">
        <v>975</v>
      </c>
    </row>
    <row r="5" spans="1:9">
      <c r="A5" s="4" t="s">
        <v>976</v>
      </c>
      <c r="C5" s="4" t="s">
        <v>977</v>
      </c>
    </row>
    <row r="6" spans="1:9">
      <c r="A6" s="4" t="s">
        <v>978</v>
      </c>
      <c r="C6" s="4" t="s">
        <v>979</v>
      </c>
    </row>
    <row r="7" spans="1:9">
      <c r="A7" s="4" t="s">
        <v>980</v>
      </c>
      <c r="C7" s="4" t="s">
        <v>981</v>
      </c>
    </row>
    <row r="8" spans="1:9">
      <c r="A8" s="4" t="s">
        <v>982</v>
      </c>
      <c r="C8" s="4" t="s">
        <v>983</v>
      </c>
    </row>
    <row r="9" spans="1:9">
      <c r="A9" s="4" t="s">
        <v>984</v>
      </c>
    </row>
    <row r="10" spans="1:9">
      <c r="A10" s="4" t="s">
        <v>985</v>
      </c>
      <c r="F10" s="6" t="n">
        <v>8000</v>
      </c>
    </row>
    <row r="11" spans="1:9">
      <c r="A11" s="4" t="s">
        <v>986</v>
      </c>
    </row>
    <row r="12" spans="1:9">
      <c r="A12" s="4" t="s">
        <v>985</v>
      </c>
      <c r="G12" s="6" t="n">
        <v>10000</v>
      </c>
    </row>
    <row r="13" spans="1:9">
      <c r="A13" s="4" t="s">
        <v>987</v>
      </c>
    </row>
    <row r="14" spans="1:9">
      <c r="A14" s="4" t="s">
        <v>985</v>
      </c>
      <c r="E14" s="6" t="n">
        <v>1300</v>
      </c>
    </row>
    <row r="15" spans="1:9">
      <c r="A15" s="4" t="s">
        <v>988</v>
      </c>
    </row>
    <row r="16" spans="1:9">
      <c r="A16" s="4" t="s">
        <v>989</v>
      </c>
      <c r="H16" s="6" t="n">
        <v>0</v>
      </c>
    </row>
    <row r="17" spans="1:9">
      <c r="A17" s="4" t="s">
        <v>990</v>
      </c>
    </row>
    <row r="18" spans="1:9">
      <c r="A18" s="4" t="s">
        <v>989</v>
      </c>
      <c r="H18" s="5" t="n">
        <v>128500</v>
      </c>
    </row>
    <row r="19" spans="1:9">
      <c r="A19" s="4" t="s">
        <v>991</v>
      </c>
    </row>
    <row r="20" spans="1:9">
      <c r="A20" s="4" t="s">
        <v>992</v>
      </c>
      <c r="B20" s="6" t="n">
        <v>126500</v>
      </c>
    </row>
    <row r="21" spans="1:9">
      <c r="A21" s="4" t="s">
        <v>993</v>
      </c>
      <c r="B21" s="4" t="s">
        <v>994</v>
      </c>
    </row>
    <row r="22" spans="1:9">
      <c r="A22" s="4" t="s">
        <v>995</v>
      </c>
    </row>
    <row r="23" spans="1:9">
      <c r="A23" s="4" t="s">
        <v>996</v>
      </c>
      <c r="D23" s="6" t="n">
        <v>151</v>
      </c>
    </row>
    <row r="24" spans="1:9">
      <c r="A24" s="4" t="s">
        <v>684</v>
      </c>
    </row>
    <row r="25" spans="1:9">
      <c r="A25" s="4" t="s">
        <v>971</v>
      </c>
      <c r="H25" s="6" t="n">
        <v>83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7</v>
      </c>
      <c r="B1" s="2" t="s">
        <v>636</v>
      </c>
      <c r="J1" s="2" t="s">
        <v>1</v>
      </c>
    </row>
    <row r="2" spans="1:12">
      <c r="B2" s="2" t="s">
        <v>2</v>
      </c>
      <c r="C2" s="2" t="s">
        <v>637</v>
      </c>
      <c r="D2" s="2" t="s">
        <v>4</v>
      </c>
      <c r="E2" s="2" t="s">
        <v>638</v>
      </c>
      <c r="F2" s="2" t="s">
        <v>36</v>
      </c>
      <c r="G2" s="2" t="s">
        <v>639</v>
      </c>
      <c r="H2" s="2" t="s">
        <v>640</v>
      </c>
      <c r="I2" s="2" t="s">
        <v>641</v>
      </c>
      <c r="J2" s="2" t="s">
        <v>2</v>
      </c>
      <c r="K2" s="2" t="s">
        <v>36</v>
      </c>
      <c r="L2" s="2" t="s">
        <v>87</v>
      </c>
    </row>
    <row r="3" spans="1:12">
      <c r="A3" s="3" t="s">
        <v>998</v>
      </c>
    </row>
    <row r="4" spans="1:12">
      <c r="A4" s="4" t="s">
        <v>999</v>
      </c>
      <c r="J4" s="6" t="n">
        <v>2117</v>
      </c>
      <c r="K4" s="6" t="n">
        <v>3804</v>
      </c>
      <c r="L4" s="6" t="n">
        <v>5530</v>
      </c>
    </row>
    <row r="5" spans="1:12">
      <c r="A5" s="4" t="s">
        <v>1000</v>
      </c>
      <c r="J5" s="5" t="n">
        <v>284</v>
      </c>
      <c r="K5" s="5" t="n">
        <v>1019</v>
      </c>
      <c r="L5" s="5" t="n">
        <v>1114</v>
      </c>
    </row>
    <row r="6" spans="1:12">
      <c r="A6" s="4" t="s">
        <v>1001</v>
      </c>
      <c r="J6" s="5" t="n">
        <v>-352</v>
      </c>
      <c r="K6" s="5" t="n">
        <v>-975</v>
      </c>
      <c r="L6" s="5" t="n">
        <v>4063</v>
      </c>
    </row>
    <row r="7" spans="1:12">
      <c r="A7" s="4" t="s">
        <v>1002</v>
      </c>
      <c r="J7" s="5" t="n">
        <v>2049</v>
      </c>
      <c r="K7" s="5" t="n">
        <v>3848</v>
      </c>
      <c r="L7" s="5" t="n">
        <v>10707</v>
      </c>
    </row>
    <row r="8" spans="1:12">
      <c r="A8" s="3" t="s">
        <v>1003</v>
      </c>
    </row>
    <row r="9" spans="1:12">
      <c r="A9" s="4" t="s">
        <v>999</v>
      </c>
      <c r="J9" s="5" t="n">
        <v>1817</v>
      </c>
      <c r="K9" s="5" t="n">
        <v>6889</v>
      </c>
      <c r="L9" s="5" t="n">
        <v>3015</v>
      </c>
    </row>
    <row r="10" spans="1:12">
      <c r="A10" s="4" t="s">
        <v>1000</v>
      </c>
      <c r="J10" s="5" t="n">
        <v>353</v>
      </c>
      <c r="K10" s="5" t="n">
        <v>-1937</v>
      </c>
      <c r="L10" s="5" t="n">
        <v>610</v>
      </c>
    </row>
    <row r="11" spans="1:12">
      <c r="A11" s="4" t="s">
        <v>1001</v>
      </c>
      <c r="J11" s="5" t="n">
        <v>684</v>
      </c>
      <c r="K11" s="5" t="n">
        <v>-290</v>
      </c>
      <c r="L11" s="5" t="n">
        <v>-11</v>
      </c>
    </row>
    <row r="12" spans="1:12">
      <c r="A12" s="4" t="s">
        <v>1004</v>
      </c>
      <c r="J12" s="5" t="n">
        <v>1990</v>
      </c>
      <c r="K12" s="5" t="n">
        <v>5729</v>
      </c>
      <c r="L12" s="5" t="n">
        <v>3549</v>
      </c>
    </row>
    <row r="13" spans="1:12">
      <c r="A13" s="4" t="s">
        <v>1005</v>
      </c>
      <c r="B13" s="6" t="n">
        <v>3509</v>
      </c>
      <c r="C13" s="6" t="n">
        <v>-2046</v>
      </c>
      <c r="D13" s="6" t="n">
        <v>-5377</v>
      </c>
      <c r="E13" s="6" t="n">
        <v>-989</v>
      </c>
      <c r="F13" s="6" t="n">
        <v>-16263</v>
      </c>
      <c r="G13" s="6" t="n">
        <v>1357</v>
      </c>
      <c r="H13" s="6" t="n">
        <v>2547</v>
      </c>
      <c r="I13" s="6" t="n">
        <v>3849</v>
      </c>
      <c r="J13" s="6" t="n">
        <v>4903</v>
      </c>
      <c r="K13" s="6" t="n">
        <v>8510</v>
      </c>
      <c r="L13" s="6" t="n">
        <v>1432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6</v>
      </c>
      <c r="D2" s="2" t="s">
        <v>87</v>
      </c>
    </row>
    <row r="3" spans="1:4">
      <c r="A3" s="3" t="s">
        <v>268</v>
      </c>
    </row>
    <row r="4" spans="1:4">
      <c r="A4" s="4" t="s">
        <v>1007</v>
      </c>
      <c r="B4" s="4" t="s">
        <v>536</v>
      </c>
      <c r="C4" s="4" t="s">
        <v>537</v>
      </c>
      <c r="D4" s="4" t="s">
        <v>537</v>
      </c>
    </row>
    <row r="5" spans="1:4">
      <c r="A5" s="4" t="s">
        <v>1008</v>
      </c>
      <c r="B5" s="4" t="s">
        <v>1009</v>
      </c>
      <c r="C5" s="4" t="s">
        <v>1010</v>
      </c>
      <c r="D5" s="4" t="s">
        <v>1011</v>
      </c>
    </row>
    <row r="6" spans="1:4">
      <c r="A6" s="4" t="s">
        <v>1012</v>
      </c>
      <c r="B6" s="4" t="s">
        <v>1013</v>
      </c>
      <c r="C6" s="4" t="s">
        <v>1014</v>
      </c>
      <c r="D6" s="4" t="s">
        <v>46</v>
      </c>
    </row>
    <row r="7" spans="1:4">
      <c r="A7" s="4" t="s">
        <v>1015</v>
      </c>
      <c r="B7" s="4" t="s">
        <v>1016</v>
      </c>
      <c r="C7" s="4" t="s">
        <v>1017</v>
      </c>
      <c r="D7" s="4" t="s">
        <v>1018</v>
      </c>
    </row>
    <row r="8" spans="1:4">
      <c r="A8" s="4" t="s">
        <v>1019</v>
      </c>
      <c r="B8" s="4" t="s">
        <v>46</v>
      </c>
      <c r="C8" s="4" t="s">
        <v>1020</v>
      </c>
      <c r="D8" s="4" t="s">
        <v>46</v>
      </c>
    </row>
    <row r="9" spans="1:4">
      <c r="A9" s="4" t="s">
        <v>1021</v>
      </c>
      <c r="B9" s="4" t="s">
        <v>1022</v>
      </c>
      <c r="C9" s="4" t="s">
        <v>1023</v>
      </c>
      <c r="D9" s="4" t="s">
        <v>46</v>
      </c>
    </row>
    <row r="10" spans="1:4">
      <c r="A10" s="4" t="s">
        <v>1024</v>
      </c>
      <c r="B10" s="4" t="s">
        <v>46</v>
      </c>
      <c r="C10" s="4" t="s">
        <v>1025</v>
      </c>
      <c r="D10" s="4" t="s">
        <v>46</v>
      </c>
    </row>
    <row r="11" spans="1:4">
      <c r="A11" s="4" t="s">
        <v>1026</v>
      </c>
      <c r="B11" s="4" t="s">
        <v>46</v>
      </c>
      <c r="C11" s="4" t="s">
        <v>1027</v>
      </c>
      <c r="D11" s="4" t="s">
        <v>46</v>
      </c>
    </row>
    <row r="12" spans="1:4">
      <c r="A12" s="4" t="s">
        <v>1028</v>
      </c>
      <c r="B12" s="4" t="s">
        <v>1029</v>
      </c>
      <c r="C12" s="4" t="s">
        <v>1030</v>
      </c>
      <c r="D12" s="4" t="s">
        <v>1016</v>
      </c>
    </row>
    <row r="13" spans="1:4">
      <c r="A13" s="4" t="s">
        <v>1031</v>
      </c>
      <c r="B13" s="4" t="s">
        <v>1032</v>
      </c>
      <c r="C13" s="4" t="s">
        <v>1033</v>
      </c>
      <c r="D13" s="4" t="s">
        <v>103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035</v>
      </c>
      <c r="B1" s="2" t="s">
        <v>2</v>
      </c>
      <c r="C1" s="2" t="s">
        <v>36</v>
      </c>
    </row>
    <row r="2" spans="1:3">
      <c r="A2" s="3" t="s">
        <v>1036</v>
      </c>
    </row>
    <row r="3" spans="1:3">
      <c r="A3" s="4" t="s">
        <v>1037</v>
      </c>
      <c r="B3" s="6" t="n">
        <v>690</v>
      </c>
      <c r="C3" s="6" t="n">
        <v>4019</v>
      </c>
    </row>
    <row r="4" spans="1:3">
      <c r="A4" s="4" t="s">
        <v>1038</v>
      </c>
      <c r="B4" s="5" t="n">
        <v>4182</v>
      </c>
      <c r="C4" s="5" t="n">
        <v>3549</v>
      </c>
    </row>
    <row r="5" spans="1:3">
      <c r="A5" s="4" t="s">
        <v>57</v>
      </c>
      <c r="B5" s="4" t="s">
        <v>46</v>
      </c>
      <c r="C5" s="5" t="n">
        <v>54</v>
      </c>
    </row>
    <row r="6" spans="1:3">
      <c r="A6" s="4" t="s">
        <v>61</v>
      </c>
      <c r="B6" s="5" t="n">
        <v>1120</v>
      </c>
      <c r="C6" s="5" t="n">
        <v>1109</v>
      </c>
    </row>
    <row r="7" spans="1:3">
      <c r="A7" s="4" t="s">
        <v>1028</v>
      </c>
      <c r="B7" s="5" t="n">
        <v>4157</v>
      </c>
      <c r="C7" s="5" t="n">
        <v>310</v>
      </c>
    </row>
    <row r="8" spans="1:3">
      <c r="A8" s="4" t="s">
        <v>1039</v>
      </c>
      <c r="B8" s="5" t="n">
        <v>123</v>
      </c>
      <c r="C8" s="4" t="s">
        <v>46</v>
      </c>
    </row>
    <row r="9" spans="1:3">
      <c r="A9" s="4" t="s">
        <v>139</v>
      </c>
      <c r="B9" s="5" t="n">
        <v>2148</v>
      </c>
      <c r="C9" s="5" t="n">
        <v>2117</v>
      </c>
    </row>
    <row r="10" spans="1:3">
      <c r="A10" s="4" t="s">
        <v>1040</v>
      </c>
      <c r="B10" s="5" t="n">
        <v>1848</v>
      </c>
      <c r="C10" s="5" t="n">
        <v>290</v>
      </c>
    </row>
    <row r="11" spans="1:3">
      <c r="A11" s="4" t="s">
        <v>1041</v>
      </c>
      <c r="B11" s="5" t="n">
        <v>61127</v>
      </c>
      <c r="C11" s="5" t="n">
        <v>2582</v>
      </c>
    </row>
    <row r="12" spans="1:3">
      <c r="A12" s="4" t="s">
        <v>1042</v>
      </c>
      <c r="B12" s="5" t="n">
        <v>45705</v>
      </c>
      <c r="C12" s="5" t="n">
        <v>17900</v>
      </c>
    </row>
    <row r="13" spans="1:3">
      <c r="A13" s="4" t="s">
        <v>1043</v>
      </c>
      <c r="B13" s="5" t="n">
        <v>121100</v>
      </c>
      <c r="C13" s="5" t="n">
        <v>31930</v>
      </c>
    </row>
    <row r="14" spans="1:3">
      <c r="A14" s="3" t="s">
        <v>1044</v>
      </c>
    </row>
    <row r="15" spans="1:3">
      <c r="A15" s="4" t="s">
        <v>1039</v>
      </c>
      <c r="B15" s="5" t="n">
        <v>-75</v>
      </c>
      <c r="C15" s="5" t="n">
        <v>-46</v>
      </c>
    </row>
    <row r="16" spans="1:3">
      <c r="A16" s="4" t="s">
        <v>1045</v>
      </c>
      <c r="B16" s="5" t="n">
        <v>-421</v>
      </c>
      <c r="C16" s="5" t="n">
        <v>-73</v>
      </c>
    </row>
    <row r="17" spans="1:3">
      <c r="A17" s="4" t="s">
        <v>57</v>
      </c>
      <c r="B17" s="5" t="n">
        <v>-702</v>
      </c>
      <c r="C17" s="4" t="s">
        <v>46</v>
      </c>
    </row>
    <row r="18" spans="1:3">
      <c r="A18" s="4" t="s">
        <v>1046</v>
      </c>
      <c r="B18" s="5" t="n">
        <v>-1198</v>
      </c>
      <c r="C18" s="5" t="n">
        <v>-119</v>
      </c>
    </row>
    <row r="19" spans="1:3">
      <c r="A19" s="4" t="s">
        <v>1047</v>
      </c>
      <c r="B19" s="5" t="n">
        <v>119902</v>
      </c>
      <c r="C19" s="5" t="n">
        <v>31811</v>
      </c>
    </row>
    <row r="20" spans="1:3">
      <c r="A20" s="4" t="s">
        <v>1048</v>
      </c>
      <c r="B20" s="5" t="n">
        <v>-77503</v>
      </c>
      <c r="C20" s="5" t="n">
        <v>-2582</v>
      </c>
    </row>
    <row r="21" spans="1:3">
      <c r="A21" s="4" t="s">
        <v>1047</v>
      </c>
      <c r="B21" s="6" t="n">
        <v>42399</v>
      </c>
      <c r="C21" s="6" t="n">
        <v>2922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49</v>
      </c>
      <c r="B1" s="2" t="s">
        <v>1</v>
      </c>
    </row>
    <row r="2" spans="1:2">
      <c r="B2" s="2" t="s">
        <v>470</v>
      </c>
    </row>
    <row r="3" spans="1:2">
      <c r="A3" s="3" t="s">
        <v>1050</v>
      </c>
    </row>
    <row r="4" spans="1:2">
      <c r="A4" s="4" t="s">
        <v>734</v>
      </c>
      <c r="B4" s="6" t="n">
        <v>1140</v>
      </c>
    </row>
    <row r="5" spans="1:2">
      <c r="A5" s="4" t="s">
        <v>1051</v>
      </c>
      <c r="B5" s="5" t="n">
        <v>10121</v>
      </c>
    </row>
    <row r="6" spans="1:2">
      <c r="A6" s="4" t="s">
        <v>1052</v>
      </c>
      <c r="B6" s="5" t="n">
        <v>49</v>
      </c>
    </row>
    <row r="7" spans="1:2">
      <c r="A7" s="4" t="s">
        <v>1053</v>
      </c>
      <c r="B7" s="5" t="n">
        <v>-172</v>
      </c>
    </row>
    <row r="8" spans="1:2">
      <c r="A8" s="4" t="s">
        <v>736</v>
      </c>
      <c r="B8" s="6" t="n">
        <v>1113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6"/>
    <col customWidth="1" max="5" min="5" width="14"/>
    <col customWidth="1" max="6" min="6" width="14"/>
  </cols>
  <sheetData>
    <row r="1" spans="1:6">
      <c r="A1" s="1" t="s">
        <v>1054</v>
      </c>
      <c r="B1" s="2" t="s">
        <v>514</v>
      </c>
      <c r="C1" s="2" t="s">
        <v>36</v>
      </c>
      <c r="D1" s="2" t="s">
        <v>2</v>
      </c>
      <c r="E1" s="2" t="s">
        <v>36</v>
      </c>
      <c r="F1" s="2" t="s">
        <v>87</v>
      </c>
    </row>
    <row r="2" spans="1:6">
      <c r="A2" s="3" t="s">
        <v>1055</v>
      </c>
    </row>
    <row r="3" spans="1:6">
      <c r="A3" s="4" t="s">
        <v>1056</v>
      </c>
      <c r="B3" s="4" t="s">
        <v>537</v>
      </c>
    </row>
    <row r="4" spans="1:6">
      <c r="A4" s="4" t="s">
        <v>1057</v>
      </c>
      <c r="D4" s="4" t="s">
        <v>536</v>
      </c>
      <c r="E4" s="4" t="s">
        <v>537</v>
      </c>
      <c r="F4" s="4" t="s">
        <v>537</v>
      </c>
    </row>
    <row r="5" spans="1:6">
      <c r="A5" s="4" t="s">
        <v>528</v>
      </c>
      <c r="C5" s="6" t="n">
        <v>13052</v>
      </c>
    </row>
    <row r="6" spans="1:6">
      <c r="A6" s="4" t="s">
        <v>529</v>
      </c>
      <c r="C6" s="5" t="n">
        <v>12954</v>
      </c>
    </row>
    <row r="7" spans="1:6">
      <c r="A7" s="4" t="s">
        <v>530</v>
      </c>
      <c r="C7" s="5" t="n">
        <v>98</v>
      </c>
      <c r="E7" s="6" t="n">
        <v>98</v>
      </c>
    </row>
    <row r="8" spans="1:6">
      <c r="A8" s="4" t="s">
        <v>1058</v>
      </c>
      <c r="D8" s="6" t="n">
        <v>61127</v>
      </c>
    </row>
    <row r="9" spans="1:6">
      <c r="A9" s="4" t="s">
        <v>102</v>
      </c>
      <c r="D9" s="5" t="n">
        <v>21303</v>
      </c>
      <c r="E9" s="5" t="n">
        <v>20445</v>
      </c>
      <c r="F9" s="6" t="n">
        <v>47047</v>
      </c>
    </row>
    <row r="10" spans="1:6">
      <c r="A10" s="4" t="s">
        <v>56</v>
      </c>
      <c r="C10" s="5" t="n">
        <v>71685</v>
      </c>
      <c r="D10" s="5" t="n">
        <v>108662</v>
      </c>
      <c r="E10" s="5" t="n">
        <v>71685</v>
      </c>
    </row>
    <row r="11" spans="1:6">
      <c r="A11" s="4" t="s">
        <v>1059</v>
      </c>
      <c r="D11" s="5" t="n">
        <v>211</v>
      </c>
    </row>
    <row r="12" spans="1:6">
      <c r="A12" s="4" t="s">
        <v>1060</v>
      </c>
      <c r="C12" s="6" t="n">
        <v>1140</v>
      </c>
      <c r="D12" s="5" t="n">
        <v>11138</v>
      </c>
      <c r="E12" s="6" t="n">
        <v>1140</v>
      </c>
    </row>
    <row r="13" spans="1:6">
      <c r="A13" s="4" t="s">
        <v>1061</v>
      </c>
      <c r="D13" s="5" t="n">
        <v>145</v>
      </c>
    </row>
    <row r="14" spans="1:6">
      <c r="A14" s="4" t="s">
        <v>1062</v>
      </c>
    </row>
    <row r="15" spans="1:6">
      <c r="A15" s="3" t="s">
        <v>1055</v>
      </c>
    </row>
    <row r="16" spans="1:6">
      <c r="A16" s="4" t="s">
        <v>1063</v>
      </c>
      <c r="D16" s="5" t="n">
        <v>60637</v>
      </c>
    </row>
    <row r="17" spans="1:6">
      <c r="A17" s="4" t="s">
        <v>102</v>
      </c>
      <c r="D17" s="6" t="n">
        <v>19293</v>
      </c>
    </row>
    <row r="18" spans="1:6">
      <c r="A18" s="4" t="s">
        <v>1064</v>
      </c>
    </row>
    <row r="19" spans="1:6">
      <c r="A19" s="3" t="s">
        <v>1055</v>
      </c>
    </row>
    <row r="20" spans="1:6">
      <c r="A20" s="4" t="s">
        <v>1065</v>
      </c>
      <c r="D20" s="4" t="s">
        <v>1066</v>
      </c>
    </row>
    <row r="21" spans="1:6">
      <c r="A21" s="4" t="s">
        <v>1067</v>
      </c>
    </row>
    <row r="22" spans="1:6">
      <c r="A22" s="3" t="s">
        <v>1055</v>
      </c>
    </row>
    <row r="23" spans="1:6">
      <c r="A23" s="4" t="s">
        <v>1065</v>
      </c>
      <c r="D23" s="4" t="s">
        <v>1068</v>
      </c>
    </row>
    <row r="24" spans="1:6">
      <c r="A24" s="4" t="s">
        <v>1069</v>
      </c>
    </row>
    <row r="25" spans="1:6">
      <c r="A25" s="3" t="s">
        <v>1055</v>
      </c>
    </row>
    <row r="26" spans="1:6">
      <c r="A26" s="4" t="s">
        <v>1063</v>
      </c>
      <c r="D26" s="6" t="n">
        <v>65740</v>
      </c>
    </row>
    <row r="27" spans="1:6">
      <c r="A27" s="4" t="s">
        <v>1065</v>
      </c>
      <c r="D27" s="4" t="s">
        <v>1066</v>
      </c>
    </row>
    <row r="28" spans="1:6">
      <c r="A28" s="4" t="s">
        <v>1070</v>
      </c>
    </row>
    <row r="29" spans="1:6">
      <c r="A29" s="3" t="s">
        <v>1055</v>
      </c>
    </row>
    <row r="30" spans="1:6">
      <c r="A30" s="4" t="s">
        <v>1065</v>
      </c>
      <c r="D30" s="4" t="s">
        <v>1071</v>
      </c>
    </row>
    <row r="31" spans="1:6">
      <c r="A31" s="4" t="s">
        <v>102</v>
      </c>
      <c r="D31" s="6" t="n">
        <v>2010</v>
      </c>
    </row>
    <row r="32" spans="1:6">
      <c r="A32" s="4" t="s">
        <v>740</v>
      </c>
    </row>
    <row r="33" spans="1:6">
      <c r="A33" s="3" t="s">
        <v>1055</v>
      </c>
    </row>
    <row r="34" spans="1:6">
      <c r="A34" s="4" t="s">
        <v>56</v>
      </c>
      <c r="D34" s="6" t="n">
        <v>339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2</v>
      </c>
      <c r="B1" s="2" t="s">
        <v>636</v>
      </c>
      <c r="J1" s="2" t="s">
        <v>1</v>
      </c>
    </row>
    <row r="2" spans="1:12">
      <c r="B2" s="2" t="s">
        <v>2</v>
      </c>
      <c r="C2" s="2" t="s">
        <v>637</v>
      </c>
      <c r="D2" s="2" t="s">
        <v>4</v>
      </c>
      <c r="E2" s="2" t="s">
        <v>638</v>
      </c>
      <c r="F2" s="2" t="s">
        <v>36</v>
      </c>
      <c r="G2" s="2" t="s">
        <v>639</v>
      </c>
      <c r="H2" s="2" t="s">
        <v>640</v>
      </c>
      <c r="I2" s="2" t="s">
        <v>641</v>
      </c>
      <c r="J2" s="2" t="s">
        <v>2</v>
      </c>
      <c r="K2" s="2" t="s">
        <v>36</v>
      </c>
      <c r="L2" s="2" t="s">
        <v>87</v>
      </c>
    </row>
    <row r="3" spans="1:12">
      <c r="A3" s="3" t="s">
        <v>271</v>
      </c>
    </row>
    <row r="4" spans="1:12">
      <c r="A4" s="4" t="s">
        <v>106</v>
      </c>
      <c r="B4" s="6" t="n">
        <v>-8805</v>
      </c>
      <c r="C4" s="6" t="n">
        <v>2814</v>
      </c>
      <c r="D4" s="6" t="n">
        <v>16997</v>
      </c>
      <c r="E4" s="6" t="n">
        <v>4503</v>
      </c>
      <c r="F4" s="6" t="n">
        <v>-6113</v>
      </c>
      <c r="G4" s="6" t="n">
        <v>368</v>
      </c>
      <c r="H4" s="6" t="n">
        <v>3280</v>
      </c>
      <c r="I4" s="6" t="n">
        <v>14021</v>
      </c>
      <c r="J4" s="6" t="n">
        <v>15509</v>
      </c>
      <c r="K4" s="6" t="n">
        <v>11556</v>
      </c>
      <c r="L4" s="6" t="n">
        <v>21526</v>
      </c>
    </row>
    <row r="5" spans="1:12">
      <c r="A5" s="3" t="s">
        <v>1073</v>
      </c>
    </row>
    <row r="6" spans="1:12">
      <c r="A6" s="4" t="s">
        <v>1074</v>
      </c>
      <c r="B6" s="5" t="n">
        <v>26177560</v>
      </c>
      <c r="C6" s="5" t="n">
        <v>25968997</v>
      </c>
      <c r="D6" s="5" t="n">
        <v>25424178</v>
      </c>
      <c r="E6" s="5" t="n">
        <v>26219277</v>
      </c>
      <c r="F6" s="5" t="n">
        <v>26150502</v>
      </c>
      <c r="G6" s="5" t="n">
        <v>26059490</v>
      </c>
      <c r="H6" s="5" t="n">
        <v>21216829</v>
      </c>
      <c r="I6" s="5" t="n">
        <v>19181749</v>
      </c>
      <c r="J6" s="5" t="n">
        <v>25937305</v>
      </c>
      <c r="K6" s="5" t="n">
        <v>23181388</v>
      </c>
      <c r="L6" s="5" t="n">
        <v>18106621</v>
      </c>
    </row>
    <row r="7" spans="1:12">
      <c r="A7" s="3" t="s">
        <v>1075</v>
      </c>
    </row>
    <row r="8" spans="1:12">
      <c r="A8" s="4" t="s">
        <v>1076</v>
      </c>
      <c r="J8" s="5" t="n">
        <v>677249</v>
      </c>
      <c r="K8" s="5" t="n">
        <v>901397</v>
      </c>
      <c r="L8" s="5" t="n">
        <v>198852</v>
      </c>
    </row>
    <row r="9" spans="1:12">
      <c r="A9" s="4" t="s">
        <v>1077</v>
      </c>
      <c r="J9" s="5" t="n">
        <v>150302</v>
      </c>
      <c r="K9" s="5" t="n">
        <v>208119</v>
      </c>
      <c r="L9" s="5" t="n">
        <v>86379</v>
      </c>
    </row>
    <row r="10" spans="1:12">
      <c r="A10" s="4" t="s">
        <v>1078</v>
      </c>
      <c r="B10" s="5" t="n">
        <v>26177560</v>
      </c>
      <c r="C10" s="5" t="n">
        <v>26854261</v>
      </c>
      <c r="D10" s="5" t="n">
        <v>26397513</v>
      </c>
      <c r="E10" s="5" t="n">
        <v>27271819</v>
      </c>
      <c r="F10" s="5" t="n">
        <v>26150502</v>
      </c>
      <c r="G10" s="5" t="n">
        <v>27639862</v>
      </c>
      <c r="H10" s="5" t="n">
        <v>22119055</v>
      </c>
      <c r="I10" s="5" t="n">
        <v>19626574</v>
      </c>
      <c r="J10" s="5" t="n">
        <v>26764856</v>
      </c>
      <c r="K10" s="5" t="n">
        <v>24290904</v>
      </c>
      <c r="L10" s="5" t="n">
        <v>18391852</v>
      </c>
    </row>
    <row r="11" spans="1:12">
      <c r="A11" s="4" t="s">
        <v>107</v>
      </c>
      <c r="B11" s="8" t="n">
        <v>-0.34</v>
      </c>
      <c r="C11" s="8" t="n">
        <v>0.11</v>
      </c>
      <c r="D11" s="8" t="n">
        <v>0.67</v>
      </c>
      <c r="E11" s="8" t="n">
        <v>0.17</v>
      </c>
      <c r="F11" s="8" t="n">
        <v>-0.23</v>
      </c>
      <c r="G11" s="8" t="n">
        <v>0.01</v>
      </c>
      <c r="H11" s="8" t="n">
        <v>0.15</v>
      </c>
      <c r="I11" s="8" t="n">
        <v>0.73</v>
      </c>
      <c r="J11" s="8" t="n">
        <v>0.6</v>
      </c>
      <c r="K11" s="9" t="n">
        <v>0.5</v>
      </c>
      <c r="L11" s="8" t="n">
        <v>1.19</v>
      </c>
    </row>
    <row r="12" spans="1:12">
      <c r="A12" s="4" t="s">
        <v>108</v>
      </c>
      <c r="B12" s="8" t="n">
        <v>-0.34</v>
      </c>
      <c r="C12" s="9" t="n">
        <v>0.1</v>
      </c>
      <c r="D12" s="8" t="n">
        <v>0.64</v>
      </c>
      <c r="E12" s="8" t="n">
        <v>0.17</v>
      </c>
      <c r="F12" s="8" t="n">
        <v>-0.23</v>
      </c>
      <c r="G12" s="8" t="n">
        <v>0.01</v>
      </c>
      <c r="H12" s="8" t="n">
        <v>0.15</v>
      </c>
      <c r="I12" s="8" t="n">
        <v>0.71</v>
      </c>
      <c r="J12" s="8" t="n">
        <v>0.58</v>
      </c>
      <c r="K12" s="8" t="n">
        <v>0.48</v>
      </c>
      <c r="L12" s="8" t="n">
        <v>1.17</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9</v>
      </c>
      <c r="B1" s="2" t="s">
        <v>576</v>
      </c>
      <c r="C1" s="2" t="s">
        <v>2</v>
      </c>
      <c r="D1" s="2" t="s">
        <v>36</v>
      </c>
      <c r="E1" s="2" t="s">
        <v>87</v>
      </c>
    </row>
    <row r="2" spans="1:5">
      <c r="A2" s="3" t="s">
        <v>1080</v>
      </c>
    </row>
    <row r="3" spans="1:5">
      <c r="A3" s="4" t="s">
        <v>1081</v>
      </c>
      <c r="C3" s="5" t="n">
        <v>1920670</v>
      </c>
      <c r="D3" s="5" t="n">
        <v>709358</v>
      </c>
      <c r="E3" s="5" t="n">
        <v>384825</v>
      </c>
    </row>
    <row r="4" spans="1:5">
      <c r="A4" s="4" t="s">
        <v>617</v>
      </c>
    </row>
    <row r="5" spans="1:5">
      <c r="A5" s="3" t="s">
        <v>1080</v>
      </c>
    </row>
    <row r="6" spans="1:5">
      <c r="A6" s="4" t="s">
        <v>1082</v>
      </c>
      <c r="B6" s="5" t="n">
        <v>387365</v>
      </c>
      <c r="C6" s="5" t="n">
        <v>387365</v>
      </c>
    </row>
    <row r="7" spans="1:5">
      <c r="A7" s="4" t="s">
        <v>1083</v>
      </c>
    </row>
    <row r="8" spans="1:5">
      <c r="A8" s="3" t="s">
        <v>1080</v>
      </c>
    </row>
    <row r="9" spans="1:5">
      <c r="A9" s="4" t="s">
        <v>1082</v>
      </c>
      <c r="D9" s="5" t="n">
        <v>453365</v>
      </c>
    </row>
    <row r="10" spans="1:5">
      <c r="A10" s="4" t="s">
        <v>1084</v>
      </c>
    </row>
    <row r="11" spans="1:5">
      <c r="A11" s="3" t="s">
        <v>1080</v>
      </c>
    </row>
    <row r="12" spans="1:5">
      <c r="A12" s="4" t="s">
        <v>1082</v>
      </c>
      <c r="D12" s="5" t="n">
        <v>66000</v>
      </c>
    </row>
    <row r="13" spans="1:5">
      <c r="A13" s="4" t="s">
        <v>1085</v>
      </c>
      <c r="D13" s="6" t="n">
        <v>38736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86</v>
      </c>
      <c r="B1" s="2" t="s">
        <v>636</v>
      </c>
      <c r="C1" s="2" t="s">
        <v>1</v>
      </c>
    </row>
    <row r="2" spans="1:5">
      <c r="B2" s="2" t="s">
        <v>640</v>
      </c>
      <c r="C2" s="2" t="s">
        <v>2</v>
      </c>
      <c r="D2" s="2" t="s">
        <v>36</v>
      </c>
      <c r="E2" s="2" t="s">
        <v>87</v>
      </c>
    </row>
    <row r="3" spans="1:5">
      <c r="A3" s="4" t="s">
        <v>1087</v>
      </c>
      <c r="C3" s="4" t="s">
        <v>46</v>
      </c>
      <c r="D3" s="6" t="n">
        <v>6000</v>
      </c>
      <c r="E3" s="4" t="s">
        <v>46</v>
      </c>
    </row>
    <row r="4" spans="1:5">
      <c r="A4" s="4" t="s">
        <v>1088</v>
      </c>
      <c r="C4" s="5" t="n">
        <v>1222</v>
      </c>
      <c r="D4" s="5" t="n">
        <v>1799</v>
      </c>
      <c r="E4" s="6" t="n">
        <v>2232</v>
      </c>
    </row>
    <row r="5" spans="1:5">
      <c r="A5" s="4" t="s">
        <v>1089</v>
      </c>
      <c r="C5" s="6" t="n">
        <v>602</v>
      </c>
      <c r="D5" s="5" t="n">
        <v>-184</v>
      </c>
    </row>
    <row r="6" spans="1:5">
      <c r="A6" s="4" t="s">
        <v>1090</v>
      </c>
    </row>
    <row r="7" spans="1:5">
      <c r="A7" s="4" t="s">
        <v>1091</v>
      </c>
      <c r="B7" s="6" t="n">
        <v>1150</v>
      </c>
    </row>
    <row r="8" spans="1:5">
      <c r="A8" s="4" t="s">
        <v>1087</v>
      </c>
      <c r="B8" s="5" t="n">
        <v>6000</v>
      </c>
    </row>
    <row r="9" spans="1:5">
      <c r="A9" s="4" t="s">
        <v>1089</v>
      </c>
      <c r="B9" s="5" t="n">
        <v>7850</v>
      </c>
    </row>
    <row r="10" spans="1:5">
      <c r="A10" s="4" t="s">
        <v>1092</v>
      </c>
    </row>
    <row r="11" spans="1:5">
      <c r="A11" s="4" t="s">
        <v>1091</v>
      </c>
      <c r="B11" s="6" t="n">
        <v>7850</v>
      </c>
      <c r="D11" s="6" t="n">
        <v>90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22</v>
      </c>
      <c r="B1" s="2" t="s">
        <v>1</v>
      </c>
    </row>
    <row r="2" spans="1:4">
      <c r="B2" s="2" t="s">
        <v>2</v>
      </c>
      <c r="C2" s="2" t="s">
        <v>36</v>
      </c>
      <c r="D2" s="2" t="s">
        <v>87</v>
      </c>
    </row>
    <row r="3" spans="1:4">
      <c r="A3" s="3" t="s">
        <v>223</v>
      </c>
    </row>
    <row r="4" spans="1:4">
      <c r="A4" s="4" t="s">
        <v>224</v>
      </c>
      <c r="B4" s="6" t="n">
        <v>53875</v>
      </c>
      <c r="C4" s="6" t="n">
        <v>4259</v>
      </c>
      <c r="D4" s="6" t="n">
        <v>12554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6</v>
      </c>
      <c r="D2" s="2" t="s">
        <v>87</v>
      </c>
    </row>
    <row r="3" spans="1:4">
      <c r="A3" s="3" t="s">
        <v>1094</v>
      </c>
    </row>
    <row r="4" spans="1:4">
      <c r="A4" s="4" t="s">
        <v>1095</v>
      </c>
      <c r="B4" s="5" t="n">
        <v>792264</v>
      </c>
      <c r="C4" s="5" t="n">
        <v>680135</v>
      </c>
    </row>
    <row r="5" spans="1:4">
      <c r="A5" s="4" t="s">
        <v>1096</v>
      </c>
      <c r="B5" s="5" t="n">
        <v>424235</v>
      </c>
      <c r="C5" s="5" t="n">
        <v>486049</v>
      </c>
      <c r="D5" s="5" t="n">
        <v>544605</v>
      </c>
    </row>
    <row r="6" spans="1:4">
      <c r="A6" s="4" t="s">
        <v>1097</v>
      </c>
      <c r="B6" s="5" t="n">
        <v>-310625</v>
      </c>
      <c r="C6" s="5" t="n">
        <v>-344196</v>
      </c>
    </row>
    <row r="7" spans="1:4">
      <c r="A7" s="4" t="s">
        <v>1098</v>
      </c>
      <c r="B7" s="5" t="n">
        <v>-9057</v>
      </c>
      <c r="C7" s="5" t="n">
        <v>-29724</v>
      </c>
    </row>
    <row r="8" spans="1:4">
      <c r="A8" s="4" t="s">
        <v>1099</v>
      </c>
      <c r="B8" s="5" t="n">
        <v>896817</v>
      </c>
      <c r="C8" s="5" t="n">
        <v>792264</v>
      </c>
      <c r="D8" s="5" t="n">
        <v>680135</v>
      </c>
    </row>
    <row r="9" spans="1:4">
      <c r="A9" s="3" t="s">
        <v>1100</v>
      </c>
    </row>
    <row r="10" spans="1:4">
      <c r="A10" s="4" t="s">
        <v>1095</v>
      </c>
      <c r="B10" s="8" t="n">
        <v>13.3</v>
      </c>
      <c r="C10" s="8" t="n">
        <v>9.74</v>
      </c>
    </row>
    <row r="11" spans="1:4">
      <c r="A11" s="4" t="s">
        <v>1096</v>
      </c>
      <c r="B11" s="10" t="n">
        <v>20.87</v>
      </c>
      <c r="C11" s="10" t="n">
        <v>15.91</v>
      </c>
      <c r="D11" s="8" t="n">
        <v>9.73</v>
      </c>
    </row>
    <row r="12" spans="1:4">
      <c r="A12" s="4" t="s">
        <v>1097</v>
      </c>
      <c r="B12" s="10" t="n">
        <v>13.17</v>
      </c>
      <c r="C12" s="10" t="n">
        <v>10.05</v>
      </c>
    </row>
    <row r="13" spans="1:4">
      <c r="A13" s="4" t="s">
        <v>1098</v>
      </c>
      <c r="B13" s="10" t="n">
        <v>12.49</v>
      </c>
      <c r="C13" s="10" t="n">
        <v>10.49</v>
      </c>
    </row>
    <row r="14" spans="1:4">
      <c r="A14" s="4" t="s">
        <v>1099</v>
      </c>
      <c r="B14" s="8" t="n">
        <v>16.94</v>
      </c>
      <c r="C14" s="8" t="n">
        <v>13.3</v>
      </c>
      <c r="D14" s="8" t="n">
        <v>9.7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1</v>
      </c>
      <c r="B1" s="2" t="s">
        <v>1</v>
      </c>
    </row>
    <row r="2" spans="1:3">
      <c r="B2" s="2" t="s">
        <v>2</v>
      </c>
      <c r="C2" s="2" t="s">
        <v>36</v>
      </c>
    </row>
    <row r="3" spans="1:3">
      <c r="A3" s="3" t="s">
        <v>1094</v>
      </c>
    </row>
    <row r="4" spans="1:3">
      <c r="A4" s="4" t="s">
        <v>1095</v>
      </c>
      <c r="B4" s="5" t="n">
        <v>1066133</v>
      </c>
      <c r="C4" s="5" t="n">
        <v>530661</v>
      </c>
    </row>
    <row r="5" spans="1:3">
      <c r="A5" s="4" t="s">
        <v>1096</v>
      </c>
      <c r="B5" s="5" t="n">
        <v>254213</v>
      </c>
      <c r="C5" s="5" t="n">
        <v>871317</v>
      </c>
    </row>
    <row r="6" spans="1:3">
      <c r="A6" s="4" t="s">
        <v>1097</v>
      </c>
      <c r="B6" s="5" t="n">
        <v>-527730</v>
      </c>
      <c r="C6" s="5" t="n">
        <v>-200905</v>
      </c>
    </row>
    <row r="7" spans="1:3">
      <c r="A7" s="4" t="s">
        <v>1098</v>
      </c>
      <c r="B7" s="5" t="n">
        <v>-103186</v>
      </c>
      <c r="C7" s="5" t="n">
        <v>-134940</v>
      </c>
    </row>
    <row r="8" spans="1:3">
      <c r="A8" s="4" t="s">
        <v>1099</v>
      </c>
      <c r="B8" s="5" t="n">
        <v>689430</v>
      </c>
      <c r="C8" s="5" t="n">
        <v>1066133</v>
      </c>
    </row>
    <row r="9" spans="1:3">
      <c r="A9" s="3" t="s">
        <v>1100</v>
      </c>
    </row>
    <row r="10" spans="1:3">
      <c r="A10" s="4" t="s">
        <v>1095</v>
      </c>
      <c r="B10" s="8" t="n">
        <v>16.15</v>
      </c>
      <c r="C10" s="8" t="n">
        <v>14.7</v>
      </c>
    </row>
    <row r="11" spans="1:3">
      <c r="A11" s="4" t="s">
        <v>1096</v>
      </c>
      <c r="B11" s="10" t="n">
        <v>20.58</v>
      </c>
      <c r="C11" s="10" t="n">
        <v>16.73</v>
      </c>
    </row>
    <row r="12" spans="1:3">
      <c r="A12" s="4" t="s">
        <v>1097</v>
      </c>
      <c r="B12" s="10" t="n">
        <v>16.28</v>
      </c>
      <c r="C12" s="10" t="n">
        <v>15.08</v>
      </c>
    </row>
    <row r="13" spans="1:3">
      <c r="A13" s="4" t="s">
        <v>1098</v>
      </c>
      <c r="B13" s="10" t="n">
        <v>16.44</v>
      </c>
      <c r="C13" s="10" t="n">
        <v>15.79</v>
      </c>
    </row>
    <row r="14" spans="1:3">
      <c r="A14" s="4" t="s">
        <v>1099</v>
      </c>
      <c r="B14" s="8" t="n">
        <v>17.64</v>
      </c>
      <c r="C14" s="8" t="n">
        <v>16.1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2</v>
      </c>
      <c r="B1" s="2" t="s">
        <v>1</v>
      </c>
    </row>
    <row r="2" spans="1:5">
      <c r="B2" s="2" t="s">
        <v>2</v>
      </c>
      <c r="C2" s="2" t="s">
        <v>36</v>
      </c>
      <c r="D2" s="2" t="s">
        <v>87</v>
      </c>
      <c r="E2" s="2" t="s">
        <v>1103</v>
      </c>
    </row>
    <row r="3" spans="1:5">
      <c r="A3" s="3" t="s">
        <v>1104</v>
      </c>
    </row>
    <row r="4" spans="1:5">
      <c r="A4" s="4" t="s">
        <v>527</v>
      </c>
      <c r="B4" s="6" t="n">
        <v>13042</v>
      </c>
      <c r="C4" s="6" t="n">
        <v>10341</v>
      </c>
      <c r="D4" s="6" t="n">
        <v>2768</v>
      </c>
    </row>
    <row r="5" spans="1:5">
      <c r="A5" s="4" t="s">
        <v>94</v>
      </c>
      <c r="B5" s="6" t="n">
        <v>4667</v>
      </c>
      <c r="C5" s="6" t="n">
        <v>5957</v>
      </c>
      <c r="D5" s="6" t="n">
        <v>3380</v>
      </c>
    </row>
    <row r="6" spans="1:5">
      <c r="A6" s="4" t="s">
        <v>1105</v>
      </c>
    </row>
    <row r="7" spans="1:5">
      <c r="A7" s="3" t="s">
        <v>1104</v>
      </c>
    </row>
    <row r="8" spans="1:5">
      <c r="A8" s="4" t="s">
        <v>1106</v>
      </c>
      <c r="E8" s="5" t="n">
        <v>3210133</v>
      </c>
    </row>
    <row r="9" spans="1:5">
      <c r="A9" s="4" t="s">
        <v>1107</v>
      </c>
      <c r="B9" s="5" t="n">
        <v>1601104</v>
      </c>
    </row>
    <row r="10" spans="1:5">
      <c r="A10" s="4" t="s">
        <v>1108</v>
      </c>
      <c r="B10" s="5" t="n">
        <v>424235</v>
      </c>
      <c r="C10" s="5" t="n">
        <v>486049</v>
      </c>
      <c r="D10" s="5" t="n">
        <v>544605</v>
      </c>
    </row>
    <row r="11" spans="1:5">
      <c r="A11" s="4" t="s">
        <v>1109</v>
      </c>
      <c r="B11" s="6" t="n">
        <v>8855</v>
      </c>
      <c r="C11" s="6" t="n">
        <v>7732</v>
      </c>
      <c r="D11" s="6" t="n">
        <v>5301</v>
      </c>
    </row>
    <row r="12" spans="1:5">
      <c r="A12" s="4" t="s">
        <v>527</v>
      </c>
      <c r="B12" s="5" t="n">
        <v>5829</v>
      </c>
      <c r="C12" s="5" t="n">
        <v>4994</v>
      </c>
      <c r="D12" s="5" t="n">
        <v>2768</v>
      </c>
    </row>
    <row r="13" spans="1:5">
      <c r="A13" s="4" t="s">
        <v>1110</v>
      </c>
      <c r="B13" s="6" t="n">
        <v>10869</v>
      </c>
    </row>
    <row r="14" spans="1:5">
      <c r="A14" s="4" t="s">
        <v>1111</v>
      </c>
      <c r="B14" s="4" t="s">
        <v>1112</v>
      </c>
    </row>
    <row r="15" spans="1:5">
      <c r="A15" s="4" t="s">
        <v>1113</v>
      </c>
      <c r="B15" s="6" t="n">
        <v>5829</v>
      </c>
      <c r="C15" s="6" t="n">
        <v>4994</v>
      </c>
      <c r="D15" s="6" t="n">
        <v>2768</v>
      </c>
    </row>
    <row r="16" spans="1:5">
      <c r="A16" s="4" t="s">
        <v>1114</v>
      </c>
      <c r="B16" s="8" t="n">
        <v>20.87</v>
      </c>
      <c r="C16" s="8" t="n">
        <v>15.91</v>
      </c>
      <c r="D16" s="8" t="n">
        <v>9.73</v>
      </c>
    </row>
    <row r="17" spans="1:5">
      <c r="A17" s="4" t="s">
        <v>1115</v>
      </c>
    </row>
    <row r="18" spans="1:5">
      <c r="A18" s="3" t="s">
        <v>1104</v>
      </c>
    </row>
    <row r="19" spans="1:5">
      <c r="A19" s="4" t="s">
        <v>1116</v>
      </c>
      <c r="B19" s="4" t="s">
        <v>722</v>
      </c>
    </row>
    <row r="20" spans="1:5">
      <c r="A20" s="4" t="s">
        <v>1117</v>
      </c>
    </row>
    <row r="21" spans="1:5">
      <c r="A21" s="3" t="s">
        <v>1104</v>
      </c>
    </row>
    <row r="22" spans="1:5">
      <c r="A22" s="4" t="s">
        <v>1116</v>
      </c>
      <c r="B22" s="4" t="s">
        <v>1118</v>
      </c>
    </row>
    <row r="23" spans="1:5">
      <c r="A23" s="4" t="s">
        <v>1119</v>
      </c>
    </row>
    <row r="24" spans="1:5">
      <c r="A24" s="3" t="s">
        <v>1104</v>
      </c>
    </row>
    <row r="25" spans="1:5">
      <c r="A25" s="4" t="s">
        <v>1107</v>
      </c>
      <c r="B25" s="5" t="n">
        <v>1691227</v>
      </c>
    </row>
    <row r="26" spans="1:5">
      <c r="A26" s="4" t="s">
        <v>1108</v>
      </c>
      <c r="B26" s="5" t="n">
        <v>254213</v>
      </c>
      <c r="C26" s="5" t="n">
        <v>871317</v>
      </c>
    </row>
    <row r="27" spans="1:5">
      <c r="A27" s="4" t="s">
        <v>1109</v>
      </c>
      <c r="B27" s="6" t="n">
        <v>5231</v>
      </c>
      <c r="C27" s="6" t="n">
        <v>14577</v>
      </c>
    </row>
    <row r="28" spans="1:5">
      <c r="A28" s="4" t="s">
        <v>527</v>
      </c>
      <c r="B28" s="5" t="n">
        <v>7081</v>
      </c>
      <c r="C28" s="5" t="n">
        <v>5347</v>
      </c>
    </row>
    <row r="29" spans="1:5">
      <c r="A29" s="4" t="s">
        <v>1110</v>
      </c>
      <c r="B29" s="6" t="n">
        <v>7813</v>
      </c>
    </row>
    <row r="30" spans="1:5">
      <c r="A30" s="4" t="s">
        <v>1111</v>
      </c>
      <c r="B30" s="4" t="s">
        <v>1112</v>
      </c>
    </row>
    <row r="31" spans="1:5">
      <c r="A31" s="4" t="s">
        <v>1113</v>
      </c>
      <c r="B31" s="6" t="n">
        <v>8590</v>
      </c>
      <c r="C31" s="6" t="n">
        <v>3030</v>
      </c>
    </row>
    <row r="32" spans="1:5">
      <c r="A32" s="4" t="s">
        <v>1114</v>
      </c>
      <c r="B32" s="8" t="n">
        <v>20.58</v>
      </c>
      <c r="C32" s="8" t="n">
        <v>16.73</v>
      </c>
    </row>
    <row r="33" spans="1:5">
      <c r="A33" s="4" t="s">
        <v>1120</v>
      </c>
      <c r="B33" s="6" t="n">
        <v>4505</v>
      </c>
      <c r="C33" s="6" t="n">
        <v>2625</v>
      </c>
      <c r="D33" s="6" t="n">
        <v>1141</v>
      </c>
    </row>
    <row r="34" spans="1:5">
      <c r="A34" s="4" t="s">
        <v>94</v>
      </c>
      <c r="B34" s="6" t="n">
        <v>1455</v>
      </c>
      <c r="C34" s="6" t="n">
        <v>239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5"/>
    <col customWidth="1" max="6" min="6" width="15"/>
    <col customWidth="1" max="7" min="7" width="13"/>
    <col customWidth="1" max="8" min="8" width="14"/>
    <col customWidth="1" max="9" min="9" width="14"/>
  </cols>
  <sheetData>
    <row r="1" spans="1:9">
      <c r="A1" s="1" t="s">
        <v>1121</v>
      </c>
      <c r="B1" s="2" t="s">
        <v>1122</v>
      </c>
      <c r="C1" s="2" t="s">
        <v>1123</v>
      </c>
      <c r="D1" s="2" t="s">
        <v>1124</v>
      </c>
      <c r="E1" s="2" t="s">
        <v>1125</v>
      </c>
      <c r="F1" s="2" t="s">
        <v>1126</v>
      </c>
      <c r="G1" s="2" t="s">
        <v>1127</v>
      </c>
      <c r="H1" s="2" t="s">
        <v>2</v>
      </c>
      <c r="I1" s="2" t="s">
        <v>36</v>
      </c>
    </row>
    <row r="2" spans="1:9">
      <c r="A2" s="4" t="s">
        <v>1128</v>
      </c>
      <c r="H2" s="8" t="n">
        <v>0.08</v>
      </c>
    </row>
    <row r="3" spans="1:9">
      <c r="A3" s="4" t="s">
        <v>1129</v>
      </c>
      <c r="H3" s="6" t="n">
        <v>22684</v>
      </c>
      <c r="I3" s="6" t="n">
        <v>16755</v>
      </c>
    </row>
    <row r="4" spans="1:9">
      <c r="A4" s="4" t="s">
        <v>1130</v>
      </c>
    </row>
    <row r="5" spans="1:9">
      <c r="A5" s="4" t="s">
        <v>1131</v>
      </c>
      <c r="C5" s="4" t="s">
        <v>1132</v>
      </c>
      <c r="D5" s="4" t="s">
        <v>1133</v>
      </c>
      <c r="E5" s="4" t="s">
        <v>1134</v>
      </c>
      <c r="F5" s="4" t="s">
        <v>1135</v>
      </c>
    </row>
    <row r="6" spans="1:9">
      <c r="A6" s="4" t="s">
        <v>1136</v>
      </c>
      <c r="C6" s="4" t="s">
        <v>1137</v>
      </c>
      <c r="D6" s="4" t="s">
        <v>1138</v>
      </c>
      <c r="E6" s="4" t="s">
        <v>1139</v>
      </c>
    </row>
    <row r="7" spans="1:9">
      <c r="A7" s="4" t="s">
        <v>1128</v>
      </c>
      <c r="B7" s="8" t="n">
        <v>0.08</v>
      </c>
      <c r="C7" s="8" t="n">
        <v>0.08</v>
      </c>
      <c r="D7" s="8" t="n">
        <v>0.08</v>
      </c>
      <c r="E7" s="8" t="n">
        <v>0.08</v>
      </c>
      <c r="F7" s="8" t="n">
        <v>0.08</v>
      </c>
    </row>
    <row r="8" spans="1:9">
      <c r="A8" s="4" t="s">
        <v>1140</v>
      </c>
      <c r="B8" s="4" t="s">
        <v>1141</v>
      </c>
      <c r="C8" s="4" t="s">
        <v>1142</v>
      </c>
      <c r="D8" s="4" t="s">
        <v>1143</v>
      </c>
      <c r="E8" s="4" t="s">
        <v>1144</v>
      </c>
      <c r="F8" s="4" t="s">
        <v>1145</v>
      </c>
    </row>
    <row r="9" spans="1:9">
      <c r="A9" s="4" t="s">
        <v>1146</v>
      </c>
      <c r="C9" s="8" t="n">
        <v>0.08</v>
      </c>
      <c r="D9" s="8" t="n">
        <v>0.22</v>
      </c>
      <c r="E9" s="8" t="n">
        <v>0.04</v>
      </c>
      <c r="F9" s="8" t="n">
        <v>0.08</v>
      </c>
    </row>
    <row r="10" spans="1:9">
      <c r="A10" s="4" t="s">
        <v>1147</v>
      </c>
    </row>
    <row r="11" spans="1:9">
      <c r="A11" s="4" t="s">
        <v>1148</v>
      </c>
      <c r="G11" s="5" t="n">
        <v>2420980</v>
      </c>
    </row>
    <row r="12" spans="1:9">
      <c r="A12" s="4" t="s">
        <v>1149</v>
      </c>
      <c r="G12" s="8" t="n">
        <v>9.5</v>
      </c>
    </row>
    <row r="13" spans="1:9">
      <c r="A13" s="4" t="s">
        <v>1150</v>
      </c>
      <c r="G13" s="6" t="n">
        <v>22759</v>
      </c>
    </row>
    <row r="14" spans="1:9">
      <c r="A14" s="4" t="s">
        <v>1151</v>
      </c>
      <c r="G14" s="6" t="n">
        <v>240</v>
      </c>
    </row>
    <row r="15" spans="1:9">
      <c r="A15" s="4" t="s">
        <v>1152</v>
      </c>
    </row>
    <row r="16" spans="1:9">
      <c r="A16" s="4" t="s">
        <v>1153</v>
      </c>
      <c r="H16" s="6" t="n">
        <v>1248</v>
      </c>
      <c r="I16" s="6" t="n">
        <v>56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21"/>
  </cols>
  <sheetData>
    <row r="1" spans="1:2">
      <c r="A1" s="1" t="s">
        <v>1154</v>
      </c>
      <c r="B1" s="2" t="s">
        <v>470</v>
      </c>
    </row>
    <row r="2" spans="1:2">
      <c r="A2" s="4" t="s">
        <v>359</v>
      </c>
    </row>
    <row r="3" spans="1:2">
      <c r="A3" s="4" t="s">
        <v>1155</v>
      </c>
      <c r="B3" s="6" t="n">
        <v>125964</v>
      </c>
    </row>
    <row r="4" spans="1:2">
      <c r="A4" s="4" t="s">
        <v>1156</v>
      </c>
      <c r="B4" s="5" t="n">
        <v>124599</v>
      </c>
    </row>
    <row r="5" spans="1:2">
      <c r="A5" s="4" t="s">
        <v>1157</v>
      </c>
    </row>
    <row r="6" spans="1:2">
      <c r="A6" s="4" t="s">
        <v>1155</v>
      </c>
      <c r="B6" s="5" t="n">
        <v>752</v>
      </c>
    </row>
    <row r="7" spans="1:2">
      <c r="A7" s="4" t="s">
        <v>1156</v>
      </c>
      <c r="B7" s="5" t="n">
        <v>652</v>
      </c>
    </row>
    <row r="8" spans="1:2">
      <c r="A8" s="4" t="s">
        <v>1158</v>
      </c>
    </row>
    <row r="9" spans="1:2">
      <c r="A9" s="4" t="s">
        <v>1155</v>
      </c>
      <c r="B9" s="5" t="n">
        <v>5085</v>
      </c>
    </row>
    <row r="10" spans="1:2">
      <c r="A10" s="4" t="s">
        <v>1156</v>
      </c>
      <c r="B10" s="5" t="n">
        <v>4443</v>
      </c>
    </row>
    <row r="11" spans="1:2">
      <c r="A11" s="4" t="s">
        <v>1159</v>
      </c>
    </row>
    <row r="12" spans="1:2">
      <c r="A12" s="4" t="s">
        <v>1155</v>
      </c>
      <c r="B12" s="5" t="n">
        <v>1365</v>
      </c>
    </row>
    <row r="13" spans="1:2">
      <c r="A13" s="4" t="s">
        <v>1160</v>
      </c>
    </row>
    <row r="14" spans="1:2">
      <c r="A14" s="4" t="s">
        <v>1155</v>
      </c>
      <c r="B14" s="5" t="n">
        <v>100</v>
      </c>
    </row>
    <row r="15" spans="1:2">
      <c r="A15" s="4" t="s">
        <v>1161</v>
      </c>
    </row>
    <row r="16" spans="1:2">
      <c r="A16" s="4" t="s">
        <v>1155</v>
      </c>
      <c r="B16" s="5" t="n">
        <v>642</v>
      </c>
    </row>
    <row r="17" spans="1:2">
      <c r="A17" s="4" t="s">
        <v>1162</v>
      </c>
    </row>
    <row r="18" spans="1:2">
      <c r="A18" s="4" t="s">
        <v>1155</v>
      </c>
      <c r="B18" s="5" t="n">
        <v>350</v>
      </c>
    </row>
    <row r="19" spans="1:2">
      <c r="A19" s="4" t="s">
        <v>1156</v>
      </c>
      <c r="B19" s="5" t="n">
        <v>100</v>
      </c>
    </row>
    <row r="20" spans="1:2">
      <c r="A20" s="4" t="s">
        <v>1163</v>
      </c>
    </row>
    <row r="21" spans="1:2">
      <c r="A21" s="4" t="s">
        <v>1155</v>
      </c>
      <c r="B21" s="6" t="n">
        <v>25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64</v>
      </c>
      <c r="B1" s="2" t="s">
        <v>1</v>
      </c>
    </row>
    <row r="2" spans="1:4">
      <c r="B2" s="2" t="s">
        <v>2</v>
      </c>
      <c r="C2" s="2" t="s">
        <v>813</v>
      </c>
      <c r="D2" s="2" t="s">
        <v>36</v>
      </c>
    </row>
    <row r="3" spans="1:4">
      <c r="A3" s="4" t="s">
        <v>510</v>
      </c>
      <c r="B3" s="6" t="n">
        <v>1729</v>
      </c>
      <c r="D3" s="6" t="n">
        <v>5689</v>
      </c>
    </row>
    <row r="4" spans="1:4">
      <c r="A4" s="4" t="s">
        <v>1165</v>
      </c>
    </row>
    <row r="5" spans="1:4">
      <c r="A5" s="4" t="s">
        <v>846</v>
      </c>
      <c r="C5" s="6" t="n">
        <v>51020</v>
      </c>
    </row>
    <row r="6" spans="1:4">
      <c r="A6" s="4" t="s">
        <v>510</v>
      </c>
      <c r="B6" s="5" t="n">
        <v>724</v>
      </c>
      <c r="D6" s="5" t="n">
        <v>52</v>
      </c>
    </row>
    <row r="7" spans="1:4">
      <c r="A7" s="4" t="s">
        <v>885</v>
      </c>
    </row>
    <row r="8" spans="1:4">
      <c r="A8" s="4" t="s">
        <v>846</v>
      </c>
      <c r="C8" s="6" t="n">
        <v>51020</v>
      </c>
    </row>
    <row r="9" spans="1:4">
      <c r="A9" s="4" t="s">
        <v>101</v>
      </c>
      <c r="B9" s="5" t="n">
        <v>2721</v>
      </c>
    </row>
    <row r="10" spans="1:4">
      <c r="A10" s="4" t="s">
        <v>510</v>
      </c>
      <c r="B10" s="5" t="n">
        <v>194</v>
      </c>
      <c r="D10" s="5" t="n">
        <v>5585</v>
      </c>
    </row>
    <row r="11" spans="1:4">
      <c r="A11" s="4" t="s">
        <v>889</v>
      </c>
      <c r="B11" s="5" t="n">
        <v>1110</v>
      </c>
    </row>
    <row r="12" spans="1:4">
      <c r="A12" s="4" t="s">
        <v>1166</v>
      </c>
    </row>
    <row r="13" spans="1:4">
      <c r="A13" s="4" t="s">
        <v>510</v>
      </c>
      <c r="B13" s="6" t="n">
        <v>812</v>
      </c>
      <c r="D13" s="6" t="n">
        <v>5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7</v>
      </c>
      <c r="B1" s="2" t="s">
        <v>636</v>
      </c>
      <c r="J1" s="2" t="s">
        <v>1</v>
      </c>
    </row>
    <row r="2" spans="1:12">
      <c r="B2" s="2" t="s">
        <v>2</v>
      </c>
      <c r="C2" s="2" t="s">
        <v>637</v>
      </c>
      <c r="D2" s="2" t="s">
        <v>4</v>
      </c>
      <c r="E2" s="2" t="s">
        <v>638</v>
      </c>
      <c r="F2" s="2" t="s">
        <v>36</v>
      </c>
      <c r="G2" s="2" t="s">
        <v>639</v>
      </c>
      <c r="H2" s="2" t="s">
        <v>640</v>
      </c>
      <c r="I2" s="2" t="s">
        <v>641</v>
      </c>
      <c r="J2" s="2" t="s">
        <v>2</v>
      </c>
      <c r="K2" s="2" t="s">
        <v>36</v>
      </c>
      <c r="L2" s="2" t="s">
        <v>87</v>
      </c>
    </row>
    <row r="3" spans="1:12">
      <c r="A3" s="3" t="s">
        <v>1168</v>
      </c>
    </row>
    <row r="4" spans="1:12">
      <c r="A4" s="4" t="s">
        <v>89</v>
      </c>
      <c r="J4" s="6" t="n">
        <v>422991</v>
      </c>
      <c r="K4" s="6" t="n">
        <v>322176</v>
      </c>
      <c r="L4" s="6" t="n">
        <v>190351</v>
      </c>
    </row>
    <row r="5" spans="1:12">
      <c r="A5" s="4" t="s">
        <v>92</v>
      </c>
      <c r="J5" s="5" t="n">
        <v>800</v>
      </c>
      <c r="K5" s="5" t="n">
        <v>398</v>
      </c>
      <c r="L5" s="5" t="n">
        <v>14755</v>
      </c>
    </row>
    <row r="6" spans="1:12">
      <c r="A6" s="4" t="s">
        <v>1169</v>
      </c>
      <c r="J6" s="5" t="n">
        <v>-293682</v>
      </c>
      <c r="K6" s="5" t="n">
        <v>-213008</v>
      </c>
      <c r="L6" s="5" t="n">
        <v>-82127</v>
      </c>
    </row>
    <row r="7" spans="1:12">
      <c r="A7" s="4" t="s">
        <v>1170</v>
      </c>
      <c r="J7" s="5" t="n">
        <v>-8506</v>
      </c>
      <c r="K7" s="5" t="n">
        <v>-12374</v>
      </c>
      <c r="L7" s="5" t="n">
        <v>-3887</v>
      </c>
    </row>
    <row r="8" spans="1:12">
      <c r="A8" s="4" t="s">
        <v>95</v>
      </c>
      <c r="J8" s="5" t="n">
        <v>23039</v>
      </c>
      <c r="K8" s="5" t="n">
        <v>12051</v>
      </c>
      <c r="L8" s="4" t="s">
        <v>46</v>
      </c>
    </row>
    <row r="9" spans="1:12">
      <c r="A9" s="4" t="s">
        <v>167</v>
      </c>
      <c r="J9" s="5" t="n">
        <v>-13809</v>
      </c>
      <c r="K9" s="5" t="n">
        <v>-11140</v>
      </c>
      <c r="L9" s="5" t="n">
        <v>-4306</v>
      </c>
    </row>
    <row r="10" spans="1:12">
      <c r="A10" s="4" t="s">
        <v>1171</v>
      </c>
      <c r="B10" s="6" t="n">
        <v>-6534</v>
      </c>
      <c r="C10" s="6" t="n">
        <v>12838</v>
      </c>
      <c r="D10" s="6" t="n">
        <v>28478</v>
      </c>
      <c r="E10" s="6" t="n">
        <v>10602</v>
      </c>
      <c r="F10" s="6" t="n">
        <v>14217</v>
      </c>
      <c r="G10" s="6" t="n">
        <v>1356</v>
      </c>
      <c r="H10" s="6" t="n">
        <v>2560</v>
      </c>
      <c r="I10" s="6" t="n">
        <v>10711</v>
      </c>
      <c r="J10" s="5" t="n">
        <v>45384</v>
      </c>
      <c r="K10" s="5" t="n">
        <v>28844</v>
      </c>
      <c r="L10" s="5" t="n">
        <v>48725</v>
      </c>
    </row>
    <row r="11" spans="1:12">
      <c r="A11" s="4" t="s">
        <v>1172</v>
      </c>
      <c r="J11" s="5" t="n">
        <v>-22326</v>
      </c>
      <c r="K11" s="5" t="n">
        <v>-27489</v>
      </c>
      <c r="L11" s="5" t="n">
        <v>-16562</v>
      </c>
    </row>
    <row r="12" spans="1:12">
      <c r="A12" s="4" t="s">
        <v>99</v>
      </c>
      <c r="J12" s="5" t="n">
        <v>1326</v>
      </c>
      <c r="K12" s="5" t="n">
        <v>420</v>
      </c>
      <c r="L12" s="5" t="n">
        <v>318</v>
      </c>
    </row>
    <row r="13" spans="1:12">
      <c r="A13" s="4" t="s">
        <v>1173</v>
      </c>
      <c r="J13" s="5" t="n">
        <v>7986</v>
      </c>
      <c r="K13" s="5" t="n">
        <v>-437</v>
      </c>
      <c r="L13" s="4" t="s">
        <v>46</v>
      </c>
    </row>
    <row r="14" spans="1:12">
      <c r="A14" s="4" t="s">
        <v>101</v>
      </c>
      <c r="J14" s="5" t="n">
        <v>-33393</v>
      </c>
      <c r="K14" s="5" t="n">
        <v>-8382</v>
      </c>
      <c r="L14" s="5" t="n">
        <v>-1996</v>
      </c>
    </row>
    <row r="15" spans="1:12">
      <c r="A15" s="4" t="s">
        <v>102</v>
      </c>
      <c r="J15" s="5" t="n">
        <v>21303</v>
      </c>
      <c r="K15" s="5" t="n">
        <v>20445</v>
      </c>
      <c r="L15" s="5" t="n">
        <v>47047</v>
      </c>
    </row>
    <row r="16" spans="1:12">
      <c r="A16" s="4" t="s">
        <v>103</v>
      </c>
      <c r="B16" s="5" t="n">
        <v>-3509</v>
      </c>
      <c r="C16" s="5" t="n">
        <v>2046</v>
      </c>
      <c r="D16" s="5" t="n">
        <v>5377</v>
      </c>
      <c r="E16" s="5" t="n">
        <v>989</v>
      </c>
      <c r="F16" s="5" t="n">
        <v>16263</v>
      </c>
      <c r="G16" s="5" t="n">
        <v>-1357</v>
      </c>
      <c r="H16" s="5" t="n">
        <v>-2547</v>
      </c>
      <c r="I16" s="5" t="n">
        <v>-3849</v>
      </c>
      <c r="J16" s="5" t="n">
        <v>-4903</v>
      </c>
      <c r="K16" s="5" t="n">
        <v>-8510</v>
      </c>
      <c r="L16" s="5" t="n">
        <v>-14321</v>
      </c>
    </row>
    <row r="17" spans="1:12">
      <c r="A17" s="4" t="s">
        <v>104</v>
      </c>
      <c r="B17" s="5" t="n">
        <v>-8965</v>
      </c>
      <c r="C17" s="5" t="n">
        <v>2722</v>
      </c>
      <c r="D17" s="5" t="n">
        <v>17801</v>
      </c>
      <c r="E17" s="5" t="n">
        <v>4842</v>
      </c>
      <c r="F17" s="5" t="n">
        <v>-5451</v>
      </c>
      <c r="G17" s="5" t="n">
        <v>122</v>
      </c>
      <c r="H17" s="5" t="n">
        <v>3363</v>
      </c>
      <c r="I17" s="5" t="n">
        <v>13901</v>
      </c>
      <c r="J17" s="5" t="n">
        <v>16400</v>
      </c>
      <c r="K17" s="5" t="n">
        <v>11935</v>
      </c>
      <c r="L17" s="5" t="n">
        <v>32726</v>
      </c>
    </row>
    <row r="18" spans="1:12">
      <c r="A18" s="4" t="s">
        <v>105</v>
      </c>
      <c r="J18" s="5" t="n">
        <v>891</v>
      </c>
      <c r="K18" s="5" t="n">
        <v>379</v>
      </c>
      <c r="L18" s="5" t="n">
        <v>11200</v>
      </c>
    </row>
    <row r="19" spans="1:12">
      <c r="A19" s="4" t="s">
        <v>106</v>
      </c>
      <c r="B19" s="6" t="n">
        <v>-8805</v>
      </c>
      <c r="C19" s="6" t="n">
        <v>2814</v>
      </c>
      <c r="D19" s="6" t="n">
        <v>16997</v>
      </c>
      <c r="E19" s="6" t="n">
        <v>4503</v>
      </c>
      <c r="F19" s="6" t="n">
        <v>-6113</v>
      </c>
      <c r="G19" s="6" t="n">
        <v>368</v>
      </c>
      <c r="H19" s="6" t="n">
        <v>3280</v>
      </c>
      <c r="I19" s="6" t="n">
        <v>14021</v>
      </c>
      <c r="J19" s="5" t="n">
        <v>15509</v>
      </c>
      <c r="K19" s="5" t="n">
        <v>11556</v>
      </c>
      <c r="L19" s="5" t="n">
        <v>21526</v>
      </c>
    </row>
    <row r="20" spans="1:12">
      <c r="A20" s="4" t="s">
        <v>111</v>
      </c>
    </row>
    <row r="21" spans="1:12">
      <c r="A21" s="3" t="s">
        <v>1168</v>
      </c>
    </row>
    <row r="22" spans="1:12">
      <c r="A22" s="4" t="s">
        <v>89</v>
      </c>
      <c r="J22" s="5" t="n">
        <v>390555</v>
      </c>
      <c r="K22" s="5" t="n">
        <v>304841</v>
      </c>
      <c r="L22" s="5" t="n">
        <v>164235</v>
      </c>
    </row>
    <row r="23" spans="1:12">
      <c r="A23" s="4" t="s">
        <v>1174</v>
      </c>
    </row>
    <row r="24" spans="1:12">
      <c r="A24" s="3" t="s">
        <v>1168</v>
      </c>
    </row>
    <row r="25" spans="1:12">
      <c r="A25" s="4" t="s">
        <v>89</v>
      </c>
      <c r="J25" s="5" t="n">
        <v>638</v>
      </c>
      <c r="K25" s="5" t="n">
        <v>307</v>
      </c>
      <c r="L25" s="5" t="n">
        <v>26116</v>
      </c>
    </row>
    <row r="26" spans="1:12">
      <c r="A26" s="4" t="s">
        <v>112</v>
      </c>
    </row>
    <row r="27" spans="1:12">
      <c r="A27" s="3" t="s">
        <v>1168</v>
      </c>
    </row>
    <row r="28" spans="1:12">
      <c r="A28" s="4" t="s">
        <v>89</v>
      </c>
      <c r="J28" s="5" t="n">
        <v>31798</v>
      </c>
      <c r="K28" s="5" t="n">
        <v>17028</v>
      </c>
      <c r="L28" s="4" t="s">
        <v>46</v>
      </c>
    </row>
    <row r="29" spans="1:12">
      <c r="A29" s="4" t="s">
        <v>683</v>
      </c>
    </row>
    <row r="30" spans="1:12">
      <c r="A30" s="3" t="s">
        <v>1168</v>
      </c>
    </row>
    <row r="31" spans="1:12">
      <c r="A31" s="4" t="s">
        <v>89</v>
      </c>
      <c r="J31" s="5" t="n">
        <v>275066</v>
      </c>
      <c r="K31" s="5" t="n">
        <v>189723</v>
      </c>
      <c r="L31" s="5" t="n">
        <v>39335</v>
      </c>
    </row>
    <row r="32" spans="1:12">
      <c r="A32" s="4" t="s">
        <v>1169</v>
      </c>
      <c r="J32" s="5" t="n">
        <v>-227774</v>
      </c>
      <c r="K32" s="5" t="n">
        <v>-150092</v>
      </c>
      <c r="L32" s="5" t="n">
        <v>-32695</v>
      </c>
    </row>
    <row r="33" spans="1:12">
      <c r="A33" s="4" t="s">
        <v>1170</v>
      </c>
      <c r="J33" s="5" t="n">
        <v>-8378</v>
      </c>
      <c r="K33" s="5" t="n">
        <v>-7855</v>
      </c>
      <c r="L33" s="4" t="s">
        <v>46</v>
      </c>
    </row>
    <row r="34" spans="1:12">
      <c r="A34" s="4" t="s">
        <v>95</v>
      </c>
      <c r="J34" s="5" t="n">
        <v>-23039</v>
      </c>
      <c r="K34" s="5" t="n">
        <v>-12051</v>
      </c>
      <c r="L34" s="4" t="s">
        <v>46</v>
      </c>
    </row>
    <row r="35" spans="1:12">
      <c r="A35" s="4" t="s">
        <v>167</v>
      </c>
      <c r="J35" s="5" t="n">
        <v>-5723</v>
      </c>
      <c r="K35" s="5" t="n">
        <v>-3794</v>
      </c>
      <c r="L35" s="5" t="n">
        <v>-549</v>
      </c>
    </row>
    <row r="36" spans="1:12">
      <c r="A36" s="4" t="s">
        <v>1171</v>
      </c>
      <c r="J36" s="5" t="n">
        <v>10152</v>
      </c>
      <c r="K36" s="5" t="n">
        <v>15931</v>
      </c>
      <c r="L36" s="5" t="n">
        <v>6091</v>
      </c>
    </row>
    <row r="37" spans="1:12">
      <c r="A37" s="4" t="s">
        <v>1175</v>
      </c>
    </row>
    <row r="38" spans="1:12">
      <c r="A38" s="3" t="s">
        <v>1168</v>
      </c>
    </row>
    <row r="39" spans="1:12">
      <c r="A39" s="4" t="s">
        <v>91</v>
      </c>
      <c r="J39" s="5" t="n">
        <v>243268</v>
      </c>
      <c r="K39" s="5" t="n">
        <v>172695</v>
      </c>
      <c r="L39" s="5" t="n">
        <v>39335</v>
      </c>
    </row>
    <row r="40" spans="1:12">
      <c r="A40" s="4" t="s">
        <v>931</v>
      </c>
    </row>
    <row r="41" spans="1:12">
      <c r="A41" s="3" t="s">
        <v>1168</v>
      </c>
    </row>
    <row r="42" spans="1:12">
      <c r="A42" s="4" t="s">
        <v>89</v>
      </c>
      <c r="J42" s="5" t="n">
        <v>31798</v>
      </c>
      <c r="K42" s="5" t="n">
        <v>17028</v>
      </c>
      <c r="L42" s="4" t="s">
        <v>46</v>
      </c>
    </row>
    <row r="43" spans="1:12">
      <c r="A43" s="4" t="s">
        <v>1176</v>
      </c>
    </row>
    <row r="44" spans="1:12">
      <c r="A44" s="3" t="s">
        <v>1168</v>
      </c>
    </row>
    <row r="45" spans="1:12">
      <c r="A45" s="4" t="s">
        <v>89</v>
      </c>
      <c r="J45" s="5" t="n">
        <v>54986</v>
      </c>
      <c r="K45" s="5" t="n">
        <v>47379</v>
      </c>
      <c r="L45" s="5" t="n">
        <v>87746</v>
      </c>
    </row>
    <row r="46" spans="1:12">
      <c r="A46" s="4" t="s">
        <v>91</v>
      </c>
      <c r="J46" s="5" t="n">
        <v>-19627</v>
      </c>
      <c r="K46" s="5" t="n">
        <v>-27841</v>
      </c>
      <c r="L46" s="5" t="n">
        <v>-17787</v>
      </c>
    </row>
    <row r="47" spans="1:12">
      <c r="A47" s="4" t="s">
        <v>92</v>
      </c>
      <c r="J47" s="5" t="n">
        <v>-41</v>
      </c>
      <c r="K47" s="5" t="n">
        <v>-2</v>
      </c>
      <c r="L47" s="5" t="n">
        <v>-14502</v>
      </c>
    </row>
    <row r="48" spans="1:12">
      <c r="A48" s="4" t="s">
        <v>1169</v>
      </c>
      <c r="J48" s="5" t="n">
        <v>-8274</v>
      </c>
      <c r="K48" s="5" t="n">
        <v>-8329</v>
      </c>
      <c r="L48" s="5" t="n">
        <v>-14331</v>
      </c>
    </row>
    <row r="49" spans="1:12">
      <c r="A49" s="4" t="s">
        <v>167</v>
      </c>
      <c r="J49" s="5" t="n">
        <v>-31</v>
      </c>
      <c r="K49" s="5" t="n">
        <v>-21</v>
      </c>
      <c r="L49" s="5" t="n">
        <v>-26</v>
      </c>
    </row>
    <row r="50" spans="1:12">
      <c r="A50" s="4" t="s">
        <v>1171</v>
      </c>
      <c r="J50" s="5" t="n">
        <v>27013</v>
      </c>
      <c r="K50" s="5" t="n">
        <v>11186</v>
      </c>
      <c r="L50" s="5" t="n">
        <v>41100</v>
      </c>
    </row>
    <row r="51" spans="1:12">
      <c r="A51" s="4" t="s">
        <v>1177</v>
      </c>
    </row>
    <row r="52" spans="1:12">
      <c r="A52" s="3" t="s">
        <v>1168</v>
      </c>
    </row>
    <row r="53" spans="1:12">
      <c r="A53" s="4" t="s">
        <v>89</v>
      </c>
      <c r="J53" s="5" t="n">
        <v>54923</v>
      </c>
      <c r="K53" s="5" t="n">
        <v>47376</v>
      </c>
      <c r="L53" s="5" t="n">
        <v>61891</v>
      </c>
    </row>
    <row r="54" spans="1:12">
      <c r="A54" s="4" t="s">
        <v>1178</v>
      </c>
    </row>
    <row r="55" spans="1:12">
      <c r="A55" s="3" t="s">
        <v>1168</v>
      </c>
    </row>
    <row r="56" spans="1:12">
      <c r="A56" s="4" t="s">
        <v>89</v>
      </c>
      <c r="J56" s="5" t="n">
        <v>63</v>
      </c>
      <c r="K56" s="5" t="n">
        <v>3</v>
      </c>
      <c r="L56" s="5" t="n">
        <v>25855</v>
      </c>
    </row>
    <row r="57" spans="1:12">
      <c r="A57" s="4" t="s">
        <v>1179</v>
      </c>
    </row>
    <row r="58" spans="1:12">
      <c r="A58" s="3" t="s">
        <v>1168</v>
      </c>
    </row>
    <row r="59" spans="1:12">
      <c r="A59" s="4" t="s">
        <v>91</v>
      </c>
      <c r="J59" s="5" t="n">
        <v>-16826</v>
      </c>
      <c r="K59" s="5" t="n">
        <v>-14876</v>
      </c>
      <c r="L59" s="5" t="n">
        <v>-13983</v>
      </c>
    </row>
    <row r="60" spans="1:12">
      <c r="A60" s="4" t="s">
        <v>1169</v>
      </c>
      <c r="J60" s="5" t="n">
        <v>-10577</v>
      </c>
      <c r="K60" s="5" t="n">
        <v>-8561</v>
      </c>
      <c r="L60" s="5" t="n">
        <v>-8778</v>
      </c>
    </row>
    <row r="61" spans="1:12">
      <c r="A61" s="4" t="s">
        <v>167</v>
      </c>
      <c r="J61" s="5" t="n">
        <v>-205</v>
      </c>
      <c r="K61" s="5" t="n">
        <v>-181</v>
      </c>
      <c r="L61" s="5" t="n">
        <v>-107</v>
      </c>
    </row>
    <row r="62" spans="1:12">
      <c r="A62" s="4" t="s">
        <v>1171</v>
      </c>
      <c r="J62" s="5" t="n">
        <v>11097</v>
      </c>
      <c r="K62" s="5" t="n">
        <v>9713</v>
      </c>
      <c r="L62" s="5" t="n">
        <v>8881</v>
      </c>
    </row>
    <row r="63" spans="1:12">
      <c r="A63" s="4" t="s">
        <v>1180</v>
      </c>
    </row>
    <row r="64" spans="1:12">
      <c r="A64" s="3" t="s">
        <v>1168</v>
      </c>
    </row>
    <row r="65" spans="1:12">
      <c r="A65" s="4" t="s">
        <v>89</v>
      </c>
      <c r="J65" s="5" t="n">
        <v>38705</v>
      </c>
      <c r="K65" s="5" t="n">
        <v>33331</v>
      </c>
      <c r="L65" s="5" t="n">
        <v>31749</v>
      </c>
    </row>
    <row r="66" spans="1:12">
      <c r="A66" s="4" t="s">
        <v>1181</v>
      </c>
    </row>
    <row r="67" spans="1:12">
      <c r="A67" s="3" t="s">
        <v>1168</v>
      </c>
    </row>
    <row r="68" spans="1:12">
      <c r="A68" s="4" t="s">
        <v>89</v>
      </c>
      <c r="J68" s="5" t="n">
        <v>54234</v>
      </c>
      <c r="K68" s="5" t="n">
        <v>51743</v>
      </c>
      <c r="L68" s="5" t="n">
        <v>31521</v>
      </c>
    </row>
    <row r="69" spans="1:12">
      <c r="A69" s="4" t="s">
        <v>91</v>
      </c>
      <c r="J69" s="5" t="n">
        <v>-15127</v>
      </c>
      <c r="K69" s="5" t="n">
        <v>-12784</v>
      </c>
      <c r="L69" s="5" t="n">
        <v>-9087</v>
      </c>
    </row>
    <row r="70" spans="1:12">
      <c r="A70" s="4" t="s">
        <v>92</v>
      </c>
      <c r="J70" s="5" t="n">
        <v>-759</v>
      </c>
      <c r="K70" s="5" t="n">
        <v>-396</v>
      </c>
      <c r="L70" s="5" t="n">
        <v>-253</v>
      </c>
    </row>
    <row r="71" spans="1:12">
      <c r="A71" s="4" t="s">
        <v>1169</v>
      </c>
      <c r="J71" s="5" t="n">
        <v>-10962</v>
      </c>
      <c r="K71" s="5" t="n">
        <v>-11304</v>
      </c>
      <c r="L71" s="5" t="n">
        <v>-5974</v>
      </c>
    </row>
    <row r="72" spans="1:12">
      <c r="A72" s="4" t="s">
        <v>1170</v>
      </c>
      <c r="J72" s="5" t="n">
        <v>-338</v>
      </c>
      <c r="K72" s="5" t="n">
        <v>-723</v>
      </c>
      <c r="L72" s="5" t="n">
        <v>-3474</v>
      </c>
    </row>
    <row r="73" spans="1:12">
      <c r="A73" s="4" t="s">
        <v>167</v>
      </c>
      <c r="J73" s="5" t="n">
        <v>-7600</v>
      </c>
      <c r="K73" s="5" t="n">
        <v>-7033</v>
      </c>
      <c r="L73" s="5" t="n">
        <v>-3518</v>
      </c>
    </row>
    <row r="74" spans="1:12">
      <c r="A74" s="4" t="s">
        <v>1171</v>
      </c>
      <c r="J74" s="5" t="n">
        <v>19448</v>
      </c>
      <c r="K74" s="5" t="n">
        <v>19503</v>
      </c>
      <c r="L74" s="5" t="n">
        <v>9215</v>
      </c>
    </row>
    <row r="75" spans="1:12">
      <c r="A75" s="4" t="s">
        <v>1182</v>
      </c>
      <c r="J75" s="5" t="n">
        <v>67710</v>
      </c>
      <c r="K75" s="5" t="n">
        <v>56333</v>
      </c>
      <c r="L75" s="5" t="n">
        <v>65287</v>
      </c>
    </row>
    <row r="76" spans="1:12">
      <c r="A76" s="4" t="s">
        <v>1183</v>
      </c>
    </row>
    <row r="77" spans="1:12">
      <c r="A77" s="3" t="s">
        <v>1168</v>
      </c>
    </row>
    <row r="78" spans="1:12">
      <c r="A78" s="4" t="s">
        <v>89</v>
      </c>
      <c r="J78" s="5" t="n">
        <v>53659</v>
      </c>
      <c r="K78" s="5" t="n">
        <v>51439</v>
      </c>
      <c r="L78" s="5" t="n">
        <v>31260</v>
      </c>
    </row>
    <row r="79" spans="1:12">
      <c r="A79" s="4" t="s">
        <v>1184</v>
      </c>
    </row>
    <row r="80" spans="1:12">
      <c r="A80" s="3" t="s">
        <v>1168</v>
      </c>
    </row>
    <row r="81" spans="1:12">
      <c r="A81" s="4" t="s">
        <v>89</v>
      </c>
      <c r="J81" s="6" t="n">
        <v>575</v>
      </c>
      <c r="K81" s="6" t="n">
        <v>304</v>
      </c>
      <c r="L81" s="6" t="n">
        <v>261</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85</v>
      </c>
      <c r="B1" s="2" t="s">
        <v>1</v>
      </c>
    </row>
    <row r="2" spans="1:4">
      <c r="B2" s="2" t="s">
        <v>2</v>
      </c>
      <c r="C2" s="2" t="s">
        <v>36</v>
      </c>
      <c r="D2" s="2" t="s">
        <v>87</v>
      </c>
    </row>
    <row r="3" spans="1:4">
      <c r="A3" s="3" t="s">
        <v>1168</v>
      </c>
    </row>
    <row r="4" spans="1:4">
      <c r="A4" s="4" t="s">
        <v>89</v>
      </c>
      <c r="B4" s="6" t="n">
        <v>422991</v>
      </c>
      <c r="C4" s="6" t="n">
        <v>322176</v>
      </c>
      <c r="D4" s="6" t="n">
        <v>190351</v>
      </c>
    </row>
    <row r="5" spans="1:4">
      <c r="A5" s="4" t="s">
        <v>111</v>
      </c>
    </row>
    <row r="6" spans="1:4">
      <c r="A6" s="3" t="s">
        <v>1168</v>
      </c>
    </row>
    <row r="7" spans="1:4">
      <c r="A7" s="4" t="s">
        <v>89</v>
      </c>
      <c r="B7" s="5" t="n">
        <v>390555</v>
      </c>
      <c r="C7" s="5" t="n">
        <v>304841</v>
      </c>
      <c r="D7" s="5" t="n">
        <v>164235</v>
      </c>
    </row>
    <row r="8" spans="1:4">
      <c r="A8" s="4" t="s">
        <v>1174</v>
      </c>
    </row>
    <row r="9" spans="1:4">
      <c r="A9" s="3" t="s">
        <v>1168</v>
      </c>
    </row>
    <row r="10" spans="1:4">
      <c r="A10" s="4" t="s">
        <v>89</v>
      </c>
      <c r="B10" s="5" t="n">
        <v>638</v>
      </c>
      <c r="C10" s="5" t="n">
        <v>307</v>
      </c>
      <c r="D10" s="5" t="n">
        <v>26116</v>
      </c>
    </row>
    <row r="11" spans="1:4">
      <c r="A11" s="4" t="s">
        <v>112</v>
      </c>
    </row>
    <row r="12" spans="1:4">
      <c r="A12" s="3" t="s">
        <v>1168</v>
      </c>
    </row>
    <row r="13" spans="1:4">
      <c r="A13" s="4" t="s">
        <v>89</v>
      </c>
      <c r="B13" s="5" t="n">
        <v>31798</v>
      </c>
      <c r="C13" s="5" t="n">
        <v>17028</v>
      </c>
      <c r="D13" s="4" t="s">
        <v>46</v>
      </c>
    </row>
    <row r="14" spans="1:4">
      <c r="A14" s="4" t="s">
        <v>1186</v>
      </c>
    </row>
    <row r="15" spans="1:4">
      <c r="A15" s="3" t="s">
        <v>1168</v>
      </c>
    </row>
    <row r="16" spans="1:4">
      <c r="A16" s="4" t="s">
        <v>89</v>
      </c>
      <c r="B16" s="5" t="n">
        <v>421643</v>
      </c>
      <c r="C16" s="5" t="n">
        <v>319216</v>
      </c>
      <c r="D16" s="5" t="n">
        <v>135751</v>
      </c>
    </row>
    <row r="17" spans="1:4">
      <c r="A17" s="4" t="s">
        <v>1187</v>
      </c>
    </row>
    <row r="18" spans="1:4">
      <c r="A18" s="3" t="s">
        <v>1168</v>
      </c>
    </row>
    <row r="19" spans="1:4">
      <c r="A19" s="4" t="s">
        <v>89</v>
      </c>
      <c r="B19" s="5" t="n">
        <v>389207</v>
      </c>
      <c r="C19" s="5" t="n">
        <v>301881</v>
      </c>
      <c r="D19" s="5" t="n">
        <v>135428</v>
      </c>
    </row>
    <row r="20" spans="1:4">
      <c r="A20" s="4" t="s">
        <v>1188</v>
      </c>
    </row>
    <row r="21" spans="1:4">
      <c r="A21" s="3" t="s">
        <v>1168</v>
      </c>
    </row>
    <row r="22" spans="1:4">
      <c r="A22" s="4" t="s">
        <v>89</v>
      </c>
      <c r="B22" s="5" t="n">
        <v>638</v>
      </c>
      <c r="C22" s="5" t="n">
        <v>307</v>
      </c>
      <c r="D22" s="5" t="n">
        <v>323</v>
      </c>
    </row>
    <row r="23" spans="1:4">
      <c r="A23" s="4" t="s">
        <v>1189</v>
      </c>
    </row>
    <row r="24" spans="1:4">
      <c r="A24" s="3" t="s">
        <v>1168</v>
      </c>
    </row>
    <row r="25" spans="1:4">
      <c r="A25" s="4" t="s">
        <v>89</v>
      </c>
      <c r="B25" s="5" t="n">
        <v>31798</v>
      </c>
      <c r="C25" s="5" t="n">
        <v>17028</v>
      </c>
      <c r="D25" s="4" t="s">
        <v>46</v>
      </c>
    </row>
    <row r="26" spans="1:4">
      <c r="A26" s="4" t="s">
        <v>1190</v>
      </c>
    </row>
    <row r="27" spans="1:4">
      <c r="A27" s="3" t="s">
        <v>1168</v>
      </c>
    </row>
    <row r="28" spans="1:4">
      <c r="A28" s="4" t="s">
        <v>89</v>
      </c>
      <c r="B28" s="5" t="n">
        <v>19</v>
      </c>
      <c r="C28" s="5" t="n">
        <v>940</v>
      </c>
      <c r="D28" s="5" t="n">
        <v>26487</v>
      </c>
    </row>
    <row r="29" spans="1:4">
      <c r="A29" s="4" t="s">
        <v>1191</v>
      </c>
    </row>
    <row r="30" spans="1:4">
      <c r="A30" s="3" t="s">
        <v>1168</v>
      </c>
    </row>
    <row r="31" spans="1:4">
      <c r="A31" s="4" t="s">
        <v>89</v>
      </c>
      <c r="B31" s="5" t="n">
        <v>19</v>
      </c>
      <c r="C31" s="5" t="n">
        <v>940</v>
      </c>
      <c r="D31" s="5" t="n">
        <v>26487</v>
      </c>
    </row>
    <row r="32" spans="1:4">
      <c r="A32" s="4" t="s">
        <v>1192</v>
      </c>
    </row>
    <row r="33" spans="1:4">
      <c r="A33" s="3" t="s">
        <v>1168</v>
      </c>
    </row>
    <row r="34" spans="1:4">
      <c r="A34" s="4" t="s">
        <v>89</v>
      </c>
      <c r="B34" s="5" t="n">
        <v>1329</v>
      </c>
      <c r="C34" s="5" t="n">
        <v>2020</v>
      </c>
      <c r="D34" s="5" t="n">
        <v>28113</v>
      </c>
    </row>
    <row r="35" spans="1:4">
      <c r="A35" s="4" t="s">
        <v>1193</v>
      </c>
    </row>
    <row r="36" spans="1:4">
      <c r="A36" s="3" t="s">
        <v>1168</v>
      </c>
    </row>
    <row r="37" spans="1:4">
      <c r="A37" s="4" t="s">
        <v>89</v>
      </c>
      <c r="B37" s="5" t="n">
        <v>1329</v>
      </c>
      <c r="C37" s="5" t="n">
        <v>2020</v>
      </c>
      <c r="D37" s="5" t="n">
        <v>2320</v>
      </c>
    </row>
    <row r="38" spans="1:4">
      <c r="A38" s="4" t="s">
        <v>1194</v>
      </c>
    </row>
    <row r="39" spans="1:4">
      <c r="A39" s="3" t="s">
        <v>1168</v>
      </c>
    </row>
    <row r="40" spans="1:4">
      <c r="A40" s="4" t="s">
        <v>89</v>
      </c>
      <c r="B40" s="4" t="s">
        <v>46</v>
      </c>
      <c r="C40" s="4" t="s">
        <v>46</v>
      </c>
      <c r="D40" s="6" t="n">
        <v>2579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95</v>
      </c>
      <c r="B1" s="2" t="s">
        <v>2</v>
      </c>
      <c r="C1" s="2" t="s">
        <v>36</v>
      </c>
    </row>
    <row r="2" spans="1:3">
      <c r="A2" s="4" t="s">
        <v>1196</v>
      </c>
      <c r="B2" s="6" t="n">
        <v>15523</v>
      </c>
      <c r="C2" s="6" t="n">
        <v>11977</v>
      </c>
    </row>
    <row r="3" spans="1:3">
      <c r="A3" s="4" t="s">
        <v>1186</v>
      </c>
    </row>
    <row r="4" spans="1:3">
      <c r="A4" s="4" t="s">
        <v>1196</v>
      </c>
      <c r="B4" s="5" t="n">
        <v>15489</v>
      </c>
      <c r="C4" s="5" t="n">
        <v>11977</v>
      </c>
    </row>
    <row r="5" spans="1:3">
      <c r="A5" s="4" t="s">
        <v>1190</v>
      </c>
    </row>
    <row r="6" spans="1:3">
      <c r="A6" s="4" t="s">
        <v>1196</v>
      </c>
      <c r="B6" s="4" t="s">
        <v>46</v>
      </c>
      <c r="C6" s="4" t="s">
        <v>46</v>
      </c>
    </row>
    <row r="7" spans="1:3">
      <c r="A7" s="4" t="s">
        <v>1192</v>
      </c>
    </row>
    <row r="8" spans="1:3">
      <c r="A8" s="4" t="s">
        <v>1196</v>
      </c>
      <c r="B8" s="6" t="n">
        <v>34</v>
      </c>
      <c r="C8" s="4" t="s">
        <v>4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7</v>
      </c>
      <c r="B1" s="2" t="s">
        <v>636</v>
      </c>
      <c r="J1" s="2" t="s">
        <v>1</v>
      </c>
    </row>
    <row r="2" spans="1:12">
      <c r="B2" s="2" t="s">
        <v>2</v>
      </c>
      <c r="C2" s="2" t="s">
        <v>637</v>
      </c>
      <c r="D2" s="2" t="s">
        <v>4</v>
      </c>
      <c r="E2" s="2" t="s">
        <v>638</v>
      </c>
      <c r="F2" s="2" t="s">
        <v>36</v>
      </c>
      <c r="G2" s="2" t="s">
        <v>639</v>
      </c>
      <c r="H2" s="2" t="s">
        <v>640</v>
      </c>
      <c r="I2" s="2" t="s">
        <v>641</v>
      </c>
      <c r="J2" s="2" t="s">
        <v>2</v>
      </c>
      <c r="K2" s="2" t="s">
        <v>36</v>
      </c>
      <c r="L2" s="2" t="s">
        <v>87</v>
      </c>
    </row>
    <row r="3" spans="1:12">
      <c r="A3" s="3" t="s">
        <v>291</v>
      </c>
    </row>
    <row r="4" spans="1:12">
      <c r="A4" s="4" t="s">
        <v>89</v>
      </c>
      <c r="B4" s="6" t="n">
        <v>102031</v>
      </c>
      <c r="C4" s="6" t="n">
        <v>99681</v>
      </c>
      <c r="D4" s="6" t="n">
        <v>125501</v>
      </c>
      <c r="E4" s="6" t="n">
        <v>95778</v>
      </c>
      <c r="F4" s="6" t="n">
        <v>110177</v>
      </c>
      <c r="G4" s="6" t="n">
        <v>92426</v>
      </c>
      <c r="H4" s="6" t="n">
        <v>66676</v>
      </c>
      <c r="I4" s="6" t="n">
        <v>52897</v>
      </c>
      <c r="J4" s="6" t="n">
        <v>422991</v>
      </c>
    </row>
    <row r="5" spans="1:12">
      <c r="A5" s="4" t="s">
        <v>1198</v>
      </c>
      <c r="B5" s="5" t="n">
        <v>-6534</v>
      </c>
      <c r="C5" s="5" t="n">
        <v>12838</v>
      </c>
      <c r="D5" s="5" t="n">
        <v>28478</v>
      </c>
      <c r="E5" s="5" t="n">
        <v>10602</v>
      </c>
      <c r="F5" s="5" t="n">
        <v>14217</v>
      </c>
      <c r="G5" s="5" t="n">
        <v>1356</v>
      </c>
      <c r="H5" s="5" t="n">
        <v>2560</v>
      </c>
      <c r="I5" s="5" t="n">
        <v>10711</v>
      </c>
      <c r="J5" s="5" t="n">
        <v>45384</v>
      </c>
      <c r="K5" s="6" t="n">
        <v>28844</v>
      </c>
      <c r="L5" s="6" t="n">
        <v>48725</v>
      </c>
    </row>
    <row r="6" spans="1:12">
      <c r="A6" s="4" t="s">
        <v>1199</v>
      </c>
      <c r="B6" s="5" t="n">
        <v>-12474</v>
      </c>
      <c r="C6" s="5" t="n">
        <v>4768</v>
      </c>
      <c r="D6" s="5" t="n">
        <v>23178</v>
      </c>
      <c r="E6" s="5" t="n">
        <v>5831</v>
      </c>
      <c r="F6" s="5" t="n">
        <v>10812</v>
      </c>
      <c r="G6" s="5" t="n">
        <v>-1235</v>
      </c>
      <c r="H6" s="5" t="n">
        <v>816</v>
      </c>
      <c r="I6" s="5" t="n">
        <v>10052</v>
      </c>
    </row>
    <row r="7" spans="1:12">
      <c r="A7" s="4" t="s">
        <v>1200</v>
      </c>
      <c r="B7" s="5" t="n">
        <v>3509</v>
      </c>
      <c r="C7" s="5" t="n">
        <v>-2046</v>
      </c>
      <c r="D7" s="5" t="n">
        <v>-5377</v>
      </c>
      <c r="E7" s="5" t="n">
        <v>-989</v>
      </c>
      <c r="F7" s="5" t="n">
        <v>-16263</v>
      </c>
      <c r="G7" s="5" t="n">
        <v>1357</v>
      </c>
      <c r="H7" s="5" t="n">
        <v>2547</v>
      </c>
      <c r="I7" s="5" t="n">
        <v>3849</v>
      </c>
      <c r="J7" s="5" t="n">
        <v>4903</v>
      </c>
      <c r="K7" s="5" t="n">
        <v>8510</v>
      </c>
      <c r="L7" s="5" t="n">
        <v>14321</v>
      </c>
    </row>
    <row r="8" spans="1:12">
      <c r="A8" s="4" t="s">
        <v>651</v>
      </c>
      <c r="B8" s="5" t="n">
        <v>-8965</v>
      </c>
      <c r="C8" s="5" t="n">
        <v>2722</v>
      </c>
      <c r="D8" s="5" t="n">
        <v>17801</v>
      </c>
      <c r="E8" s="5" t="n">
        <v>4842</v>
      </c>
      <c r="F8" s="5" t="n">
        <v>-5451</v>
      </c>
      <c r="G8" s="5" t="n">
        <v>122</v>
      </c>
      <c r="H8" s="5" t="n">
        <v>3363</v>
      </c>
      <c r="I8" s="5" t="n">
        <v>13901</v>
      </c>
      <c r="J8" s="5" t="n">
        <v>16400</v>
      </c>
      <c r="K8" s="5" t="n">
        <v>11935</v>
      </c>
      <c r="L8" s="5" t="n">
        <v>32726</v>
      </c>
    </row>
    <row r="9" spans="1:12">
      <c r="A9" s="4" t="s">
        <v>644</v>
      </c>
      <c r="B9" s="6" t="n">
        <v>-8805</v>
      </c>
      <c r="C9" s="6" t="n">
        <v>2814</v>
      </c>
      <c r="D9" s="6" t="n">
        <v>16997</v>
      </c>
      <c r="E9" s="6" t="n">
        <v>4503</v>
      </c>
      <c r="F9" s="6" t="n">
        <v>-6113</v>
      </c>
      <c r="G9" s="6" t="n">
        <v>368</v>
      </c>
      <c r="H9" s="6" t="n">
        <v>3280</v>
      </c>
      <c r="I9" s="6" t="n">
        <v>14021</v>
      </c>
      <c r="J9" s="6" t="n">
        <v>15509</v>
      </c>
      <c r="K9" s="6" t="n">
        <v>11556</v>
      </c>
      <c r="L9" s="6" t="n">
        <v>21526</v>
      </c>
    </row>
    <row r="10" spans="1:12">
      <c r="A10" s="3" t="s">
        <v>1201</v>
      </c>
    </row>
    <row r="11" spans="1:12">
      <c r="A11" s="4" t="s">
        <v>1202</v>
      </c>
      <c r="B11" s="8" t="n">
        <v>-0.34</v>
      </c>
      <c r="C11" s="8" t="n">
        <v>0.11</v>
      </c>
      <c r="D11" s="8" t="n">
        <v>0.67</v>
      </c>
      <c r="E11" s="8" t="n">
        <v>0.17</v>
      </c>
      <c r="F11" s="8" t="n">
        <v>-0.23</v>
      </c>
      <c r="G11" s="8" t="n">
        <v>0.01</v>
      </c>
      <c r="H11" s="8" t="n">
        <v>0.15</v>
      </c>
      <c r="I11" s="8" t="n">
        <v>0.73</v>
      </c>
      <c r="J11" s="8" t="n">
        <v>0.6</v>
      </c>
      <c r="K11" s="9" t="n">
        <v>0.5</v>
      </c>
      <c r="L11" s="8" t="n">
        <v>1.19</v>
      </c>
    </row>
    <row r="12" spans="1:12">
      <c r="A12" s="4" t="s">
        <v>1203</v>
      </c>
      <c r="B12" s="8" t="n">
        <v>-0.34</v>
      </c>
      <c r="C12" s="9" t="n">
        <v>0.1</v>
      </c>
      <c r="D12" s="8" t="n">
        <v>0.64</v>
      </c>
      <c r="E12" s="8" t="n">
        <v>0.17</v>
      </c>
      <c r="F12" s="8" t="n">
        <v>-0.23</v>
      </c>
      <c r="G12" s="8" t="n">
        <v>0.01</v>
      </c>
      <c r="H12" s="8" t="n">
        <v>0.15</v>
      </c>
      <c r="I12" s="8" t="n">
        <v>0.71</v>
      </c>
      <c r="J12" s="8" t="n">
        <v>0.58</v>
      </c>
      <c r="K12" s="8" t="n">
        <v>0.48</v>
      </c>
      <c r="L12" s="8" t="n">
        <v>1.17</v>
      </c>
    </row>
    <row r="13" spans="1:12">
      <c r="A13" s="3" t="s">
        <v>1073</v>
      </c>
    </row>
    <row r="14" spans="1:12">
      <c r="A14" s="4" t="s">
        <v>1074</v>
      </c>
      <c r="B14" s="5" t="n">
        <v>26177560</v>
      </c>
      <c r="C14" s="5" t="n">
        <v>25968997</v>
      </c>
      <c r="D14" s="5" t="n">
        <v>25424178</v>
      </c>
      <c r="E14" s="5" t="n">
        <v>26219277</v>
      </c>
      <c r="F14" s="5" t="n">
        <v>26150502</v>
      </c>
      <c r="G14" s="5" t="n">
        <v>26059490</v>
      </c>
      <c r="H14" s="5" t="n">
        <v>21216829</v>
      </c>
      <c r="I14" s="5" t="n">
        <v>19181749</v>
      </c>
      <c r="J14" s="5" t="n">
        <v>25937305</v>
      </c>
      <c r="K14" s="5" t="n">
        <v>23181388</v>
      </c>
      <c r="L14" s="5" t="n">
        <v>18106621</v>
      </c>
    </row>
    <row r="15" spans="1:12">
      <c r="A15" s="4" t="s">
        <v>1078</v>
      </c>
      <c r="B15" s="5" t="n">
        <v>26177560</v>
      </c>
      <c r="C15" s="5" t="n">
        <v>26854261</v>
      </c>
      <c r="D15" s="5" t="n">
        <v>26397513</v>
      </c>
      <c r="E15" s="5" t="n">
        <v>27271819</v>
      </c>
      <c r="F15" s="5" t="n">
        <v>26150502</v>
      </c>
      <c r="G15" s="5" t="n">
        <v>27639862</v>
      </c>
      <c r="H15" s="5" t="n">
        <v>22119055</v>
      </c>
      <c r="I15" s="5" t="n">
        <v>19626574</v>
      </c>
      <c r="J15" s="5" t="n">
        <v>26764856</v>
      </c>
      <c r="K15" s="5" t="n">
        <v>24290904</v>
      </c>
      <c r="L15" s="5" t="n">
        <v>1839185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20:27:38Z</dcterms:created>
  <dcterms:modified xmlns:dcterms="http://purl.org/dc/terms/" xmlns:xsi="http://www.w3.org/2001/XMLSchema-instance" xsi:type="dcterms:W3CDTF">2019-03-05T20:27:38Z</dcterms:modified>
</cp:coreProperties>
</file>